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The Company" sheetId="9" r:id="rId9"/>
    <s:sheet name="Accounting Policies" sheetId="10" r:id="rId10"/>
    <s:sheet name="Marketable Securities" sheetId="11" r:id="rId11"/>
    <s:sheet name="Trade Accounts Receivable, Net" sheetId="12" r:id="rId12"/>
    <s:sheet name="Inventories" sheetId="13" r:id="rId13"/>
    <s:sheet name="Other Current Assets" sheetId="14" r:id="rId14"/>
    <s:sheet name="Goodwill" sheetId="15" r:id="rId15"/>
    <s:sheet name="Other Intangible Assets" sheetId="16" r:id="rId16"/>
    <s:sheet name="Property, Plant and Equipment" sheetId="17" r:id="rId17"/>
    <s:sheet name="Long-Term Investments" sheetId="18" r:id="rId18"/>
    <s:sheet name="Other Non-Current Assets" sheetId="19" r:id="rId19"/>
    <s:sheet name="Other Payables and Accrued Liab" sheetId="20" r:id="rId20"/>
    <s:sheet name="Long-Term Debt" sheetId="21" r:id="rId21"/>
    <s:sheet name="Post-Employment and Other Long-" sheetId="22" r:id="rId22"/>
    <s:sheet name="Shareholders' Equity" sheetId="23" r:id="rId23"/>
    <s:sheet name="Earnings per Share" sheetId="24" r:id="rId24"/>
    <s:sheet name="Other Income and Expenses, Net" sheetId="25" r:id="rId25"/>
    <s:sheet name="Impairment, Restructuring Charg" sheetId="26" r:id="rId26"/>
    <s:sheet name="Interest Expense, Net" sheetId="27" r:id="rId27"/>
    <s:sheet name="Income Tax" sheetId="28" r:id="rId28"/>
    <s:sheet name="Commitments" sheetId="29" r:id="rId29"/>
    <s:sheet name="Contingencies, Claims and Legal" sheetId="30" r:id="rId30"/>
    <s:sheet name="Financial Instruments and Risk " sheetId="31" r:id="rId31"/>
    <s:sheet name="Related Party Transactions" sheetId="32" r:id="rId32"/>
    <s:sheet name="Segment Information" sheetId="33" r:id="rId33"/>
    <s:sheet name="Valuation and Qualifying Accoun" sheetId="34" r:id="rId34"/>
    <s:sheet name="Accounting Policies (Policies)" sheetId="35" r:id="rId35"/>
    <s:sheet name="Accounting Policies (Tables)" sheetId="36" r:id="rId36"/>
    <s:sheet name="Marketable Securities (Tables)" sheetId="37" r:id="rId37"/>
    <s:sheet name="Trade Accounts Receivable, Net " sheetId="38" r:id="rId38"/>
    <s:sheet name="Inventories (Tables)" sheetId="39" r:id="rId39"/>
    <s:sheet name="Other Current Assets (Tables)" sheetId="40" r:id="rId40"/>
    <s:sheet name="Goodwill (Tables)" sheetId="41" r:id="rId41"/>
    <s:sheet name="Other Intangible Assets (Tables" sheetId="42" r:id="rId42"/>
    <s:sheet name="Property, Plant and Equipment (" sheetId="43" r:id="rId43"/>
    <s:sheet name="Long-Term Investments (Tables)" sheetId="44" r:id="rId44"/>
    <s:sheet name="Other Non-Current Assets (Table" sheetId="45" r:id="rId45"/>
    <s:sheet name="Other Payables and Accrued Li46" sheetId="46" r:id="rId46"/>
    <s:sheet name="Long-Term Debt (Tables)" sheetId="47" r:id="rId47"/>
    <s:sheet name="Post-Employment and Other Lon48" sheetId="48" r:id="rId48"/>
    <s:sheet name="Shareholders' Equity (Tables)" sheetId="49" r:id="rId49"/>
    <s:sheet name="Earnings per Share (Tables)" sheetId="50" r:id="rId50"/>
    <s:sheet name="Other Income and Expenses, Net " sheetId="51" r:id="rId51"/>
    <s:sheet name="Impairment, Restructuring Cha52" sheetId="52" r:id="rId52"/>
    <s:sheet name="Interest Expense, Net (Tables)" sheetId="53" r:id="rId53"/>
    <s:sheet name="Income Tax (Tables)" sheetId="54" r:id="rId54"/>
    <s:sheet name="Commitments (Tables)" sheetId="55" r:id="rId55"/>
    <s:sheet name="Financial Instruments and Ris56" sheetId="56" r:id="rId56"/>
    <s:sheet name="Related Party Transactions (Tab" sheetId="57" r:id="rId57"/>
    <s:sheet name="Segment Information (Tables)" sheetId="58" r:id="rId58"/>
    <s:sheet name="Accounting Policies - Additiona" sheetId="59" r:id="rId59"/>
    <s:sheet name="Accounting Policies - Schedule " sheetId="60" r:id="rId60"/>
    <s:sheet name="Marketable Securities - Changes" sheetId="61" r:id="rId61"/>
    <s:sheet name="Marketable Securities - Additio" sheetId="62" r:id="rId62"/>
    <s:sheet name="Trade Accounts Receivable, Ne63" sheetId="63" r:id="rId63"/>
    <s:sheet name="Trade Accounts Receivable, Ne64" sheetId="64" r:id="rId64"/>
    <s:sheet name="Inventories - Inventories, Net " sheetId="65" r:id="rId65"/>
    <s:sheet name="Other Current Assets - Other Cu" sheetId="66" r:id="rId66"/>
    <s:sheet name="Goodwill - Changes in Carrying " sheetId="67" r:id="rId67"/>
    <s:sheet name="Goodwill - Additional Informati" sheetId="68" r:id="rId68"/>
    <s:sheet name="Other Intangible Assets - Other" sheetId="69" r:id="rId69"/>
    <s:sheet name="Other Intangible Assets - Addit" sheetId="70" r:id="rId70"/>
    <s:sheet name="Other Intangible Assets - Estim" sheetId="71" r:id="rId71"/>
    <s:sheet name="Property, Plant and Equipment -" sheetId="72" r:id="rId72"/>
    <s:sheet name="Property, Plant and Equipment73" sheetId="73" r:id="rId73"/>
    <s:sheet name="Long-Term Investments - Long-Te" sheetId="74" r:id="rId74"/>
    <s:sheet name="Long-Term Investments - Schedul" sheetId="75" r:id="rId75"/>
    <s:sheet name="Long-Term Investments - Additio" sheetId="76" r:id="rId76"/>
    <s:sheet name="Long-Term Investments - Summari" sheetId="77" r:id="rId77"/>
    <s:sheet name="Other Non-Current Assets - Othe" sheetId="78" r:id="rId78"/>
    <s:sheet name="Other Non-Current Assets - Addi" sheetId="79" r:id="rId79"/>
    <s:sheet name="Other Payables and Accrued Li80" sheetId="80" r:id="rId80"/>
    <s:sheet name="Long-Term Debt - Long-Term Debt" sheetId="81" r:id="rId81"/>
    <s:sheet name="Long-Term Debt - Long-Term De82" sheetId="82" r:id="rId82"/>
    <s:sheet name="Long-Term Debt - Long-Term De83" sheetId="83" r:id="rId83"/>
    <s:sheet name="Long-Term Debt - Additional Inf" sheetId="84" r:id="rId84"/>
    <s:sheet name="Long-Term Debt - Total Long-Ter" sheetId="85" r:id="rId85"/>
    <s:sheet name="Post-Employment and Other Lon86" sheetId="86" r:id="rId86"/>
    <s:sheet name="Post-Employment and Other Lon87" sheetId="87" r:id="rId87"/>
    <s:sheet name="Post-Employment and Other Lon88" sheetId="88" r:id="rId88"/>
    <s:sheet name="Post-Employment and Other Lon89" sheetId="89" r:id="rId89"/>
    <s:sheet name="Post-Employment and Other Lon90" sheetId="90" r:id="rId90"/>
    <s:sheet name="Post-Employment and Other Lon91" sheetId="91" r:id="rId91"/>
    <s:sheet name="Post-Employment and Other Lon92" sheetId="92" r:id="rId92"/>
    <s:sheet name="Post-Employment and Other Lon93" sheetId="93" r:id="rId93"/>
    <s:sheet name="Post-Employment and Other Lon94" sheetId="94" r:id="rId94"/>
    <s:sheet name="Post-Employment and Other Lon95" sheetId="95" r:id="rId95"/>
    <s:sheet name="Post-Employment and Other Lon96" sheetId="96" r:id="rId96"/>
    <s:sheet name="Shareholders' Equity - Addition" sheetId="97" r:id="rId97"/>
    <s:sheet name="Shareholders' Equity - Summary " sheetId="98" r:id="rId98"/>
    <s:sheet name="Shareholders' Equity - Summar99" sheetId="99" r:id="rId99"/>
    <s:sheet name="Shareholders' Equity - Summa100" sheetId="100" r:id="rId100"/>
    <s:sheet name="Shareholders' Equity - Classifi" sheetId="101" r:id="rId101"/>
    <s:sheet name="Shareholders' Equity - Changes " sheetId="102" r:id="rId102"/>
    <s:sheet name="Shareholders' Equity - Schedule" sheetId="103" r:id="rId103"/>
    <s:sheet name="Earnings per Share - Summary of" sheetId="104" r:id="rId104"/>
    <s:sheet name="Earnings per Share - Additional" sheetId="105" r:id="rId105"/>
    <s:sheet name="Other Income and Expenses, N106" sheetId="106" r:id="rId106"/>
    <s:sheet name="Impairment, Restructuring Ch107" sheetId="107" r:id="rId107"/>
    <s:sheet name="Impairment, Restructuring Ch108" sheetId="108" r:id="rId108"/>
    <s:sheet name="Impairment, Restructuring Ch109" sheetId="109" r:id="rId109"/>
    <s:sheet name="Interest Expense, Net - Summary" sheetId="110" r:id="rId110"/>
    <s:sheet name="Interest Expense, Net - Additio" sheetId="111" r:id="rId111"/>
    <s:sheet name="Income Tax - Income (Loss) befo" sheetId="112" r:id="rId112"/>
    <s:sheet name="Income Tax - Income Tax Benefit" sheetId="113" r:id="rId113"/>
    <s:sheet name="Income Tax - Additional Informa" sheetId="114" r:id="rId114"/>
    <s:sheet name="Income Tax - Differences in Inc" sheetId="115" r:id="rId115"/>
    <s:sheet name="Income Tax - Deferred Tax Asset" sheetId="116" r:id="rId116"/>
    <s:sheet name="Income Tax - Gross Deferred Tax" sheetId="117" r:id="rId117"/>
    <s:sheet name="Income Tax - Reconciliation of " sheetId="118" r:id="rId118"/>
    <s:sheet name="Commitments - Company's Commitm" sheetId="119" r:id="rId119"/>
    <s:sheet name="Commitments - Additional Inform" sheetId="120" r:id="rId120"/>
    <s:sheet name="Financial Instruments and Ri121" sheetId="121" r:id="rId121"/>
    <s:sheet name="Financial Instruments and Ri122" sheetId="122" r:id="rId122"/>
    <s:sheet name="Financial Instruments and Ri123" sheetId="123" r:id="rId123"/>
    <s:sheet name="Financial Instruments and Ri124" sheetId="124" r:id="rId124"/>
    <s:sheet name="Financial Instruments and Ri125" sheetId="125" r:id="rId125"/>
    <s:sheet name="Financial Instruments and Ri126" sheetId="126" r:id="rId126"/>
    <s:sheet name="Financial Instruments and Ri127" sheetId="127" r:id="rId127"/>
    <s:sheet name="Financial Instruments and Ri128" sheetId="128" r:id="rId128"/>
    <s:sheet name="Financial Instruments and Ri129" sheetId="129" r:id="rId129"/>
    <s:sheet name="Related Party Transactions - Tr" sheetId="130" r:id="rId130"/>
    <s:sheet name="Related Party Transactions - Ad" sheetId="131" r:id="rId131"/>
    <s:sheet name="Segment Information - Additiona" sheetId="132" r:id="rId132"/>
    <s:sheet name="Segment Information - Net Reven" sheetId="133" r:id="rId133"/>
    <s:sheet name="Segment Information - Operating" sheetId="134" r:id="rId134"/>
    <s:sheet name="Segment Information - Reconcili" sheetId="135" r:id="rId135"/>
    <s:sheet name="Segment Information - Net Re136" sheetId="136" r:id="rId136"/>
    <s:sheet name="Segment Information - Property," sheetId="137" r:id="rId137"/>
    <s:sheet name="Valuation and Qualifying Acc138" sheetId="138" r:id="rId138"/>
  </s:sheets>
  <s:definedNames/>
  <s:calcPr calcId="124519" calcMode="auto" fullCalcOnLoad="1"/>
</s:workbook>
</file>

<file path=xl/sharedStrings.xml><?xml version="1.0" encoding="utf-8"?>
<sst xmlns="http://schemas.openxmlformats.org/spreadsheetml/2006/main" uniqueCount="1435">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STM</t>
  </si>
  <si>
    <t>Entity Registrant Name</t>
  </si>
  <si>
    <t>STMICROELECTRONICS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 USD ($) $ in Millions</t>
  </si>
  <si>
    <t>Dec. 31, 2015</t>
  </si>
  <si>
    <t>Dec. 31, 2014</t>
  </si>
  <si>
    <t>Dec. 31, 2013</t>
  </si>
  <si>
    <t>Income Statement [Abstract]</t>
  </si>
  <si>
    <t>Net sales</t>
  </si>
  <si>
    <t>Other revenues</t>
  </si>
  <si>
    <t>Net revenues</t>
  </si>
  <si>
    <t>Cost of sales</t>
  </si>
  <si>
    <t>Gross profit</t>
  </si>
  <si>
    <t>Selling, general and administrative</t>
  </si>
  <si>
    <t>Research and development</t>
  </si>
  <si>
    <t>Other income and expenses, net</t>
  </si>
  <si>
    <t>Impairment, restructuring charges and other related closure costs</t>
  </si>
  <si>
    <t>Operating income (loss)</t>
  </si>
  <si>
    <t>Interest expense, net</t>
  </si>
  <si>
    <t>Income (loss) on equity-method investments</t>
  </si>
  <si>
    <t>Loss on financial instruments, net</t>
  </si>
  <si>
    <t>Income (loss) before income taxes and noncontrolling interest</t>
  </si>
  <si>
    <t>Income tax benefit (expense)</t>
  </si>
  <si>
    <t>Net income (loss)</t>
  </si>
  <si>
    <t>Net (income) loss attributable to noncontrolling interest</t>
  </si>
  <si>
    <t>Net income (loss) attributable to parent company</t>
  </si>
  <si>
    <t>Earnings per share (Basic) attributable to parent company stockholders</t>
  </si>
  <si>
    <t>Earnings per share (Diluted) attributable to parent company stockholders</t>
  </si>
  <si>
    <t>Consolidated Statements of Comprehensive Income - USD ($) $ in Millions</t>
  </si>
  <si>
    <t>Statement of Comprehensive Income [Abstract]</t>
  </si>
  <si>
    <t>Other comprehensive income (loss), net of tax :</t>
  </si>
  <si>
    <t>Currency translation adjustments arising during the period</t>
  </si>
  <si>
    <t>Less : reclassification adjustment for gains on disposal of equity investment</t>
  </si>
  <si>
    <t>Foreign currency translation adjustments</t>
  </si>
  <si>
    <t>Unrealized gains arising during the period</t>
  </si>
  <si>
    <t>Unrealized gains (losses) on securities</t>
  </si>
  <si>
    <t>Unrealized (losses) gains arising during the period</t>
  </si>
  <si>
    <t>Less : reclassification adjustment for (income) losses included in net income (loss)</t>
  </si>
  <si>
    <t>Unrealized gains (losses) on derivatives</t>
  </si>
  <si>
    <t>Prior service cost arising during the period</t>
  </si>
  <si>
    <t>Net gains (losses) arising during the period</t>
  </si>
  <si>
    <t>Less : amortization of prior service cost included in net periodic pension cost</t>
  </si>
  <si>
    <t>Defined benefit pension plans</t>
  </si>
  <si>
    <t>Other comprehensive (loss) income, net of tax</t>
  </si>
  <si>
    <t>Comprehensive loss</t>
  </si>
  <si>
    <t>Less : comprehensive income (loss) attributable to noncontrolling interest</t>
  </si>
  <si>
    <t>Comprehensive loss attributable to the company's stockholders</t>
  </si>
  <si>
    <t>Consolidated Balance Sheets - USD ($) $ in Millions</t>
  </si>
  <si>
    <t>Current assets :</t>
  </si>
  <si>
    <t>Cash and cash equivalents</t>
  </si>
  <si>
    <t>Restricted cash</t>
  </si>
  <si>
    <t>Marketable securities</t>
  </si>
  <si>
    <t>Trade accounts receivable, net</t>
  </si>
  <si>
    <t>Inventories</t>
  </si>
  <si>
    <t>Deferred tax assets</t>
  </si>
  <si>
    <t>Assets held for sale</t>
  </si>
  <si>
    <t>Other current assets</t>
  </si>
  <si>
    <t>Total current assets</t>
  </si>
  <si>
    <t>Goodwill</t>
  </si>
  <si>
    <t>Other intangible assets, net</t>
  </si>
  <si>
    <t>Property, plant and equipment, net</t>
  </si>
  <si>
    <t>Non-current deferred tax assets</t>
  </si>
  <si>
    <t>Long-term investments</t>
  </si>
  <si>
    <t>Other non-current assets</t>
  </si>
  <si>
    <t>Total non-current assets</t>
  </si>
  <si>
    <t>Total assets</t>
  </si>
  <si>
    <t>Current liabilities:</t>
  </si>
  <si>
    <t>Short-term debt</t>
  </si>
  <si>
    <t>Trade accounts payable</t>
  </si>
  <si>
    <t>Other payables and accrued liabilities</t>
  </si>
  <si>
    <t>Dividends payable to stockholders</t>
  </si>
  <si>
    <t>Deferred tax liabilities</t>
  </si>
  <si>
    <t>Accrued income tax</t>
  </si>
  <si>
    <t>Total current liabilities</t>
  </si>
  <si>
    <t>Long-term debt</t>
  </si>
  <si>
    <t>Post-employment benefit obligations</t>
  </si>
  <si>
    <t>Long-term deferred tax liabilities</t>
  </si>
  <si>
    <t>Other long-term liabilities</t>
  </si>
  <si>
    <t>Total non-current liabilities</t>
  </si>
  <si>
    <t>Total liabilities</t>
  </si>
  <si>
    <t>Commitment and contingencies</t>
  </si>
  <si>
    <t xml:space="preserve"> </t>
  </si>
  <si>
    <t>Parent company stockholders' equity</t>
  </si>
  <si>
    <t>Common stock (preferred stock: 540,000,000 shares authorized, not issued; common stock: Euro 1.04 par value, 1,200,000,000 shares authorized, 910,967,920 shares issued, 878,537,339 shares outstanding)</t>
  </si>
  <si>
    <t>Capital surplus</t>
  </si>
  <si>
    <t>Retained earnings</t>
  </si>
  <si>
    <t>Accumulated other comprehensive income</t>
  </si>
  <si>
    <t>Treasury stock</t>
  </si>
  <si>
    <t>Total parent company stockholders' equity</t>
  </si>
  <si>
    <t>Noncontrolling interest</t>
  </si>
  <si>
    <t>Total equity</t>
  </si>
  <si>
    <t>Total liabilities and equity</t>
  </si>
  <si>
    <t>Consolidated Balance Sheets (Parenthetical) - € / shares</t>
  </si>
  <si>
    <t>Jan. 22, 2007</t>
  </si>
  <si>
    <t>Statement of Financial Position [Abstract]</t>
  </si>
  <si>
    <t>Preferred stock, shares authorized</t>
  </si>
  <si>
    <t>Preferred stock, shares issued</t>
  </si>
  <si>
    <t>Common stock, nominal value</t>
  </si>
  <si>
    <t>Common stock, shares authorized</t>
  </si>
  <si>
    <t>Common stock, shares issued</t>
  </si>
  <si>
    <t>Common stock, shares outstanding</t>
  </si>
  <si>
    <t>Consolidated Statements of Equity - USD ($) $ in Millions</t>
  </si>
  <si>
    <t>Total</t>
  </si>
  <si>
    <t>Common Stock [Member]</t>
  </si>
  <si>
    <t>Capital Surplus [Member]</t>
  </si>
  <si>
    <t>Treasury Stock [Member]</t>
  </si>
  <si>
    <t>Retained Earnings [Member]</t>
  </si>
  <si>
    <t>Accumulated Other Comprehensive Income (Loss) [Member]</t>
  </si>
  <si>
    <t>Noncontrolling Interest [Member]</t>
  </si>
  <si>
    <t>Beginning Balance at Dec. 31, 2012</t>
  </si>
  <si>
    <t>Stock-based compensation expense</t>
  </si>
  <si>
    <t>Joint ventures deconsolidation</t>
  </si>
  <si>
    <t>Comprehensive income (loss):</t>
  </si>
  <si>
    <t>Other comprehensive income (loss), net of tax</t>
  </si>
  <si>
    <t>Comprehensive income (loss)</t>
  </si>
  <si>
    <t>Dividends to noncontrolling interest</t>
  </si>
  <si>
    <t>Dividends</t>
  </si>
  <si>
    <t>Ending Balance at Dec. 31, 2013</t>
  </si>
  <si>
    <t>Capital increase</t>
  </si>
  <si>
    <t>Repurchase of common stock</t>
  </si>
  <si>
    <t>Issuance of senior unsecured convertible bonds</t>
  </si>
  <si>
    <t>Joint ventures and other subsidiaries deconsolidation</t>
  </si>
  <si>
    <t>Ending Balance at Dec. 31, 2014</t>
  </si>
  <si>
    <t>Ending Balance at Dec. 31, 2015</t>
  </si>
  <si>
    <t>Consolidated Statements of Equity (Parenthetical) - $ / shares</t>
  </si>
  <si>
    <t>Dividends, per share</t>
  </si>
  <si>
    <t>Consolidated Statements of Cash Flows - USD ($) $ in Millions</t>
  </si>
  <si>
    <t>Cash flows from operating activities:</t>
  </si>
  <si>
    <t>Items to reconcile net income (loss) and cash flows from operating activities:</t>
  </si>
  <si>
    <t>Depreciation and amortization</t>
  </si>
  <si>
    <t>Interest and amortization of issuance costs on convertible bonds</t>
  </si>
  <si>
    <t>Gain on sale of businesses</t>
  </si>
  <si>
    <t>Non-cash stock-based compensation</t>
  </si>
  <si>
    <t>Other non-cash items</t>
  </si>
  <si>
    <t>Deferred income tax</t>
  </si>
  <si>
    <t>(Income) loss on equity-method investments</t>
  </si>
  <si>
    <t>Impairment, restructuring charges and other related closure costs, net of cash payments</t>
  </si>
  <si>
    <t>Changes in assets and liabilities:</t>
  </si>
  <si>
    <t>Trade receivables, net</t>
  </si>
  <si>
    <t>Trade payables</t>
  </si>
  <si>
    <t>Other assets and liabilities, net</t>
  </si>
  <si>
    <t>Net cash from operating activities</t>
  </si>
  <si>
    <t>Cash flows from investing activities:</t>
  </si>
  <si>
    <t>Payment for purchase of tangible assets</t>
  </si>
  <si>
    <t>Proceeds from sale of tangible assets</t>
  </si>
  <si>
    <t>Payment for purchase of marketable securities</t>
  </si>
  <si>
    <t>Proceeds from sale of marketable securities</t>
  </si>
  <si>
    <t>Release of restricted cash</t>
  </si>
  <si>
    <t>Net cash variation for joint ventures deconsolidation</t>
  </si>
  <si>
    <t>Partial asset distribution from joint ventures in liquidation</t>
  </si>
  <si>
    <t>Payment for funding of joint ventures liquidation</t>
  </si>
  <si>
    <t>Payment for purchase of intangible assets</t>
  </si>
  <si>
    <t>Payment for purchase of financial assets</t>
  </si>
  <si>
    <t>Payment for disposal of equity investment</t>
  </si>
  <si>
    <t>Proceeds from sale of financial assets</t>
  </si>
  <si>
    <t>Proceeds received in sale of businesses</t>
  </si>
  <si>
    <t>Net cash used in investing activities</t>
  </si>
  <si>
    <t>Cash flows from financing activities:</t>
  </si>
  <si>
    <t>Proceeds from long-term debt</t>
  </si>
  <si>
    <t>Proceeds from short-term borrowings</t>
  </si>
  <si>
    <t>Net proceeds from issuance of senior unsecured convertible bonds</t>
  </si>
  <si>
    <t>Repayment of issued debt</t>
  </si>
  <si>
    <t>Repayment of long-term debt</t>
  </si>
  <si>
    <t>Repayment of short-term borrowings</t>
  </si>
  <si>
    <t>Dividends paid to stockholders</t>
  </si>
  <si>
    <t>Dividends paid to noncontrolling interests</t>
  </si>
  <si>
    <t>Other financing activities</t>
  </si>
  <si>
    <t>Net cash from (used in) financing activities</t>
  </si>
  <si>
    <t>Effect of changes in exchange rates</t>
  </si>
  <si>
    <t>Net cash increase (decrease)</t>
  </si>
  <si>
    <t>Cash and cash equivalents at beginning of the period</t>
  </si>
  <si>
    <t>Cash and cash equivalents at end of the period</t>
  </si>
  <si>
    <t>Supplemental cash information:</t>
  </si>
  <si>
    <t>Interest paid</t>
  </si>
  <si>
    <t>Income tax paid</t>
  </si>
  <si>
    <t>The Company</t>
  </si>
  <si>
    <t>Organization, Consolidation and Presentation of Financial Statements [Abstract]</t>
  </si>
  <si>
    <t>1. THE COMPANY STMicroelectronics N.V. (the “Company”)
is registered in The Netherlands with its corporate legal seat in
Amsterdam, the Netherlands, and its corporate headquarters located
in Geneva, Switzerland. The Company is a global independent semiconductor
company that designs, develops, manufactures and markets a broad
range of products, including discrete and standard commodity
components, application-specific integrated circuits
(“ASICs”), full custom devices and semi-custom devices
and application-specific standard products (“ASSPs”)
for analog, digital and mixed-signal applications. In addition, the
Company participates in the manufacturing value chain of smartcard
products, which includes the production and sale of both silicon
chips and smartcards.</t>
  </si>
  <si>
    <t>Accounting Policies</t>
  </si>
  <si>
    <t>Accounting Policies [Abstract]</t>
  </si>
  <si>
    <t>2. ACCOUNTING POLICIES The accounting policies of the Company conform to
accounting principles generally accepted in the United States of
America (“U.S. GAAP”). All balances and values in the
current and prior periods are in millions of U.S. dollars, except
share and per-share amounts. Under Article 35 of the
Company’s Articles of Association, the financial year extends
from January 1 to December 31, which is the period-end of
each fiscal year.
2.1 – Principles of consolidation The Company’s consolidated financial
statements include the assets, liabilities, results of operations
and cash flows of its majority-owned subsidiaries. Subsidiaries are
fully consolidated from the date on which control is transferred to
the Company. They are deconsolidated from the date that control
ceases. Intercompany balances and transactions have been eliminated
in consolidation. In compliance with U.S. GAAP, the Company
assesses for consolidation any entity identified as a Variable
Interest Entity (“VIE”) and consolidates any VIEs, for
which the Company is determined to be the primary beneficiary, as
described in Note 2.9.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 is reported on the line “Noncontrolling
interest” in the consolidated financial statements.
2.2 – Use of estimates The preparation of financial statements in
accordance with U.S. GAAP requires management to make estimates and
assumptions. The primary areas that require significant estimates
and judgments by management include, but are not limited to:
•
sales returns and allowances,
•
inventory obsolescence reserves and normal manufacturing
capacity thresholds to determine costs capitalized in
inventory,
•
recognition and measurement of loss contingencies,
•
valuation at fair value of assets acquired or sold,
including intangibles, goodwill, investments and tangible
assets,
•
annual and trigger-based impairment review of goodwill
and intangible assets, as well as an assessment, in each reporting
period, of events, which could trigger impairment testing on
long-lived assets,
•
estimated value of the consideration to be received and
used as fair value for asset groups classified as assets held for
sale and the assessment of probability of realizing the sale,
•
assessment of other-than-temporary impairment charges on
financial assets, including equity-method investments,
•
recognition and measurement of restructuring charges and
other related exit costs,
•
assumptions used in assessing the number of awards
expected to vest on stock-based compensation plans,
•
assumptions used in calculating pension obligations and
other long-term employee benefits, and
•
determination of the amount of taxes expected to be paid
and tax benefit expected to be received, including deferred income
tax assets, valuation allowance and provisions for uncertain tax
positions and claims.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To the
extent there are material differences between the estimates and the
actual results, future results of operations, cash flows and
financial position could be significantly affected.
2.3 –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largely incurred in the countries of the Euro
zone and other non U.S. dollar currency area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eriod exchange
rate. Foreign exchange gains and losses resulting from the
re-measurement at reporting date of monetary assets and liabilities
denominated in foreign currencies are recognized in the
consolidated statements of income on the line “Other income
and expenses, net”. For consolidation purposes, the results and
financial position of the subsidiaries whose functional currency is
different from the U.S. dollar are translated into the reporting
currency as follows:
(a)
assets and liabilities for each consolidated balance
sheet presented are translated at the closing exchange rate as of
the balance sheet date;
(b)
income and expenses for each consolidated statement of
income presented are translated at the monthly exchange rate;
(c)
the resulting exchange differences are reported as
Currency Translation Adjustments (“CTA”), a component
of “Other comprehensive income (loss)” in the
consolidated statements of comprehensive income.
2.4 –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Bank overdrafts are not netted against
cash and cash equivalents and are shown as part of current
liabilities on the consolidated balance sheets.
2.5 – Trade accounts receivable Trade accounts receivable are amounts due from
customers for goods sold and services rendered to third parties in
the ordinary course of business. They are recognized at their
billing value, net of allowances for doubtful accounts. The Company
maintains an allowance for doubtful accounts for potential
estimated losses resulting from its customers’ inability to
make required payments. The Company bases its estimates on
historical collection trends and records an allowance accordingly.
Additionally, the Company evaluates its customers’ financial
condition periodically and records an allowance for any specific
account it considers as doubtful. The carrying amount of the
receivable is thus reduced through the use of an allowance account,
and the amount of the charge is recognized on the line
“Selling, general and administrative” in the
consolidated statements of income. Subsequent recoveries, if any,
of amounts previously provided for are credited against the same
line in the consolidated statements of income. When a trade
accounts receivable is uncollectible, it is written-off against the
allowance account for trade accounts receivable. In the event of sales of receivables such as
factoring, the Company derecognizes the receivables and accounts
for them as a sale only to the extent that the Company has
surrendered control over the receivables in exchange for a
consideration other than beneficial interest in the transferred
receivables.
2.6 – Inventories Inventories are stated at the lower of cost or
market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excess capacity are not included in the valuation of
inventories but charged directly to cost of sales. Market value is
the estimated selling price in the ordinary course of business,
less applicable variable selling expenses and cost of
completion. The Company performs, on a continuous basis,
inventory write-offs of products, which have the characteristics of
slow-moving, old production date and technical obsolescence.
Indeed, the Company evaluates its product inventory to identify
obsolete or slow-selling items and records a specific reserve if
the Company estimates the inventory will eventually become
obsolete. Reserve for obsolescence is estimated for excess
uncommitted inventory based on the previous quarter sales, order
backlog and production plans.
2.7 –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However deferred income tax
is not accounted for if it arises from the initial recognition of
an asset or liability in a transaction other than a business
combination that, at the time of the transaction, affects neither
accounting nor taxable profit and loss. Moreover, deferred tax
liabilities are not recognized if they arise from the initial
recognition of goodwill.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in earnings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he earnings will be remitted to the parent. This presumption
is overcome only if the Company can demonstrate that the earnings
will be permanently reinvested. A deferred tax asset is recognized
on compensation for the grant of stock awards to the extent that
such charge constitutes a temporary difference in the
subsidiaries’ local tax jurisdictions. Changes in the stock
price do not impact the deferred tax asset and do not result in any
adjustments prior to vesting. When the actual tax deduction is
determined, generally upon vesting, it is compared to the deferred
tax asset as recognized over the vesting period. When a windfall
tax benefit is determined (as the excess tax benefit of the actual
tax deduction over the deferred tax asset) the excess tax benefit
is recorded in equity on the line “Capital surplus” on
the consolidated statements of equity. In case of shortfall, only
the actual tax benefit is to be recognized in the consolidated
financial statements. The Company writes off the deferred tax asset
at the level of the actual tax deduction by charging first capital
surplus to the extent of the pool of windfall benefits available
from prior years, and then earnings. When the settlement of an
award results in a net operating loss (“NOL”)
carryforward, or increase of existing NOLs, the excess tax benefit
and the corresponding credit to capital surplus is not recorded
until the deduction reduces income tax payable. At each reporting date, the Company assesses all
material open income tax positions in all tax jurisdictions to
determine any uncertain tax positions. The Company uses a two-step
process for the evaluation of uncertain tax positions. The first
step consists of determining whether a benefit may be recognized;
the assessment is based on a more-likely-than-not recognition
threshold. If the sustainability is lower than 50%, a full
provision should be accounted for. In case of a sustainability
threshold in step one higher than 50%, the Company must perform a
second step in order to measure the amount of recognizable tax
benefit, net of any liability for tax uncertainties. The
measurement methodology in step two is based on a “cumulative
probability” approach, resulting in the recognition of the
largest amount that is greater than 50% likely of being realized
upon settlement with the taxing authority. The unrecognized tax
benefit is recorded as a reduction of a deferred tax asset to the
extent that a net operating loss carryforward, a similar tax loss,
or a tax credit carryforward is available at the reporting date
under the tax law of the applicable jurisdiction to settle any
additional income taxes that would result from the disallowance of
the tax position. The Company accrues for interest and penalties on
uncertain tax liabilities reported on the consolidated balance
sheets. Interests and penalties are classified as components of
income tax expense in its consolidated statements of income.
2.8 – Assets held for sale Asset groups are classified as assets held for sale
when their carrying amount is to be recovered principally through a
sale transaction rather than through continuing use. The asset
groups are classified as assets held for sale when the following
conditions have been met: management has approved the plan to sell;
assets are available for immediate sale; assets are actively being
marketed; sale is probable within one year; price is reasonable in
the market and it is unlikely that there will be significant
changes in the assets to be sold or a withdrawal to the plan to
sell. Asset groups classified as held for sale are reported as
current assets at the lower of their carrying amount and fair value
less costs to sell. Costs to sell include incremental direct costs
to transact the sale that would not have been incurred except for
the decision to sell. Depreciation is not charged on long-lived
assets classified as held for sale. When the held-for-sale
accounting treatment requires an impairment charge for the
difference between the carrying amount and fair value, such
impairment is reflected on the consolidated statements of income on
the line “Impairment, restructuring charges and other related
closure costs”.
2.9 – Business combinations and goodwill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The purchase accounting method is applied to all
business combinations. The identifiable assets acquired, equity
instruments issued, and liabilities assumed are measured at fair
value on the acquisition date. Any contingent purchase price and
acquired contingencies are recorded at fair value on the
acquisition date. Acquisition-related transaction costs and
restructuring costs relating to the acquired business are expensed
as incurred. Acquired in-process research and development
(“IPR&amp;D”) is capitalized and recorded as an
intangible asset on the acquisition date, subject to impairment
testing until the research or development is completed or
abandoned. The excess of the aggregate of the consideration
transferred and the fair value of any noncontrolling interest in
the acquiree over the net of the acquisition-date amount of the
identifiable assets acquired and liabilities assumed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ed to the Company.
The purchase of additional interests in a partially owned
subsidiary is treated as an equity transaction as well as all
transactions concerning the sale of subsidiary stock or the
issuance of stock by the partially owned subsidiary as long as
there is no change in control of the subsidiary. If as a
consequence of selling subsidiary shares, the Company no longer
controls the subsidiary, the Company recognizes a gain or loss in
earnings. Goodwill represents the excess of the aggregate of
the consideration transferred and the fair value of any
noncontrolling interest in the acquiree over the net of the
acquisition-date amount of the identifiable assets acquired and
liabilities assumed. Goodwill is carried at cost less accumulated
impairment losses. Goodwill is not amortized but is tested annually
for impairment, or more frequently if indicators of impairment
exist. Goodwill subject to potential impairment is tested at a
reporting unit level, after performing a “qualitative”
assessment to determine whether impairment testing is necessary, in
cases where the Company has elected to apply such option. The
impairment test determines whether the fair value of each reporting
unit for which goodwill is allocated is lower than the total
carrying amount of relevant net assets allocated to such reporting
unit, including its allocated goodwill. If lower, the implied fair
value of the reporting unit goodwill is then compared to the
carrying value of the goodwill and an impairment charge is
recognized for any excess. In determining the fair value of a
reporting unit, the Company uses a market approach with financial
metrics of comparable public companies and estimates the expected
discounted future cash flows associated with the reporting unit.
Significant management judgments and estimates are used in
forecasting the future discounted cash flows,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
2.10 – Intangible assets with finite useful lives Intangible assets subject to amortization include
the intangible assets purchased from third parties recorded at cost
and intangible assets acquired in business combinations recorded at
fair value. Amortization begins when the intangible asset is
available for use and is calculated using the straight-line method
to allocate the cost of the intangible assets over their estimated
useful lives. The carrying value of intangible assets with finite
useful lives is evaluated whenever changes in circumstances
indicate that the carrying amount may not be recoverable. An
impairment loss is recognized in the consolidated statements of
income for the amount by which the asset’s carrying amount
exceeds its fair value. The Company evaluates the remaining useful
life of an intangible asset at each reporting period to determine
whether events and circumstances warrant a revision to the
remaining period of amortization. Trademarks, technologies and
licenses Separately acquired trademarks and licenses are
recorded at historical cost. Trademarks and licenses acquired in a
business combination are recognized at fair value at the
acquisition date. Trademarks and licenses have a finite useful life
which ranges from 3 to 7 years and are carried at cost less
accumulated amortization and impairment losses, if any. Computer software Separately acquired computer software is recorded
at historical cost. Costs associated with maintaining computer
software programs are expensed in the consolidated statements of
income as incurred.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n computer software begins when the
software is available for use and is calculated using the
straight-line method over the estimated useful life, which does not
exceed 4 years.
2.11 – Property, plant and equipment Property, plant and equipment are stated at
historical cost, net of capital investment funding, accumulated
depreciation and any impairment losses. Property, plant and
equipment acquired in a business combination are recognized at fair
value at the acquisition date. Major additions and improvements are
capitalized, minor replacements and repairs are charged to current
operations. Land is not depreciated. Depreciation on fixed
assets is computed using the straight-line method over their
estimated useful lives, as follows:
Buildings 33 years
Facilities and leasehold improvements 5-10 years
Machinery and equipment 3-10 years
Computer and R&amp;D equipment 3-6 years
Other 2-5 years
The Company evaluates each period whether there is
reason to suspect that tangible assets or groups of assets held and
used might not be recoverable. Several impairment indicators exist
for making this assessment, such as: restructuring plans,
significant changes in the technology, market, economic or legal
environment in which the Company operates or in the market to which
the asset is dedicated, or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at each balance sheet date or when impairment
indicators exist.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Lease arrangements in which the Company has
substantially all the risks and rewards of ownership are classified
as capital leases. Assets leased under capital leases are included
in “Property, plant and equipment, net” and recorded at
inception at the lower of their fair value and the present value of
the minimum lease payments. They are depreciated over the shorter
of the estimated useful life and the lease term unless there is a
reasonable certainty that ownership will be obtained by the end of
the lease term. The financial liability corresponding to the
contractual obligation to proceed to future lease payments is
included in long-term debt, as described in Note 2.14. Lease
arrangements classified as operating leases are arrangements in
which the lessor retains a significant portion of the risks and
rewards of ownership of the leased assets. Payments made under
operating leases are charged to the consolidated statements of
income on a straight-line basis over the lease period.
2.12 – Investments in equity securities Investments in equity securities that have readily
determinable fair values and for which the Company does not have
the ability to exercise significant influence are classified as
trading or available-for-sale equity securities, as described in
Note 2.22. Investments in equity securities without readily
determinable fair values and for which the Company does not have
the ability to exercise significant influence are accounted for
under the cost-method. Under the cost-method of accounting,
investments are carried at historical cost and are adjusted only
for declines in value deemed to be other-than-temporary. The fair
value of a cost-method investment is estimated on a non-recurring
basis when there are identified events or changes in circumstances
that may have a significant adverse effect on the fair value of the
investment. An impairment loss is immediately recorded in the
consolidated statements of income when it is assessed to be
other-than-temporary and is based on the Company’s assessment
of any significant and sustained reductions in the
investment’s fair value. For unquoted equity securities,
assumptions and estimates used in measuring fair value include the
use of recent arm’s length transactions when they reflect the
orderly exit price of the investments. Gains and losses on
investments sold are determined on the specific identification
method and are recorded as a non-operating element on the line
“Gain (loss) on financial instruments, net” in the
consolidated statements of income. Equity-method investments are all entities over
which the Company has the ability to exercise significant influence
but not control, generally representing a shareholding of between
20% and 50% of the voting rights. These investments are valued
under the equity-method and are initially recognized at cost.
Goodwill on equity-method investments is included in the carrying
value of the investment and is not individually tested for
impairment. The Company’s share in the result of operations
of equity-method investments is recognized in the consolidated
statements of income on the line “Income (loss) on
equity-method investments” and in the consolidated balance
sheets as an adjustment to the carrying amount of the investments.
Where there has been a change recognized directly in the equity of
the investee, the Company recognizes its share in the adjustment,
when applicable, directly in the consolidated statement of equity.
The financial statements of the equity-method investments are
prepared for the same reporting period as the Company or with a
time lag not exceeding three months if the investee cannot issue
financial statements within the closing timeframe requirements of
the Company. At each period-end, the Company assesses whether there
is objective evidence that its interests in equity-method
investments are impaired. Once a determination is made that an
other-than-temporary impairment exists, the Company writes down the
carrying value of the equity-method investment to its fair value at
the balance sheet date, which establishes a new cost basis. The
fair value of an equity-method investment is measured on a
non-recurring basis using primarily a combination of an income
approach, based on discounted cash flows, and a market approach
with financial metrics of comparable public companies.
2.13 – Provisions In determining loss contingencies, the Company
considers the likelihood of a loss of an asset or the incurrence of
a liability as well as the ability to reasonably estimate the
amount of such loss or liability. An estimated loss from a loss
contingency is accrued when information available indicates that it
is probable that an asset had been impaired or a liability had been
incurred at the date of the financial statements and when the
amount of the loss can be reasonably estimated.
2.14 – Long-term debt
(a)
Convertible debt The Company evaluates at initial recognition of the
convertible bonds the different components and features of the
hybrid instruments and determines whether certain elements are
embedded derivative instruments which require bifurcation.
Components of convertible debt instruments that may be settled in
cash upon conversion based on a net-share settlement basis are
accounted for separately as long-term debt and equity when the
conversion feature of the convertible bonds constitute an embedded
equity instrument. When an equity instrument is identified,
proceeds from issuance are allocated between debt and equity by
measuring first the liability component and then determining the
equity component as a residual amount. The liability component is
measured as the fair value of a similar nonconvertible debt, which
results in the recognition of a debt discount. On subsequent
periods, the Company amortizes the debt discount through earnings
on the line “Interest income (expense), net” using the
interest method, based on the expected life of the bonds. The
equity component is not remeasured. Debt issuance costs are reported as a deduction of
debt. They are subsequently amortized through earnings on the line
“Interest income (expense), net of the consolidated
statements of income, using the effective interest rate method.
(b)
Bank loans Bank loans and non-convertible senior bonds, are
recognized at historical cost, net of transaction costs incurred.
They are subsequently reported at amortized cost; any difference
between the proceeds (net of transaction costs) and the redemption
value is recognized in the consolidated statements of income over
the period of the borrowings using the effective interest rate
method. Lease arrangements in which the Company has
substantially all the risks and rewards of ownership are classified
as capital leases. The Company reports the leased assets on the
line “Property, plant and equipment, net” and
recognizes a financial liability corresponding to the contractual
obligation to proceed to future lease payments, which is included
in long-term debt. Each lease payment is allocated between the debt
repayment and interest expense.
2.15 –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Significant estimates are
used in determining the assumptions incorporated in the calculation
of the pension obligations, which is supported by input from
independent actuaries. Actuarial gains and losses arising from
experience adjustments and changes in actuarial assumptions are
charged or credited to income over the employees’ expected
average remaining working lives. Past service costs are recognized
immediately in earnings, unless the changes to the pension scheme
are conditional on the employees remaining in service for a
specified period of time (the vesting period). In this case, the
past service costs are amortized on a straight-line basis over the
vesting period. The net periodic benefit cost of the year is
determined based on the assumptions used at the end of the previous
year.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t>
  </si>
  <si>
    <t>Marketable Securities</t>
  </si>
  <si>
    <t>Investments, Debt and Equity Securities [Abstract]</t>
  </si>
  <si>
    <t>3. MARKETABLE SECURITIES Changes in the value of marketable securities, as
reported in current assets on the consolidated balance sheets as at
December 31, 2015 and December 31, 2014 are detailed in
the tables below:
December 31, Purchase Sale Change in Change in December 31,
U.S. Treasury Bonds 334
—
— 1
— 335
Total 334 — — 1 — 335
*
Other Comprehensive Income
December 31, Purchase Sale Change in Foreign December 31,
U.S. Treasury Bonds
— 333
— 1
— 334
Corporate Bonds 57
— (58 )
— 1
—
Total 57 333 (58 ) 1 1 334
*
Other Comprehensive Income
As at December 31, 2015, the Company held $335
million in U.S. Treasury bonds. The bonds had an average rating of
Aaa/AA+/AAA from Moody’s, S&amp;P and Fitch,
respectively, with a weighted average maturity of 4.3 years.
The debt securities were reported as current assets on the line
“Marketable Securities” on the consolidated balance
sheet as at December 31, 2015, since they represented
investments of funds available for current operations. The bonds
were classified as available-for-sale and recorded at fair value as
at December 31, 2015 and 2014, respectively. This fair value
measurement corresponds to a Level 1 fair value hierarchy
measurement. The aggregate amortized cost basis of these securities
totaled $332 million as at December 31, 2015. The Company held corporate bonds amounting to $57
million, which matured in 2014. No credit loss was identified on
these instruments.</t>
  </si>
  <si>
    <t>Trade Accounts Receivable, Net</t>
  </si>
  <si>
    <t>Receivables [Abstract]</t>
  </si>
  <si>
    <t>4. TRADE ACCOUNTS RECEIVABLE,
NET Trade accounts receivable, net consisted of the
following:
December 31, December 31,
Trade accounts receivable 827 919
Allowance for doubtful accounts (7 ) (8 )
Total 820 911
Bad debt expense in 2015 was $2 million, while in
2014 it was less than $1 million and in 2013 it was $2 million. No
customers represented over 10% of consolidated net revenues in
2015, 2014 and 2013. The Company enters into factoring transactions to
accelerate the realization in cash of some trade accounts
receivable. As at December 31, 2015 and 2014, trade accounts
receivable were sold without recourse for $48 million and $49
million respectively. Such factoring transactions totaled
respectively $195 million and $204 million for the years 2015
and 2014, with a financial cost totaling less than $1 million for
the years 2015, 2014 and $2 million for the year 2013, reported on
the line “Interest expense, net” on the consolidated
statement of income.</t>
  </si>
  <si>
    <t>Inventory Disclosure [Abstract]</t>
  </si>
  <si>
    <t>5. INVENTORIES Inventories are stated at the lower of cost or
market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excess capacity are not included in the valuation of
inventories but charged directly to cost of sales. Reserve for obsolescence is estimated for excess
uncommitted inventories based on the previous quarter’s
sales, backlog of orders and production plans. Inventories, net of reserve, consisted of the
following:
December 31, December 31,
Raw materials 74 73
Work-in-process 804 795
Finished products 373 401
Total 1,251 1,269</t>
  </si>
  <si>
    <t>Other Current Assets</t>
  </si>
  <si>
    <t>Deferred Costs, Capitalized, Prepaid, and Other Assets Disclosure [Abstract]</t>
  </si>
  <si>
    <t>6. OTHER CURRENT ASSETS Other current assets consisted of the
following:
December 31, 2015 December 31, 2014
Receivables from government agencies 233 220
Taxes and other government receivables 36 45
Advances 26 36
Prepayments 56 42
Loans and deposits 9 9
Interest receivable 1 1
Derivative instruments 5 1
Other current assets 41 36
Total 407 390
Derivative instruments are further described in
Note 23.</t>
  </si>
  <si>
    <t>Goodwill and Intangible Assets Disclosure [Abstract]</t>
  </si>
  <si>
    <t>7. GOODWILL Goodwill allocated to reportable segments as of
December 31, 2015 and 2014 and changes in the carrying amount
of goodwill during the years ended December 31, 2015 and 2014
are as follows:
Sense &amp; Power Embedded Others Total
December 31, 2013 2 88
— 90
Foreign currency translation
— (8 )
— (8 )
December 31, 2014 2 80
— 82
Foreign currency translation
— (6 )
— (6 )
December 31, 2015 2 74
— 76
Goodwill as at December 31, 2015 and 2014 is
net of accumulated impairment losses of $102 million, of which $96
million relates to the EPS segment and $6 million to Others. In
2015, no impairment loss was recorded by the Company on any of its
reporting units’ goodwill. During the third quarter of 2015, the Company
performed its annual impairment campaign. The Company did not elect
to perform a qualitative assessment. The impairment test was
conducted following a two-step process. In the first step, the
Company compared the fair value of the reporting unit tested to its
carrying value. Based upon the first step of the goodwill
impairment test, no impairment was recorded since the fair value of
the reporting unit exceeded its carrying value.</t>
  </si>
  <si>
    <t>Other Intangible Assets</t>
  </si>
  <si>
    <t>8. OTHER INTANGIBLE ASSETS Other intangible assets consisted of the
following:
December 31, 2015 Gross Cost Accumulated Net Cost
Technologies &amp; licences 593 (511 ) 82
Contractual customer relationships 4 (4 )
—
Purchased and internally developed software 387 (321 ) 66
Construction in progress 18
— 18
Other intangible assets 65 (65 )
—
Total 1,067 (901 ) 166
December 31, 2014 Gross Cost Accumulated Net Cost
Technologies &amp; licences 619 (519 ) 100
Contractual customer relationships 4 (4 )
—
Purchased and internally developed software 373 (302 ) 71
Construction in progress 22
— 22
Other intangible assets 66 (66 )
—
Total 1,084 (891 ) 193
The line “Construction in progress” in
the table above includes internally developed software under
construction and software not ready for use. The amortization expense in 2015, 2014 and 2013 was
$60 million, $61 million and $72 million, respectively. The estimated amortization expense of the existing
intangible assets for the following years is:
Year
2016 61
2017 44
2018 28
2019 17
2020 8
Thereafter 8
Total 166
During the third quarter of 2015, the Company
tested for impairment dedicated long-lived assets of DPG reporting
unit related to products for which current and future economic
performance is weaker than expected. The result was that these
intangible assets, composed of acquired technologies, and amounting
to $6 million, were fully impaired due to the fact that their
projected cash flows, over their remaining useful life, were less
than their carrying value. Additionally, the Company impaired $7
million and $3 million of acquired technologies in the third
quarter and the fourth quarter of 2015 respectively, for which it
was determined that they had no alternative future use.</t>
  </si>
  <si>
    <t>Property, Plant and Equipment</t>
  </si>
  <si>
    <t>Property, Plant and Equipment [Abstract]</t>
  </si>
  <si>
    <t>9. PROPERTY, PLANT AND
EQUIPMENT Property, plant and equipment consisted of the
following:
December 31, 2015 Gross Accumulated Net
Land 75
— 75
Buildings 806 (399 ) 407
Facilities &amp; leasehold improvements 2,746 (2,482 ) 264
Machinery and equipment 12,885 (11,408 ) 1,477
Computer and R&amp;D equipment 377 (339 ) 38
Other tangible assets 104 (99 ) 5
Construction in progress 55
— 55
Total 17,048 (14,727 ) 2,321
December 31, 2014 Gross Accumulated Net
Land 80
— 80
Buildings 886 (411 ) 475
Facilities &amp; leasehold improvements 2,946 (2,629 ) 317
Machinery and equipment 13,491 (11,822 ) 1,669
Computer and R&amp;D equipment 410 (371 ) 39
Other tangible assets 118 (109 ) 9
Construction in progress 58
— 58
Total 17,989 (15,342 ) 2,647
The line “Construction in progress” in
the table above includes property, plant and equipment under
construction and equipment under qualification before
operating. Facilities &amp; leasehold improvements,
machinery and equipment and other tangible assets include assets
acquired under capital lease. The net cost of assets under capital
lease was less than $1 million for the year ended December 31,
2015 and $1 million for the year ended December 31, 2014. The depreciation charge in 2015, 2014 and 2013 was
$676 million, $750 million and $838 million, respectively. Capital investment funding has totaled $7 million
for the year ended December 31, 2015, less than $1 million for
the year ended December 31, 2014 and $3 million for the year
ended December 31, 2013. Public funding reduced depreciation
charges by $4 million, $4 million and $6 million in 2015, 2014 and
2013, respectively. For the years ended December 31, 2015, 2014
and 2013 the Company sold property, plant and equipment for cash
proceeds of $62 million, $9 million and $12 million, respectively.
In 2015, the Company has disposed of non-strategic assets, Shanghai
and Longgang buildings, for cash proceeds of $26 million and $29
million, respectively.</t>
  </si>
  <si>
    <t>Long-Term Investments</t>
  </si>
  <si>
    <t>10. LONG-TERM INVESTMENTS
December 31, December 31,
Equity-method investments 44 56
Cost-method investments 13 13
Total 57 69
Equity-method investments Equity-method investments as at December 31,
2015 and December 31, 2014 were as follows:
December 31, 2015 December 31, 2014
Carrying v Ownership Carrying Ownership
ST-Ericsson SA, in liquidation 44 50.0 % 43 50.0 %
Incard do Brazil Ltda
— 50.0 % 3 50.0 %
3Sun S.r.l.
—
—
—
—
Other Investment
—
— 10
—
Total 44 56
ST-Ericsson SA, in liquidation On February 3, 2009, the Company announced the
closing of a transaction to combine the businesses of Ericsson
Mobile Platforms and ST-NXP Wireless into a new venture, named
ST-Ericsson. As part of the transaction, the Company received an
interest in ST-Ericsson Holding AG in which the Company owned 50%
plus a controlling share. In 2010, ST-Ericsson Holding AG was
merged in ST-Ericsson SA. The Company evaluated that ST-Ericsson SA was a
variable interest entity (VIE). The Company determined that it
controlled ST-Ericsson SA and therefore consolidated ST-Ericsson
SA.
On September 9, 2013, the Company sold 1
ST-Ericsson SA share to Ericsson for its nominal value changing the
ownership structure of ST-Ericsson SA to bring both partners to an
equal ownership proportion. As a result and in combination with the
new shareholder agreement, the Company lost the control of
ST-Ericsson SA and as such ST-Ericsson SA was deconsolidated from
the Company’s financial statements. The deconsolidation of
ST-Ericsson SA did not result in a gain or loss for the Company.
The fair value of the Company’s retained noncontrolling
interest was evaluated at $55 million. In addition, the Company and
its partner signed funding commitment letters, capped at
$149 million for each partner, to the residual joint wind-down
operations to ensure solvency. These were not drawn as of
December 31, 2015. Before the deconsolidation of ST-Ericsson SA,
certain assets and companies of the ST-Ericsson SA group of
companies were transferred to both partners for their net book
value which was representative of their fair value. The
transactions did not result in cash exchange between the
partners. ST-Ericsson SA entered into liquidation on
April 15, 2014. For the years 2015 and 2014, the line
“Income (loss) on equity-method investments” in the
Company’s consolidated statement of income included a profit
of $1 million and $9 million respectively in relation with
ST-Ericsson SA, while it included a charge of $7 million for the
year 2013. Incard do Brazil Ltda
(“IdB”) IdB is a joint venture equally owned by Valid and
the Company that was active in the smart cards business in South
America. The Company evaluated that IdB was a VIE. The Company
determined that it was the VIE primary beneficiary and therefore
consolidated IdB. Following the discontinuance of IdB’s
activities, the Company determined that it was no longer the VIE
primary beneficiary and as such IdB was deconsolidated from the
Company’s financial statements in the third quarter of 2014.
The deconsolidation of IdB did not result in a gain or loss for the
Company. The fair value of the Company’s retained
noncontrolling interest was evaluated at $4 million. Due to the
loss pick-up recognized since the deconsolidation, the value of the
investment was nil as of December 31, 2015. For the years 2015 and 2014, the line “Income
(loss) on equity-method investments” in the Company’s
consolidated statement of income included a charge of $3 million
and $1 million respectively in relation with IdB. 3Sun S.r.l. (“3Sun”) 3Sun was a joint initiative between Enel Green
Power, Sharp and the Company for the manufacture of thin film
photovoltaic panels in Catania, Italy. Each partner owned a third
of the common shares of the entity. The Company has determined that
3Sun was not a VIE. However the Company exercised a significant
influence over 3Sun and consequently accounted for its investment
in 3Sun under the equity-method. On July 22, 2014, the Company signed an
agreement with Enel Green Power to transfer its equity stake in
3Sun. The agreement’s closing was reached on March 6,
2015 and resulted in ST paying €11.5 million to Enel
Green Power in exchange for ST’s full release from any
obligation concerning the 3Sun joint venture and Enel Green Power.
In addition, ST forgave its €13 million outstanding
shareholder loan to the 3Sun joint venture. For the year 2015, the line “Income (loss) on
equity-method investments” in the Company’s
consolidated statement of income included a profit of $4 million
related to 3Sun, while it included a charge of $51 million and $104
million respectively for the years 2014 and 2013.
Company’s equity-method investments
summarized financial information The summarized financial information of the
Company’s equity-method investments as of December 31,
2015 and 2014 and for the years ended December 31, 2015, 2014
and 2013 is presented below:
December 31, December 31,
Current assets 127 166
Non-current assets
— 237
Current liabilities 28 117
Non-current liabilities 12 193
2015 2014 2013
Total revenues
— 136 282
Operating income (loss) (5 ) (46 ) (271 )
Net income (loss) (3 ) (50 ) (282 ) Cost-method investments Cost-method investments as at December 31,
2015 and 2014 are equity securities with no readily determinable
fair value. It includes principally the Company’s investment
in DNP Photomask Europe S.p.A (“DNP”). The Company has
identified the joint venture as a VIE, but has determined that it
is not the primary beneficiary. The significant activities of DNP
revolve around the creation of masks and development of high level
mask technology. The Company does not have the power to direct such
activities. The Company’s current maximum exposure to loss as
a result of its involvement with the joint venture is limited to
its investment. The Company has not provided additional financial
support in 2015 and currently has no requirement or intent to
provide further financial support to the joint venture.</t>
  </si>
  <si>
    <t>Other Non-Current Assets</t>
  </si>
  <si>
    <t>Investments, All Other Investments [Abstract]</t>
  </si>
  <si>
    <t>11. OTHER NON-CURRENT ASSETS Other non-current assets consisted of the
following:
December 31, December 31,
Available-for-sale equity securities 11 11
Trading equity securities 8 8
Long-term State receivables 403 513
Long-term receivables from third parties 1 5
Prepaid for pension 8 9
Deposits and other non-current assets 28 30
Total 459 576
Long-term State receivables include receivables
related to funding and receivables related to tax refund. Funding
are mainly public grants to be received from governmental agencies
in Italy and France as part of long-term research and development,
industrialization and capital investment projects. Long-term
receivables related to tax refund correspond to tax benefits
claimed by the Company in certain of its local tax jurisdictions,
for which collection is expected beyond one year.</t>
  </si>
  <si>
    <t>Other Payables and Accrued Liabilities</t>
  </si>
  <si>
    <t>Payables and Accruals [Abstract]</t>
  </si>
  <si>
    <t>12. OTHER PAYABLES AND ACCRUED
LIABILITIES Other payables and accrued liabilities consisted of
the following:
December 31, December 31,
Employee related liabilities 283 273
Employee compensated absences 104 114
Taxes other than income taxes 54 68
Advances 44 33
Payables to equity-method investments 49 50
Obligations for capacity rights
— 2
Derivative instruments 25 73
Provision for restructuring 26 32
Current portion of pension 8 9
Royalties 19 26
Others 91 161
Total 703 841
Derivative instruments are further described in
Note 23. Other payables and accrued liabilities also include
individually insignificant amounts as of December 31, 2015 and
December 31, 2014, presented cumulatively in line
“Others”.</t>
  </si>
  <si>
    <t>Long-Term Debt</t>
  </si>
  <si>
    <t>Debt Disclosure [Abstract]</t>
  </si>
  <si>
    <t>13. LONG-TERM DEBT Long-term debt consisted of the following:
December 31, December 31,
Funding program loans from European Investment Bank:
0.30% due 2015, floating interest rate at Libor + 0.026%
— 9
0.38% due 2016, floating interest rate at Libor + 0.052% 19 39
1.08% due 2016, floating interest rate at Libor + 0.477% 26 52
0.71% due 2016, floating interest rate at Libor + 0.373% 29 57
1.52% due 2020, floating interest rate at Libor + 1.199% 63 75
1.51% due 2020, floating interest rate at Libor + 1.056% 138 165
0.86% due 2020, floating interest rate at Euribor + 0.917% 68 91
1.06% due 2021, floating interest rate at Libor + 0.525% 180 210
1.22% due 2021, floating interest rate at Libor + 0.572% 173 202
Dual tranche senior unsecured convertible bonds
Zero-coupon, due 2019 (Tranche A) 550 537
1.0% due 2021 (Tranche B) 354 347
Other funding program loans:
0.41% (weighted average), due 2015-2023, fixed interest rate 4 6
Other long-term loans:
1.95% (weighted average), due 2017, fixed interest rate 4 6
0.75% (weighted average), due 2018, fixed interest rate 1 1
0.87% (weighted average), due 2020, fixed interest rate 2 3
Capital leases:
6.04% (weighted average), due 2015-2017, fixed interest rate 1 1
Total long-term debt 1,612 1,801
Less current portion (191 ) (202 )
Total long-term debt, less current portion 1,421 1,599
Long-term debt is denominated in the following
currencies:
December 31, December 31,
U.S. dollar 1,533 1,694
Euro 79 107
Total 1,612 1,801
The European Investment Bank’s loans
denominated in Euros, but drawn in U.S. dollars, are classified as
U.S. dollar-denominated debt. On July 3, 2014, the Company issued $1,000
million principal amount of dual tranche senior unsecured
convertible bonds (Tranche A for $600 million and Tranche B for
$400 million), due 2019 and 2021, respectively. Tranche A bonds
were issued as zero-coupon bonds while Tranche B bonds bear a
1% per annum nominal interest, payable semi-annually. The
conversion price at issuance was approximately $12 dollar,
equivalent to a 30% and a 31% premium, respectively, on each
tranche. The bonds are convertible by the bondholders if certain
conditions are satisfied on a net-share settlement basis, except if
an alternative settlement is elected by the Company. The Company
can also redeem the bonds prior to their maturity in certain
circumstances. The net proceeds from the bond offering were
approximately $994 million, after deducting issuance costs payable
by the Company. The Company intends to use the net proceeds of the
offering for general corporate purposes. Proceeds were allocated between debt and equity by
measuring first the liability component and then determining the
equity component as a residual amount. The liability component was
measured at fair value based on a discount rate adjustment
technique (income approach), which corresponds to a Level 3 fair
value hierarchy measurement. The fair value of the liability
component at initial recognition totalled $878 million and was
estimated by calculating the present value of cash flows using a
discount rate of 2.40% and 3.22% (including 1% p.a. nominal
interest), respectively, on each tranche, as the market rates for
similar instruments with no conversion rights. Transaction costs of
$6 million were allocated proportionately to the liability and the
equity components. An amount of $121 million, net of allocated
issuance costs of $1 million, was recorded in shareholders’
equity as the value of the conversion features of the instruments.
In 2015, the Company early adopted the simplified guidance on the
presentation of debt issuance costs, which consists in reporting
these costs as a deduction of the carrying value of the issued debt
and not as deferred charges. The new guidance was applied
retrospectively, which reduced by $4 million the amount of the
liability component as at December 31, 2014. The adjusted
carrying value of the liability component of the issued bonds, net
of debt discount and issuance costs, totaled $884 million as at
December 31, 2014 instead of the $888 million previously
reported. Unamortized debt discount and issuance costs totalled $95
million as at December 31, 2015 and $116 million as at
December 31, 2014. Aggregate future maturities of total long-term debt
(including current portion) at redemption value are as follows:
December 31,
2016 191
2017 116
2018 114
2019 713
2020 113
Thereafter 460
Total 1,707
The difference between the total aggregated future
maturities in the preceding table and the total carrying amount of
long-term debt is due to unamortized debt discount and issuance
costs on the dual tranche senior unsecured convertible bonds.
Credit facilities The Company had unutilized committed medium-term
credit facilities with core relationship banks totalling
$563 million as of December 31, 2015. The Company also has four fully drawn committed
long-term amortizing credit facilities with the European Investment
Bank as part of R&amp;D funding programs. The first one, signed on
December 6, 2006 for a total of €245 million for
R&amp;D in France was fully drawn in U.S. dollars for a total
amount of $341 million, of which $19 million remained
outstanding as at December 31, 2015. The second one, signed on
July 21, 2008, for a total amount of €250 million
for R&amp;D projects in Italy, was fully drawn in U.S. dollars for
$380 million, of which $55 million remained outstanding as of
December 31, 2015. The third one, signed on September 27,
2010 as a €350 million multi-currency loan for R&amp;D
programs in Europe, was drawn mainly in U.S. dollars for an amount
of $321 million and only partially in Euros for an amount of
€100 million, of which $269 million remained outstanding
as of December 31, 2015. The fourth, signed on March 12,
2013, a €350 million multi-currency loan which also
supports R&amp;D programs, was drawn in U.S. dollars for $471
million, of which $353 million was outstanding as of
December 31, 2015.</t>
  </si>
  <si>
    <t>Post-Employment and Other Long-Term Employees Benefits</t>
  </si>
  <si>
    <t>Compensation and Retirement Disclosure [Abstract]</t>
  </si>
  <si>
    <t>14. POST-EMPLOYMENT AND OTHER
LONG-TERM EMPLOYEES BENEFITS The Company and its subsidiaries have a number of
defined benefit pension plans, mainly unfunded, and other long-term
employees’ benefits covering employees in various countries.
The defined benefit plans provide pension benefits based on years
of service and employee compensation levels. The other long-term
employees’ plans provide benefits due during the
employees’ period of service after certain seniority levels.
The Company uses a December 31 measurement date for its plans.
Eligibility is generally determined in accordance with local
statutory requirements. For Italian termination indemnity plan
(“TFR”), generated before July 1, 2007, the
Company continues to measure the vested benefits to which Italian
employees are entitled as if they left the company immediately as
of December 31, 2015, in compliance with U.S. GAAP guidance on
determining vested benefit obligations for defined benefit pension
plans. The changes in benefit obligation and plan assets
were as follows:
Pension
Benefits Other Long-Term
Benefits
December 31,
December 31,
December 31,
December 31,
Change in benefit obligation:
Benefit obligation at beginning of year 863 807 65 65
Service cost 28 27 5 7
Interest cost 25 28 2 2
Employee contributions 5 6
—
—
Benefits paid (27 ) (20 ) (11 ) (4 )
Effect of curtailment (3 )
— (1 )
—
Effect of settlement (10 ) (14 )
—
—
Actuarial (gain) loss (21 ) 93
— 2
Transfer in 1 2
— 1
Transfer out (1 ) (2 )
— (1 )
Plan amendment (2 )
—
— 1
Foreign currency translation adjustment (42 ) (64 ) (6 ) (8 )
Benefit obligation at end of year 816 863 54 65
Change in plan assets:
Plan assets at fair value at beginning of year 480 448
—
—
Actual return on plan assets (3 ) 41
—
—
Employer contributions 28 28
—
—
Employee contributions 5 6
—
—
Benefits paid (17 ) (10 )
—
—
Effect of settlement (10 ) (12 )
—
—
Foreign currency translation adjustments (10 ) (21 )
—
—
Plan assets at fair value at end of year 473 480
—
—
Funded status (343 ) (383 ) (54 ) (65 )
Net amount recognized in the balance sheet consisted of the
following:
Non-current assets 8 9
—
—
Current liabilities (8 ) (9 ) (3 ) (11 )
Long-term liabilities (343 ) (383 ) (51 ) (54 )
Net amount recognized (343 ) (383 ) (54 ) (65 )
The components of accumulated other comprehensive
income (loss) before tax effects were as follows:
Actuarial Prior service Total
Other comprehensive loss as at December 31, 2013 91 9 100
Net amount generated/arising in current year 76
— 76
Amortization (5 ) (1 ) (6 )
Foreign currency translation adjustment (10 ) (1 ) (11 )
Other comprehensive loss as at December 31, 2014 152 7 159
Net amount generated/arising in current year 3 (2 ) 1
Amortization (11 ) (1 ) (12 )
Foreign currency translation adjustment (7 ) (1 ) (8 )
Other comprehensive loss as at December 31, 2015 137 3 140 In 2016, the Company expects to amortize $8 million
of actuarial losses. The accumulated benefit obligations were as
follows:
Pension
Benefits Other Long-Term
Benefits
December 31, December 31, December 31, December 31,
Accumulated benefit obligations 720 757 41 51 For pension plans with accumulated benefit
obligations in excess of plan assets, the accumulated benefit
obligation and fair value of plan assets were $554 million and $291
million, respectively, as of December 31, 2015 and $585
million and $291 million, respectively, as of December 31,
2014. For pension plans with benefit obligations in excess of plan
assets, the benefit obligation and fair value of plan assets were
$660 million and $309 million, respectively, as of December 31,
2015 and $699 million and $307 million, respectively, as of
December 31, 2014. The components of the net periodic benefit cost
included the following:
Pension Benefits Other Long-term Benefits
Year ended Year ended Year ended Year ended Year ended Year ended
Service cost 28 27 37 5 7 8
Interest cost 25 28 28 2 2 2
Expected return on plan assets (22 ) (22 ) (18 )
—
—
—
Amortization of actuarial net loss (gain) 7 3 11
— 2
—
Amortization of prior service cost 1
— 5
— 1
—
Effect of settlement 1 1 1
—
—
Effect of curtailment
—
—
— (1 )
— (2 )
Net periodic benefit cost 40 37 64 6 12 8
The weighted average assumptions used in the
determination of the benefit obligation and the plan assets for the
pension plans and the other long-term benefits were as follows:
Assumptions 2015 2014
Discount rate 3.19 % 3.03 %
Salary increase rate 3.07 % 2.65 %
Expected long-term rate of return on funds for the pension expense
of the year 4.44 % 4.76 % The weighted average assumptions used in the
determination of the net periodic benefit cost for the pension
plans and the other long-term benefits were as follows:
Assumptions 2015 2014 2013
Discount rate 3.03 % 3.83 % 3.43 %
Salary increase rate 2.65 % 2.82 % 2.92 %
Expected long-term rate of return on funds for the pension expense
of the year 4.76 % 4.88 % 4.43 % The discount rate was determined by reference to
market yields on high quality long-term corporate bonds applicable
to the respective country of each plan, with terms consistent with
the term of the benefit obligations concerned. In developing the
expected long-term rate of return on assets, the Company modelled
the expected long-term rates of return for broad categories of
investments held by the plan against a number of various potential
economic scenarios. The Company’s pension plan asset allocation
at December 31, 2015 and at December 31, 2014 is as
follows:
Percentage of Plan Assets at December
Asset Category 2015 2014
Cash 3 % 3 %
Equity securities 27 % 28 %
Bonds securities remunerating interest 28 % 28 %
Real estate 2 % 2 %
Investments in funds (a) 19 % 17 %
Other 21 % 22 %
Total 100 % 100 %
(a)
Investment in funds are composed for one half of
commingled funds mainly invested in corporate bonds for 50%,
treasury bonds and notes for 42% and municipal bonds for 8% and for
the other half of a multi-strategy funds invested in broadly
diversified portfolios of corporate and government bonds, equity,
fixed income and derivative instruments. The Company’s detailed pension plan asset
allocation including the fair-value measurements of those plan
assets as at December 31, 2015 is as follows:
Total Quoted Prices in Significant Other Significant
Cash and cash equivalents 13 13
—
—
Equity securities 128 5 123
—
Government debt securities 10 10
—
—
Corporate debt securities 123 4 119
—
Investment funds 87 5 82
—
Real estate 11
— 10 1
Other (mainly insurance assets – contracts and reserves) 101
—
— 101
TOTAL 473 37 334 102
The Company’s detailed pension plan asset
allocation including the fair-value measurements of those plan
assets as at December 31, 2014 is as follows:
Total Quoted Prices in Significant Other Significant
Cash and cash equivalents 17 17
—
—
Equity securities 136 7 129
—
Government debt securities 10 10
—
—
Corporate debt securities 125 4 121
—
Investment funds 80
— 80
—
Real estate 12
— 10 2
Other (mainly insurance assets – contracts and reserves) 100
—
— 100
TOTAL 480 38 340 102
For plan assets measured at fair value using
significant unobservable inputs (Level 3), the reconciliation
between January 1, 2015 and December 31, 2015 is
presented as follows:
Fair Value Measurements using Significant
January 1, 2015 102
Contributions (employer and employee) 14
Actual return on plan assets 1
Benefits paid (3 )
Assets sold during the year (1 )
Settlements (9 )
Foreign currency translation adjustment (2 )
December 31, 2015 102
For plan assets measured at fair value using
significant unobservable inputs (Level 3), the reconciliation
between January 1, 2014 and December 31, 2014 is
presented as follows:
Fair Value Measurements using Significant
January 1, 2014 109
Contributions (employer and employee) 14
Actual return on plan assets 6
Benefits paid (3 )
Assets sold during the year (2 )
Settlements (11 )
Foreign currency translation adjustment (11 )
December 31, 2014 102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s practice is to periodically conduct a review in
each subsidiary of its asset allocation strategy, in such a way
that the asset allocation is in line with the targeted asset
allocation with reasonable boundaries. The Company’s asset
portfolios are managed in such a way as to achieve adapted
diversity and in certain jurisdictions they are entirely managed by
the multi-employer funds. The Company does not manage any assets
internally. After considering the funded status of the
Company’s defined benefit plans, movements in the discount
rate, investment performance and related tax consequences, the
Company may choose to make contributions to its pension plans in
any given year in excess of required amounts. The Company
contributions to plan assets were $28 million in both 2015 and 2014
and the Company expects to contribute cash of $28 million in
2016.
The Company’s estimated future benefit
payments as of December 2015 are as follows:
Years Pension Benefits Other Long-term Benefits
2016 23 3
2017 31 3
2018 25 4
2019 31 6
2020 30 5
From 2021 to 2025 234 24 The Company has certain defined contribution plans,
which accrue benefits for employees on a pro-rata basis during
their employment period based on their individual salaries. The
Company accrued benefits related to defined contribution pension
plans of $16 million as of December 31, 2015 and $16 million
as of December 31, 2014. The annual cost of these plans
amounted to approximately $70 million, $81 million and $89 million
in 2015, 2014 and 2013, respectively.</t>
  </si>
  <si>
    <t>Shareholders' Equity</t>
  </si>
  <si>
    <t>Equity [Abstract]</t>
  </si>
  <si>
    <t>15. SHAREHOLDERS’
EQUITY
15.1 Outstanding shares The authorized share capital of the Company is Euro
1,810 million consisting of 1,200,000,000 common shares and
540,000,000 preference shares, each with a nominal value of
€1.04. As at December 31, 2015 the number of shares of
common stock issued was 910,967,920 shares (910,797,305 at
December 31, 2014). As of December 31, 2015 the number of shares
of common stock outstanding was 878,537,339 (873,939,583 at
December 31, 2014).
15.2 Preference shares The 540,000,000 preference shares, when issued,
will entitle a holder to full voting rights and to a preferential
right to dividends and distributions upon liquidation. On January 22, 2007, an option agreement was
concluded between the Company and Stichting Continuïteit ST.
This option agreement provides for the issuance of 540,000,000
preference shares. Any such shares should be issued by the Company
to the Foundation, upon its request and in its sole discretion,
upon payment of at least 25% of the par value of the preference
shares to be issued. The issuing of the preference shares is
conditional upon (i) the Company receiving an offer or there
being the threat of such an offer; (ii) the Company’s
Managing and Supervisory Boards deciding not to support such an
offer and; (iii) the Board of the Foundation determining that
such an offer or acquisition would be contrary to the interests of
the Company, its shareholders and other stakeholders. The
preference shares may remain outstanding for no longer than two
years. There were no preference shares issued as of
December 31, 2015.
15.3 Treasury stock Following the authorization by the Supervisory
Board, announced on April 2, 2008, to repurchase up to
30 million shares of its common stock, the Company acquired
29,520,220 shares in 2008, also reflected at cost, as a reduction
of the parent company stockholders’ equity. Additionally,
pursuant to a resolution passed at the shareholders’ meeting
held on June 13, 2014, the Company repurchased 20,000,000
shares in 2014 under the buy-back program. As of December 31, 2015, the Company owned a
number of treasury shares equivalent to 32,430,581. The treasury shares have been designated for
allocation under the Company’s share based remuneration
programs of unvested shares. As of December 31, 2015,
30,489,639 of these treasury shares were transferred to employees
under the Company’s share based remuneration programs, of
which 4,427,141 in the year ended December 31, 2015.
15.4 Stock option plans In 2001, the Shareholders voted to adopt the 2001
Employee Stock Option Plan (the “2001 Plan”) whereby
options for up to 60,000,000 shares might be granted in
installments over a five-year period. The options might be granted
to purchase shares of common stock at a price not lower than the
market price of the shares on the date of grant. In connection with
a revision of its equity-based compensation policy, the Company
decided in 2005 to accelerate the vesting period of all outstanding
unvested stock options. The options expired ten years after the
date of grant. In 2002, the Shareholders voted to adopt a Stock
Option Plan for Supervisory Board Members and Professionals of the
Supervisory Board. Under this plan, 12,000 options could be granted
per year to each member of the Supervisory Board and 6,000 options
per year to each professional advisor to the Supervisory Board.
Options vested thirty days after the date of grant and expired ten
years after the date of grant. A summary of the stock option activity for the
plans for the three years ended December 31, 2015, 2014 and
2013 follows:
Exercise Price Per Share
Number of Shares Range Weighted Average
Outstanding at December 31, 2012 16,690,472 $ 16.73-$27.21 $ 21.00
Options forfeited (8,400,221 ) $ 16.73-$27.21 $ 19.39
Outstanding at December 31, 2013 8,290,251 $ 16.73-$27.21 $ 22.64
Options forfeited (8,285,951 ) $ 16.73-$27.21 $ 22.65
Outstanding at December 31, 2014 4,300 $ 16.73 $ 16.73
Options forfeited (4,300 ) $ 16.73 $ 16.73
Outstanding at December 31, 2015 0 $ 0 $ 0
The weighted average remaining contractual life of
options outstanding as of December 31, 2014 and 2013 was 0.1
and 0.3 years, respectively.
15.5 Unvested share awards for the Supervisory Board On an annual basis and until the year 2012, the
Compensation Committee (on behalf of the Supervisory Board and with
its approval) used to grant stock-based awards (the options to
acquire common shares in the share capital of the Company) to the
members and professionals of the Supervisory Board (“The
Supervisory Board Plan”). The awards were granted at the
nominal value of the share of €1.04 (exercise price of the
option). The options granted under the Supervisory Board Plan vest
and become exercisable immediately, while the shares resulting from
these awards vest and therefore become available for trade evenly
over three years (one third every year), with no market,
performance or service conditions. The table below summarizes grants under the
outstanding stock award plans as authorized by the Compensation
Committee:
Year of grant
Options granted and vested
Options waived at grant
2005 66,000 (15,000 )
2006 66,000 (15,000 )
2007 165,000 (22,500 )
2008 165,000 (22,500 )
2009 165,000 (7,500 )
2010 172,500 (7,500 )
2011 172,500 (30,000 )
2012 180,000 (22,500 )
2013 No options
granted
2014 No options
granted
2015 No options
granted
A summary of the options’ activity by plan
for the years ended December 31, 2015 and December 31,
2014 is presented below:
Year
of
grant Outstanding Exercised Expired / Outstanding Exercised Expired / Outstanding Shares
2005 31,115 (9,000 )
— 22,115 (22,115 )
—
—
—
2006 30,000 (9,000 )
— 21,000 (18,000 )
— 3,000
—
2007 60,000 (13,500 )
— 46,500 (27,000 )
— 19,500
—
2008 75,000 (15,000 )
— 60,000 (21,000 )
— 39,000
—
2009 75,000
—
— 75,000 (30,000 )
— 45,000
—
2010 82,500 (7,500 )
— 75,000 (30,000 )
— 45,000
—
2011 117,500 (20,000 )
— 97,500 (15,000 )
— 82,500
—
2012 122,500 (20,000 )
— 102,500 (7,500 )
— 95,000
— The total intrinsic value of options exercised
during the year 2015 amounted to $1 million. At the Company’s Annual General Meeting of
Shareholders held on 21 June 2013, it was resolved to abolish
and terminate the stock-based compensation for the Supervisory
Board members and professionals.
15.6 Unvested share awards for the employees On an annual basis, the Compensation Committee (on
behalf of the Supervisory Board and with its approval) grants
stock-based awards to the senior executives along with selected
employees (the “Employee Plan”). The awards are granted
for services under the Employee Plan. Until 2012 all the awards
were subject to completion of the performance conditions. Starting
from 2013, there are two types of unvested shares: (1) shares
granted to employees, vesting independently on the performance
conditions and (2) shares granted to senior executives, whose
vesting is subject to three internal performance conditions
(consisting of sales evolution and operating income compared to a
basket of competitors and of return on net assets compared with
budget), each weighting for one third of the total number of awards
granted. All the awards vest over a three year service period (32%
as of the first anniversary of the grant, 32% as of the second
anniversary of the grant and 36% as of the third anniversary of the
grant (for awards granted until the end of 2012 under the French
Subplan 64% vest as of the second anniversary of the grant and 36%
as of the third anniversary)). In addition, in 2013 and 2014 there
was a Special Bonus granted to the Company’s CEO. The table below summarizes grants under the
outstanding stock award plans as authorized by the Compensation
Committee:
Date of grant
Plan name Number of shares Number of shares Number of shares
July 22, 2013 2013 CEO Special Bonus 63,848
—
—
July 22, 2013 2013 Employee Plan 5,750,730
— (1,832,360 )
December 18, 2013 2013 Employee Plan 659,515
— (157,858 )
December 27, 2013 2013 Employee Plan 1,800
—
—
July 22, 2014 2014 CEO Special Bonus 34,483
—
—
July 22, 2014 2014 Employee Plan 6,458,435
— (1,939,222 )
December 18, 2014 2014 Employee Plan 500,775
— (31,332 )
July 27, 2015 2015 Employee Plan 6,591,200
— ( *)
December 15, 2015 2015 Employee Plan 370,920
— ( *)
(*)
As at December 31, 2015, a final determination of
the achievement of the performance conditions had not yet been made
by the Compensation Committee of the Supervisory Board.
A summary of the unvested share activity by plan
for the year ended December 31, 2015 is presented below:
Unvested Shares Outstanding Granted Forfeited / Cancelled on Vested Outstanding
2012 CEO Special Bonus 33,620
—
—
— (33,620 )
—
2012 Employee Plan 1,380,204
— (8,834 )
— (1,371,370 )
—
2013 CEO Special Bonus 28,377 21,283
—
— (21,282 ) 28,378
2013 Employee Plan 2,872,368
— (39,408 )
— (1,370,601 ) 1,462,359
2014 CEO Special Bonus
— 34,483
—
— (11,494 ) 22,989
2014 Employee Plan 6,923,705
— (88,271 ) (1,970,554 ) (1,618,774 ) 3,246,106
2015 Employee Plan
— 6,962,120 (30,945 )
—
— 6,931,175
Total 11,238,274 7,017,886 (167,458 ) (1,970,554 ) (4,427,141 ) 11,691,007
The grant date fair value of unvested shares
granted to the CEO under the 2012 CEO Special Bonus Plan was $6.32.
On the 2012 CEO Special Bonus Plan, the fair value of the unvested
shares granted reflected the market price of the shares at the date
of the grant. The grant date fair value of unvested shares
granted to employees under the 2012 Employee Plan was $4.87. For
the 2012 Employee Plan, the fair value of the unvested shares
granted reflected the market price of the shares at the date of the
grants. On April 11, 2013, the Compensation Committee approved
the statement that two performance conditions were fully met.
Consequently, the compensation expense recorded on the 2012
Employee Plan reflects the statement that two thirds of the awards
granted will fully vest, as far as the service condition is
met. The grant date fair value of unvested shares
granted to the CEO under the 2013 CEO Special Bonus Plan was $9.35.
On the 2013 CEO Special Bonus Plan, the fair value of the unvested
shares granted reflected the market price of the shares at the date
of the grant. The grant date fair value of unvested shares
granted to employees under the 2013 Employee Plan was $9.55. For
the 2013 Employee Plan, the fair value of the unvested shares
granted reflected the market price of the shares at the date of the
grants. On April 28, 2014, the Compensation Committee approved
the statement that one performance condition was fully met.
Consequently, the compensation expense recorded on the 2013
Employee Plan reflects the statement that one third of the awards
granted will fully vest, as far as the service condition is
met. The grant date fair value of unvested shares
granted to the CEO under the 2014 CEO Special Bonus Plan was $9.35.
On the 2014 CEO Special Bonus Plan, the fair value of the unvested
shares granted reflected the market price of the shares at the date
of the grant. The grant date fair value of unvested shares
granted to employees under the 2014 Employee Plan was $9.23. On the
2014 Employee Plan, the fair value of the unvested shares granted
reflected the market price of the shares at the date of the grants.
On March 24, 2015, the Compensation Committee approved the
statement that with respect to the shares subject to performance
conditions, one performance condition was fully met. Consequently,
the compensation expense recorded on the 2014 Employee Plan
reflects the statement that – for the portion of shares
subject to performance conditions - one third of the awards granted
will fully vest, as far as the service condition is met. The grant date fair value of unvested shares
granted to employees under the 2015 Employee Plan was $7.62. On the
2015 Employee Plan, the fair value of the unvested shares granted
reflected the market price of the shares at the date of the grants.
Moreover, for the portion of the shares subject to performance
conditions (2,993,150 shares) the Company estimates the number of
awards expected to vest by assessing the probability of achieving
the performance conditions. At December 31, 2015, a final
determination of the achievement of the performance conditions had
not yet been made by the Compensation Committee of the Supervisory
Board. However, the Company has estimated that one third of the
awards subject to performance conditions are expected to vest.
Consequently, the compensation expense recorded for the 2015
Employee Plan reflects the vesting of one third of the awards
granted with performance conditions, subject to the service
condition being met. The assumption of the expected number of
awards to be vested upon achievement of the performance conditions
is subject to changes based on the final measurement of the
conditions, which is expected to occur in the first half of
2016.
The following table illustrates the classification
of pre-payroll tax and social contribution stock-based compensation
expense included in the consolidated statements of income for the
years ended December 31, 2015, December 31, 2014 and
December 31, 2013:
December 31, December 31, December 31,
Cost of sales 7 6 5
Selling, general and administrative 17 16 13
Research and development 14 14 8
Total pre-payroll tax and social contribution
compensation 38 36 26
Compensation cost, excluding payroll tax and social
contribution, capitalized as part of inventory was $2 million at
each of December 31, 2015, 2014 and 2013. As of
December 31, 2015 there was $39 million of total unrecognized
compensation cost related to the grant of unvested shares, which is
expected to be recognized over a weighted average period of
approximately 9 months. The total deferred income tax benefit recognized in
the consolidated statements of income related to unvested
share-based compensation expense amounted to $2 million, $1 million
and $5 million for the years ended December 31, 2015, 2014 and
2013, respectively.
15.7 Accumulated other comprehensive income (loss) attributable
to parent company stockholders The table below details the changes in AOCI
attributable to the company’s stockholders by component, net
of tax, for the years ended December 31, 2015, 2014 and
2013:
Gains (Losses) Gains (Losses) Defined Foreign Total
December 31, 2012 26 (1 ) (207 ) 932 750
Cumulative tax impact (2 ) (3 ) 49
— 44
December 31, 2012, net of tax 24 (4 ) (158 ) 932 794
OCI before reclassifications 40 2 82 104 228
Amounts reclassified from AOCI (28 )
— 14
— (14 )
Impact of ST-Ericsson deconsolidation
—
— 11 49 60
OCI for the year ended December 31, 2013 12 2 107 153 274
Cumulative tax impact (3 ) 3 (26 )
— (26 )
OCI for the year ended December 31, 2013, net of tax 9 5 81 153 248
December 31, 2013 38 1 (100 ) 1,085 1,024
Cumulative tax impact (5 )
— 23
— 18
December 31, 2013, net of tax 33 1 (77 ) 1,085 1,042
OCI before reclassifications (116 ) 1 (76 ) (272 ) (463 )
Amounts reclassified from AOCI 2
— 6
— 8
OCI for the year ended December 31, 2014 (114 ) 1 (70 ) (272 ) (455 )
Cumulative tax impact 5
— 21
— 26
OCI for the year ended December 31, 2014, net of tax (109 ) 1 (49 ) (272 ) (429 )
December 31, 2014 (76 ) 2 (170 ) 813 569
Cumulative tax impact
—
— 44
— 44
December 31, 2014, net of tax (76 ) 2 (126 ) 813 613
OCI before reclassifications (117 )
— (2 ) (202 ) (321 )
Amounts reclassified from AOCI 170
— 12 (10 ) 172
OCI for the year ended December 31, 2015 53
— 10 (212 ) (149 )
Cumulative tax impact
—
— (4 )
— (4 )
OCI for the year ended December 31, 2015, net of tax 53
— 6 (212 ) (153 )
December 31, 2015 (23 ) 2 (160 ) 601 420
Cumulative tax impact
—
— 40
— 40
December 31, 2015, net of tax (23 ) 2 (120 ) 601 460
Items reclassified out of Accumulated Other
Comprehensive Income for the years ended December 31, 2015,
2014 and 2013 are listed in the table below:
Details about AOCI components Amounts Amounts Amounts
Affected line item in the statement where net income (loss) is presented
Gains (Losses) on Cash Flow Hedges
Foreign exchange derivative contracts (105 ) (1 ) 16 Cost of sales
Foreign exchange derivative contracts (14 ) (1 ) 3 Selling, general and administrative
Foreign exchange derivative contracts (51 )
— 14 Research and development
—
— (4 ) Income tax benefit (expense)
(170 ) (2 ) 29 Net of tax
Defined Benefit Pension Plan Items
Amortization of actuarial gains (losses)
—
— (1 ) Cost of sales
Amortization of actuarial gains (losses) (5 ) (1 ) (5 ) Selling, general and administrative
Amortization of actuarial gains (losses) (6 ) (4 ) (6 ) Research and development
Amortization of prior service cost
—
— (1 ) Selling, general and administrative
Amortization of prior service cost (1 ) (1 ) (4 ) Research and development
4 1 5 Income tax benefit (expense)
(8 ) (5 ) (12 ) Net of tax
Foreign currency translation adjustment
Realized gain on disposal of investments 10
—
— Income (loss) on equity-method investments
—
—
— Income tax benefit (expense)
10
—
— Net of tax
Total reclassifications for the year (168 ) (7 ) 17
Attributable to noncontrolling interest
—
— (2 )
Attributable to the Company’s stockholders (168 ) (7 ) 15
15.8 Dividends The Annual General Meeting of Shareholders held on
May 27, 2015 authorized the distribution of a cash dividend of
US$0.40 per outstanding share of the Company’s common stock,
to be distributed in quarterly installments of US$0.10 in each of
the second, third and fourth quarters of 2015 and first quarter of
2016. $88 million corresponding to the first installment, $88
million corresponding to the second installment and
$78 million corresponding to the third installment were paid
during 2015. The remaining portion of $9 million related to the
third installment and the fourth installment of $88 million are to
be paid in the first quarter of 2016 and are reported as
“Dividends payable to stockholders” on the consolidated
balance sheet as at December 31, 2015. The Supervisory Board held on December 4, 2014
authorized the distribution of a semi-annual cash dividend per
common share of $0.10 in the fourth quarter of 2014 and $0.10 in
the first quarter of 2015, to be paid in December 2014 and March
2015, respectively. The first payment, totaling $87 million, was
executed in December 2014 and January 2015. The second payment,
totalling $87 million, was executed in March and April 2015. The Annual General Meeting of Shareholders held on
June 13, 2014 authorized the distribution of a semi-annual
cash dividend per common share of $0.10 in the second quarter of
2014 and $0.10 in the third quarter of 2014, to be paid in June
2014 and September 2014, respectively. $89 million corresponding to
the first distribution and $85 million as part of the second
distribution were paid during the first nine months of 2014. The
remaining second portion of dividends to be paid of $4 million was
paid during the fourth quarter of 2014. The Extraordinary General Meeting of Shareholders
held on December 2, 2013 authorized the distribution of a
semi-annual cash dividend per common share of $0.10 in the fourth
quarter of 2013 and $0.10 in the first quarter of 2014, to be paid
in December 2013 and March 2014, respectively. The first payment,
totaling $89 million, was executed in December 2013. The remaining
$0.10 per share cash dividend to be paid in the first quarter of
2014 totalled $89 million and was reported as “Dividends
payable to stockholders” on the consolidated balance sheet as
at December 31, 2013. The Annual General Meeting of Shareholders held on
June 21, 2013 authorized the distribution of a semi-annual
cash dividend per common share of $0.10 in the second quarter of
2013 and $0.10 in the third quarter of 2013, to be paid in June and
September of 2013, respectively. The first payment for Euronext
Paris and Borsa Italiana, amounting to $75 million, was executed in
the second quarter of 2013. The first payment for the New York
Stock Exchange which was executed in July 2013 and the remaining
$0.10 per share cash dividend, totaling $93 million, was paid in
the third quarter of 2013.</t>
  </si>
  <si>
    <t>Earnings per Share</t>
  </si>
  <si>
    <t>Earnings Per Share [Abstract]</t>
  </si>
  <si>
    <t>16. EARNINGS PER SHARE For the years ended December 31, 2015, 2014
and 2013, earnings per share (“EPS”) was calculated as
follows:
Year ended Year ended Year ended
Basic EPS
Net income (loss) attributable to parent company 104 128 (500 )
Weighted average shares outstanding 876,510,959 886,532,167 889,541,922
Basic EPS 0.12 0.14 (0.56 )
Diluted EPS
Net income (loss) attributable to parent company 104 128 (500 )
Convertible debt interest
—
—
—
Net income (loss) attributable to parent company adjusted 104 128 (500 )
Weighted average shares outstanding 876,510,959 886,532,167 889,541,922
Dilutive effect of stock awards 4,043,813 3,278,537
—
Number of shares used in calculating diluted EPS 880,554,772 889,810,704 889,541,922
Diluted EPS 0.12 0.14 (0.56 ) In 2015, there were no outstanding stock-options
including anti-dilutive shares. In 2014, outstanding stock-options
have included anti-dilutive shares totalling 4,300 shares. In 2013,
if the Company had reported income, outstanding stock options would
have included anti-dilutive shares totalling approximately
8,290,251 shares. The convertible bonds issued on July 3, 2014,
as detailed in Note 13 had no impact on the diluted EPS computation
as of 31 December 2015 since the contingently conversion
features were out-of-the-money.</t>
  </si>
  <si>
    <t>Other Income and Expenses, Net</t>
  </si>
  <si>
    <t>Other Income and Expenses [Abstract]</t>
  </si>
  <si>
    <t>17. OTHER INCOME AND EXPENSES,
NET Other income and expenses, net consisted of the
following:
Year ended December 31, Year ended December 31, Year ended
Research and development funding 144 231 57
Phase-out and start-up costs (5 ) (16 ) (4 )
Exchange gain, net 2 4 8
Patent costs, net of reversal of unused provisions 3 (28 ) (40 )
Gain on sale of businesses and non-current assets 18 24 83
Other, net 2 (8 ) (9 )
Total 164 207 95
The Company receives significant public funding
from governmental agencies in several jurisdictions. Public funding
for research and development is recognized ratably as the related
costs are incurred once the agreement with the respective
governmental agency has been signed and all applicable conditions
have been met. Phase-out costs are costs incurred during the
closing stage of a Company’s manufacturing facility. They are
treated in the same manner as start-up costs. Start-up costs
represent costs incurred in the start-up and testing of the
Company’s new manufacturing facilities, before reaching the
earlier of a minimum level of production or six months after the
fabrication line’s quality certification. Exchange gains and losses, net represent the
portion of exchange rate changes on transactions denominated in
currencies other than an entity’s functional currency and the
changes in fair value of trading derivative instruments which are
not designated as hedge and which have a cash flow effect related
to operating transactions, as described in Note 23. Patent costs include legal and attorney fees and
payment for claims, patent pre-litigation consultancy and legal
fees. They are reported net of settlements, if any, which primarily
include reimbursements of prior patent litigation costs. Gain on sale of businesses and non-current assets
is mostly related to the sale of non-strategic assets, as described
in Note 9. Gain on sale of businesses and non-current assets for
the year 2014 was mainly related to the sale of the Smart
Connectivity Business (Display Port products) while in 2013 it was
mainly related to the sale of the Global Navigation System (GNSS)
and the Portland Compiler Group (PGI).</t>
  </si>
  <si>
    <t>Impairment, Restructuring Charges and Other Related Closure Costs</t>
  </si>
  <si>
    <t>Restructuring and Related Activities [Abstract]</t>
  </si>
  <si>
    <t>18. IMPAIRMENT, RESTRUCTURING CHARGES
AND OTHER RELATED CLOSURE COSTS Impairment, restructuring charges and other related
closure costs incurred in 2015, 2014 and 2013 are summarized as
follows:
Year ended
December 31, 2015 Impairment Restructuring Other related Total impairment,
$600-650 million net opex plan
—
— (2 ) (2 )
Manufacturing consolidation
— (1 ) (10 ) (11 )
EPS restructuring plan
— (36 )
— (36 )
Long-lived asset impairment charge(16)
—
— (16 )
Total (16 ) (37 ) (12 ) (65 )
Year ended
December 31, 2014 Impairment Restructuring Other related Total impairment,
$600-650 million net opex plan
— (17 ) (7 ) (24 )
Manufacturing consolidation
— (8 ) (4 ) (12 )
EPS restructuring plan
— (16 ) (14 ) (30 )
Long-lived asset impairment charge (24 )
—
— (24 )
Total (24 ) (41 ) (25 ) (90 )
Year ended
December 31, 2013 Impairment Restructuring Other related Total impairment,
ST-Ericsson restructuring plans
— (6 ) (3 ) (9 )
ST-Ericsson exit (17 ) (69 )
— (86 )
Digital restructuring plan (2 ) (1 ) (2 ) (5 )
$600-650 million net opex plan
— (88 )
— (88 )
Manufacturing consolidation (29 ) (8 )
— (37 )
Goodwill and other intangible impairment charge (56 )
—
— (56 )
Assets held for sale impairment (5 )
—
— (5 )
Other restructuring initiatives
— (6 )
— (6 )
Total (109 ) (178 ) (5 ) (292 )
Impairment charges In 2015, the Company recorded impairment charges of
$16 million, of which $13 million following the annual impairment
test performed in the third quarter, as detailed in Note 8, and $3
million for other acquired intangible assets for which there was no
alternative future use. In 2014, the Company recorded impairment charges of
$24 million, of which $23 million on Digital Convergence Group
dedicated intangible assets and $1 million on other intangible
assets, as detailed in Note 8. In 2013, the Company recorded impairment charges of
$109 million comprised primarily of:
•
$56 million impairment of Digital Convergence Group
goodwill ($38 million) and dedicated intangible assets ($18
million);
•
$29 million on certain long-lived assets as part of the
Company’s manufacturing consolidation;
•
$17 million impairment primarily related to long-lived
assets as part of the exit of ST-Ericsson; and
•
$5 million impairment charge on Veredus assets classified
as Assets held for sale, as of December 31, 2013. Restructuring charges and other related
closure costs The Company was engaged in 2015 in three major
restructuring plans, the $600-650 million net opex plan, the
Manufacturing consolidation plan and the EPS restructuring plan
which are described hereafter. Further to the announcement on December 10,
2012 to reduce the Company’s net operating expenses comprised
of combined selling, general and administrative and research and
development expenses, net of R&amp;D grants, to the level of $600
million to $650 million on a quarterly basis by the beginning of
2014, the Company committed restructuring actions in 2013 (the
“$600-650 million net opex plan”). In July 2013, the Company announced that it would
wind down certain 6-inch manufacturing lines, close its back-end
plant in Longgang and consolidate back-end activities in China to
Shenzhen (the “Manufacturing consolidation plan”). In the third quarter of 2014, the Company committed
to a plan affecting around 450 employees worldwide and targeting
savings in the EPS segment (the “EPS restructuring
plan”). In 2015, the Company incurred restructuring charges
and other related closure costs for $49 million corresponding
to:
•
$2 million for the $600-650 million net opex plan
corresponding to a change in estimates on a contract termination
provision;
•
$11 million for the Manufacturing consolidation plan
corresponding to $1 million for employee termination benefits and
$10 million corresponding to a grant clawback pursuant to the
closure of operations in Longgang, China;
•
$36 million for the EPS restructuring plan, net of
adjustments for unused provision, corresponding primarily to
employee voluntary termination benefits and including termination
fees in connection with the exit from the IBM technology alliance
and contract termination costs. In 2014, the Company incurred restructuring charges
and other related closure costs for $66 million corresponding
to:
•
$24 million for the $600-650 million net opex plan
corresponding to employee termination benefits, primarily in
Europe, and contract termination costs;
•
$12 million for the Manufacturing consolidation plan
corresponding to $8 million for employee termination benefits and
$4 million of closure costs;
•
$30 million for the EPS restructuring plan relating to
employee and contract termination costs In 2013, the Company incurred restructuring charges
and other related closure costs for $183 million corresponding
to:
•
$88 million for the $600-650 million net opex plan
corresponding to employee termination benefits;
•
$69 million recorded before ST-Ericsson deconsolidation
for the ST-Ericsson exit, primarily related to employee termination
benefits, net of an adjustment of $31 million mainly resulting from
a significant reduction of estimated restructured employees in
Sweden, as part of the exit of ST-Ericsson;
•
$9 million recorded before ST-Ericsson deconsolidation
for the ST-Ericsson restructuring plans, primarily related to
employee termination benefits;
•
$8 million for the Manufacturing consolidation plan
corresponding to employee termination benefits; and
•
$9 million for other restructuring plans. Changes to the restructuring provisions recorded on
the consolidated balance sheets from December 31, 2013 to
December 31, 2015 are summarized as follows:
$600-650 Digital Manufacturing EPS Other Total
Provision as at December 31, 2013 46 6 10
— 14 76
Charges incurred in 2014 25
— 12 31
— 68
Adjustments for unused provisions (1 )
—
— (1 )
— (2 )
Amounts paid (58 ) (6 ) (17 ) (2 ) (3 ) (86 )
Advances not refunded upon contract termination
—
—
— (13 )
— (13 )
Currency translation effect (1 )
—
—
—
— (1 )
Provision as at December 31, 2014 11
— 5 15 11 42
Charges incurred in 2015 2
— 11 43
— 56
Adjustments for unused provisions
—
—
— (7 )
— (7 )
Amounts paid (5 )
— (5 ) (33 ) (2 ) (45 )
Receivables not collected upon contract termination
—
— (4 )
—
— (4 )
Longgang deconsolidation
—
— (6 )
—
— (6 )
Currency translation effect (2 )
—
—
—
— (2 )
Provision as at December 31, 2015 6
— 1 18 9 34
An amount of $26 million is expected to be paid
within twelve months, as detailed in Note 12. The $600-650 million net opex plan resulted in
a total charge of $114 million. The plan was substantially
completed in 2014. The Digital restructuring plan resulted in a total
charge of $16 million, excluding impairments. The plan was
completed in 2013. The Manufacturing consolidation plan resulted in a
total charge of $31 million, excluding impairments. The plan was
completed in 2015. The EPS restructuring plan, which was expected to
result in pre-tax charges in the range of $65 million and
$70 million, resulted in a total charge of $66 million. The
plan was substantially completed in 2015. In 2015, total amounts paid for restructuring and
related closure costs amounted to $45 million. The total actual
costs that the Company will incur may differ from these estimates
based on the timing required to complete the restructuring plan,
the number of people involved, the final agreed termination
benefits and the costs associated with the transfer of equipment,
products and processes.</t>
  </si>
  <si>
    <t>Interest Expense, Net</t>
  </si>
  <si>
    <t>Banking and Thrift, Interest [Abstract]</t>
  </si>
  <si>
    <t>19. INTEREST EXPENSE, NET Interest expense, net consisted of the
following:
Year ended December 31, Year ended December 31, Year ended
Income 18 12 18
Expense (40 ) (30 ) (23 )
Total (22 ) (18 ) (5 )
Net interest included charges related to the sale
of trade and other receivables. Interest expense recorded in 2015
included a $24 million charge on the senior unsecured convertible
bonds issued in July 2014, of which $20 million was a non-cash
interest expense resulting from the accretion of the discount on
the liability component. No borrowing cost was capitalized in 2015, 2014 and
2013. Interest income on government Bonds and floating rate notes
classified as available-for-sale marketable securities amounted to
$6 million for the year ended December 31, 2015, $2 million
for the year ended December 31, 2014 and less than $1 million
for the year ended December 31, 2013.</t>
  </si>
  <si>
    <t>Income Tax</t>
  </si>
  <si>
    <t>Income Tax Disclosure [Abstract]</t>
  </si>
  <si>
    <t>20. INCOME TAX Income (loss) before income tax is comprised of the
following:
Year ended December 31, Year ended December 31, Year ended
Income (loss) recorded in The Netherlands (18 ) (9 ) (30 )
Income (loss) from foreign operations 107 115 (562 )
Income (loss) before income tax benefit (expense) 89 106 (592 )
STMicroelectronics N.V. and its subsidiaries are
individually liable for income taxes in their jurisdictions. Tax
losses can only offset profits generated by the taxable entity
incurring such loss. Income tax benefit (expense) is comprised of the
following:
Year ended December 31, Year ended December 31, Year ended
The Netherlands Taxes – current 5
— 5
Foreign taxes – current (43 ) (50 ) (54 )
Total current taxes (38 ) (50 ) (49 )
The Netherlands Taxes – deferred
—
—
—
Foreign taxes – deferred 59 73 12
Total deferred taxes 59 73 12
Income tax benefit (expense) 21 23 (37 )
Effective tax rate -24 % -21 % -6 %
The principal items comprising the differences in
income taxes computed at the Netherlands statutory rate of 25.0% in
2015, 2014 and 2013, and the effective income tax rate are the
following:
Year ended December 31, Year ended December 31, Year ended
Income tax benefit (expense) computed at statutory rate (23 ) (26 ) 148
Non-deductible and non-taxable permanent differences, net (18 ) 8 (2 )
Income (loss) on equity-method investments
— (11 ) (31 )
Valuation allowance adjustments 1 26 (83 )
Current year credits 44 53 60
Other tax and credits (13 ) 8 (42 )
Benefits from tax holidays 42 65 18
Net impact of changes to uncertain tax positions 8 (92 ) (33 )
Earnings of subsidiaries taxed at different rates (20 ) (8 ) (72 )
Income tax benefit (expense) 21 23 (37 )
The tax holidays represent a tax exemption period
aimed to attract foreign technological investment in certain tax
jurisdictions. The effect of the tax benefits, from tax holidays
for countries which are profitable, on basic earnings per share was
$0.05, $0.07 and $0.02 for the years ended December 31, 2015,
2014, and 2013, respectively. These agreements are present in
various countries and include programs that reduce up to and
including 100% of taxes in years affected by the agreements. The
Company’s tax holidays expire at various dates through the
year ending December 31, 2022. In certain countries, tax
holidays can be renewed depending on the Company still meeting
certain conditions at the date of expiration of the current tax
holidays. Deferred tax assets and liabilities consisted of
the following:
December 31, 2015 December 31, 2014
Tax loss carryforwards and investment credits 827 908
Less unrecognized tax benefit (180 ) (238 )
Tax loss carryforward net of unrecognized tax benefit 647 670
Inventory valuation 22 15
Impairment and restructuring charges 15 16
Fixed asset depreciation in arrears 44 39
Capitalized development costs 80 63
Receivables for government funding 5 13
Tax credits granted on past capital investments 1,156 1,147
Pension service costs 73 82
Stock awards
— 5
Commercial accruals 21 15
Other temporary differences 86 78
Total deferred tax assets 2,149 2,143
Valuation allowances (1,585 ) (1,607 )
Deferred tax assets, net 564 536
Accelerated fixed asset depreciation (16 ) (26 )
Acquired intangible assets (11 ) (11 )
Advances of government funding (16 ) (23 )
Other temporary differences (8 ) (3 )
Deferred tax liabilities (51 ) (63 )
Net deferred income tax asset 513 473
For a particular tax-paying component of the
Company and within a particular tax jurisdiction, all current
deferred tax liabilities and assets are offset and presented as a
single amount, similarly to non-current deferred tax liabilities
and assets. The Company does not offset deferred tax liabilities
and assets attributable to different tax-paying components or to
different tax jurisdictions. The net deferred tax assets are recorded in legal
entities which have been historically profitable and are expected
to be profitable in the next coming years.
As of December 31, 2015, the Company and its
subsidiaries have gross deferred tax assets on tax loss
carryforwards and investment credits that expire starting 2016, as
follows:
Year
2016 24
2017 12
2018 89
2019 79
2020 17
Thereafter 606
Total 827
The valuation allowance for a particular tax
jurisdiction is allocated between current and non-current deferred
tax assets for that jurisdiction on a pro rata basis. The
“Tax credits granted on past capital investments”
mainly related to a 2003 agreement granting the Company certain tax
credits for capital investments purchased through the year ending
December 31, 2006. Any unused tax credits granted under the
agreement will continue to increase yearly by a legal inflationary
index (currently 0.17% per annum). The credits may be utilized
through 2020 or later depending on the Company meeting certain
program criteria. In addition to this agreement, starting in 2007
the Company continues to receive tax credits on the yearly capital
investments, which may be used to offset that year’s tax
liabilities and increases by the legal inflationary rate. However,
pursuant to the inability to utilize these credits currently and in
future years, the Company did not recognize any deferred tax asset
on such tax allowance. As a result, there is no financial impact to
the net deferred tax assets of the Company. The amounts of deferred tax benefit (expense)
recorded as a component of other comprehensive income (loss) was
$(3) million and $24 million in 2015 and 2014, respectively. They
were related primarily to the tax effects of the recognized
unfunded status on defined benefits plan. The cumulative amount of distributable earnings
related to the Company’s investments in foreign subsidiaries
and corporate joint ventures was $626 million as at
December 31, 2015. Due to the Company’s legal and tax
structure, with the parent company established in the Netherlands,
there was no significant tax impact from the distribution of
earnings from investments in foreign subsidiaries and corporate
joint ventures. This is because there is no tax impact on dividends
paid up to a Dutch holding company. A reconciliation of 2015, 2014 and 2013 beginning
and ending amounts of unrecognized tax benefits is as follows:
December 31, December 31, December 31,
Balance at beginning of year 313 255 227
Additions based on tax positions related to the current year 38 51 52
Additions for tax positions of prior years
— 43 27
Reduction for tax positions of prior years (48 ) (2 ) (48 )
Reduction due to ST-Ericsson deconsolidation
— (8 )
Settlements (48 )
—
Prepayment (3 ) (5 ) (1 )
Reductions due to lapse of statute of limitations (1 )
—
—
Foreign currency translation (25 ) (29 ) 6
Balance at end of year 226 313 255
At December 31, 2015 and 2014, $180 million
and $238 million, respectively, of unrecognized tax benefits were
classified as a reduction of deferred tax assets. It is reasonably
possible that certain of the uncertain tax positions disclosed in
the table above could increase within the next 12 months due to
ongoing tax audits. The Company is not able to make an estimate of
the range of the reasonably possible change. Additionally, the Company elected to classify
accrued interest and penalties related to uncertain tax positions
as components of income tax expense in its consolidated statements
of income, they were $5 million in 2015, $27 million in 2014
and not material in the previous years. At December 31, 2015
and 2014, interest and penalties amounted to $9 million and $32
million respectively.
The tax years that remain open for review in the
Company’s major tax jurisdictions, including France, Italy,
United States and India, are from 1996 to 2014.</t>
  </si>
  <si>
    <t>Commitments</t>
  </si>
  <si>
    <t>Commitments and Contingencies Disclosure [Abstract]</t>
  </si>
  <si>
    <t>21. COMMITMENTS The Company’s commitments as of
December 31, 2015 were as follows:
In millions of U.S.
dollars Total 2016 2017 2018 2019 2020 Thereafter
Operating leases 191 48 35 24 15 13 56
Purchase obligations 468 377 65 23 3
—
—
of which:
Equipment purchase 149 149
—
—
—
—
—
Foundry purchase 101 101
—
—
—
—
—
Software, design, technologies and licenses 218 127 65 23 3
—
—
Other obligations 431 206 179 35 6 5
—
Total 1,090 631 279 82 24 18 56
Operating leases are mainly related to building and
equipment leases. The amount disclosed is composed of minimum
payments for future leases from 2016 to 2020 and thereafter. The
Company leases land, buildings, plants and equipment under
operating leases that expire at various dates under non-cancellable
lease agreements. Operating lease expense was $56 million for the
year ended December 31, 2015, $66 million for the year ended
December 31, 2014 and $83 million for the year ended
December 31, 2013. Purchase obligations are primarily comprised of
purchase commitments for equipment, for outsourced foundry wafers
and for software licenses. Other obligations primarily relate to firm
contractual commitments with respect to partnership and cooperation
agreements and other service agreements.</t>
  </si>
  <si>
    <t>Contingencies, Claims and Legal Proceedings</t>
  </si>
  <si>
    <t>22. CONTINGENCIES, CLAIMS AND LEGAL
PROCEEDINGS The Company is subject to possible loss
contingencies arising in the ordinary course of business. These
include but are not limited to: warranty cost on the products of
the Company, breach of contract claims, claims for unauthorized use
of third-party intellectual property, tax claims beyond assessed
uncertain tax positions as well as claims for environmental
damages. In determining loss contingencies, the Company considers
the likelihood of impairing an asset or the incurrence of a
liability at the date of the financial statements as well as the
ability to reasonably estimate the amount of such loss. The Company
records a provision for a loss contingency when information
available before the financial statements are issued or are
available to be issued indicates that it is probable that an asset
has been impaired or a liability has been incurred at the date of
the financial statements and when the amount of loss can be
reasonably estimated. The Company regularly re-evaluates claims to
determine whether provisions need to be readjusted based on the
most current information available to the Company. Changes in these
evaluations could result in an adverse material impact on the
Company’s results of operations, cash flows or its financial
position for the period in which they occur. The Company has received and may in the future
receive communications alleging possible infringements of third
party patents or other third party intellectual property rights.
Furthermore, the Company from time to time enters into discussions
regarding a broad patent cross license arrangement with other
industry participants. There is no assurance that such discussions
may be brought to a successful conclusion and result in the
intended agreement. The Company may become involved in costly
litigation brought against the Company regarding patents, mask
works, copyrights, trademarks or trade secrets. In the event that
the outcome of any litigation would be unfavorable to the Company,
the Company may be required to take a license to third party
patents and/or other intellectual property rights at economically
unfavorable terms and conditions, and possibly pay damages for
prior use and/or face an injunction, all of which individually or
in the aggregate could have a material adverse effect on the
Company’s results of operations, cash flows, financial
position and/or ability to compete. The Company is otherwise also involved in various
lawsuits, claims, investigations and proceedings incidental to its
business and operations.
Other Contingencies The Company regularly evaluates claims and legal
proceedings together with their related probable losses to
determine whether they need to be adjusted based on the current
information available to the Company. There can be no assurance
that its recorded reserves will be sufficient to cover the extent
of its potential liabilities. Legal costs associated with claims
are expensed as incurred. In the event of litigation which is
adversely determined with respect to the Company’s interests,
or in the event the Company needs to change its evaluation of a
potential third-party claim, based on new evidence or
communications, a material adverse effect could impact its
operations or financial condition at the time it were to
materialize. As of December 31, 2015, provisions for
estimated probable losses with respect to claims and legal
proceedings were not considered material.</t>
  </si>
  <si>
    <t>Financial Instruments and Risk Management</t>
  </si>
  <si>
    <t>Fair Value Disclosures [Abstract]</t>
  </si>
  <si>
    <t>23. FINANCIAL INSTRUMENTS AND RISK
MANAGEMENT
23.1 Financial risk factors The Company is exposed to changes in financial
market conditions in the normal course of business due to its
operations in different foreign currencies and its ongoing
investing and financing activities. The Company’s activities
expose it to a variety of financial risks: market risk (including
foreign exchange risk, fair value interest rate risk, cash flow
interest rate risk and price risk),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Financial risk management is carried out by a
central treasury department (Corporate Treasury). Additionally, a
Treasury Committee, chaired by the CFO, steers treasury activities
and ensures compliance with corporate policies. Treasury activities
are thus regulated by the Company’s policies, which define
procedures, objectives and controls. The policies focus on the
management of financial risk in terms of exposure to market risk,
credit risk and liquidity risk. Treasury controls are subject to
internal audits. Most treasury activities are centralized, with any
local treasury activities subject to oversight from Corporate
Treasury. Corporate Treasury identifies, evaluates and hedges
financial risks in close cooperation with the Company’s
operating units. It provides written principles for overall risk
management, as well as written policies covering specific areas,
such as foreign exchange risk, interest rate risk, price risk,
credit risk, use of derivative financial instruments, and
investments of excess liquidity. The majority of cash and cash
equivalents is held in U.S. dollars and Euros and is placed with
financial institutions rated at least a single “A”
long-term rating from two of the major rating agencies, meaning at
least A3 from Moody’s Investor Service and A- from
Standard &amp; Poor’s and Fitch Ratings, or better.
These ratings are closely and continuously monitored in order to
manage exposure to the counterparty’s risk. Hedging
transactions are performed only to hedge exposures deriving from
operating, investing and financing activities conducted in the
normal course of business. Market risk Foreign exchange risk The Company conducts its business on a global basis
in various major international currencies. As a result, the Company
is exposed to adverse movements in foreign currency exchange rates,
primarily with respect to the Euro. Foreign exchange risk mainly
arises from recognized assets and liabilities at the
Company’s subsidiaries and future commercial
transactions. Management has set up a policy to require the
Company’s subsidiaries to hedge their entire foreign exchange
risk exposure with the Company through financial instruments
transacted or overseen by Corporate Treasury. To manage their
foreign exchange risk arising from foreign-currency-denominated
assets and liabilities, subsidiaries use forward contracts and
purchased currency options. Foreign exchange risk arises when
recognized assets and liabilities are denominated in a currency
that is not the entity’s functional currency. These
instruments do not qualify as hedging instruments for accounting
purposes. Forward contracts and currency options, including
collars, are also used by the Company to reduce its exposure to
U.S. dollar fluctuations in Euro-denominated forecasted
intercompany transactions that cover a large part of its research
and development, selling, general and administrative expenses as
well as a portion of its front-end manufacturing costs of
semi-finished goods. The Company also hedges through the use of
currency forward contracts certain Singapore dollar-denominated
manufacturing forecasted transactions. The derivative instruments
used to hedge these forecasted transactions meet the criteria for
designation as cash flow hedge. The hedged forecasted transactions
have a high probability of occurring for hedge accounting
purposes.
It is the Company’s policy to have the
foreign exchange exposures in all the currencies hedged month by
month against the monthly standard rate. At each month end, the
forecasted flows for the coming month are hedged together with the
fixing of the new standard rate. For this reason the hedging
transactions will have an exchange rate very close to the standard
rate at which the forecasted flows will be recorded on the
following month. As such, the foreign exchange exposure of the
Company, which consists in the balance sheet positions and other
contractually agreed transactions, is always close to zero and any
movement in the foreign exchange rates will not therefore influence
the exchange effect on items of the consolidated statement of
income. Any discrepancy from the forecasted values and the actual
results is constantly monitored and prompt actions are taken, if
needed. Derivative Instruments Not Designated as a
Hedge As described above, the Company enters into foreign
currency forward contracts and currency options to reduce its
exposure to changes in exchange rates and the associated risk
arising from the denomination of certain assets and liabilities in
foreign currencies in the Company’s subsidiaries. These
include receivables from international sales by various
subsidiaries, payables for foreign currency-denominated purchases
and certain other assets and liabilities arising from intercompany
transactions. The notional amount of these financial instruments
totaled $372 million, $286 million and $319 million at
December 31, 2015, 2014 and 2013, respectively. The principal
currencies covered are the Euro, the Singapore dollar, the Swiss
franc, the Indian rupee, the China Yuan Renminbi, the Moroccan
dirham and the British pound. The risk of loss associated with forward contracts
is equal to the exchange rate differential from the time the
contract is entered into until the time it is settled. The risk of
loss associated with purchased currency options is equal to the
premium paid when the option is not exercised. Foreign currency forward contracts and currency
options not designated as cash flow hedge outstanding as of
December 31, 2015 have remaining terms of 4 days to 11 months,
maturing on average after 31 days. Derivative Instruments Designated as a
Hedge To further reduce its exposure to U.S. dollar
exchange rate fluctuations, the Company hedges through the use of
currency forward contracts and currency options, including collars,
certain Euro-denominated forecasted intercompany transactions that
cover at year-end a large part of its research and development,
selling, general and administrative expenses, as well as a portion
of its front-end manufacturing costs of semi-finished goods. The
Company also hedges through the use of currency forward contracts
certain manufacturing transactions denominated in Singapore
dollars. The principles regulating the hedging strategy for
derivatives designated as cash flow hedge are established as
follows: (i) for R&amp;D and corporate costs, up to 80% of the
total forecasted transactions; (ii) for manufacturing costs,
up to 70% of the total forecasted transactions. In order to follow
a dynamic hedge strategy, the Company may change the percentage of
the designated hedged item within the limit of 100% of the
forecasted transaction. The maximum length of time over which the
Company could hedge its exposure to the variability of cash flows
for forecasted transactions is 24 months. For the year ended December 31, 2015, the
Company recorded an increase in cost of sales of $105 million and
an increase in operating expenses of $65 million, related to the
realized losses incurred on such hedged transactions. For the year
ended December 31, 2014, the Company recorded an increase in
cost of sales of $1 million and an increase in operating expenses
of $1 million, related to the realized losses incurred on such
hedged transactions. For the year ended December 31, 2013, the
Company recorded a decrease in cost of sales and operating expenses
of $16 million and $17 million, respectively, related to the
realized gain incurred on such hedged transactions. No significant
ineffective portion of the hedge was recorded on the line
“Other income and expenses, net” of the consolidated
statements of income for the years ended December 31, 2015,
2014 and 2013. The notional amount of foreign currency forward
contracts and currency options, including collars, designated as
cash flow hedge totaled $1,449 million, $1,386 million and $1,702
million at December 31, 2015, 2014 and 2013, respectively. The
forecasted transactions hedged at December 31, 2015 were
determined to have a high probability of occurring. As of December 31, 2015, $24 million of
deferred losses on derivative instruments included in
“Accumulated other comprehensive income (loss)” were
expected to be reclassified as earnings during the next 12 months
based on the monthly forecasted research and development expenses,
corporate costs and semi-finished manufacturing costs. No amount
was reclassified as “Other income and expenses, net”
into the consolidated statement of income from “Accumulated
other comprehensive income (loss)” in the consolidated
statement of equity. Foreign currency forward contracts, currency
options and collars designated as cash flow hedge outstanding as of
December 31, 2015 have remaining terms of 5 days to 20 months,
maturing on average after 141 days. As at December 31, 2015, the Company had the
following outstanding derivative instruments that were entered into
to hedge Euro-denominated and Singapore dollar-denominated
forecasted transactions:
In millions of Euros
Notional amount for hedge on
Notional amount for hedge on
Forward contracts 243 342
Currency collars 268 401
In millions of Singapore dollars
Notional amount for hedge on
Notional amount for hedge on
Forward contracts — 118 Cash flow and fair value interest rate
risk The Company’s interest rate risk arises from
long-term borrowings. Borrowings issued at variable rates expose
the Company to cash flow interest rate risk. Borrowings issued at
fixed rates expose the Company to fair value interest rate
risk. The Company analyses its interest rate exposure on
a dynamic basis. Various scenarios are simulated taking into
consideration refinancing, renewal of existing positions,
alternative financing and hedging. The Company invests primarily on
a short-term basis and as such the Company’s liquidity is
invested in floating interest rate instruments. As a consequence
the Company is exposed to interest rate risk due to potential
mismatch between the return on its short term floating interest
rate investments and the portion of its long term debt issued at
fixed rate. Price risk As part of its ongoing investing activities, the
Company may be exposed to equity security price risk for
investments in public entities. In order to hedge the exposure to
this market risk, the Company may enter into certain derivative
hedging transactions. Information on fair value of derivative instruments
and their location in the consolidated balance sheets as at
December 31, 2015 and December 31, 2014 is presented in
the table below:
As at December 31, 2015
As at December 31, 2014
Asset Derivatives
Balance sheet location Fair value
Balance sheet location Fair value
Derivatives designated as a hedge:
Foreign exchange
forward contracts Other current assets 3 Other current assets
—
Currency collars Other non-current assets 1 Other non-current assets
—
Currency collars Other current assets 1 Other current assets
—
Total derivatives designated as a hedge 5
—
Derivatives not designated as a hedge:
Foreign exchange
forward contracts Other current assets 1 Other current assets 1
Total derivatives not designated as a hedge: 1 1
Total Derivatives 6 1
As at December 31, 2015
As at December 31, 2014
Liability Derivatives
Balance sheet location Fair value
Balance sheet location Fair value
Derivatives designated as a hedge:
Foreign exchange forward contracts Other payables and accrued liabilities (18 ) Other payables and accrued liabilities (43 )
Currency collars Other payables and accrued liabilities (6 ) Other payables and accrued liabilities (28 )
Total derivatives designated as a hedge (24 ) (71 )
Derivatives not designated as a hedge:
Foreign exchange
forward contracts Other payables and accrued liabilities (1 ) Other payables and accrued liabilities (2 )
Total derivatives not designated as a hedge: (1 ) (2 )
Total Derivatives (25 ) (73 )
The effect on the consolidated statements of income
for the year ended December 31, 2015 and December 31,
2014 and on the “Accumulated other comprehensive income
(loss)” (“AOCI”) as reported in the statements of
equity as at December 31, 2015 and December 31, 2014 of
derivative instruments designated as cash flow hedge is presented
in the table below:
Gain (loss) deferred in OCI on
Location of gain (loss) Gain (loss) reclassified from
December 31, December 31,
December 31, December 31,
Foreign exchange forward contracts (14 ) (30 ) Cost of sales (63 ) 2
Foreign exchange forward contracts (1 ) (5 ) Selling, general and administrative (8 ) 0
Foreign exchange forward contracts (4 ) (10 ) Research and development (29 ) 3
Currency options
—
— Cost of sales
— (1 )
Currency collars (3 ) (20 ) Cost of sales (42 ) (2 )
Currency collars
— (4 ) Selling, general and administrative (6 ) (1 )
Currency collars (1 ) (7 ) Research and development (22 ) (3 )
Total (23 ) (76 ) (170 ) (2 )
No significant ineffective portion of the cash flow
hedge relationships was recorded in earnings for the years ended
December 31, 2015 and December 31, 2014. No amount was
excluded from effectiveness measurement on foreign exchange forward
contracts, currency options and collars. The effect on the consolidated statements of income
for the year ended December 31, 2015 and December 31,
2014 of derivative instruments not designated as a hedge is
presented in the table below:
Location of gain recognized in earnings Gain recognized in earnings
December 31, December 31,
Foreign exchange forward contracts Other income and expenses, net 11 10
Total 11 10 The Company did not enter into any derivative
containing significant credit-risk-related contingent features. The Company entered into currency collars as
combinations of two options, which are reported, for accounting
purposes, on a net basis. The fair value of these collars
represented as at December 31, 2015 liabilities totalling $6
million (a gross amount of $1 million recognized assets offset with
a liability of $7 million) and assets totalling $2 million (a gross
amount of $2 million recognized liabilities offset with assets of
$4 million). In addition, the Company entered into other derivative
instruments, primarily forward contracts, which are governed by
standard International Swaps and Derivatives Association
(“ISDA”) agreements, which are not offset in the
statement of financial position, and representing total assets of
$4 million and liabilities of $19 million as at December 31,
2015. Credit risk The Company selects banks and/or financial
institutions that operate with the group based on the criteria of
long-term rating from at least two major Rating Agencies and
keeping a maximum outstanding amount per instrument with each bank
not to exceed 20% of the total. The Company monitors the creditworthiness of its
customers to which it grants credit terms in the normal course of
business. If certain customers are independently rated, these
ratings are used. Otherwise, if there is no independent rating,
risk control assesses the credit quality of the customer, taking
into account its financial position, past experience and other
factors. Individual risk limits are set based on internal and
external ratings in accordance with limits set by management. The
utilization of credit limits is regularly monitored. Sales to
customers are primarily settled in cash. At December 31, 2015
and 2014, no customer represented more than 10% of trade accounts
receivable, net. Any remaining concentrations of credit risk with
respect to trade receivables are limited due to the large number of
customers and their dispersion across many geographic areas. Liquidity risk Prudent liquidity risk management includes
maintaining sufficient cash equivalents and marketable securities,
the availability of funding from committed credit facilities and
the ability to close out market positions. The Company’s
objective is to maintain a significant cash position and a low
debt-to-equity ratio, which ensure adequate financial flexibility.
Liquidity management policy is to finance the Company’s
investments with net cash provided from operating activities. Management monitors rolling forecasts of the
Company’s liquidity reserve on the basis of expected cash
flows.
23.2 Capital risk management The Company’s objectives when managing
capital are to safeguard the Company’s ability to continue as
a going concern in order to create value for shareholders and
benefits and returns for other stakeholders, as to maintain an
optimal capital structure. In order to maintain or adjust the
capital structure, the Company may review the amount of dividends
paid to shareholders, return capital to shareholders, or issue new
shares. Consistent with others in the industry, the Company
monitors capital on the basis of the net debt-to-equity ratio. This
ratio is calculated as the net financial position of the Company,
defined as the difference between total cash position (cash and
cash equivalents, marketable securities – current and
non-current – and current restricted cash, if any) net of
total financial debt (bank overdrafts, if any, short-term
borrowings and current portion of long-term debt as well as
long-term debt), divided by total parent company
stockholders’ equity.
23.3 Fair value measurement The fair value of financial instruments traded in
active markets is based on quoted market prices at the balance
sheet date. The quoted market price used for financial assets held
by the Company is the bid price. If the market for a financial
asset is not active and if no observable market price is
obtainable, the Company measures fair value by using significant
assumptions and estimates. When measuring fair value, the Company
makes maximum use of market inputs and minimizes the use of
unobservable inputs.
The table below details financial assets
(liabilities) measured at fair value on a recurring basis as at
December 31, 2015:
Fair Value Measurements using
December 31, Quoted Prices in Significant Other Significant
Marketable securities – U.S. Treasury Bonds 335 335
—
—
Equity securities classified as available-for-sale 11 11
—
—
Equity securities classified as held-for-trading 8 8
—
—
Derivative instruments designated as cash flow hedge (19 )
— (19 )
—
Total 335 354 (19 )
—
The table below details financial assets
(liabilities) measured at fair value on a recurring basis as at
December 31, 2014:
Fair Value Measurements using
December 31, Quoted Prices in Significant Other Significant
Marketable securities – U.S. Treasury Bonds 334 334
—
—
Equity securities classified as available-for-sale 11 11
—
—
Equity securities classified as held-for-trading 8 8
—
—
Derivative instruments designated as cash flow hedge (71 )
— (71 )
—
Derivative instruments not designated as a hedge (1 )
— (1 )
—
Total 281 353 (72 )
—
No asset was measured at fair value on a recurring
basis using significant unobservable inputs (Level 3) as at
December 31, 2015 and December 31, 2014. The liability component of the convertible bonds
issued on July 3, 2014 was measured at initial recognition at
fair value based on a discount rate adjustment technique (income
approach), which corresponds to a Level 3 fair value hierarchy
measurement. The fair value of the liability component at initial
recognition totaled $878 million and was estimated by calculating
the present value of cash flows using a discount rate of 2.40% and
3.22% (including 1% p.a. nominal interest), respectively, on each
tranche, as the market rates for similar instruments with no
conversion rights. The liability component of the convertible bonds
was subsequently reported at amortized cost. The liability
component will be accreted to par value over the expected life of
the instrument, five years and seven years respectively for each
tranche. The assets held for sale are reported at the lower
of net book value and fair value less costs to sell. For fair value
measurements using significant unobservable inputs (Level 3), fair
value is estimated based on the estimated price that a market
participant would pay on a sale transaction for these assets. For assets (liabilities) measured at fair value on
a non-recurring basis using significant unobservable inputs (Level
3), the reconciliation between January 1, 2015 and
December 31, 2015 is presented as follows:
Fair Value Measurements using Significant
January 1, 2015
—
Assets held for sale 1
December 31, 2015 1
Amount of total losses for the period included in earnings
attributable to assets still held at the reporting date
— The measurement of goodwill and intangible assets
upon impairment testing is classified as a Level 3 fair value
assessment due to the significance of unobservable inputs developed
using entity-specific information. The impairment on intangible
assets, which were fully impaired, recorded in 2015 totalled $16
million. During the third quarter of 2015, the Company evaluated
the recoverability of goodwill and other intangible assets,
including acquired technologies. To determine fair value and
measure impairment losses, if any, the Company used an income
approach, which was based on cash flow projections expected to
result from the use or potential sale of these assets. The discount
rate used was based on the weighted-average cost of capital
adjusted for the relevant risk associated with the assets. The Company evaluated for impairment the aggregate
carrying amount of cost-method investments as part of the annual
impairment test performed in the third quarter of 2015. No
impairment charge was recorded on these investments. Following
identified changes in circumstances in 2014 evidencing that there
may have been a significant adverse effect on the fair value of
certain cost-method investments, $3 million of the aggregate
carrying amount of these investments was evaluated for impairment
in 2014, which generated an other-than-temporary impairment charge
of $3 million, reported on the line “Gain (loss) on financial
instruments, net” on the consolidated statement of income for
the year ended December 31, 2014. The following table includes additional fair value
information on financial assets and liabilities as at
December 31, 2015 and 2014:
2015 2014
Level Carrying Estimated Carrying Estimated
Cash equivalents (1) 1 1,099 1,099 1,271 1,271
Long-term debt
- Bank loans (including current portion) 2 708 708 917 917
- Senior unsecured convertible bonds (2) 1 904 960 888 967
(1)
Cash equivalents primarily correspond to deposits at call
with banks.
(2)
The carrying amount of the senior unsecured convertible
bonds as reported above corresponds to the liability component
only, since, at initial recognition, an amount of $121 million was
recorded directly in shareholders’ equity as the value of the
equity instrument embedded in the issued convertible bonds. No securities were in an unrealized loss position
as at December 31, 2015 and December 31, 2014. The methodologies used to estimate fair value are
as follows:
Debt securities classified as available-for-sale The fair value of these debt securities is
estimated based upon quoted market prices for identical
instruments.
Foreign exchange forward contracts, currency options and
collars The fair value of these instruments is estimated
based upon quoted market prices for similar instruments.
Marketable securities classified as available-for-sale The fair values of these instruments are estimated
based upon market prices for identical instruments.
Equity securities classified as available-for-sale The fair values of these instruments are estimated
based upon market prices for identical instruments.
Trading equity securities The fair value of these instruments is estimated
based upon quoted market prices for the same instruments.
Equity securities carried at cost The non-recurring fair value measurement is based
on the valuation of the underlying investments on a new round of
third party financing or upon liquidation.
Long-term debt and current portion of long-term debt The fair value of bank loans is determined by
estimating future cash flows on a borrowing-by-borrowing basis and
discounting these future cash flows using the Company’s
incremental borrowing rates for similar types of borrowing
arrangements.
The senior unsecured convertible bonds have been
trading on the open market segment of the Frankfurt Stock Exchange
since issuance on July 3, 2014. The fair value of these
instruments is the observable price of the bonds on that
market.
Cash and cash equivalents, accounts receivable, short-term
borrowings, and accounts payable The carrying amounts reflected in the consolidated
financial statements are reasonable estimates of fair value due to
the relatively short period of time between the origination of the
instruments and their expected realization.</t>
  </si>
  <si>
    <t>Related Party Transactions</t>
  </si>
  <si>
    <t>Related Party Transactions [Abstract]</t>
  </si>
  <si>
    <t>24. RELATED PARTY
TRANSACTIONS Transactions with significant shareholders, their
affiliates and other related parties were as follows:
December 31, December 31, December 31,
Sales &amp; other services 7 24 118
Research and development expenses
—
— 121
Other purchases 65 24 71
Accounts receivable 8 22 12
Accounts payable 61 56 82 For the years ended December 31,
2015, 2014 and 2013, the related party transactions were
primarily with significant shareholders of the Company, or their
subsidiaries and companies in which management of the Company
perform similar policymaking functions. These include, but are not
limited to: BESI, Flextronics, MicroOLED, Soitec, Oracle, Thales
and Technicolor. The related party transactions presented in the
table above also include transactions between the Company and its
equity-method investments as listed in Note 10. Until the sale of its ST-Ericsson AT SA
(“JVD”) shares to Ericsson on August 2, 2013,
leading to the de-recognition of its equity investment in JVD, the
Company purchased R&amp;D services from JVD ($121 million in
2013). The Company made a contribution of $0.5 million for
the years ended December 31, 2015, 2014 and 2013 to the ST
Foundation, a non-profit organization established to deliver and
coordinate independent programs in line with its mission. Certain
members of the Foundation’s Board are senior members of the
Company’s management.</t>
  </si>
  <si>
    <t>Segment Information</t>
  </si>
  <si>
    <t>Segment Reporting [Abstract]</t>
  </si>
  <si>
    <t>25. SEGMENT INFORMATION The Company operates in two business areas:
Semiconductors and Subsystems. In the Semiconductors business area, the Company
designs, develops, manufactures and markets a broad range of
products, including discrete and standard commodity components,
application-specific integrated circuits (“ASICs”),
full custom devices and semi-custom devices and
application-specific standard products (“ASSPs”) for
analog, digital, and mixed-signal applications. In addition, the
Company further participates in the manufacturing value chain of
Smartcard products, which includes the production and sale of both
silicon chips and Smartcards. During 2015, the Company’s segments were
organized as follows:
•
Sense &amp; Power and Automotive Products
(SP&amp;A), comprised of the following product lines:
•
Automotive (APG);
•
Industrial &amp; Power Discrete (IPD);
•
Analog, MEMS and Sensors (AMS); and
•
Other SP&amp;A.
•
Embedded Processing Solutions (EPS), comprised of the
following product lines:
•
Digital Product Group (DPG), combining the former Digital
Convergence Group (DCG) and Imaging, BI-CMOS and Silicon Photonics
(IBP);
•
Microcontrollers, Memory &amp; Secure MCU (MMS);
and
•
Other EPS.
In the Subsystems business area, the Company
designs, develops, manufactures and markets subsystems and modules
for the telecommunications, automotive and industrial markets
including mobile phone accessories, battery chargers, ISDN power
supplies and in-vehicle equipment for electronic toll payment.
Based on its immateriality to its business as a whole, the
Subsystems business area does not meet the requirements for a
reportable segment as defined in the U.S. GAAP guidance. Subsystems
net revenues and related costs are reported in
“Others”. The following tables present the Company’s
consolidated net revenues and consolidated operating income (loss)
by product segment. For the computation of the segments’
internal financial measurements, the Company uses certain internal
rules of allocation for the costs not directly chargeable to the
segments, including cost of sales, selling, general and
administrative expenses and a part of research and development
expenses. In compliance with the Company’s internal
policies, certain cost items are not charged to the segments,
including impairment, restructuring charges and other related
closure costs, phase-out and start-up costs of certain
manufacturing facilities, certain one-time corporate items,
strategic and special research and development programs or other
corporate-sponsored initiatives, including certain corporate-level
operating expenses and certain other miscellaneous charges. As of
the first quarter of 2015, the Company’s internal policy
regarding unallocated costs was amended to allocate unused capacity
charges to the Company’s product lines. Comparative numbers
have been restated accordingly. In addition, depreciation and
amortization expense is part of the manufacturing costs allocated
to the product segments and is neither identified as part of the
inventory variation nor as part of the unused capacity charges;
therefore, it cannot be isolated in the costs of goods sold.
Finally, R&amp;D grants are allocated to the Company’s
product lines proportionally to the incurred R&amp;D expenses on
the sponsored projects. Wafer costs are transferred to the product
groups’ profit and loss based on actual cost. From time to
time, on specific technologies, wafer costs are transferred to
product groups based on market price to promote the utilization of
the fabs. Net revenues by product segment and by product
line:
December 31, December 31, December 31,
Automotive (APG) 1,727 1,807 1,668
Industrial &amp; Power Discrete (IPD) 1,706 1,865 1,801
Analog, MEMS and Sensors (AMS) 968 1,102 1,306
Sense &amp; Power and Automotive Products
(SP&amp;A) 4,401 4,774 4,775
Digital Products Group (DPG) 857 1,086 1,901
Microcontrollers, Memory &amp; Secure MCU (MMS) 1,616 1,507 1,367
Other EPS
— 15 1
Embedded Processing Solutions (EPS) 2,473 2,608 3,269
Total net revenues of product segments 6,874 7,382 8,044
Others (1) 23 22 38
Total consolidated net revenues 6,897 7,404 8,082
(1)
Includes revenues from sales of Subsystems, sales of
materials and other products not allocated to product segments.
Operating income (loss) by product segment:
December 31, December 31, December 31,
Sense &amp; Power and Automotive Products (SP&amp;A) 286 435 248
Embedded Processing Solutions (EPS) (110 ) (144 ) (409 )
Total operating income (loss) of product segments 176 291 (161 )
Others (1) (67 ) (123 ) (304 )
Total consolidated operating income (loss) 109 168 (465 )
(1)
Operating loss of “Others” includes items
such as impairment, restructuring charges and other related closure
costs, phase out and start-up costs, and other unallocated expenses
such as: strategic or special research and development programs,
certain corporate-level operating expenses, patent claims and
litigations, and other costs that are not allocated to product
groups, as well as operating earnings of the Subsystems and Other
Products Group Reconciliation of operating income (loss) of
segments to the total operating income (loss):
December 31, December 31, December 31,
Total operating income (loss) of product segments 176 291 (161 )
Strategic and other research and development programs (5 ) (7 ) (15 )
Phase-out and start-up costs (5 ) (16 ) (5 )
Impairment, restructuring charges and other related closure
costs (65 ) (90 ) (292 )
Other non-allocated provisions (1) 8 (10 ) 8
Total operating loss Others (67 ) (123 ) (304 )
Total consolidated operating income (loss) 109 168 (465 )
(1)
Includes unallocated income and expenses such as certain
corporate-level operating expenses and other costs/income that are
not allocated to the product segments. The following is a summary of operations by
entities located within the indicated geographic areas for 2015,
2014 and 2013. Net revenues represent sales to third parties from
the country in which each entity is located. Long-lived assets
consist of property, plant and equipment, net (PP&amp;E, net). A
significant portion of property, plant and equipment expenditures
is attributable to front-end and back-end facilities, located in
the different countries in which the Company operates. As such, the
Company mainly allocates capital spending resources according to
geographic areas rather than along product segment areas. Net revenues
December 31, December 31, December 31,
The Netherlands 1,667 1,905 1,860
France 169 200 289
Italy 58 61 78
USA 1,039 1,003 1,041
Singapore 3,606 3,831 3,860
Japan 332 368 420
Other countries 26 36 534
Total 6,897 7,404 8,082
Property, plant and equipment
December 31, December 31,
The Netherlands 383 384
France 584 777
Italy 496 555
Other European countries 108 117
USA 8 7
Singapore 276 302
Malaysia 170 180
Other countries 296 325
Total 2,321 2,647</t>
  </si>
  <si>
    <t>Valuation and Qualifying Accounts</t>
  </si>
  <si>
    <t>Valuation and Qualifying Accounts [Abstract]</t>
  </si>
  <si>
    <t xml:space="preserve">STMICROELECTRONICS N.V. VALUATION AND QUALIFYING ACCOUNTS
Valuation and qualifying accounts deducted
from the related asset accounts Balance at Translation Charged to Additions/ Balance
(Currency –
millions of U.S. dollars)
2015
Accounts Receivable 8 0 2 (3 ) 7
Deferred Tax Assets 1,607 (28 ) 24 (18 ) 1,585
2014
Accounts Receivable 9
— 1 (2 ) 8
Deferred Tax Assets 1,454 (30 ) 201 (18 ) 1,607
2013
Accounts Receivable 10
— 2 (3 ) 9
Deferred Tax Assets 1,634 7 67 (254 ) 1,454 </t>
  </si>
  <si>
    <t>Accounting Policies (Policies)</t>
  </si>
  <si>
    <t>Principles of consolidation</t>
  </si>
  <si>
    <t>2.1 – Principles of consolidation The Company’s consolidated financial
statements include the assets, liabilities, results of operations
and cash flows of its majority-owned subsidiaries. Subsidiaries are
fully consolidated from the date on which control is transferred to
the Company. They are deconsolidated from the date that control
ceases. Intercompany balances and transactions have been eliminated
in consolidation. In compliance with U.S. GAAP, the Company
assesses for consolidation any entity identified as a Variable
Interest Entity (“VIE”) and consolidates any VIEs, for
which the Company is determined to be the primary beneficiary, as
described in Note 2.9.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 is reported on the line “Noncontrolling
interest” in the consolidated financial statements.</t>
  </si>
  <si>
    <t>Use of estimates</t>
  </si>
  <si>
    <t>2.2 – Use of estimates The preparation of financial statements in
accordance with U.S. GAAP requires management to make estimates and
assumptions. The primary areas that require significant estimates
and judgments by management include, but are not limited to:
•
sales returns and allowances,
•
inventory obsolescence reserves and normal manufacturing
capacity thresholds to determine costs capitalized in
inventory,
•
recognition and measurement of loss contingencies,
•
valuation at fair value of assets acquired or sold,
including intangibles, goodwill, investments and tangible
assets,
•
annual and trigger-based impairment review of goodwill
and intangible assets, as well as an assessment, in each reporting
period, of events, which could trigger impairment testing on
long-lived assets,
•
estimated value of the consideration to be received and
used as fair value for asset groups classified as assets held for
sale and the assessment of probability of realizing the sale,
•
assessment of other-than-temporary impairment charges on
financial assets, including equity-method investments,
•
recognition and measurement of restructuring charges and
other related exit costs,
•
assumptions used in assessing the number of awards
expected to vest on stock-based compensation plans,
•
assumptions used in calculating pension obligations and
other long-term employee benefits, and
•
determination of the amount of taxes expected to be paid
and tax benefit expected to be received, including deferred income
tax assets, valuation allowance and provisions for uncertain tax
positions and claims.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To the
extent there are material differences between the estimates and the
actual results, future results of operations, cash flows and
financial position could be significantly affected.</t>
  </si>
  <si>
    <t>Foreign currency</t>
  </si>
  <si>
    <t>2.3 –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largely incurred in the countries of the Euro
zone and other non U.S. dollar currency area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eriod exchange
rate. Foreign exchange gains and losses resulting from the
re-measurement at reporting date of monetary assets and liabilities
denominated in foreign currencies are recognized in the
consolidated statements of income on the line “Other income
and expenses, net”. For consolidation purposes, the results and
financial position of the subsidiaries whose functional currency is
different from the U.S. dollar are translated into the reporting
currency as follows:
(a)
assets and liabilities for each consolidated balance
sheet presented are translated at the closing exchange rate as of
the balance sheet date;
(b)
income and expenses for each consolidated statement of
income presented are translated at the monthly exchange rate;
(c)
the resulting exchange differences are reported as
Currency Translation Adjustments (“CTA”), a component
of “Other comprehensive income (loss)” in the
consolidated statements of comprehensive income.</t>
  </si>
  <si>
    <t>2.4 –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Bank overdrafts are not netted against
cash and cash equivalents and are shown as part of current
liabilities on the consolidated balance sheets.</t>
  </si>
  <si>
    <t>Trade accounts receivable</t>
  </si>
  <si>
    <t>2.5 – Trade accounts receivable Trade accounts receivable are amounts due from
customers for goods sold and services rendered to third parties in
the ordinary course of business. They are recognized at their
billing value, net of allowances for doubtful accounts. The Company
maintains an allowance for doubtful accounts for potential
estimated losses resulting from its customers’ inability to
make required payments. The Company bases its estimates on
historical collection trends and records an allowance accordingly.
Additionally, the Company evaluates its customers’ financial
condition periodically and records an allowance for any specific
account it considers as doubtful. The carrying amount of the
receivable is thus reduced through the use of an allowance account,
and the amount of the charge is recognized on the line
“Selling, general and administrative” in the
consolidated statements of income. Subsequent recoveries, if any,
of amounts previously provided for are credited against the same
line in the consolidated statements of income. When a trade
accounts receivable is uncollectible, it is written-off against the
allowance account for trade accounts receivable. In the event of sales of receivables such as
factoring, the Company derecognizes the receivables and accounts
for them as a sale only to the extent that the Company has
surrendered control over the receivables in exchange for a
consideration other than beneficial interest in the transferred
receivables.</t>
  </si>
  <si>
    <t>2.6 – Inventories
Inventories are stated at the lower of cost or market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excess capacity are not
included in the valuation of inventories but charged directly to
cost of sales. Market value is the estimated selling price in the
ordinary course of business, less applicable variable selling
expenses and cost of completion.
The Company performs, on a continuous basis, inventory write-offs
of products, which have the characteristics of slow-moving, old
production date and technical obsolescence. Indeed, the Company
evaluates its product inventory to identify obsolete or
slow-selling items and records a specific reserve if the Company
estimates the inventory will eventually become obsolete. Reserve
for obsolescence is estimated for excess uncommitted inventory
based on the previous quarter sales, order backlog and production
plans.</t>
  </si>
  <si>
    <t>Income taxes</t>
  </si>
  <si>
    <t>2.7 –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However deferred income tax
is not accounted for if it arises from the initial recognition of
an asset or liability in a transaction other than a business
combination that, at the time of the transaction, affects neither
accounting nor taxable profit and loss. Moreover, deferred tax
liabilities are not recognized if they arise from the initial
recognition of goodwill.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in earnings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he earnings will be remitted to the parent. This presumption
is overcome only if the Company can demonstrate that the earnings
will be permanently reinvested. A deferred tax asset is recognized
on compensation for the grant of stock awards to the extent that
such charge constitutes a temporary difference in the
subsidiaries’ local tax jurisdictions. Changes in the stock
price do not impact the deferred tax asset and do not result in any
adjustments prior to vesting. When the actual tax deduction is
determined, generally upon vesting, it is compared to the deferred
tax asset as recognized over the vesting period. When a windfall
tax benefit is determined (as the excess tax benefit of the actual
tax deduction over the deferred tax asset) the excess tax benefit
is recorded in equity on the line “Capital surplus” on
the consolidated statements of equity. In case of shortfall, only
the actual tax benefit is to be recognized in the consolidated
financial statements. The Company writes off the deferred tax asset
at the level of the actual tax deduction by charging first capital
surplus to the extent of the pool of windfall benefits available
from prior years, and then earnings. When the settlement of an
award results in a net operating loss (“NOL”)
carryforward, or increase of existing NOLs, the excess tax benefit
and the corresponding credit to capital surplus is not recorded
until the deduction reduces income tax payable. At each reporting date, the Company assesses all
material open income tax positions in all tax jurisdictions to
determine any uncertain tax positions. The Company uses a two-step
process for the evaluation of uncertain tax positions. The first
step consists of determining whether a benefit may be recognized;
the assessment is based on a more-likely-than-not recognition
threshold. If the sustainability is lower than 50%, a full
provision should be accounted for. In case of a sustainability
threshold in step one higher than 50%, the Company must perform a
second step in order to measure the amount of recognizable tax
benefit, net of any liability for tax uncertainties. The
measurement methodology in step two is based on a “cumulative
probability” approach, resulting in the recognition of the
largest amount that is greater than 50% likely of being realized
upon settlement with the taxing authority. The unrecognized tax
benefit is recorded as a reduction of a deferred tax asset to the
extent that a net operating loss carryforward, a similar tax loss,
or a tax credit carryforward is available at the reporting date
under the tax law of the applicable jurisdiction to settle any
additional income taxes that would result from the disallowance of
the tax position. The Company accrues for interest and penalties on
uncertain tax liabilities reported on the consolidated balance
sheets. Interests and penalties are classified as components of
income tax expense in its consolidated statements of income.</t>
  </si>
  <si>
    <t>2.8 – Assets held for sale Asset groups are classified as assets held for sale
when their carrying amount is to be recovered principally through a
sale transaction rather than through continuing use. The asset
groups are classified as assets held for sale when the following
conditions have been met: management has approved the plan to sell;
assets are available for immediate sale; assets are actively being
marketed; sale is probable within one year; price is reasonable in
the market and it is unlikely that there will be significant
changes in the assets to be sold or a withdrawal to the plan to
sell. Asset groups classified as held for sale are reported as
current assets at the lower of their carrying amount and fair value
less costs to sell. Costs to sell include incremental direct costs
to transact the sale that would not have been incurred except for
the decision to sell. Depreciation is not charged on long-lived
assets classified as held for sale. When the held-for-sale
accounting treatment requires an impairment charge for the
difference between the carrying amount and fair value, such
impairment is reflected on the consolidated statements of income on
the line “Impairment, restructuring charges and other related
closure costs”.</t>
  </si>
  <si>
    <t>Business combinations and goodwill</t>
  </si>
  <si>
    <t>2.9 – Business combinations and goodwill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The purchase accounting method is applied to all
business combinations. The identifiable assets acquired, equity
instruments issued, and liabilities assumed are measured at fair
value on the acquisition date. Any contingent purchase price and
acquired contingencies are recorded at fair value on the
acquisition date. Acquisition-related transaction costs and
restructuring costs relating to the acquired business are expensed
as incurred. Acquired in-process research and development
(“IPR&amp;D”) is capitalized and recorded as an
intangible asset on the acquisition date, subject to impairment
testing until the research or development is completed or
abandoned. The excess of the aggregate of the consideration
transferred and the fair value of any noncontrolling interest in
the acquiree over the net of the acquisition-date amount of the
identifiable assets acquired and liabilities assumed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ed to the Company.
The purchase of additional interests in a partially owned
subsidiary is treated as an equity transaction as well as all
transactions concerning the sale of subsidiary stock or the
issuance of stock by the partially owned subsidiary as long as
there is no change in control of the subsidiary. If as a
consequence of selling subsidiary shares, the Company no longer
controls the subsidiary, the Company recognizes a gain or loss in
earnings. Goodwill represents the excess of the aggregate of
the consideration transferred and the fair value of any
noncontrolling interest in the acquiree over the net of the
acquisition-date amount of the identifiable assets acquired and
liabilities assumed. Goodwill is carried at cost less accumulated
impairment losses. Goodwill is not amortized but is tested annually
for impairment, or more frequently if indicators of impairment
exist. Goodwill subject to potential impairment is tested at a
reporting unit level, after performing a “qualitative”
assessment to determine whether impairment testing is necessary, in
cases where the Company has elected to apply such option. The
impairment test determines whether the fair value of each reporting
unit for which goodwill is allocated is lower than the total
carrying amount of relevant net assets allocated to such reporting
unit, including its allocated goodwill. If lower, the implied fair
value of the reporting unit goodwill is then compared to the
carrying value of the goodwill and an impairment charge is
recognized for any excess. In determining the fair value of a
reporting unit, the Company uses a market approach with financial
metrics of comparable public companies and estimates the expected
discounted future cash flows associated with the reporting unit.
Significant management judgments and estimates are used in
forecasting the future discounted cash flows,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t>
  </si>
  <si>
    <t>Intangible assets with finite useful lives</t>
  </si>
  <si>
    <t>2.10 – Intangible assets with finite useful lives
Intangible assets subject to amortization include the intangible
assets purchased from third parties recorded at cost and intangible
assets acquired in business combinations recorded at fair value.
Amortization begins when the intangible asset is available for use
and is calculated using the straight-line method to allocate the
cost of the intangible assets over their estimated useful
lives.
The carrying value of intangible assets with finite useful lives is
evaluated whenever changes in circumstances indicate that the
carrying amount may not be recoverable. An impairment loss is
recognized in the consolidated statements of income for the amount
by which the asset’s carrying amount exceeds its fair value.
The Company evaluates the remaining useful life of an intangible
asset at each reporting period to determine whether events and
circumstances warrant a revision to the remaining period of
amortization.
Trademarks, technologies and licenses
Separately acquired trademarks and licenses are recorded at
historical cost. Trademarks and licenses acquired in a business
combination are recognized at fair value at the acquisition date.
Trademarks and licenses have a finite useful life which ranges from
3 to 7 years and are carried at cost less accumulated amortization
and impairment losses, if any.
Computer software
Separately acquired computer software is recorded at historical
cost. Costs associated with maintaining computer software programs
are expensed in the consolidated statements of income as incurred.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n computer software begins when the
software is available for use and is calculated using the
straight-line method over the estimated useful life, which does not
exceed 4 years.</t>
  </si>
  <si>
    <t>Property, plant and equipment</t>
  </si>
  <si>
    <t>2.11 – Property, plant and equipment Property, plant and equipment are stated at
historical cost, net of capital investment funding, accumulated
depreciation and any impairment losses. Property, plant and
equipment acquired in a business combination are recognized at fair
value at the acquisition date. Major additions and improvements are
capitalized, minor replacements and repairs are charged to current
operations. Land is not depreciated. Depreciation on fixed
assets is computed using the straight-line method over their
estimated useful lives, as follows:
Buildings 33 years
Facilities and leasehold improvements 5-10 years
Machinery and equipment 3-10 years
Computer and R&amp;D equipment 3-6 years
Other 2-5 years
The Company evaluates each period whether there is
reason to suspect that tangible assets or groups of assets held and
used might not be recoverable. Several impairment indicators exist
for making this assessment, such as: restructuring plans,
significant changes in the technology, market, economic or legal
environment in which the Company operates or in the market to which
the asset is dedicated, or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at each balance sheet date or when impairment
indicators exist.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Lease arrangements in which the Company has
substantially all the risks and rewards of ownership are classified
as capital leases. Assets leased under capital leases are included
in “Property, plant and equipment, net” and recorded at
inception at the lower of their fair value and the present value of
the minimum lease payments. They are depreciated over the shorter
of the estimated useful life and the lease term unless there is a
reasonable certainty that ownership will be obtained by the end of
the lease term. The financial liability corresponding to the
contractual obligation to proceed to future lease payments is
included in long-term debt, as described in Note 2.14. Lease
arrangements classified as operating leases are arrangements in
which the lessor retains a significant portion of the risks and
rewards of ownership of the leased assets. Payments made under
operating leases are charged to the consolidated statements of
income on a straight-line basis over the lease period.</t>
  </si>
  <si>
    <t>Investments in equity securities</t>
  </si>
  <si>
    <t>2.12 – Investments in equity securities
Investments in equity securities that have readily determinable
fair values and for which the Company does not have the ability to
exercise significant influence are classified as trading or
available-for-sale equity securities, as described in Note 2.22.
Investments in equity securities without readily determinable fair
values and for which the Company does not have the ability to
exercise significant influence are accounted for under the
cost-method. Under the cost-method of accounting, investments are
carried at historical cost and are adjusted only for declines in
value deemed to be other-than-temporary. The fair value of a
cost-method investment is estimated on a non-recurring basis when
there are identified events or changes in circumstances that may
have a significant adverse effect on the fair value of the
investment. An impairment loss is immediately recorded in the
consolidated statements of income when it is assessed to be
other-than-temporary and is based on the Company’s assessment
of any significant and sustained reductions in the
investment’s fair value. For unquoted equity securities,
assumptions and estimates used in measuring fair value include the
use of recent arm’s length transactions when they reflect the
orderly exit price of the investments. Gains and losses on
investments sold are determined on the specific identification
method and are recorded as a non-operating element on the line
“Gain (loss) on financial instruments, net” in the
consolidated statements of income.
Equity-method investments are all entities over which the Company
has the ability to exercise significant influence but not control,
generally representing a shareholding of between 20% and 50% of the
voting rights. These investments are valued under the equity-method
and are initially recognized at cost. Goodwill on equity-method
investments is included in the carrying value of the investment and
is not individually tested for impairment. The Company’s
share in the result of operations of equity-method investments is
recognized in the consolidated statements of income on the line
“Income (loss) on equity-method investments” and in the
consolidated balance sheets as an adjustment to the carrying amount
of the investments. Where there has been a change recognized
directly in the equity of the investee, the Company recognizes its
share in the adjustment, when applicable, directly in the
consolidated statement of equity. The financial statements of the
equity-method investments are prepared for the same reporting
period as the Company or with a time lag not exceeding three months
if the investee cannot issue financial statements within the
closing timeframe requirements of the Company. At each period-end,
the Company assesses whether there is objective evidence that its
interests in equity-method investments are impaired. Once a
determination is made that an other-than-temporary impairment
exists, the Company writes down the carrying value of the
equity-method investment to its fair value at the balance sheet
date, which establishes a new cost basis. The fair value of an
equity-method investment is measured on a non-recurring basis using
primarily a combination of an income approach, based on discounted
cash flows, and a market approach with financial metrics of
comparable public companies.</t>
  </si>
  <si>
    <t>Provisions</t>
  </si>
  <si>
    <t>2.13 – Provisions In determining loss contingencies, the Company
considers the likelihood of a loss of an asset or the incurrence of
a liability as well as the ability to reasonably estimate the
amount of such loss or liability. An estimated loss from a loss
contingency is accrued when information available indicates that it
is probable that an asset had been impaired or a liability had been
incurred at the date of the financial statements and when the
amount of the loss can be reasonably estimated.</t>
  </si>
  <si>
    <t>2.14 – Long-term debt
(a)
Convertible debt The Company evaluates at initial recognition of the
convertible bonds the different components and features of the
hybrid instruments and determines whether certain elements are
embedded derivative instruments which require bifurcation.
Components of convertible debt instruments that may be settled in
cash upon conversion based on a net-share settlement basis are
accounted for separately as long-term debt and equity when the
conversion feature of the convertible bonds constitute an embedded
equity instrument. When an equity instrument is identified,
proceeds from issuance are allocated between debt and equity by
measuring first the liability component and then determining the
equity component as a residual amount. The liability component is
measured as the fair value of a similar nonconvertible debt, which
results in the recognition of a debt discount. On subsequent
periods, the Company amortizes the debt discount through earnings
on the line “Interest income (expense), net” using the
interest method, based on the expected life of the bonds. The
equity component is not remeasured. Debt issuance costs are reported as a deduction of
debt. They are subsequently amortized through earnings on the line
“Interest income (expense), net of the consolidated
statements of income, using the effective interest rate method.
(b)
Bank loans Bank loans and non-convertible senior bonds, are
recognized at historical cost, net of transaction costs incurred.
They are subsequently reported at amortized cost; any difference
between the proceeds (net of transaction costs) and the redemption
value is recognized in the consolidated statements of income over
the period of the borrowings using the effective interest rate
method. Lease arrangements in which the Company has
substantially all the risks and rewards of ownership are classified
as capital leases. The Company reports the leased assets on the
line “Property, plant and equipment, net” and
recognizes a financial liability corresponding to the contractual
obligation to proceed to future lease payments, which is included
in long-term debt. Each lease payment is allocated between the debt
repayment and interest expense.</t>
  </si>
  <si>
    <t>Employee benefits</t>
  </si>
  <si>
    <t>2.15 –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Significant estimates are
used in determining the assumptions incorporated in the calculation
of the pension obligations, which is supported by input from
independent actuaries. Actuarial gains and losses arising from
experience adjustments and changes in actuarial assumptions are
charged or credited to income over the employees’ expected
average remaining working lives. Past service costs are recognized
immediately in earnings, unless the changes to the pension scheme
are conditional on the employees remaining in service for a
specified period of time (the vesting period). In this case, the
past service costs are amortized on a straight-line basis over the
vesting period. The net periodic benefit cost of the year is
determined based on the assumptions used at the end of the previous
year.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b) Other post-employment
obligations The Company provides post-employment benefits to
some of its retirees. The entitlement to these benefits is usually
conditional on the employee remaining in service up to retirement
age and to the completion of a minimum service period. The expected
costs of these benefits are accrued over the period of employment
using an accounting methodology similar to that for defined benefit
pension plans. Actuarial gains and losses arising from experience
adjustments, and changes in actuarial assumptions, are charged or
credited to income over the expected average remaining working
lives of the related employees. (c)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 In case of special termination benefits related to
voluntary redundancy programs, the Company recognizes a provision
for voluntary termination benefits at the date on which the
employee irrevocably accepts the offer and the amount can be
reasonably estimated. (d) Profit-sharing and bonus
plans The Company recognizes a liability and an expense
for bonuses and profit-sharing plans when it is contractually
obliged or where there is a past practice that has created a
present obligation. (e)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experience adjustments, and changes in actuarial
assumptions, are charged or credited to earnings in the period of
change. These obligations are valued annually with the assistance
of independent qualified actuaries. (f) Share-based compensation The Company grants unvested stock awards to senior
executives and selected employees for services. The awards granted
to employees vest over an average three-year service period. For
certain employees, awards contingently vest upon achieving three
performance conditions. The Company measures the cost of the awards
based on the grant-date fair value of the shares. That cost is
recognized over the period during which an employee is required to
provide service in exchange for the award or the requisite service
period, usually the vesting period. Compensation is recognized only
for the awards that ultimately vest. The compensation cost is
recorded through earnings against equity, under “Capital
surplus” in the consolidated statements of equity. The
compensation cost is calculated based on the number of awards
expected to vest, which includes assumptions on the number of
awards to be forfeited due to the employees’ failing to
fulfill the service condition, and forfeitures following the
non-completion of one or more performance conditions.
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t
vesting date.</t>
  </si>
  <si>
    <t>Share capital</t>
  </si>
  <si>
    <t>2.16 – Share capital Ordinary shares are classified as equity.
Incremental costs directly attributable to the issuance of new
shares or options are shown in equity as a deduction, net of tax,
from the proceeds. Where the Company purchases its equity share
capital (treasury stock), the consideration paid, including any
directly attributable incremental costs (net of income taxes), is
deducted from equity attributable to the Company’s
shareholders until the shares are cancelled, reissued or disposed
of.</t>
  </si>
  <si>
    <t>2.17 – Comprehensive income (loss) Comprehensive income (loss) is defined as the
change in equity of a business during a period except those changes
resulting from investment by stockholders and distributions to
stockholders. In the accompanying consolidated financial
statements, “Other comprehensive income (loss)” and
“Accumulated other comprehensive income” primarily
consists of temporary unrealized gains (losses) on securities
classified as available-for-sale, unrealized gains (losses) on
derivatives designated as cash flow hedge and the impact of
recognizing the funded status of defined benefit plans, as well as
foreign currency translation adjustments, net of tax.</t>
  </si>
  <si>
    <t>Revenue Recognition</t>
  </si>
  <si>
    <t>2.18 – Revenue Recognition Revenue is recognized as follows: Net sales Revenue from products sold to customers is
recognized when all the following conditions have been met:
(a) persuasive evidence of an arrangement exists;
(b) delivery has occurred; (c) the selling price is fixed
or determinable; and (d) collection is reasonably assured.
This usually occurs at the time of shipment. Consistent with standard business practice in the
semiconductor industry, price protection is granted to distribution
customers on their existing inventory of the Company’s
products to compensate them for declines in market prices. The
ultimate decision to authorize a distributor refund remains fully
within the control of the Company. The Company accrues a provision
for price protection based on a rolling historical price trend
computed on a monthly basis as a percentage of gross distributor
sales. This historical price trend represents differences in recent
months between the invoiced price and the final price to the
distributor, adjusted if required, to accommodate a significant
change in the current market price. The short outstanding inventory
time period, visibility into the standard inventory product pricing
and long distributor pricing history have enabled the Company to
reliably estimate price protection provisions at period-end. The
Company records the accrued amounts as a deduction of revenue at
the time of the sale. The Company’s customers occasionally return
the Company’s products for technical reasons. The
Company’s standard terms and conditions of sale provide that
if the Company determines that products do not conform, the Company
will repair or replace the non-conforming products, or issue a
credit note or rebate of the purchase price. Quality returns are
not related to any technological obsolescence issues and are
identified shortly after sale in customer quality control testing.
Quality returns are usually associated with end-user customers, not
with distribution channels. The Company provides for such returns
when they are considered probable and can be reasonably estimated.
The Company records the accrued amounts as a reduction of
revenue. The Company’s insurance policy relating to
product liability only covers physical and other direct damages
caused by defective products. The Company carries limited insurance
against immaterial non consequential damages. The Company records a
provision for warranty costs as a charge against cost of sales,
based on historical trends of warranty costs incurred as a
percentage of sales, which management has determined to be a
reasonable estimate of the probable losses to be incurred for
warranty claims in a period. Any potential warranty claims are
subject to the Company’s determination that the Company is at
fault for damages, and such claims usually must be submitted within
a short period of time following the date of sale. This warranty is
given in lieu of all other warranties, conditions or terms
expressed or implied by statute or common law. The Company’s
contractual terms and conditions typically limit its liability to
the sales value of the products which gave rise to the claims.
While the majority of the Company’s sales
agreements contain standard terms and conditions, the Company may,
from time to time, enter into agreements that contain multiple
elements or non-standard terms and conditions, which require
revenue recognition judgments. Where multiple elements exist in an
arrangement, the arrangement is allocated to the different elements
based on vendor-specific objective evidence, third party evidence
or management’s best estimate of the selling price of the
separable deliverables. These arrangements generally do not include
performance-, cancellation-, termination- or refund-type
provisions. Other revenues Other revenues consist of license revenue, service
revenue related to transferring licenses, patent royalty income,
sale of scrap materials and manufacturing by-products. Funding The Company receives funding mainly from
governmental agencies and income is recognized when all contractual
conditions for receipt of these funds are fulfilled. The
Company’s primary sources for government funding are French,
Italian and other European Union (“EU”) governmental
entities. Such funding is generally provided to encourage research
and development activities, industrialization and local economic
development. The conditions for receipt of government funding may
include eligibility restrictions, approval by EU authorities,
annual budget appropriations, compliance with European Commission
regulations, as well as specifications regarding objectives and
results. Certain specific contracts contain obligations to maintain
a minimum level of employment and investment during a certain
period of time. There could be penalties if these objectives are
not fulfilled. Other contracts contain penalties for late
deliveries or for breach of contract, which may result in repayment
obligations. Funding related to these contracts is recorded when
the conditions required by the contracts are met. The
Company’s funding programs are classified under three general
categories: funding for research and development activities,
capital investment, and loans. Funding for research and development activities is
the most common form of funding that the Company receives. Public
funding for research and development is recorded as “Other
income and expenses, net” in the Company’s consolidated
statements of income. Public funding for research and development
is recognized ratably as the related costs are incurred once the
agreement with the respective governmental agency has been signed
and all applicable conditions are met. Furthermore, French research
tax credits (“Crédit Impôt Recherche”) are
deemed to be grants in substance. The research tax credits are to
be paid in cash by the French tax authorities within three years in
case they are not deducted from income tax payable during this
period of time. Unlike other research and development funding, the
amounts to be received are determinable in advance and accruable as
the funded research expenditures are made. They are thus reported
as a reduction of research and development expenses. Capital investment funding is recorded as a
reduction of “Property, plant and equipment, net” and
is recognized in the Company’s consolidated statements of
income according to the depreciation charges of the funded assets
during their useful lives. The Company also receives capital
funding in Italy, which could be recovered through the reduction of
various governmental liabilities, including income taxes,
value-added tax and employee-related social charges. Funding receivables are reported as non-current
assets unless cash settlement features of the receivables evidence
that collection is expected within one year. Long-term receivables
that do not present any tax attribute or legal restriction are
reflected in the balance sheets at their discounted net present
value. The subsequent accretion of the discounting effect is
recorded as non-operating income in “Interest income
(expense), net”. The Company receives certain loans, mainly related
to large capital investment projects, at preferential interest
rates. The Company records these loans as debt in its consolidated
balance sheets.</t>
  </si>
  <si>
    <t>Advertising costs</t>
  </si>
  <si>
    <t>2.19 – Advertising costs Advertising costs are expensed as incurred and are
recorded as selling, general and administrative expenses.
Advertising expenses for 2015, 2014 and 2013 were $9 million, $8
million and $11 million, respectively.</t>
  </si>
  <si>
    <t>2.20 – Research and development Research and development expenses include costs
incurred by the Company, the Company’s share of costs
incurred by other research and development interest groups, and
costs associated with co-development contracts. Research and
development expenses do not include marketing design center costs,
which are accounted for as selling expenses and process
engineering, pre-production or process transfer costs which are
recorded as cost of sales. Research and development costs are
expensed as incurred. The amortization expense recognized on
technologies and licenses purchased by the Company from third
parties to facilitate the Company’s research is reported as
research and development expenses.</t>
  </si>
  <si>
    <t>Start-up and phase-out costs</t>
  </si>
  <si>
    <t>2.21 – Start-up and phase-out costs Start-up costs represent costs incurred in the
start-up and testing of the Company’s new manufacturing
facilities, before reaching the earlier of a minimum level of
production or six-months after the fabrication line’s quality
qualification. The costs of phase-outs are associated with the
latest stages of facilities closure when the relevant production
volumes become immaterial. Start-up costs and phase-out costs are
included in “Other income and expenses, net” in the
consolidated statements of income.</t>
  </si>
  <si>
    <t>Financial assets</t>
  </si>
  <si>
    <t>2.22 – Financial assets The Company did not hold at December 31, 2015
and 2014 any financial assets classified as held-to-maturity or
financial assets for which the Company would have elected to apply
the fair value option. Consequently, the Company classified its
financial assets in the following categories: trading and
available-for-sale. The classification depends on the purpose for
which the financial assets were acquired. Management determines the
classification of its financial assets at initial recognition. Purchases and sales of financial assets are
recognized on the trade date – the date on which the Company
commits to purchase or sell the asset. Financial assets classified
as available-for-sale and as trading are initially recognized and
subsequently carried at fair value. Financial assets are
derecognized when the rights to receive cash flows from the
investments have expired or have been transferred and the Company
has transferred substantially all risks and rewards of ownership;
the relevant gain (loss) is reported as a non-operating element on
the consolidated statements of income on the line “Gain
(loss) on financial instruments, net”. The basis on which the
cost of a security sold and the amount reclassified out of
accumulated other comprehensive income into earnings are determined
is the specific identification method. The fair values of quoted debt and equity
securities are based on current market prices. If the market for a
financial asset is not active and if no observable market price is
obtainable, the Company measures fair value by using assumptions
and estimates. In measuring fair value, the Company makes maximum
use of market inputs and minimizes the use of unobservable
inputs. Trading financial assets A financial asset is classified in this category if
it is a security acquired principally for the purpose of selling in
the short term or if it is a derivative instrument not designated
as a hedge. Financial assets in this category are classified as
current assets when they are expected to be realized within twelve
months of the balance sheet date. Marked-to-market gains or losses
arising from changes in the fair value of trading financial assets
are reported in the consolidated statements of income within
“Other income and expenses, net” in the period in which
they arise, when the transactions for such instruments occur within
the Company’s operating activities, as it is the case for
trading derivatives that do not qualify as hedging instruments, as
described in Note 2.23. Gains and losses arising from changes in
the fair value of financial assets not related to operating
activities, are presented in the consolidated statements of income
as a non-operating element within “Gain (loss) on financial
instruments, net” in the period in which they arise. Available-for-sale financial assets Available-for-sale financial assets are
non-derivative financial assets that are either designated in this
category or not classified as held-for-trading. They are included
in current assets when they represent investments of funds
available for current operations or when management intends to
dispose of the securities within twelve months of the balance sheet
date. Changes in fair value, including declines
determined to be temporary, of securities classified as
available-for-sale are recognized as a component of “Other
comprehensive income (loss)” in the consolidated statements
of comprehensive income.
The Company assesses at each balance sheet date
whether there is objective evidence that a financial asset or group
of financial assets classified as available-for-sale is impaired.
When equity securities classified as available-for-sale are
determined to be other-than-temporarily impaired, the accumulated
fair value adjustments previously recognized in comprehensive
income are reported as a non-operating element on the consolidated
statements of income. For debt securities, if a credit loss exists,
but the Company does not intend to sell the impaired security and
is not more likely than not to be required to sell before recovery,
the impairment is separated into the estimated amount relating to
credit loss, and the amount relating to all other factors of
declines in fair value. Only the estimated credit loss amount is
recognized currently in earnings, with the remainder of the loss
amount recognized in accumulated other comprehensive income (loss).
Impairment losses recognized in the consolidated statements of
income are not reversed through earnings. When securities classified as available-for-sale
are sold, the accumulated fair value adjustments previously
recognized in comprehensive income are reported as a non-operating
element on the consolidated statements of income on the line
“Gain (loss) on financial instruments, net”. The cost
of securities sold and the amount reclassified out of accumulated
other comprehensive income into earnings is determined based on the
specific identification of the securities sold.</t>
  </si>
  <si>
    <t>Derivative financial instruments and hedging activities</t>
  </si>
  <si>
    <t>2.23 – Derivative financial instruments and hedging
activities 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and if so, the nature of the hedge transaction. The Company has
designated certain derivatives as hedges of a particular risk
associated with a highly probable forecasted transaction (cash flow
hedge). The Company documents, at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cash
flows of hedged items. Derivative instruments that are not
designated as hedges are classified as trading financial assets, as
described in Note 2.22. Derivative financial instruments classified as
trading The Company conducts its business on a global basis
in various major international currencies. As a result, the Company
is exposed to adverse movements in foreign currency exchange rates.
The Company enters into foreign currency forward contracts and
currency options to reduce its exposure to changes in exchange
rates and the associated risk arising from the denomination of
certain assets and liabilities in foreign currencies at the
Company’s subsidiaries. These instruments do not qualify as
hedging instruments, and are marked-to-market at each period-end
with the associated changes in fair value recognized in
“Other income and expenses, net” in the consolidated
statements of income, as described in Note 2.22. Cash Flow Hedge As part of its ongoing operating, investing and
financing activities, the Company may from time to time enter into
certain derivative transactions that may be designated and may
qualify as hedging instruments. To reduce its exposure to U.S.
dollar exchange rate fluctuations, the Company hedges certain
Euro-denominated forecasted transactions that cover at reporting
date a large part of its research and development, selling, general
and administrative expenses as well as a portion of its front-end
manufacturing costs of semi-finished goods through the use of
currency forward contracts and currency options, including collars.
The Company also hedges through the use of currency forward
contracts certain Singapore dollar-denominated manufacturing
forecasted transactions. The derivative instruments are designated and
qualify for cash flow hedge at inception of the contract and on an
ongoing basis over the duration of the hedge relationship. They are
reflected at their fair value in the consolidated balance sheets.
The criteria for designating a derivative as a hedge include the
instrument’s effectiveness in risk reduction and, in most
cases, a one-to-one matching of the derivative instrument to its
underlying transaction with the critical terms of the hedging
instrument matching the terms of the hedged forecasted transaction.
This enables the Company to conclude that changes in cash flows
attributable to the risk being hedged are expected to be completely
offset by the hedging instruments.
For derivative instruments designated as cash flow
hedge, the change in fair value for the effective portion of the
hedge is reported as a component of “Other comprehensive
income (loss)” in the consolidated statements of
comprehensive income and is reclassified into earnings in the same
period in which the hedged transaction affects earnings, and within
the same consolidated statements of income line as the hedged
transaction. For these derivatives, ineffectiveness appears if the
cumulative gain or loss on the derivative hedging instrument
exceeds the cumulative change in the expected future cash flows on
the hedged transaction. Effectiveness on transactions hedged
through purchased options is measured on the full fair value of the
option, including time value. When a forecasted transaction is no longer expected
to occur, the cumulative gain or loss that was reported in
“Accumulated other comprehensive income (loss)” in the
consolidated statements of equity is immediately transferred to the
consolidated statements of income within “Other income and
expenses, net” if the de-designated derivative relates to
operating activities. If upon de-designation, the derivative
instrument is held in view to be sold with no direct relation with
current operating activities, changes in the fair value of the
derivative instrument following de-designation are reported as a
non-operating element on the line “Gain (loss) on financial
instruments, net” in the consolidated statements of income.
If the derivative is still related to operating activities, the
changes in fair value subsequent to the discontinuance is reported
within “Other income and expenses, net” in the
consolidated statements of income, as described in Note 2.22.</t>
  </si>
  <si>
    <t>Reclassifications</t>
  </si>
  <si>
    <t>2.24 – Reclassifications Certain prior years’ amounts have been
reclassified to conform with the current year’s presentation.
The changes did not have an impact on our consolidated financial
position, results of operations or cash flows in any of the periods
presented.</t>
  </si>
  <si>
    <t>Recent accounting pronouncements</t>
  </si>
  <si>
    <t>2.25 – Recent accounting pronouncements
(a)
Accounting pronouncements adopted in 2015 In April 2014, the FASB issued new guidance which
redefines discontinued operations by changing the criteria for
determining which disposals can be presented as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 strategic
shift could include a disposal of (i) a major geographical
area of operations, (ii) a major line of business,
(iii) a major equity method investment, or (iv) other
major parts of an entity. The guidance also enhances disclosure
requirements and adds new disclosures for individually material
dispositions that do not qualify as discontinued operations. The
Company adopted the new guidance in 2015 with no impact on its
financial position and results of operations. In April 2015, the FASB simplified the presentation
of debt issuance costs by requiring debt issuance costs to be
presented in the balance sheet as a direct deduction from the
carrying amount of the issued debt liability, consistent with the
presentation of a debt discount, and not as a deferred charge. The
simplified guidance is effective for public companies and periods
beginning after December 31, 2015, on a retrospective basis.
Early adoption is permitted. The Company early adopted the guidance
in 2015. The new guidance is applicable on the presentation of debt
issuance costs associated with outstanding convertible bonds issued
on July 3, 2014. It eliminates unnecessary complexity in the
balance sheet due to the presentation of debt issuance costs as
deferred charges, while debt issuance costs are similar to debt
discounts since they reduce the proceeds of borrowings. The new
guidance has been applied on a retrospective basis. The balance
sheet as at December 31, 2014 has consequently been adjusted
to reflect the period-specific effects of applying the new
guidance. Debt issuance costs, totaling $4 million, have been
reclassified as at December 31, 2014 on the consolidated
balance sheet from the line “Other non-current assets”
to the line “Long-term debt”, as a reduction of the
carrying value of convertible bonds issued on July 3, 2014.
The recognition and measurement of these debt issuance costs have
not been affected by the early adopted guidance.
(b)
Accounting pronouncements expected to impact the
Company’s operations that are not yet effective and have not
been adopted early by the Company In May 2014, the FASB issued the converged guidance
on revenue from contracts with customers. The new guidance sets
forth a single revenue accounting model, which calls for more
professional judgment and includes expanded disclosures. Revenue
recognition depicts the transfer of promised goods and services to
customers in an amount that reflects the consideration to which the
entity expects to be entitled for these goods and services. Revenue
is recognized when (or as) control of the goods and services is
transferred to the customer. Even if the revenue recognition
guidance is not a five-step model, the following steps can be
identified in order to apply the new revenue accounting model:
(i) identification of the contracts with customers;
(ii) identification of the performance obligations in the
contract; (iii) determination of the transaction price;
(iv) allocation of the transaction price to performance
obligations and; (v) revenue recognition for each performance
obligation. The new guidance will be effective for the
Company’s first interim period within the annual reporting
period beginning on January 1, 2018, following the
FASB’s decision taken in August 2015 to delay the effective
date of the new revenue standard by one year. Adoption of the
standard as of the original effective date is permitted. The areas
in which the new revenue recognition may create significant changes
are: (i) changes in the timing of revenue recognition;
(ii) inclusion of variable consideration in the transaction
price; (iii) allocation of the transaction price based on
relative standalone selling prices. The Company will adopt the new
guidance when effective and is currently assessing its impact on
existing contracts, transactions and business practices. In June 2014, the FASB clarified the guidance
relating to stock-based compensation by requiring that a
performance target that affects vesting and that could be achieved
after the requisite service period be treated as a performance
condition. The amended guidance will be effective for annual and
interim periods within those annual periods beginning after
December 15, 2015. Earlier adoption is permitted. The Company
will adopt the amended guidance when effective. The new guidance
has no impact on the Company’s current stock-award plans. In November 2014, the FASB amended the accounting
guidance relating to the host contract in a hybrid instrument
issued in the form of a share, to clarify that an entity should
consider all relevant terms and features in evaluating the economic
characteristics and risks of the host contract, including the
embedded derivative feature being evaluated for bifurcation. The
amended guidance will be effective for fiscal years and interim
periods beginning after December 15, 2015. Earlier adoption is
permitted. The Company will adopt the amended guidance when
effective and does not expect any material impact on its financial
position and results of operations. In January 2015, the FASB simplified the income
statement presentation by eliminating the concept of extraordinary
items. As a result, items that are both unusual and infrequent will
no longer be separately reported net of tax after continuing
operations. The guidance is effective for periods beginning after
December 31, 2015. Early adoption is permitted but only as of
the beginning of the fiscal year of adoption. The Company will
adopt the amended guidance when effective and does not expect any
material impact on its financial statements upon adoption. In February 2015, the FASB issued new consolidation
guidance to improve targeted areas of the consolidation model. It
is intended to answer concerns about certain situations in which
consolidation is required under current guidance. Specifically, the
guidance introduces several amendments that: (i) modify the
evaluation of limited partnerships as VIEs; (ii) eliminate the
presumption that a general partner should consolidate a limited
partnership; (iii) affect the consolidation of reporting
entities involved with VIEs, particularly those that have fee
arrangements and related party relationships; and (iv) provide
a scope exception for certain investment funds. The new
consolidation guidance is effective for public companies and
periods beginning after December 31, 2015, with early adoption
permitted. The Company will adopt the new guidance when effective
and does not expect any material impact on its consolidation
perimeter. In April 2015, the FASB issued new guidance
relating to customer’s accounting for fees paid in a cloud
computing arrangement. The guidance clarifies accounting by
customers for cloud computing arrangements including a software
license. If the cloud computing arrangement includes a software
license, the customer should account for the software license
element of the arrangement consistent with the acquisition of other
software licenses. If not, the customer should account for the
arrangement as a service contract. The guidance is effective for
public entities and periods beginning after December 31, 2015,
with early application permitted. The Company will adopt the new
guidance when effective and is currently assessing its impact on
existing contracts, transactions and business practices. In July 2015, the FASB simplified the subsequent
measurement of inventory by requiring inventory to be measured at
the lower of cost and net realizable value, instead of at the lower
of cost and market in current guidance. Net realizable value, which
is the estimated selling price in the ordinary course of business
less reasonably predictable costs of completion, disposal and
transportation, is one of the three measures to be calculated in
current guidance to be compared to cost. The new guidance changes
neither the calculation of net realizable value nor the way
inventory cost is measured. The guidance simplification consists in
comparing inventory cost to only one measure: the net realizable
value. The guidance is effective for public entities and periods
beginning after December 15, 2016, with early application
permitted. The new guidance is applied on a prospective basis. The
Company will adopt the new guidance when effective and does not
expect the new guidance will result in any material changes in
practice.
In September 2015, the FASB simplified accounting
for measuring period adjustments for business combinations. The
US GAAP guidance requires that an acquirer in a business
combination report provisional amounts when measurements are
incomplete as of the end of the reporting period covering the
business combination. The simplified guidance eliminates the
requirement to restate prior period financial statements for
measurement period adjustments. The cumulative impact of a
measurement period adjustment is recognized in the reporting period
in which the adjustment is identified. The simplified guidance is
effective for public companies and periods beginning after
December 15, 2015, with early application permitted. It should
be applied prospectively to measurement period adjustments that
occur after the adoption date. The Company will adopt the new
guidance when effective and does not expect the new guidance will
result in any material changes on its consolidated financial
statements. In November 2015, the FASB modified the balance
sheet classification of deferred taxes, as part of its initiatives
to reduce complexity in accounting standards. The new guidance
requires that deferred tax assets and liabilities be classified as
non-current elements in a classified balance sheet. Current
guidance requires an entity to separate deferred income tax assets
and liabilities into current and non-current amounts. The new
guidance does not change current practice for offsetting and
presenting as a single amount deferred tax assets and liabilities
of a tax-paying component of an entity. The simplified presentation
guidance is effective for public companies for financial statements
issued for annual and interim periods beginning after
December 15, 2016, with early application permitted as of the
beginning of an interim or annual reporting period, either
prospectively or retrospectively. The Company will adopt the new
guidance when effective and will change the presentation of
deferred tax assets and liabilities accordingly. In January 2016, the FASB issued new guidance on
the recognition and measurement of financial instruments. Changes
to current practice primarily affect the accounting for investments
in equity securities, financial liabilities under the fair value
option, and the presentation and disclosure requirements for
financial instruments. In addition, the FASB clarified guidance
relating to the valuation allowance assessment when recognizing
deferred tax assets resulting from unrealized losses on
available-for-sale debt securities. All equity investments in
unconsolidated entities other than those accounted for using the
equity method of accounting will generally be measured at fair
value through earnings (the available-for-sale classification
disappears for these financial assets). For equity investments
without readily determinable fair values, the cost method is also
eliminated. However entities that do not follow specific accounting
models such as investment companies and broker-dealers will be able
to elect to record equity investments without readily determinable
fair value at cost, less impairment, and plus or minus subsequent
adjustments for observable price changes. These changes in the
bases of the equity investments will be recorded in earnings.
Additionally, when the fair value option has been elected for
financial liabilities, changes in fair value due to
instrument-specific credit risk will be recognized separately in
other comprehensive income. The new guidance is effective for
public companies for fiscal years beginning December 15, 2017,
including interim periods within those years. The Company will
adopt the new guidance when effective and is currently assessing
its impact on existing financial instruments. In February 2016, the FASB issued new guidance on
lease accounting. As a lessee, an entity will need to recognize
almost all leases on the balance sheet as a right-of-use asset and
a lease liability. Additionally, when applying the new guidance,
lessees will have to identify leases embedded in a contract. For
income statement purposes, the new guidance is still based on a
dual model, requiring leases to be classified as either operating
or finance leases. Classification criteria are largely similar to
current lease accounting guidance, except that the new guidance
does not contain explicit bright lines. Lessor accounting is
similar to the current model, but updated to align with certain
changes to the lessee model and the new revenue recognition
guidance. Existing sale-leaseback guidance has been replaced with a
new model applicable to both lessees and lessors. The new guidance
is effective for public companies for fiscal years beginning after
December 15, 2018, including interim periods within those years.
The Company will adopt the new guidance when effective and is
currently assessing its impact on its consolidated financial
statements.</t>
  </si>
  <si>
    <t>Accounting Policies (Tables)</t>
  </si>
  <si>
    <t>Schedule of Property, Plant and Equipment Useful Lives</t>
  </si>
  <si>
    <t xml:space="preserve">Land is not depreciated. Depreciation on fixed
assets is computed using the straight-line method over their
estimated useful lives, as follows:
Buildings 33 years
Facilities and leasehold improvements 5-10 years
Machinery and equipment 3-10 years
Computer and R&amp;D equipment 3-6 years
Other 2-5 years </t>
  </si>
  <si>
    <t>Marketable Securities (Tables)</t>
  </si>
  <si>
    <t>Changes in Value of Marketable Securities Reported in Current Assets on Consolidated Balance Sheets</t>
  </si>
  <si>
    <t>Changes in the value of marketable securities, as
reported in current assets on the consolidated balance sheets as at
December 31, 2015 and December 31, 2014 are detailed in
the tables below:
December 31, Purchase Sale Change in Change in December 31,
U.S. Treasury Bonds 334
—
— 1
— 335
Total 334 — — 1 — 335
*
Other Comprehensive Income
December 31, Purchase Sale Change in Foreign December 31,
U.S. Treasury Bonds
— 333
— 1
— 334
Corporate Bonds 57
— (58 )
— 1
—
Total 57 333 (58 ) 1 1 334
*
Other Comprehensive Income</t>
  </si>
  <si>
    <t>Trade Accounts Receivable, Net (Tables)</t>
  </si>
  <si>
    <t>Trade accounts receivable, net consisted of the
following:
December 31, December 31,
Trade accounts receivable 827 919
Allowance for doubtful accounts (7 ) (8 )
Total 820 911</t>
  </si>
  <si>
    <t>Inventories (Tables)</t>
  </si>
  <si>
    <t>Inventories, Net of Reserve</t>
  </si>
  <si>
    <t>Inventories, net of reserve, consisted of the
following:
December 31, December 31,
Raw materials 74 73
Work-in-process 804 795
Finished products 373 401
Total 1,251 1,269</t>
  </si>
  <si>
    <t>Other Current Assets (Tables)</t>
  </si>
  <si>
    <t>Other current assets consisted of the
following:
December 31, 2015 December 31, 2014
Receivables from government agencies 233 220
Taxes and other government receivables 36 45
Advances 26 36
Prepayments 56 42
Loans and deposits 9 9
Interest receivable 1 1
Derivative instruments 5 1
Other current assets 41 36
Total 407 390</t>
  </si>
  <si>
    <t>Goodwill (Tables)</t>
  </si>
  <si>
    <t>Changes in Carrying Amount of Goodwill</t>
  </si>
  <si>
    <t>Goodwill allocated to reportable segments as of
December 31, 2015 and 2014 and changes in the carrying amount
of goodwill during the years ended December 31, 2015 and 2014
are as follows:
Sense &amp; Power Embedded Others Total
December 31, 2013 2 88
— 90
Foreign currency translation
— (8 )
— (8 )
December 31, 2014 2 80
— 82
Foreign currency translation
— (6 )
— (6 )
December 31, 2015 2 74
— 76</t>
  </si>
  <si>
    <t>Other Intangible Assets (Tables)</t>
  </si>
  <si>
    <t>Other intangible assets consisted of the
following:
December 31, 2015 Gross Cost Accumulated Net Cost
Technologies &amp; licences 593 (511 ) 82
Contractual customer relationships 4 (4 )
—
Purchased and internally developed software 387 (321 ) 66
Construction in progress 18
— 18
Other intangible assets 65 (65 )
—
Total 1,067 (901 ) 166
December 31, 2014 Gross Cost Accumulated Net Cost
Technologies &amp; licences 619 (519 ) 100
Contractual customer relationships 4 (4 )
—
Purchased and internally developed software 373 (302 ) 71
Construction in progress 22
— 22
Other intangible assets 66 (66 )
—
Total 1,084 (891 ) 193</t>
  </si>
  <si>
    <t>Estimated Amortization Expense of Existing Intangible Assets</t>
  </si>
  <si>
    <t>The estimated amortization expense of the existing
intangible assets for the following years is:
Year
2016 61
2017 44
2018 28
2019 17
2020 8
Thereafter 8
Total 166</t>
  </si>
  <si>
    <t>Property, Plant and Equipment (Tables)</t>
  </si>
  <si>
    <t>Property, plant and equipment consisted of the
following:
December 31, 2015 Gross Accumulated Net
Land 75
— 75
Buildings 806 (399 ) 407
Facilities &amp; leasehold improvements 2,746 (2,482 ) 264
Machinery and equipment 12,885 (11,408 ) 1,477
Computer and R&amp;D equipment 377 (339 ) 38
Other tangible assets 104 (99 ) 5
Construction in progress 55
— 55
Total 17,048 (14,727 ) 2,321
December 31, 2014 Gross Accumulated Net
Land 80
— 80
Buildings 886 (411 ) 475
Facilities &amp; leasehold improvements 2,946 (2,629 ) 317
Machinery and equipment 13,491 (11,822 ) 1,669
Computer and R&amp;D equipment 410 (371 ) 39
Other tangible assets 118 (109 ) 9
Construction in progress 58
— 58
Total 17,989 (15,342 ) 2,647</t>
  </si>
  <si>
    <t>Long-Term Investments (Tables)</t>
  </si>
  <si>
    <t>December 31, December 31,
Equity-method investments 44 56
Cost-method investments 13 13
Total 57 69</t>
  </si>
  <si>
    <t>Schedule of Equity-method Investments</t>
  </si>
  <si>
    <t>Equity-method investments as at December 31,
2015 and December 31, 2014 were as follows:
December 31, 2015 December 31, 2014
Carrying v Ownership Carrying Ownership
ST-Ericsson SA, in liquidation 44 50.0 % 43 50.0 %
Incard do Brazil Ltda
— 50.0 % 3 50.0 %
3Sun S.r.l.
—
—
—
—
Other Investment
—
— 10
—
Total 44 56</t>
  </si>
  <si>
    <t>Summarized Financial Information of Company's Equity-Method Investments</t>
  </si>
  <si>
    <t xml:space="preserve">The summarized financial information of the
Company’s equity-method investments as of December 31,
2015 and 2014 and for the years ended December 31, 2015, 2014
and 2013 is presented below:
December 31, December 31,
Current assets 127 166
Non-current assets
— 237
Current liabilities 28 117
Non-current liabilities 12 193
2015 2014 2013
Total revenues
— 136 282
Operating income (loss) (5 ) (46 ) (271 )
Net income (loss) (3 ) (50 ) (282 ) </t>
  </si>
  <si>
    <t>Other Non-Current Assets (Tables)</t>
  </si>
  <si>
    <t>Other non-current assets consisted of the
following:
December 31, December 31,
Available-for-sale equity securities 11 11
Trading equity securities 8 8
Long-term State receivables 403 513
Long-term receivables from third parties 1 5
Prepaid for pension 8 9
Deposits and other non-current assets 28 30
Total 459 576</t>
  </si>
  <si>
    <t>Other Payables and Accrued Liabilities (Tables)</t>
  </si>
  <si>
    <t>Other payables and accrued liabilities consisted of
the following:
December 31, December 31,
Employee related liabilities 283 273
Employee compensated absences 104 114
Taxes other than income taxes 54 68
Advances 44 33
Payables to equity-method investments 49 50
Obligations for capacity rights
— 2
Derivative instruments 25 73
Provision for restructuring 26 32
Current portion of pension 8 9
Royalties 19 26
Others 91 161
Total 703 841</t>
  </si>
  <si>
    <t>Long-Term Debt (Tables)</t>
  </si>
  <si>
    <t>Long-term debt consisted of the following:
December 31, December 31,
Funding program loans from European Investment Bank:
0.30% due 2015, floating interest rate at Libor + 0.026%
— 9
0.38% due 2016, floating interest rate at Libor + 0.052% 19 39
1.08% due 2016, floating interest rate at Libor + 0.477% 26 52
0.71% due 2016, floating interest rate at Libor + 0.373% 29 57
1.52% due 2020, floating interest rate at Libor + 1.199% 63 75
1.51% due 2020, floating interest rate at Libor + 1.056% 138 165
0.86% due 2020, floating interest rate at Euribor + 0.917% 68 91
1.06% due 2021, floating interest rate at Libor + 0.525% 180 210
1.22% due 2021, floating interest rate at Libor + 0.572% 173 202
Dual tranche senior unsecured convertible bonds
Zero-coupon, due 2019 (Tranche A) 550 537
1.0% due 2021 (Tranche B) 354 347
Other funding program loans:
0.41% (weighted average), due 2015-2023, fixed interest rate 4 6
Other long-term loans:
1.95% (weighted average), due 2017, fixed interest rate 4 6
0.75% (weighted average), due 2018, fixed interest rate 1 1
0.87% (weighted average), due 2020, fixed interest rate 2 3
Capital leases:
6.04% (weighted average), due 2015-2017, fixed interest rate 1 1
Total long-term debt 1,612 1,801
Less current portion (191 ) (202 )
Total long-term debt, less current portion 1,421 1,599</t>
  </si>
  <si>
    <t>Long-Term Debt Denominated by Currencies</t>
  </si>
  <si>
    <t>Long-term debt is denominated in the following currencies:
December 31, December 31,
U.S. dollar 1,533 1,694
Euro 79 107
Total 1,612 1,801</t>
  </si>
  <si>
    <t>Total Long-Term Debt Outstanding Maturities</t>
  </si>
  <si>
    <t>Aggregate future maturities of total long-term debt (including
current portion) at redemption value are as follows:
December 31,
2016 191
2017 116
2018 114
2019 713
2020 113
Thereafter 460
Total 1,707</t>
  </si>
  <si>
    <t>Post-Employment and Other Long-Term Employees Benefits (Tables)</t>
  </si>
  <si>
    <t>Changes in Benefit Obligation and Plan Assets</t>
  </si>
  <si>
    <t>The changes in benefit obligation and plan assets
were as follows:
Pension
Benefits Other Long-Term
Benefits
December 31,
December 31,
December 31,
December 31,
Change in benefit obligation:
Benefit obligation at beginning of year 863 807 65 65
Service cost 28 27 5 7
Interest cost 25 28 2 2
Employee contributions 5 6
—
—
Benefits paid (27 ) (20 ) (11 ) (4 )
Effect of curtailment (3 )
— (1 )
—
Effect of settlement (10 ) (14 )
—
—
Actuarial (gain) loss (21 ) 93
— 2
Transfer in 1 2
— 1
Transfer out (1 ) (2 )
— (1 )
Plan amendment (2 )
—
— 1
Foreign currency translation adjustment (42 ) (64 ) (6 ) (8 )
Benefit obligation at end of year 816 863 54 65
Change in plan assets:
Plan assets at fair value at beginning of year 480 448
—
—
Actual return on plan assets (3 ) 41
—
—
Employer contributions 28 28
—
—
Employee contributions 5 6
—
—
Benefits paid (17 ) (10 )
—
—
Effect of settlement (10 ) (12 )
—
—
Foreign currency translation adjustments (10 ) (21 )
—
—
Plan assets at fair value at end of year 473 480
—
—
Funded status (343 ) (383 ) (54 ) (65 )
Net amount recognized in the balance sheet consisted of the
following:
Non-current assets 8 9
—
—
Current liabilities (8 ) (9 ) (3 ) (11 )
Long-term liabilities (343 ) (383 ) (51 ) (54 )
Net amount recognized (343 ) (383 ) (54 ) (65 )</t>
  </si>
  <si>
    <t>Accumulated Other Comprehensive Income (Loss) Before Tax Effects</t>
  </si>
  <si>
    <t xml:space="preserve">The components of accumulated other comprehensive
income (loss) before tax effects were as follows:
Actuarial Prior service Total
Other comprehensive loss as at December 31, 2013 91 9 100
Net amount generated/arising in current year 76
— 76
Amortization (5 ) (1 ) (6 )
Foreign currency translation adjustment (10 ) (1 ) (11 )
Other comprehensive loss as at December 31, 2014 152 7 159
Net amount generated/arising in current year 3 (2 ) 1
Amortization (11 ) (1 ) (12 )
Foreign currency translation adjustment (7 ) (1 ) (8 )
Other comprehensive loss as at December 31, 2015 137 3 140 </t>
  </si>
  <si>
    <t>Schedule of Accumulated Benefit Obligations</t>
  </si>
  <si>
    <t xml:space="preserve">The accumulated benefit obligations were as
follows:
Pension
Benefits Other Long-Term
Benefits
December 31, December 31, December 31, December 31,
Accumulated benefit obligations 720 757 41 51 </t>
  </si>
  <si>
    <t>Components of Net Periodic Benefit Cost</t>
  </si>
  <si>
    <t>The components of the net periodic benefit cost
included the following:
Pension Benefits Other Long-term Benefits
Year ended Year ended Year ended Year ended Year ended Year ended
Service cost 28 27 37 5 7 8
Interest cost 25 28 28 2 2 2
Expected return on plan assets (22 ) (22 ) (18 )
—
—
—
Amortization of actuarial net loss (gain) 7 3 11
— 2
—
Amortization of prior service cost 1
— 5
— 1
—
Effect of settlement 1 1 1
—
—
Effect of curtailment
—
—
— (1 )
— (2 )
Net periodic benefit cost 40 37 64 6 12 8</t>
  </si>
  <si>
    <t>Weighted Average Assumptions Used in Determination of Benefit Obligation and Plan Assets</t>
  </si>
  <si>
    <t xml:space="preserve">The weighted average assumptions used in the
determination of the benefit obligation and the plan assets for the
pension plans and the other long-term benefits were as follows:
Assumptions 2015 2014
Discount rate 3.19 % 3.03 %
Salary increase rate 3.07 % 2.65 %
Expected long-term rate of return on funds for the pension expense
of the year 4.44 % 4.76 % The weighted average assumptions used in the
determination of the net periodic benefit cost for the pension
plans and the other long-term benefits were as follows:
Assumptions 2015 2014 2013
Discount rate 3.03 % 3.83 % 3.43 %
Salary increase rate 2.65 % 2.82 % 2.92 %
Expected long-term rate of return on funds for the pension expense
of the year 4.76 % 4.88 % 4.43 % </t>
  </si>
  <si>
    <t>Pension Plan Asset Allocation</t>
  </si>
  <si>
    <t>The Company’s pension plan asset allocation
at December 31, 2015 and at December 31, 2014 is as
follows:
Percentage of Plan Assets at December
Asset Category 2015 2014
Cash 3 % 3 %
Equity securities 27 % 28 %
Bonds securities remunerating interest 28 % 28 %
Real estate 2 % 2 %
Investments in funds (a) 19 % 17 %
Other 21 % 22 %
Total 100 % 100 %
(a)
Investment in funds are composed for one half of
commingled funds mainly invested in corporate bonds for 50%,
treasury bonds and notes for 42% and municipal bonds for 8% and for
the other half of a multi-strategy funds invested in broadly
diversified portfolios of corporate and government bonds, equity,
fixed income and derivative instruments.</t>
  </si>
  <si>
    <t>Pension Plan Asset Allocation Including Fair-Value Measurements</t>
  </si>
  <si>
    <t>The Company’s detailed pension plan asset
allocation including the fair-value measurements of those plan
assets as at December 31, 2015 is as follows:
Total Quoted Prices in Significant Other Significant
Cash and cash equivalents 13 13
—
—
Equity securities 128 5 123
—
Government debt securities 10 10
—
—
Corporate debt securities 123 4 119
—
Investment funds 87 5 82
—
Real estate 11
— 10 1
Other (mainly insurance assets – contracts and reserves) 101
—
— 101
TOTAL 473 37 334 102
The Company’s detailed pension plan asset
allocation including the fair-value measurements of those plan
assets as at December 31, 2014 is as follows:
Total Quoted Prices in Significant Other Significant
Cash and cash equivalents 17 17
—
—
Equity securities 136 7 129
—
Government debt securities 10 10
—
—
Corporate debt securities 125 4 121
—
Investment funds 80
— 80
—
Real estate 12
— 10 2
Other (mainly insurance assets – contracts and reserves) 100
—
— 100
TOTAL 480 38 340 102</t>
  </si>
  <si>
    <t>Reconciliation for Plan Assets Measured at Fair Value Using Unobservable Inputs (Level 3)</t>
  </si>
  <si>
    <t>For plan assets measured at fair value using
significant unobservable inputs (Level 3), the reconciliation
between January 1, 2015 and December 31, 2015 is
presented as follows:
Fair Value Measurements using Significant
January 1, 2015 102
Contributions (employer and employee) 14
Actual return on plan assets 1
Benefits paid (3 )
Assets sold during the year (1 )
Settlements (9 )
Foreign currency translation adjustment (2 )
December 31, 2015 102
For plan assets measured at fair value using
significant unobservable inputs (Level 3), the reconciliation
between January 1, 2014 and December 31, 2014 is
presented as follows:
Fair Value Measurements using Significant
January 1, 2014 109
Contributions (employer and employee) 14
Actual return on plan assets 6
Benefits paid (3 )
Assets sold during the year (2 )
Settlements (11 )
Foreign currency translation adjustment (11 )
December 31, 2014 102</t>
  </si>
  <si>
    <t>Estimated Future Benefit Payments</t>
  </si>
  <si>
    <t>The Company’s estimated future benefit
payments as of December 2015 are as follows:
Years Pension Benefits Other Long-term Benefits
2016 23 3
2017 31 3
2018 25 4
2019 31 6
2020 30 5
From 2021 to 2025 234 24</t>
  </si>
  <si>
    <t>Shareholders' Equity (Tables)</t>
  </si>
  <si>
    <t>Summary of Stock Option Activity</t>
  </si>
  <si>
    <t>A summary of the stock option activity for the
plans for the three years ended December 31, 2015, 2014 and
2013 follows:
Exercise Price Per Share
Number of Shares Range Weighted Average
Outstanding at December 31, 2012 16,690,472 $ 16.73-$27.21 $ 21.00
Options forfeited (8,400,221 ) $ 16.73-$27.21 $ 19.39
Outstanding at December 31, 2013 8,290,251 $ 16.73-$27.21 $ 22.64
Options forfeited (8,285,951 ) $ 16.73-$27.21 $ 22.65
Outstanding at December 31, 2014 4,300 $ 16.73 $ 16.73
Options forfeited (4,300 ) $ 16.73 $ 16.73
Outstanding at December 31, 2015 0 $ 0 $ 0</t>
  </si>
  <si>
    <t>Classification of Pre-Payroll Tax and Social Contribution Stock-Based Compensation Expense Included in Consolidated Statements of Income</t>
  </si>
  <si>
    <t>The following table illustrates the classification
of pre-payroll tax and social contribution stock-based compensation
expense included in the consolidated statements of income for the
years ended December 31, 2015, December 31, 2014 and
December 31, 2013:
December 31, December 31, December 31,
Cost of sales 7 6 5
Selling, general and administrative 17 16 13
Research and development 14 14 8
Total pre-payroll tax and social contribution
compensation 38 36 26</t>
  </si>
  <si>
    <t>Changes in AOCI Attributable to Stockholders</t>
  </si>
  <si>
    <t>The table below details the changes in AOCI
attributable to the company’s stockholders by component, net
of tax, for the years ended December 31, 2015, 2014 and
2013:
Gains (Losses) Gains (Losses) Defined Foreign Total
December 31, 2012 26 (1 ) (207 ) 932 750
Cumulative tax impact (2 ) (3 ) 49
— 44
December 31, 2012, net of tax 24 (4 ) (158 ) 932 794
OCI before reclassifications 40 2 82 104 228
Amounts reclassified from AOCI (28 )
— 14
— (14 )
Impact of ST-Ericsson deconsolidation
—
— 11 49 60
OCI for the year ended December 31, 2013 12 2 107 153 274
Cumulative tax impact (3 ) 3 (26 )
— (26 )
OCI for the year ended December 31, 2013, net of tax 9 5 81 153 248
December 31, 2013 38 1 (100 ) 1,085 1,024
Cumulative tax impact (5 )
— 23
— 18
December 31, 2013, net of tax 33 1 (77 ) 1,085 1,042
OCI before reclassifications (116 ) 1 (76 ) (272 ) (463 )
Amounts reclassified from AOCI 2
— 6
— 8
OCI for the year ended December 31, 2014 (114 ) 1 (70 ) (272 ) (455 )
Cumulative tax impact 5
— 21
— 26
OCI for the year ended December 31, 2014, net of tax (109 ) 1 (49 ) (272 ) (429 )
December 31, 2014 (76 ) 2 (170 ) 813 569
Cumulative tax impact
—
— 44
— 44
December 31, 2014, net of tax (76 ) 2 (126 ) 813 613
OCI before reclassifications (117 )
— (2 ) (202 ) (321 )
Amounts reclassified from AOCI 170
— 12 (10 ) 172
OCI for the year ended December 31, 2015 53
— 10 (212 ) (149 )
Cumulative tax impact
—
— (4 )
— (4 )
OCI for the year ended December 31, 2015, net of tax 53
— 6 (212 ) (153 )
December 31, 2015 (23 ) 2 (160 ) 601 420
Cumulative tax impact
—
— 40
— 40
December 31, 2015, net of tax (23 ) 2 (120 ) 601 460</t>
  </si>
  <si>
    <t>Schedule of Items Reclassified Out of Accumulated Other Comprehensive Income</t>
  </si>
  <si>
    <t>Items reclassified out of Accumulated Other
Comprehensive Income for the years ended December 31, 2015,
2014 and 2013 are listed in the table below:
Details about AOCI components Amounts Amounts Amounts
Affected line item in the statement where net income (loss) is presented
Gains (Losses) on Cash Flow Hedges
Foreign exchange derivative contracts (105 ) (1 ) 16 Cost of sales
Foreign exchange derivative contracts (14 ) (1 ) 3 Selling, general and administrative
Foreign exchange derivative contracts (51 )
— 14 Research and development
—
— (4 ) Income tax benefit (expense)
(170 ) (2 ) 29 Net of tax
Defined Benefit Pension Plan Items
Amortization of actuarial gains (losses)
—
— (1 ) Cost of sales
Amortization of actuarial gains (losses) (5 ) (1 ) (5 ) Selling, general and administrative
Amortization of actuarial gains (losses) (6 ) (4 ) (6 ) Research and development
Amortization of prior service cost
—
— (1 ) Selling, general and administrative
Amortization of prior service cost (1 ) (1 ) (4 ) Research and development
4 1 5 Income tax benefit (expense)
(8 ) (5 ) (12 ) Net of tax
Foreign currency translation adjustment
Realized gain on disposal of investments 10
—
— Income (loss) on equity-method investments
—
—
— Income tax benefit (expense)
10
—
— Net of tax
Total reclassifications for the year (168 ) (7 ) 17
Attributable to noncontrolling interest
—
— (2 )
Attributable to the Company’s stockholders (168 ) (7 ) 15</t>
  </si>
  <si>
    <t>Supervisory Board [Member]</t>
  </si>
  <si>
    <t>Summary of Grants Under Outstanding Stock Award Plans</t>
  </si>
  <si>
    <t xml:space="preserve">The table below summarizes grants under the
outstanding stock award plans as authorized by the Compensation
Committee:
Year of grant
Options granted and vested
Options waived at grant
2005 66,000 (15,000 )
2006 66,000 (15,000 )
2007 165,000 (22,500 )
2008 165,000 (22,500 )
2009 165,000 (7,500 )
2010 172,500 (7,500 )
2011 172,500 (30,000 )
2012 180,000 (22,500 )
2013 No options
granted
2014 No options
granted
2015 No options
granted </t>
  </si>
  <si>
    <t>Summary of Nonvested Share Activity</t>
  </si>
  <si>
    <t xml:space="preserve">A summary of the options’ activity by plan
for the years ended December 31, 2015 and December 31,
2014 is presented below:
Year
of
grant Outstanding Exercised Expired / Outstanding Exercised Expired / Outstanding Shares
2005 31,115 (9,000 )
— 22,115 (22,115 )
—
—
—
2006 30,000 (9,000 )
— 21,000 (18,000 )
— 3,000
—
2007 60,000 (13,500 )
— 46,500 (27,000 )
— 19,500
—
2008 75,000 (15,000 )
— 60,000 (21,000 )
— 39,000
—
2009 75,000
—
— 75,000 (30,000 )
— 45,000
—
2010 82,500 (7,500 )
— 75,000 (30,000 )
— 45,000
—
2011 117,500 (20,000 )
— 97,500 (15,000 )
— 82,500
—
2012 122,500 (20,000 )
— 102,500 (7,500 )
— 95,000
— </t>
  </si>
  <si>
    <t>Employees [Member]</t>
  </si>
  <si>
    <t>The table below summarizes grants under the
outstanding stock award plans as authorized by the Compensation
Committee:
Date of grant
Plan name Number of shares Number of shares Number of shares
July 22, 2013 2013 CEO Special Bonus 63,848
—
—
July 22, 2013 2013 Employee Plan 5,750,730
— (1,832,360 )
December 18, 2013 2013 Employee Plan 659,515
— (157,858 )
December 27, 2013 2013 Employee Plan 1,800
—
—
July 22, 2014 2014 CEO Special Bonus 34,483
—
—
July 22, 2014 2014 Employee Plan 6,458,435
— (1,939,222 )
December 18, 2014 2014 Employee Plan 500,775
— (31,332 )
July 27, 2015 2015 Employee Plan 6,591,200
— ( *)
December 15, 2015 2015 Employee Plan 370,920
— ( *)
(*)
As at December 31, 2015, a final determination of
the achievement of the performance conditions had not yet been made
by the Compensation Committee of the Supervisory Board.</t>
  </si>
  <si>
    <t>A summary of the unvested share activity by plan
for the year ended December 31, 2015 is presented below:
Unvested Shares Outstanding Granted Forfeited / Cancelled on Vested Outstanding
2012 CEO Special Bonus 33,620
—
—
— (33,620 )
—
2012 Employee Plan 1,380,204
— (8,834 )
— (1,371,370 )
—
2013 CEO Special Bonus 28,377 21,283
—
— (21,282 ) 28,378
2013 Employee Plan 2,872,368
— (39,408 )
— (1,370,601 ) 1,462,359
2014 CEO Special Bonus
— 34,483
—
— (11,494 ) 22,989
2014 Employee Plan 6,923,705
— (88,271 ) (1,970,554 ) (1,618,774 ) 3,246,106
2015 Employee Plan
— 6,962,120 (30,945 )
—
— 6,931,175
Total 11,238,274 7,017,886 (167,458 ) (1,970,554 ) (4,427,141 ) 11,691,007</t>
  </si>
  <si>
    <t>Earnings per Share (Tables)</t>
  </si>
  <si>
    <t>Summary of Earnings per Share ("EPS")</t>
  </si>
  <si>
    <t xml:space="preserve">For the years ended December 31, 2015, 2014
and 2013, earnings per share (“EPS”) was calculated as
follows:
Year ended Year ended Year ended
Basic EPS
Net income (loss) attributable to parent company 104 128 (500 )
Weighted average shares outstanding 876,510,959 886,532,167 889,541,922
Basic EPS 0.12 0.14 (0.56 )
Diluted EPS
Net income (loss) attributable to parent company 104 128 (500 )
Convertible debt interest
—
—
—
Net income (loss) attributable to parent company adjusted 104 128 (500 )
Weighted average shares outstanding 876,510,959 886,532,167 889,541,922
Dilutive effect of stock awards 4,043,813 3,278,537
—
Number of shares used in calculating diluted EPS 880,554,772 889,810,704 889,541,922
Diluted EPS 0.12 0.14 (0.56 ) </t>
  </si>
  <si>
    <t>Other Income and Expenses, Net (Tables)</t>
  </si>
  <si>
    <t>Other income and expenses, net consisted of the
following:
Year ended December 31, Year ended December 31, Year ended
Research and development funding 144 231 57
Phase-out and start-up costs (5 ) (16 ) (4 )
Exchange gain, net 2 4 8
Patent costs, net of reversal of unused provisions 3 (28 ) (40 )
Gain on sale of businesses and non-current assets 18 24 83
Other, net 2 (8 ) (9 )
Total 164 207 95</t>
  </si>
  <si>
    <t>Impairment, Restructuring Charges and Other Related Closure Costs (Tables)</t>
  </si>
  <si>
    <t>Summary of Impairment, Restructuring Charges and Other Related Closure Costs</t>
  </si>
  <si>
    <t>Impairment, restructuring charges and other related
closure costs incurred in 2015, 2014 and 2013 are summarized as
follows:
Year ended
December 31, 2015 Impairment Restructuring Other related Total impairment,
$600-650 million net opex plan
—
— (2 ) (2 )
Manufacturing consolidation
— (1 ) (10 ) (11 )
EPS restructuring plan
— (36 )
— (36 )
Long-lived asset impairment charge(16)
—
— (16 )
Total (16 ) (37 ) (12 ) (65 )
Year ended
December 31, 2014 Impairment Restructuring Other related Total impairment,
$600-650 million net opex plan
— (17 ) (7 ) (24 )
Manufacturing consolidation
— (8 ) (4 ) (12 )
EPS restructuring plan
— (16 ) (14 ) (30 )
Long-lived asset impairment charge (24 )
—
— (24 )
Total (24 ) (41 ) (25 ) (90 )
Year ended
December 31, 2013 Impairment Restructuring Other related Total impairment,
ST-Ericsson restructuring plans
— (6 ) (3 ) (9 )
ST-Ericsson exit (17 ) (69 )
— (86 )
Digital restructuring plan (2 ) (1 ) (2 ) (5 )
$600-650 million net opex plan
— (88 )
— (88 )
Manufacturing consolidation (29 ) (8 )
— (37 )
Goodwill and other intangible impairment charge (56 )
—
— (56 )
Assets held for sale impairment (5 )
—
— (5 )
Other restructuring initiatives
— (6 )
— (6 )
Total (109 ) (178 ) (5 ) (292 )</t>
  </si>
  <si>
    <t>Changes to Restructuring Provisions Recorded on Consolidated Balance Sheets</t>
  </si>
  <si>
    <t>Changes to the restructuring provisions recorded on
the consolidated balance sheets from December 31, 2013 to
December 31, 2015 are summarized as follows:
$600-650 Digital Manufacturing EPS Other Total
Provision as at December 31, 2013 46 6 10
— 14 76
Charges incurred in 2014 25
— 12 31
— 68
Adjustments for unused provisions (1 )
—
— (1 )
— (2 )
Amounts paid (58 ) (6 ) (17 ) (2 ) (3 ) (86 )
Advances not refunded upon contract termination
—
—
— (13 )
— (13 )
Currency translation effect (1 )
—
—
—
— (1 )
Provision as at December 31, 2014 11
— 5 15 11 42
Charges incurred in 2015 2
— 11 43
— 56
Adjustments for unused provisions
—
—
— (7 )
— (7 )
Amounts paid (5 )
— (5 ) (33 ) (2 ) (45 )
Receivables not collected upon contract termination
—
— (4 )
—
— (4 )
Longgang deconsolidation
—
— (6 )
—
— (6 )
Currency translation effect (2 )
—
—
—
— (2 )
Provision as at December 31, 2015 6
— 1 18 9 34</t>
  </si>
  <si>
    <t>Interest Expense, Net (Tables)</t>
  </si>
  <si>
    <t>Summary of Interest Expense, Net</t>
  </si>
  <si>
    <t>Interest expense, net consisted of the
following:
Year ended December 31, Year ended December 31, Year ended
Income 18 12 18
Expense (40 ) (30 ) (23 )
Total (22 ) (18 ) (5 )</t>
  </si>
  <si>
    <t>Income Tax (Tables)</t>
  </si>
  <si>
    <t>Income (Loss) before Income Tax</t>
  </si>
  <si>
    <t>Income (loss) before income tax is comprised of the
following:
Year ended December 31, Year ended December 31, Year ended
Income (loss) recorded in The Netherlands (18 ) (9 ) (30 )
Income (loss) from foreign operations 107 115 (562 )
Income (loss) before income tax benefit (expense) 89 106 (592 )</t>
  </si>
  <si>
    <t>Income Tax Benefit (Expense)</t>
  </si>
  <si>
    <t>Income tax benefit (expense) is comprised of the
following:
Year ended December 31, Year ended December 31, Year ended
The Netherlands Taxes – current 5
— 5
Foreign taxes – current (43 ) (50 ) (54 )
Total current taxes (38 ) (50 ) (49 )
The Netherlands Taxes – deferred
—
—
—
Foreign taxes – deferred 59 73 12
Total deferred taxes 59 73 12
Income tax benefit (expense) 21 23 (37 )
Effective tax rate -24 % -21 % -6 %</t>
  </si>
  <si>
    <t>Differences in Income Taxes Computed at Netherlands Statutory Rate and Effective Income Tax Rate</t>
  </si>
  <si>
    <t>The principal items comprising the differences in
income taxes computed at the Netherlands statutory rate of 25.0% in
2015, 2014 and 2013, and the effective income tax rate are the
following:
Year ended December 31, Year ended December 31, Year ended
Income tax benefit (expense) computed at statutory rate (23 ) (26 ) 148
Non-deductible and non-taxable permanent differences, net (18 ) 8 (2 )
Income (loss) on equity-method investments
— (11 ) (31 )
Valuation allowance adjustments 1 26 (83 )
Current year credits 44 53 60
Other tax and credits (13 ) 8 (42 )
Benefits from tax holidays 42 65 18
Net impact of changes to uncertain tax positions 8 (92 ) (33 )
Earnings of subsidiaries taxed at different rates (20 ) (8 ) (72 )
Income tax benefit (expense) 21 23 (37 )</t>
  </si>
  <si>
    <t>Deferred Tax Assets and Liabilities</t>
  </si>
  <si>
    <t>Deferred tax assets and liabilities consisted of
the following:
December 31, 2015 December 31, 2014
Tax loss carryforwards and investment credits 827 908
Less unrecognized tax benefit (180 ) (238 )
Tax loss carryforward net of unrecognized tax benefit 647 670
Inventory valuation 22 15
Impairment and restructuring charges 15 16
Fixed asset depreciation in arrears 44 39
Capitalized development costs 80 63
Receivables for government funding 5 13
Tax credits granted on past capital investments 1,156 1,147
Pension service costs 73 82
Stock awards
— 5
Commercial accruals 21 15
Other temporary differences 86 78
Total deferred tax assets 2,149 2,143
Valuation allowances (1,585 ) (1,607 )
Deferred tax assets, net 564 536
Accelerated fixed asset depreciation (16 ) (26 )
Acquired intangible assets (11 ) (11 )
Advances of government funding (16 ) (23 )
Other temporary differences (8 ) (3 )
Deferred tax liabilities (51 ) (63 )
Net deferred income tax asset 513 473</t>
  </si>
  <si>
    <t>Gross Deferred Tax Assets on Tax Loss Carryforwards and Investment Credits Expiration</t>
  </si>
  <si>
    <t>As of December 31, 2015, the Company and its
subsidiaries have gross deferred tax assets on tax loss
carryforwards and investment credits that expire starting 2016, as
follows:
Year
2016 24
2017 12
2018 89
2019 79
2020 17
Thereafter 606
Total 827</t>
  </si>
  <si>
    <t>Reconciliation of Beginning and Ending Amounts of Unrecognized Tax Benefits</t>
  </si>
  <si>
    <t>A reconciliation of 2015, 2014 and 2013 beginning
and ending amounts of unrecognized tax benefits is as follows:
December 31, December 31, December 31,
Balance at beginning of year 313 255 227
Additions based on tax positions related to the current year 38 51 52
Additions for tax positions of prior years
— 43 27
Reduction for tax positions of prior years (48 ) (2 ) (48 )
Reduction due to ST-Ericsson deconsolidation
— (8 )
Settlements (48 )
—
Prepayment (3 ) (5 ) (1 )
Reductions due to lapse of statute of limitations (1 )
—
—
Foreign currency translation (25 ) (29 ) 6
Balance at end of year 226 313 255</t>
  </si>
  <si>
    <t>Commitments (Tables)</t>
  </si>
  <si>
    <t>Company's Commitments</t>
  </si>
  <si>
    <t>The Company’s commitments as of
December 31, 2015 were as follows:
In millions of U.S.
dollars Total 2016 2017 2018 2019 2020 Thereafter
Operating leases 191 48 35 24 15 13 56
Purchase obligations 468 377 65 23 3
—
—
of which:
Equipment purchase 149 149
—
—
—
—
—
Foundry purchase 101 101
—
—
—
—
—
Software, design, technologies and licenses 218 127 65 23 3
—
—
Other obligations 431 206 179 35 6 5
—
Total 1,090 631 279 82 24 18 56</t>
  </si>
  <si>
    <t>Financial Instruments and Risk Management (Tables)</t>
  </si>
  <si>
    <t>Notional Amounts of Outstanding Derivative Instruments</t>
  </si>
  <si>
    <t>As at December 31, 2015, the Company had the
following outstanding derivative instruments that were entered into
to hedge Euro-denominated and Singapore dollar-denominated
forecasted transactions:
In millions of Euros
Notional amount for hedge on
Notional amount for hedge on
Forward contracts 243 342
Currency collars 268 401
In millions of Singapore dollars
Notional amount for hedge on
Notional amount for hedge on
Forward contracts — 118</t>
  </si>
  <si>
    <t>Fair Value of Derivative Instruments</t>
  </si>
  <si>
    <t>Information on fair value of derivative instruments
and their location in the consolidated balance sheets as at
December 31, 2015 and December 31, 2014 is presented in
the table below:
As at December 31, 2015
As at December 31, 2014
Asset Derivatives
Balance sheet location Fair value
Balance sheet location Fair value
Derivatives designated as a hedge:
Foreign exchange
forward contracts Other current assets 3 Other current assets
—
Currency collars Other non-current assets 1 Other non-current assets
—
Currency collars Other current assets 1 Other current assets
—
Total derivatives designated as a hedge 5
—
Derivatives not designated as a hedge:
Foreign exchange
forward contracts Other current assets 1 Other current assets 1
Total derivatives not designated as a hedge: 1 1
Total Derivatives 6 1
As at December 31, 2015
As at December 31, 2014
Liability Derivatives
Balance sheet location Fair value
Balance sheet location Fair value
Derivatives designated as a hedge:
Foreign exchange forward contracts Other payables and accrued liabilities (18 ) Other payables and accrued liabilities (43 )
Currency collars Other payables and accrued liabilities (6 ) Other payables and accrued liabilities (28 )
Total derivatives designated as a hedge (24 ) (71 )
Derivatives not designated as a hedge:
Foreign exchange
forward contracts Other payables and accrued liabilities (1 ) Other payables and accrued liabilities (2 )
Total derivatives not designated as a hedge: (1 ) (2 )
Total Derivatives (25 ) (73 )</t>
  </si>
  <si>
    <t>Effect on Consolidated Statements of Income of Derivative Instruments</t>
  </si>
  <si>
    <t>The effect on the consolidated statements of income
for the year ended December 31, 2015 and December 31,
2014 and on the “Accumulated other comprehensive income
(loss)” (“AOCI”) as reported in the statements of
equity as at December 31, 2015 and December 31, 2014 of
derivative instruments designated as cash flow hedge is presented
in the table below:
Gain (loss) deferred in OCI on
Location of gain (loss) Gain (loss) reclassified from
December 31, December 31,
December 31, December 31,
Foreign exchange forward contracts (14 ) (30 ) Cost of sales (63 ) 2
Foreign exchange forward contracts (1 ) (5 ) Selling, general and administrative (8 ) 0
Foreign exchange forward contracts (4 ) (10 ) Research and development (29 ) 3
Currency options
—
— Cost of sales
— (1 )
Currency collars (3 ) (20 ) Cost of sales (42 ) (2 )
Currency collars
— (4 ) Selling, general and administrative (6 ) (1 )
Currency collars (1 ) (7 ) Research and development (22 ) (3 )
Total (23 ) (76 ) (170 ) (2 )</t>
  </si>
  <si>
    <t>Effect on Consolidated Statements of Income of Derivative Instruments Not Designated as Hedge</t>
  </si>
  <si>
    <t xml:space="preserve">The effect on the consolidated statements of income
for the year ended December 31, 2015 and December 31,
2014 of derivative instruments not designated as a hedge is
presented in the table below:
Location of gain recognized in earnings Gain recognized in earnings
December 31, December 31,
Foreign exchange forward contracts Other income and expenses, net 11 10
Total 11 10 </t>
  </si>
  <si>
    <t>Schedule of Financial Assets (Liabilities) Measured at Fair Value on Recurring Basis</t>
  </si>
  <si>
    <t>The table below details financial assets
(liabilities) measured at fair value on a recurring basis as at
December 31, 2015:
Fair Value Measurements using
December 31, Quoted Prices in Significant Other Significant
Marketable securities – U.S. Treasury Bonds 335 335
—
—
Equity securities classified as available-for-sale 11 11
—
—
Equity securities classified as held-for-trading 8 8
—
—
Derivative instruments designated as cash flow hedge (19 )
— (19 )
—
Total 335 354 (19 )
—
The table below details financial assets
(liabilities) measured at fair value on a recurring basis as at
December 31, 2014:
Fair Value Measurements using
December 31, Quoted Prices in Significant Other Significant
Marketable securities – U.S. Treasury Bonds 334 334
—
—
Equity securities classified as available-for-sale 11 11
—
—
Equity securities classified as held-for-trading 8 8
—
—
Derivative instruments designated as cash flow hedge (71 )
— (71 )
—
Derivative instruments not designated as a hedge (1 )
— (1 )
—
Total 281 353 (72 )
—</t>
  </si>
  <si>
    <t>Schedule of Assets (Liabilities) Measured at Fair Value on Non-Recurring Basis Using Significant Unobservable Inputs (Level 3)</t>
  </si>
  <si>
    <t xml:space="preserve">For assets (liabilities) measured at fair value on
a non-recurring basis using significant unobservable inputs (Level
3), the reconciliation between January 1, 2015 and
December 31, 2015 is presented as follows:
Fair Value Measurements using Significant
January 1, 2015
—
Assets held for sale 1
December 31, 2015 1
Amount of total losses for the period included in earnings
attributable to assets still held at the reporting date
— </t>
  </si>
  <si>
    <t>Fair Value Information on Other Financial Assets and Liabilities Recorded at Amortized Cost</t>
  </si>
  <si>
    <t>The following table includes additional fair value
information on financial assets and liabilities as at
December 31, 2015 and 2014:
2015 2014
Level Carrying Estimated Carrying Estimated
Cash equivalents (1) 1 1,099 1,099 1,271 1,271
Long-term debt
- Bank loans (including current portion) 2 708 708 917 917
- Senior unsecured convertible bonds (2) 1 904 960 888 967
(1)
Cash equivalents primarily correspond to deposits at call
with banks.
(2)
The carrying amount of the senior unsecured convertible
bonds as reported above corresponds to the liability component
only, since, at initial recognition, an amount of $121 million was
recorded directly in shareholders’ equity as the value of the
equity instrument embedded in the issued convertible bonds.</t>
  </si>
  <si>
    <t>Related Party Transactions (Tables)</t>
  </si>
  <si>
    <t>Transactions with Significant Shareholders, their Affiliates and Other Related Parties</t>
  </si>
  <si>
    <t xml:space="preserve">Transactions with significant shareholders, their
affiliates and other related parties were as follows:
December 31, December 31, December 31,
Sales &amp; other services 7 24 118
Research and development expenses
—
— 121
Other purchases 65 24 71
Accounts receivable 8 22 12
Accounts payable 61 56 82 </t>
  </si>
  <si>
    <t>Segment Information (Tables)</t>
  </si>
  <si>
    <t>Net Revenues by Product Segment and by Product Line</t>
  </si>
  <si>
    <t>Net revenues by product segment and by product
line:
December 31, December 31, December 31,
Automotive (APG) 1,727 1,807 1,668
Industrial &amp; Power Discrete (IPD) 1,706 1,865 1,801
Analog, MEMS and Sensors (AMS) 968 1,102 1,306
Sense &amp; Power and Automotive Products
(SP&amp;A) 4,401 4,774 4,775
Digital Products Group (DPG) 857 1,086 1,901
Microcontrollers, Memory &amp; Secure MCU (MMS) 1,616 1,507 1,367
Other EPS
— 15 1
Embedded Processing Solutions (EPS) 2,473 2,608 3,269
Total net revenues of product segments 6,874 7,382 8,044
Others (1) 23 22 38
Total consolidated net revenues 6,897 7,404 8,082
(1)
Includes revenues from sales of Subsystems, sales of
materials and other products not allocated to product segments.</t>
  </si>
  <si>
    <t>Operating Income (Loss) by Product Segment</t>
  </si>
  <si>
    <t>Operating income (loss) by product segment:
December 31, December 31, December 31,
Sense &amp; Power and Automotive Products (SP&amp;A) 286 435 248
Embedded Processing Solutions (EPS) (110 ) (144 ) (409 )
Total operating income (loss) of product segments 176 291 (161 )
Others (1) (67 ) (123 ) (304 )
Total consolidated operating income (loss) 109 168 (465 )
(1)
Operating loss of “Others” includes items
such as impairment, restructuring charges and other related closure
costs, phase out and start-up costs, and other unallocated expenses
such as: strategic or special research and development programs,
certain corporate-level operating expenses, patent claims and
litigations, and other costs that are not allocated to product
groups, as well as operating earnings of the Subsystems and Other
Products Group</t>
  </si>
  <si>
    <t>Reconciliation of Operating Income (Loss) of Segments to Total Operating Income (Loss)</t>
  </si>
  <si>
    <t>Reconciliation of operating income (loss) of
segments to the total operating income (loss):
December 31, December 31, December 31,
Total operating income (loss) of product segments 176 291 (161 )
Strategic and other research and development programs (5 ) (7 ) (15 )
Phase-out and start-up costs (5 ) (16 ) (5 )
Impairment, restructuring charges and other related closure
costs (65 ) (90 ) (292 )
Other non-allocated provisions (1) 8 (10 ) 8
Total operating loss Others (67 ) (123 ) (304 )
Total consolidated operating income (loss) 109 168 (465 )
(1)
Includes unallocated income and expenses such as certain
corporate-level operating expenses and other costs/income that are
not allocated to the product segments.</t>
  </si>
  <si>
    <t>Net Revenues</t>
  </si>
  <si>
    <t>Net revenues
December 31, December 31, December 31,
The Netherlands 1,667 1,905 1,860
France 169 200 289
Italy 58 61 78
USA 1,039 1,003 1,041
Singapore 3,606 3,831 3,860
Japan 332 368 420
Other countries 26 36 534
Total 6,897 7,404 8,082</t>
  </si>
  <si>
    <t>Property, Plant &amp; Equipment</t>
  </si>
  <si>
    <t>Property, plant and equipment
December 31, December 31,
The Netherlands 383 384
France 584 777
Italy 496 555
Other European countries 108 117
USA 8 7
Singapore 276 302
Malaysia 170 180
Other countries 296 325
Total 2,321 2,647</t>
  </si>
  <si>
    <t>Accounting Policies - Additional Information (Detail) - USD ($) $ in Millions</t>
  </si>
  <si>
    <t>Summary Of Accounting Policies [Line Items]</t>
  </si>
  <si>
    <t>Cumulative probability threshold for realization of income tax benefits</t>
  </si>
  <si>
    <t>50.00%</t>
  </si>
  <si>
    <t>Minimum recognizable tax benefit</t>
  </si>
  <si>
    <t>Sustainability threshold for uncertain tax position</t>
  </si>
  <si>
    <t>Employees average service period to grant awards</t>
  </si>
  <si>
    <t>3 years</t>
  </si>
  <si>
    <t>Advertising expenses</t>
  </si>
  <si>
    <t>Debt issuance costs, total</t>
  </si>
  <si>
    <t>Minimum [Member]</t>
  </si>
  <si>
    <t>Equity investments, Ownership percentage</t>
  </si>
  <si>
    <t>20.00%</t>
  </si>
  <si>
    <t>Maximum [Member]</t>
  </si>
  <si>
    <t>Trademarks and Licenses [Member] | Minimum [Member]</t>
  </si>
  <si>
    <t>Estimated useful lives of intangible assets</t>
  </si>
  <si>
    <t>Trademarks and Licenses [Member] | Maximum [Member]</t>
  </si>
  <si>
    <t>7 years</t>
  </si>
  <si>
    <t>Purchased and Internally Developed Software [Member] | Maximum [Member]</t>
  </si>
  <si>
    <t>4 years</t>
  </si>
  <si>
    <t>Accounting Policies - Schedule of Property, Plant and Equipment Useful Lives (Detail)</t>
  </si>
  <si>
    <t>Buildings [Member]</t>
  </si>
  <si>
    <t>Property, Plant and Equipment [Line Items]</t>
  </si>
  <si>
    <t>Estimated useful lives of Property, Plant and Equipment, Average</t>
  </si>
  <si>
    <t>33 years</t>
  </si>
  <si>
    <t>Facilities and Leasehold Improvements [Member] | Minimum [Member]</t>
  </si>
  <si>
    <t>5 years</t>
  </si>
  <si>
    <t>Facilities and Leasehold Improvements [Member] | Maximum [Member]</t>
  </si>
  <si>
    <t>10 years</t>
  </si>
  <si>
    <t>Machinery and Equipment [Member] | Minimum [Member]</t>
  </si>
  <si>
    <t>Machinery and Equipment [Member] | Maximum [Member]</t>
  </si>
  <si>
    <t>Computer and R&amp;D Equipment [Member] | Minimum [Member]</t>
  </si>
  <si>
    <t>Computer and R&amp;D Equipment [Member] | Maximum [Member]</t>
  </si>
  <si>
    <t>6 years</t>
  </si>
  <si>
    <t>Other [Member] | Minimum [Member]</t>
  </si>
  <si>
    <t>2 years</t>
  </si>
  <si>
    <t>Other [Member] | Maximum [Member]</t>
  </si>
  <si>
    <t>Marketable Securities - Changes in Value of Marketable Securities Reported in Current Assets on Consolidated Balance Sheets (Detail) - USD ($) $ in Millions</t>
  </si>
  <si>
    <t>Schedule of Available-for-sale Securities [Line Items]</t>
  </si>
  <si>
    <t>Beginning Balance</t>
  </si>
  <si>
    <t>Purchase</t>
  </si>
  <si>
    <t>Sale</t>
  </si>
  <si>
    <t>Change in fair value included in OCI</t>
  </si>
  <si>
    <t>Change in fair value recognized in earnings</t>
  </si>
  <si>
    <t>Foreign exchange result through OCI</t>
  </si>
  <si>
    <t>Ending Balance</t>
  </si>
  <si>
    <t>U.S.Treasury Bonds [Member]</t>
  </si>
  <si>
    <t>Corporate Bonds [Member]</t>
  </si>
  <si>
    <t>Marketable Securities - Additional Information (Detail) - USD ($) $ in Millions</t>
  </si>
  <si>
    <t>Financing Receivable, Recorded Investment [Line Items]</t>
  </si>
  <si>
    <t>Weighted average maturity period</t>
  </si>
  <si>
    <t>4 years 3 months 18 days</t>
  </si>
  <si>
    <t>Aggregate amortized cost basis of securities</t>
  </si>
  <si>
    <t>Securities maturity year</t>
  </si>
  <si>
    <t>Trade Accounts Receivable, Net - Trade Accounts Receivable, Net (Detail) - USD ($) $ in Millions</t>
  </si>
  <si>
    <t>Allowance for doubtful accounts</t>
  </si>
  <si>
    <t>Trade Accounts Receivable, Net - Additional Information (Detail)</t>
  </si>
  <si>
    <t>Dec. 31, 2015USD ($)Customer</t>
  </si>
  <si>
    <t>Dec. 31, 2014USD ($)Customer</t>
  </si>
  <si>
    <t>Dec. 31, 2013USD ($)Customer</t>
  </si>
  <si>
    <t>Accounts, Notes, Loans and Financing Receivable [Line Items]</t>
  </si>
  <si>
    <t>Trade accounts receivable, bad debt expense</t>
  </si>
  <si>
    <t>Number of customers | Customer</t>
  </si>
  <si>
    <t>Receivables sold without recourse</t>
  </si>
  <si>
    <t>Factoring transactions</t>
  </si>
  <si>
    <t>Financial cost of factored amount</t>
  </si>
  <si>
    <t>Sales Revenue, Net [Member] | Customer Concentration Risk [Member]</t>
  </si>
  <si>
    <t>Share of companies in consolidated net revenues</t>
  </si>
  <si>
    <t>10.00%</t>
  </si>
  <si>
    <t>Inventories - Inventories, Net of Reserve (Detail) - USD ($) $ in Millions</t>
  </si>
  <si>
    <t>Raw materials</t>
  </si>
  <si>
    <t>Work-in-process</t>
  </si>
  <si>
    <t>Finished products</t>
  </si>
  <si>
    <t>Other Current Assets - Other Current Assets (Detail) - USD ($) $ in Millions</t>
  </si>
  <si>
    <t>Receivables from government agencies</t>
  </si>
  <si>
    <t>Taxes and other government receivables</t>
  </si>
  <si>
    <t>Advances</t>
  </si>
  <si>
    <t>Prepayments</t>
  </si>
  <si>
    <t>Loans and deposits</t>
  </si>
  <si>
    <t>Interest receivable</t>
  </si>
  <si>
    <t>Derivative instruments</t>
  </si>
  <si>
    <t>Goodwill - Changes in Carrying Amount of Goodwill (Detail) - USD ($) $ in Millions</t>
  </si>
  <si>
    <t>Goodwill [Line Items]</t>
  </si>
  <si>
    <t>Goodwill, Beginning Balance</t>
  </si>
  <si>
    <t>Foreign currency translation</t>
  </si>
  <si>
    <t>Goodwill, Ending Balance</t>
  </si>
  <si>
    <t>Sense &amp; Power and Automotive Products (SP&amp;A) [Member]</t>
  </si>
  <si>
    <t>Embedded Processing Solutions (EPS) [Member]</t>
  </si>
  <si>
    <t>Goodwill - Additional Information (Detail) - USD ($)</t>
  </si>
  <si>
    <t>3 Months Ended</t>
  </si>
  <si>
    <t>Sep. 30, 2015</t>
  </si>
  <si>
    <t>Accumulated impairment losses, net</t>
  </si>
  <si>
    <t>Impairment loss of goodwill</t>
  </si>
  <si>
    <t>Others [Member]</t>
  </si>
  <si>
    <t>Other Intangible Assets - Other Intangible Assets (Detail) - USD ($) $ in Millions</t>
  </si>
  <si>
    <t>Finite-Lived Intangible Assets [Line Items]</t>
  </si>
  <si>
    <t>Gross Cost</t>
  </si>
  <si>
    <t>Accumulated Amortization</t>
  </si>
  <si>
    <t>Net Cost</t>
  </si>
  <si>
    <t>Technologies &amp; Licenses [Member]</t>
  </si>
  <si>
    <t>Contractual Customer Relationships [Member]</t>
  </si>
  <si>
    <t>Purchased and Internally Developed Software [Member]</t>
  </si>
  <si>
    <t>Construction in Progress [Member]</t>
  </si>
  <si>
    <t>Other Intangible Assets [Member]</t>
  </si>
  <si>
    <t>Other Intangible Assets - Additional Information (Detail) - USD ($) $ in Millions</t>
  </si>
  <si>
    <t>Sep. 26, 2015</t>
  </si>
  <si>
    <t>Amortization expense</t>
  </si>
  <si>
    <t>Impairment loss of intangible assets</t>
  </si>
  <si>
    <t>Acquired Technologies [Member]</t>
  </si>
  <si>
    <t>Other Intangible Assets - Estimated Amortization Expense of Existing Intangible Assets (Detail) - USD ($) $ in Millions</t>
  </si>
  <si>
    <t>Thereafter</t>
  </si>
  <si>
    <t>Property, Plant and Equipment - Property, Plant and Equipment (Detail) - USD ($) $ in Millions</t>
  </si>
  <si>
    <t>Accumulated Depreciation</t>
  </si>
  <si>
    <t>Land [Member]</t>
  </si>
  <si>
    <t>Facilities and Leasehold Improvements [Member]</t>
  </si>
  <si>
    <t>Machinery and Equipment [Member]</t>
  </si>
  <si>
    <t>Computer and R&amp;D Equipment [Member]</t>
  </si>
  <si>
    <t>Other Tangible Assets [Member]</t>
  </si>
  <si>
    <t>Property, Plant and Equipment - Additional Information (Detail) - USD ($)</t>
  </si>
  <si>
    <t>Net cost of assets under capital leases</t>
  </si>
  <si>
    <t>Depreciation charge</t>
  </si>
  <si>
    <t>Capital investment funding</t>
  </si>
  <si>
    <t>Reduction in depreciation charges due to public funding</t>
  </si>
  <si>
    <t>Cash proceeds from sale of property, plant and equipment</t>
  </si>
  <si>
    <t>Shanghai Buildings [Member]</t>
  </si>
  <si>
    <t>Cash proceeds from disposed of non-strategic assets</t>
  </si>
  <si>
    <t>Longgang Buildings [Member]</t>
  </si>
  <si>
    <t>Long-Term Investments - Long-Term Investments (Detail) - USD ($) $ in Millions</t>
  </si>
  <si>
    <t>Equity-method investments</t>
  </si>
  <si>
    <t>Cost-method investments</t>
  </si>
  <si>
    <t>Long-Term Investments - Schedule of Equity-method Investments (Detail) - USD ($)</t>
  </si>
  <si>
    <t>Schedule of Equity Method Investments [Line Items]</t>
  </si>
  <si>
    <t>Equity investments, Carrying value</t>
  </si>
  <si>
    <t>ST-Ericsson SA [Member]</t>
  </si>
  <si>
    <t>Incard do Brazil Ltda [Member]</t>
  </si>
  <si>
    <t>Other Investment [Member]</t>
  </si>
  <si>
    <t>Long-Term Investments - Additional Information (Detail) € in Millions</t>
  </si>
  <si>
    <t>Jul. 22, 2014EUR (€)</t>
  </si>
  <si>
    <t>Sep. 09, 2013USD ($)shares</t>
  </si>
  <si>
    <t>Dec. 31, 2015USD ($)</t>
  </si>
  <si>
    <t>Dec. 31, 2014USD ($)</t>
  </si>
  <si>
    <t>Dec. 31, 2013USD ($)</t>
  </si>
  <si>
    <t>Sep. 30, 2014USD ($)</t>
  </si>
  <si>
    <t>Feb. 03, 2009</t>
  </si>
  <si>
    <t>Fair value of retained noncontrolling interest</t>
  </si>
  <si>
    <t>Funding commitment letters capped amount</t>
  </si>
  <si>
    <t>Liquidation date</t>
  </si>
  <si>
    <t>Apr. 15,
		2014</t>
  </si>
  <si>
    <t>Value of investment</t>
  </si>
  <si>
    <t>Payment for full release from obligation concerning joint venture</t>
  </si>
  <si>
    <t>Enel Green Power [Member]</t>
  </si>
  <si>
    <t>Payment for full release from obligation concerning joint venture | €</t>
  </si>
  <si>
    <t>Forgave of shareholder loan | €</t>
  </si>
  <si>
    <t>Controlling share held by Ericsson</t>
  </si>
  <si>
    <t>Sale of Stock | shares</t>
  </si>
  <si>
    <t>Deconsolidated gain or loss</t>
  </si>
  <si>
    <t>3Sun S.r.l. [Member]</t>
  </si>
  <si>
    <t>Long-Term Investments - Summarized Financial Information of Company's Equity-Method Investments (Detail) - USD ($) $ in Millions</t>
  </si>
  <si>
    <t>Current assets</t>
  </si>
  <si>
    <t>Non-current assets</t>
  </si>
  <si>
    <t>Current liabilities</t>
  </si>
  <si>
    <t>Non-current liabilities</t>
  </si>
  <si>
    <t>Total revenues</t>
  </si>
  <si>
    <t>Other Non-Current Assets - Other Non-Current Assets (Detail) - USD ($) $ in Millions</t>
  </si>
  <si>
    <t>Available-for-sale equity securities</t>
  </si>
  <si>
    <t>Trading equity securities</t>
  </si>
  <si>
    <t>Long-term State receivables</t>
  </si>
  <si>
    <t>Long-term receivables from third parties</t>
  </si>
  <si>
    <t>Prepaid for pension</t>
  </si>
  <si>
    <t>Deposits and other non-current assets</t>
  </si>
  <si>
    <t>Other Non-Current Assets - Additional Information (Detail)</t>
  </si>
  <si>
    <t>Long-term receivables expected collection period</t>
  </si>
  <si>
    <t>1 year</t>
  </si>
  <si>
    <t>Other Payables and Accrued Liabilities - Other Payables and Accrued Liabilities (Detail) - USD ($) $ in Millions</t>
  </si>
  <si>
    <t>Employee related liabilities</t>
  </si>
  <si>
    <t>Employee compensated absences</t>
  </si>
  <si>
    <t>Taxes other than income taxes</t>
  </si>
  <si>
    <t>Payables to equity-method investments</t>
  </si>
  <si>
    <t>Obligations for capacity rights</t>
  </si>
  <si>
    <t>Provision for restructuring</t>
  </si>
  <si>
    <t>Current portion of pension</t>
  </si>
  <si>
    <t>Royalties</t>
  </si>
  <si>
    <t>Others</t>
  </si>
  <si>
    <t>Long-Term Debt - Long-Term Debt (Detail) - USD ($) $ in Millions</t>
  </si>
  <si>
    <t>Debt Instrument [Line Items]</t>
  </si>
  <si>
    <t>Total long-term debt</t>
  </si>
  <si>
    <t>Less current portion</t>
  </si>
  <si>
    <t>Total long-term debt, less current portion</t>
  </si>
  <si>
    <t>0.30% due 2015, floating interest rate at Libor + 0.026% [Member]</t>
  </si>
  <si>
    <t>Funding program loans from European Investment Bank</t>
  </si>
  <si>
    <t>0.38% due 2016, floating interest rate at Libor + 0.052% [Member]</t>
  </si>
  <si>
    <t>1.08% due 2016, floating interest rate at Libor + 0.477% [Member]</t>
  </si>
  <si>
    <t>0.71% due 2016, floating interest rate at Libor + 0.373% [Member]</t>
  </si>
  <si>
    <t>1.52% due 2020, floating interest rate at Libor + 1.199% [Member]</t>
  </si>
  <si>
    <t>1.51% due 2020, floating interest rate at Libor + 1.056% [Member]</t>
  </si>
  <si>
    <t>0.86% due 2020, floating interest rate at Euribor + 0.917% [Member]</t>
  </si>
  <si>
    <t>1.06% due 2021, floating interest rate at Libor + 0.525% [Member]</t>
  </si>
  <si>
    <t>1.22% due 2021, floating interest rate at Libor + 0.572% [Member]</t>
  </si>
  <si>
    <t>Zero Coupon due 2019 (Tranche A) [Member] | Senior Unsecured Convertible Bonds [Member]</t>
  </si>
  <si>
    <t>Senior unsecured convertible bonds</t>
  </si>
  <si>
    <t>1.0% due 2021 (Tranche B) [Member] | Senior Unsecured Convertible Bonds [Member]</t>
  </si>
  <si>
    <t>0.41% (weighted average), due 2015-2023, fixed interest rate [Member]</t>
  </si>
  <si>
    <t>Other Loans Payable</t>
  </si>
  <si>
    <t>1.95% (weighted average), due 2017, fixed interest rate [Member]</t>
  </si>
  <si>
    <t>0.75% (weighted average), due 2018, fixed interest rate [Member]</t>
  </si>
  <si>
    <t>0.87% (weighted average), due 2020, fixed interest rate [Member]</t>
  </si>
  <si>
    <t>6.04% (weighted average), due 2015-2017, fixed interest rate [Member]</t>
  </si>
  <si>
    <t>Capital Lease</t>
  </si>
  <si>
    <t>Long-Term Debt - Long-Term Debt (Parenthetical) (Detail)</t>
  </si>
  <si>
    <t>Jul. 03, 2014</t>
  </si>
  <si>
    <t>Long-term debt maturity date</t>
  </si>
  <si>
    <t>Interest rate</t>
  </si>
  <si>
    <t>0.30%</t>
  </si>
  <si>
    <t>Description of floating rate basis</t>
  </si>
  <si>
    <t>Libor + 0.026%</t>
  </si>
  <si>
    <t>Basis spread on floating rate</t>
  </si>
  <si>
    <t>0.026%</t>
  </si>
  <si>
    <t>0.38%</t>
  </si>
  <si>
    <t>Libor + 0.052%</t>
  </si>
  <si>
    <t>0.052%</t>
  </si>
  <si>
    <t>1.08%</t>
  </si>
  <si>
    <t>Libor + 0.477%</t>
  </si>
  <si>
    <t>0.477%</t>
  </si>
  <si>
    <t>0.71%</t>
  </si>
  <si>
    <t>Libor + 0.373%</t>
  </si>
  <si>
    <t>0.373%</t>
  </si>
  <si>
    <t>1.52%</t>
  </si>
  <si>
    <t>Libor + 1.199%</t>
  </si>
  <si>
    <t>1.199%</t>
  </si>
  <si>
    <t>1.51%</t>
  </si>
  <si>
    <t>Libor + 1.056%</t>
  </si>
  <si>
    <t>1.056%</t>
  </si>
  <si>
    <t>0.86%</t>
  </si>
  <si>
    <t>Euribor + 0.917%</t>
  </si>
  <si>
    <t>0.917%</t>
  </si>
  <si>
    <t>1.06%</t>
  </si>
  <si>
    <t>Libor + 0.525%</t>
  </si>
  <si>
    <t>0.525%</t>
  </si>
  <si>
    <t>1.22%</t>
  </si>
  <si>
    <t>Libor + 0.572%</t>
  </si>
  <si>
    <t>0.572%</t>
  </si>
  <si>
    <t>Zero Coupon due 2019 (Tranche A) [Member]</t>
  </si>
  <si>
    <t>1.00%</t>
  </si>
  <si>
    <t>0.00%</t>
  </si>
  <si>
    <t>1.0% due 2021 (Tranche B) [Member]</t>
  </si>
  <si>
    <t>0.41%</t>
  </si>
  <si>
    <t>0.41% (weighted average), due 2015-2023, fixed interest rate [Member] | Minimum [Member]</t>
  </si>
  <si>
    <t>0.41% (weighted average), due 2015-2023, fixed interest rate [Member] | Maximum [Member]</t>
  </si>
  <si>
    <t>1.95%</t>
  </si>
  <si>
    <t>0.75%</t>
  </si>
  <si>
    <t>0.87%</t>
  </si>
  <si>
    <t>6.04%</t>
  </si>
  <si>
    <t>6.04% (weighted average), due 2015-2017, fixed interest rate [Member] | Minimum [Member]</t>
  </si>
  <si>
    <t>6.04% (weighted average), due 2015-2017, fixed interest rate [Member] | Maximum [Member]</t>
  </si>
  <si>
    <t>Long-Term Debt - Long-Term Debt Denominated by Currencies (Detail) - USD ($) $ in Millions</t>
  </si>
  <si>
    <t>U.S. dollar [Member]</t>
  </si>
  <si>
    <t>Euro [Member]</t>
  </si>
  <si>
    <t>Long-Term Debt - Additional Information (Detail) $ / shares in Units, € in Millions, $ in Millions</t>
  </si>
  <si>
    <t>Jul. 03, 2014USD ($)$ / shares</t>
  </si>
  <si>
    <t>Dec. 31, 2015USD ($)CreditFacility</t>
  </si>
  <si>
    <t>Dec. 31, 2015EUR (€)</t>
  </si>
  <si>
    <t>Mar. 31, 2013EUR (€)</t>
  </si>
  <si>
    <t>Mar. 12, 2013USD ($)</t>
  </si>
  <si>
    <t>Debt transaction costs</t>
  </si>
  <si>
    <t>Conversion features of the instruments value</t>
  </si>
  <si>
    <t>Allocated debt issuance costs</t>
  </si>
  <si>
    <t>Reduced amount of debt issuance costs</t>
  </si>
  <si>
    <t>Unamortized debt discount and issuance costs totalled</t>
  </si>
  <si>
    <t>Medium Term Credit Facilities [Member]</t>
  </si>
  <si>
    <t>Unutilized committed medium term credit facilities</t>
  </si>
  <si>
    <t>R &amp; D project in France [Member]</t>
  </si>
  <si>
    <t>Line of credit outstanding amount | €</t>
  </si>
  <si>
    <t>Amount outstanding</t>
  </si>
  <si>
    <t>Line of credit amount withdrawn</t>
  </si>
  <si>
    <t>R &amp; D projects in Italy [Member]</t>
  </si>
  <si>
    <t>Multi Currency Loan to Support our Industrial and R&amp;D Programs [Member]</t>
  </si>
  <si>
    <t>European Investment Bank [Member]</t>
  </si>
  <si>
    <t>Number of long-term amortizing credit facilities | CreditFacility</t>
  </si>
  <si>
    <t>Fair Value, Inputs, Level 3 [Member]</t>
  </si>
  <si>
    <t>Fair value of liability component</t>
  </si>
  <si>
    <t>Europe [Member] | Multi Currency Loan to Support our Industrial and R&amp;D Programs [Member]</t>
  </si>
  <si>
    <t>Senior Unsecured Convertible Bonds [Member]</t>
  </si>
  <si>
    <t>Senior Unsecured Convertible Bonds [Member] | Carrying Amount [Member]</t>
  </si>
  <si>
    <t>Liability component, net of debt discount and issuance costs</t>
  </si>
  <si>
    <t>Senior Unsecured Convertible Bonds [Member] | Previously Reported [Member] | Carrying Amount [Member]</t>
  </si>
  <si>
    <t>Senior unsecured convertible bonds conversion premium rate</t>
  </si>
  <si>
    <t>30.00%</t>
  </si>
  <si>
    <t>Debt discount rate</t>
  </si>
  <si>
    <t>2.40%</t>
  </si>
  <si>
    <t>Debt instrument principal amount</t>
  </si>
  <si>
    <t>Debt instrument periodic payment</t>
  </si>
  <si>
    <t>Semi-annually</t>
  </si>
  <si>
    <t>31.00%</t>
  </si>
  <si>
    <t>3.22%</t>
  </si>
  <si>
    <t>Dual Tranche Senior Unsecured Convertible Bonds [Member] | Senior Unsecured Convertible Bonds [Member]</t>
  </si>
  <si>
    <t>Senior unsecured convertible bonds conversion price | $ / shares</t>
  </si>
  <si>
    <t>Long-Term Debt - Total Long-Term Debt Outstanding Maturities (Detail) $ in Millions</t>
  </si>
  <si>
    <t>Post-Employment and Other Long-Term Employees Benefits - Changes in Benefit Obligation and Plan Assets (Detail) - USD ($) $ in Millions</t>
  </si>
  <si>
    <t>Change in plan assets:</t>
  </si>
  <si>
    <t>Plan assets at fair value at beginning of year</t>
  </si>
  <si>
    <t>Plan assets at fair value at end of year</t>
  </si>
  <si>
    <t>Net amount recognized in the balance sheet consisted of the following:</t>
  </si>
  <si>
    <t>Pension Benefits [Member]</t>
  </si>
  <si>
    <t>Change in benefit obligation:</t>
  </si>
  <si>
    <t>Benefit obligation at beginning of year</t>
  </si>
  <si>
    <t>Service cost</t>
  </si>
  <si>
    <t>Interest cost</t>
  </si>
  <si>
    <t>Employee contributions</t>
  </si>
  <si>
    <t>Benefits paid</t>
  </si>
  <si>
    <t>Effect of curtailment</t>
  </si>
  <si>
    <t>Effect of settlement</t>
  </si>
  <si>
    <t>Actuarial (gain) loss</t>
  </si>
  <si>
    <t>Transfer in</t>
  </si>
  <si>
    <t>Transfer out</t>
  </si>
  <si>
    <t>Plan amendment</t>
  </si>
  <si>
    <t>Foreign currency translation adjustment</t>
  </si>
  <si>
    <t>Benefit obligation at end of year</t>
  </si>
  <si>
    <t>Actual return on plan assets</t>
  </si>
  <si>
    <t>Employer contributions</t>
  </si>
  <si>
    <t>Funded status</t>
  </si>
  <si>
    <t>Long-term liabilities</t>
  </si>
  <si>
    <t>Net amount recognized</t>
  </si>
  <si>
    <t>Other Long-Term Benefit [Member]</t>
  </si>
  <si>
    <t>Post-Employment and Other Long-Term Employees Benefits - Accumulated Other Comprehensive Income (Loss) Before Tax Effects (Detail) - USD ($) $ in Millions</t>
  </si>
  <si>
    <t>Other comprehensive loss, actuarial (gains)/losses, beginning balance</t>
  </si>
  <si>
    <t>Net amount generated/arising in current year, actuarial (gains)/losses</t>
  </si>
  <si>
    <t>Amortization, actuarial (gains)/losses</t>
  </si>
  <si>
    <t>Foreign currency translation, actuarial (gains)/losses before tax</t>
  </si>
  <si>
    <t>Other comprehensive loss, actuarial (gains)/losses, ending balance</t>
  </si>
  <si>
    <t>Other comprehensive loss, prior service cost, beginning balance</t>
  </si>
  <si>
    <t>Net amount generated/arising in current year, prior service cost</t>
  </si>
  <si>
    <t>Amortization, prior service cost</t>
  </si>
  <si>
    <t>Foreign currency translation adjustment, prior service cost</t>
  </si>
  <si>
    <t>Other comprehensive loss, prior service cost, ending balance</t>
  </si>
  <si>
    <t>Other comprehensive loss, Total, beginning balance</t>
  </si>
  <si>
    <t>Net amount generated/arising in current year, Total</t>
  </si>
  <si>
    <t>Amortization, Total</t>
  </si>
  <si>
    <t>Foreign currency translation adjustment, Total</t>
  </si>
  <si>
    <t>Other comprehensive loss, Total, ending balance</t>
  </si>
  <si>
    <t>Post-Employment and Other Long-Term Employees Benefits - Additional Information (Detail) - USD ($) $ in Millions</t>
  </si>
  <si>
    <t>Defined Benefit Plan Disclosure [Line Items]</t>
  </si>
  <si>
    <t>Expected amortization of actuarial losses in year 2016</t>
  </si>
  <si>
    <t>Pension plans with accumulated benefit obligations in excess of plan assets, accumulated benefit obligation</t>
  </si>
  <si>
    <t>Pension plans with accumulated benefit obligations in excess of plan assets, fair value of plan assets</t>
  </si>
  <si>
    <t>Accrued benefits related to defined contribution pension plans</t>
  </si>
  <si>
    <t>Annual cost of defined contribution plans</t>
  </si>
  <si>
    <t>Pension plans with benefit obligations in excess of plan assets, benefit obligation</t>
  </si>
  <si>
    <t>Pension plans with benefit obligations in excess of plan assets, fair value of plan assets</t>
  </si>
  <si>
    <t>Expected contribution in cash</t>
  </si>
  <si>
    <t>Post-Employment and Other Long-Term Employees Benefits - Schedule of Accumulated Benefit Obligations (Detail) - USD ($) $ in Millions</t>
  </si>
  <si>
    <t>Pension Plans, Postretirement and Other Employee Benefits [Line Items]</t>
  </si>
  <si>
    <t>Accumulated benefit obligations</t>
  </si>
  <si>
    <t>Post-Employment and Other Long-Term Employees Benefits - Components of Net Periodic Benefit Cost (Detail) - USD ($) $ in Millions</t>
  </si>
  <si>
    <t>Expected return on plan assets</t>
  </si>
  <si>
    <t>Amortization of actuarial net loss (gain)</t>
  </si>
  <si>
    <t>Amortization of prior service cost</t>
  </si>
  <si>
    <t>Net periodic benefit cost</t>
  </si>
  <si>
    <t>Post-Employment and Other Long-Term Employees Benefits - Weighted Average Assumptions Used in Determination of Benefit Obligation and Plan Assets (Detail)</t>
  </si>
  <si>
    <t>Discount rate</t>
  </si>
  <si>
    <t>3.19%</t>
  </si>
  <si>
    <t>3.03%</t>
  </si>
  <si>
    <t>Salary increase rate</t>
  </si>
  <si>
    <t>3.07%</t>
  </si>
  <si>
    <t>2.65%</t>
  </si>
  <si>
    <t>Expected long-term rate of return on funds for the pension expense of the year</t>
  </si>
  <si>
    <t>4.44%</t>
  </si>
  <si>
    <t>4.76%</t>
  </si>
  <si>
    <t>Net periodic benefit cost, Discount rate</t>
  </si>
  <si>
    <t>3.83%</t>
  </si>
  <si>
    <t>3.43%</t>
  </si>
  <si>
    <t>Net periodic benefit cost, Salary increase rate</t>
  </si>
  <si>
    <t>2.82%</t>
  </si>
  <si>
    <t>2.92%</t>
  </si>
  <si>
    <t>Net periodic benefit cost, Expected long-term rate of return on funds for the pension expense of the year</t>
  </si>
  <si>
    <t>4.88%</t>
  </si>
  <si>
    <t>4.43%</t>
  </si>
  <si>
    <t>Post-Employment and Other Long-Term Employees Benefits - Pension Plan Asset Allocation (Detail)</t>
  </si>
  <si>
    <t>Allocation of pension plan assets</t>
  </si>
  <si>
    <t>100.00%</t>
  </si>
  <si>
    <t>Cash [Member]</t>
  </si>
  <si>
    <t>3.00%</t>
  </si>
  <si>
    <t>Equity Securities [Member]</t>
  </si>
  <si>
    <t>27.00%</t>
  </si>
  <si>
    <t>28.00%</t>
  </si>
  <si>
    <t>Bonds Securities Remunerating Interest [Member]</t>
  </si>
  <si>
    <t>Real Estate [Member]</t>
  </si>
  <si>
    <t>2.00%</t>
  </si>
  <si>
    <t>Investment Funds [Member]</t>
  </si>
  <si>
    <t>19.00%</t>
  </si>
  <si>
    <t>17.00%</t>
  </si>
  <si>
    <t>Other [Member]</t>
  </si>
  <si>
    <t>21.00%</t>
  </si>
  <si>
    <t>22.00%</t>
  </si>
  <si>
    <t>Post-Employment and Other Long-Term Employees Benefits - Pension Plan Asset Allocation (Parenthetical) (Detail)</t>
  </si>
  <si>
    <t>Investment in funds, percentage</t>
  </si>
  <si>
    <t>42.00%</t>
  </si>
  <si>
    <t>Municipal Bonds [Member]</t>
  </si>
  <si>
    <t>8.00%</t>
  </si>
  <si>
    <t>Post-Employment and Other Long-Term Employees Benefits - Pension Plan Asset Allocation Including Fair-Value Measurements (Detail) - USD ($) $ in Millions</t>
  </si>
  <si>
    <t>Defined Benefit Plan, Fair Value of Plan Assets</t>
  </si>
  <si>
    <t>Cash and Cash Equivalents [Member]</t>
  </si>
  <si>
    <t>Government Debt Securities [Member]</t>
  </si>
  <si>
    <t>Corporate Debt Securities [Member]</t>
  </si>
  <si>
    <t>Other (Mainly Insurance Assets - Contracts and Reserves) [Member]</t>
  </si>
  <si>
    <t>Fair Value, Inputs, Level 1 [Member]</t>
  </si>
  <si>
    <t>Fair Value, Inputs, Level 1 [Member] | Cash and Cash Equivalents [Member]</t>
  </si>
  <si>
    <t>Fair Value, Inputs, Level 1 [Member] | Equity Securities [Member]</t>
  </si>
  <si>
    <t>Fair Value, Inputs, Level 1 [Member] | Government Debt Securities [Member]</t>
  </si>
  <si>
    <t>Fair Value, Inputs, Level 1 [Member] | Corporate Debt Securities [Member]</t>
  </si>
  <si>
    <t>Fair Value, Inputs, Level 1 [Member] | Investment Funds [Member]</t>
  </si>
  <si>
    <t>Fair Value, Inputs, Level 2 [Member]</t>
  </si>
  <si>
    <t>Fair Value, Inputs, Level 2 [Member] | Equity Securities [Member]</t>
  </si>
  <si>
    <t>Fair Value, Inputs, Level 2 [Member] | Corporate Debt Securities [Member]</t>
  </si>
  <si>
    <t>Fair Value, Inputs, Level 2 [Member] | Investment Funds [Member]</t>
  </si>
  <si>
    <t>Fair Value, Inputs, Level 2 [Member] | Real Estate [Member]</t>
  </si>
  <si>
    <t>Fair Value, Inputs, Level 3 [Member] | Real Estate [Member]</t>
  </si>
  <si>
    <t>Fair Value, Inputs, Level 3 [Member] | Other (Mainly Insurance Assets - Contracts and Reserves) [Member]</t>
  </si>
  <si>
    <t>Post-Employment and Other Long-Term Employees Benefits - Reconciliation for Plan Assets Measured at Fair Value Using Unobservable Inputs (Level 3) (Detail) - USD ($) $ in Millions</t>
  </si>
  <si>
    <t>Contributions (employer and employee)</t>
  </si>
  <si>
    <t>Assets sold during the year</t>
  </si>
  <si>
    <t>Settlements</t>
  </si>
  <si>
    <t>Post-Employment and Other Long-Term Employees Benefits - Estimated Future Benefit Payments (Detail) $ in Millions</t>
  </si>
  <si>
    <t>From 2021 to 2025</t>
  </si>
  <si>
    <t>Shareholders' Equity - Additional Information (Detail) € / shares in Units, $ / shares in Units, $ in Millions</t>
  </si>
  <si>
    <t>May. 27, 2015$ / shares</t>
  </si>
  <si>
    <t>Dec. 31, 2014USD ($)shares</t>
  </si>
  <si>
    <t>Mar. 31, 2016$ / shares</t>
  </si>
  <si>
    <t>Dec. 31, 2015USD ($)$ / sharesshares</t>
  </si>
  <si>
    <t>Sep. 30, 2015USD ($)$ / shares</t>
  </si>
  <si>
    <t>Jun. 30, 2015USD ($)$ / shares</t>
  </si>
  <si>
    <t>Mar. 31, 2015USD ($)$ / shares</t>
  </si>
  <si>
    <t>Dec. 31, 2014USD ($)$ / sharesshares</t>
  </si>
  <si>
    <t>Sep. 30, 2014USD ($)$ / shares</t>
  </si>
  <si>
    <t>Jun. 30, 2014USD ($)$ / shares</t>
  </si>
  <si>
    <t>Dec. 31, 2013USD ($)$ / shares</t>
  </si>
  <si>
    <t>Sep. 30, 2013USD ($)$ / shares</t>
  </si>
  <si>
    <t>Jun. 30, 2013USD ($)$ / shares</t>
  </si>
  <si>
    <t>Dec. 31, 2012$ / shares</t>
  </si>
  <si>
    <t>Dec. 31, 2008USD ($)shares</t>
  </si>
  <si>
    <t>Dec. 31, 2007</t>
  </si>
  <si>
    <t>Dec. 31, 2002shares</t>
  </si>
  <si>
    <t>Dec. 31, 2001shares</t>
  </si>
  <si>
    <t>Dec. 31, 2015EUR (€)€ / sharesshares</t>
  </si>
  <si>
    <t>Dec. 31, 2014€ / shares</t>
  </si>
  <si>
    <t>Jun. 13, 2014shares</t>
  </si>
  <si>
    <t>May. 20, 2012</t>
  </si>
  <si>
    <t>May. 20, 2011</t>
  </si>
  <si>
    <t>May. 20, 2010</t>
  </si>
  <si>
    <t>Jan. 22, 2007shares</t>
  </si>
  <si>
    <t>Share-based Compensation Arrangement by Share-based Payment Award [Line Items]</t>
  </si>
  <si>
    <t>Total Authorized share capital | €</t>
  </si>
  <si>
    <t>Preference stock, shares authorized</t>
  </si>
  <si>
    <t>Common stock, nominal value | € / shares</t>
  </si>
  <si>
    <t>Shares issued as a percentage of par value of the preference shares to be issued</t>
  </si>
  <si>
    <t>25.00%</t>
  </si>
  <si>
    <t>Preference shares outstanding maximum period</t>
  </si>
  <si>
    <t>Preference share issued</t>
  </si>
  <si>
    <t>Repurchase of common shares authorized to repurchase | $</t>
  </si>
  <si>
    <t>Acquisition of shares</t>
  </si>
  <si>
    <t>Number of common shares authorized to repurchase</t>
  </si>
  <si>
    <t>Company owned treasury shares</t>
  </si>
  <si>
    <t>Transfer of treasury shares to employees under the Company's share based remuneration programs</t>
  </si>
  <si>
    <t>Transfer of treasury shares to employees under the Company's share based remuneration during the year</t>
  </si>
  <si>
    <t>Expiration period of options after date of grant,in years</t>
  </si>
  <si>
    <t>Vesting period of awards</t>
  </si>
  <si>
    <t>30 days</t>
  </si>
  <si>
    <t>Weighted average remaining contractual life options</t>
  </si>
  <si>
    <t>1 month 6 days</t>
  </si>
  <si>
    <t>3 months 18 days</t>
  </si>
  <si>
    <t>Total intrinsic value of options exercised | $</t>
  </si>
  <si>
    <t>Compensation cost, excluding payroll tax and social contribution, capitalized as part of inventory | $</t>
  </si>
  <si>
    <t>Total unrecognized compensation cost related to the grant of unvested shares | $</t>
  </si>
  <si>
    <t>Employee service share-based compensation, unvested awards, total compensation cost not yet recognized, period for recognition</t>
  </si>
  <si>
    <t>9 months</t>
  </si>
  <si>
    <t>Deferred income tax benefit relating to unvested share based compensation expense | $</t>
  </si>
  <si>
    <t>Dividends, per share | $ / shares</t>
  </si>
  <si>
    <t>Dividend paid | $</t>
  </si>
  <si>
    <t>Dividends payable to stockholders | $</t>
  </si>
  <si>
    <t>Dividend payable date</t>
  </si>
  <si>
    <t>2014-12</t>
  </si>
  <si>
    <t>2015-12</t>
  </si>
  <si>
    <t>2015-03</t>
  </si>
  <si>
    <t>2014-09</t>
  </si>
  <si>
    <t>2014-06</t>
  </si>
  <si>
    <t>2013-12</t>
  </si>
  <si>
    <t>Scenario, Forecast [Member]</t>
  </si>
  <si>
    <t>2016-03</t>
  </si>
  <si>
    <t>March 2014 [Member]</t>
  </si>
  <si>
    <t>2014-03</t>
  </si>
  <si>
    <t>Awards granted, Number of shares</t>
  </si>
  <si>
    <t>Vesting schedule for Supervisory Board</t>
  </si>
  <si>
    <t>One third of the total number of awards granted</t>
  </si>
  <si>
    <t>Employee Stock Option Plan, 2001 [Member]</t>
  </si>
  <si>
    <t>Stock option grant installment period</t>
  </si>
  <si>
    <t>Supervisory Board Option Plan [Member]</t>
  </si>
  <si>
    <t>Share-based Compensation Arrangement by Share-based Payment Award, Options, Grants in Period</t>
  </si>
  <si>
    <t>Advisor To Supervisory Board [Member]</t>
  </si>
  <si>
    <t>Supervisory Board 2012 Plan [Member] | Supervisory Board [Member]</t>
  </si>
  <si>
    <t>Awards are granted at the nominal value of the share | € / shares</t>
  </si>
  <si>
    <t>2013 CEO Special Bonus [Member] | Employees [Member]</t>
  </si>
  <si>
    <t>Weighted average grant-date fair value of nonvested shares granted to employees under Employee Plan | $ / shares</t>
  </si>
  <si>
    <t>Employee Plan 2012 [Member]</t>
  </si>
  <si>
    <t>Number of shares to vest</t>
  </si>
  <si>
    <t>Two  thirds of the awards granted will fully vest</t>
  </si>
  <si>
    <t>Employee Plan 2012 [Member] | Employees [Member]</t>
  </si>
  <si>
    <t>Employee Plan 2013 [Member]</t>
  </si>
  <si>
    <t>One third  of the awards granted will fully vest</t>
  </si>
  <si>
    <t>Employee Plan 2013 [Member] | Employees [Member]</t>
  </si>
  <si>
    <t>Employee Plan 2014 [Member]</t>
  </si>
  <si>
    <t>Employee Plan 2014 [Member] | Performance Conditions [Member]</t>
  </si>
  <si>
    <t>One third of the awards granted  will fully vest</t>
  </si>
  <si>
    <t>Employee Plan 2014 [Member] | Employees [Member]</t>
  </si>
  <si>
    <t>Employee Plan 2015 [Member]</t>
  </si>
  <si>
    <t>One third of the awards subject to performance conditions are expected to vest</t>
  </si>
  <si>
    <t>Employee Plan 2015 [Member] | Performance Conditions [Member]</t>
  </si>
  <si>
    <t>Employee Plan 2015 [Member] | Employees [Member]</t>
  </si>
  <si>
    <t>Employee Plan 2009 [Member] | Employees [Member]</t>
  </si>
  <si>
    <t>Sub plan for employees of Company's European subsidiaries for statutory payroll tax purposes nonvested shares vested over requisite service period</t>
  </si>
  <si>
    <t>36.00%</t>
  </si>
  <si>
    <t>32.00%</t>
  </si>
  <si>
    <t>Employee Plan 2009 [Member] | Employees [Member] | France [Member]</t>
  </si>
  <si>
    <t>64.00%</t>
  </si>
  <si>
    <t>2012 CEO Special Bonus [Member] | Employees [Member]</t>
  </si>
  <si>
    <t>2014 CEO Special Bonus [Member] | Employees [Member]</t>
  </si>
  <si>
    <t>Shareholders' Equity - Summary of Stock Option Activity (Detail) - $ / shares</t>
  </si>
  <si>
    <t>Dec. 31, 2012</t>
  </si>
  <si>
    <t>Statement of Stockholders' Equity [Abstract]</t>
  </si>
  <si>
    <t>Outstanding shares, beginning balance</t>
  </si>
  <si>
    <t>Options forfeited, Lower Range, Price Per Share</t>
  </si>
  <si>
    <t>Options forfeited, shares</t>
  </si>
  <si>
    <t>Options forfeited, Upper Range, Price Per Share</t>
  </si>
  <si>
    <t>Outstanding shares, ending balance</t>
  </si>
  <si>
    <t>Stock option plans, Lower price range</t>
  </si>
  <si>
    <t>Outstanding, Weighted Average Price Per Share, beginning</t>
  </si>
  <si>
    <t>Stock option plans, Upper price range</t>
  </si>
  <si>
    <t>Options forfeited, Weighted Average Price Per Share</t>
  </si>
  <si>
    <t>Outstanding, Weighted Average Price Per Share, ending</t>
  </si>
  <si>
    <t>Shareholders' Equity - Summary of Grants under Outstanding Stock Award Plans (Detail)</t>
  </si>
  <si>
    <t>Share-based Compensation, Shares Authorized under Stock Option Plans, Exercise Price Range [Line Items]</t>
  </si>
  <si>
    <t>Employees [Member] | 2013 CEO Special Bonus [Member]</t>
  </si>
  <si>
    <t>Employees [Member] | 2014 CEO Special Bonus [Member]</t>
  </si>
  <si>
    <t>Employees [Member] | Employee Plan 2015 [Member]</t>
  </si>
  <si>
    <t>2005 [Member] | Supervisory Board [Member]</t>
  </si>
  <si>
    <t>Year of grant</t>
  </si>
  <si>
    <t>Options granted and vested</t>
  </si>
  <si>
    <t>Options waived at grant</t>
  </si>
  <si>
    <t>2006 [Member] | Supervisory Board [Member]</t>
  </si>
  <si>
    <t>2007 [Member] | Supervisory Board [Member]</t>
  </si>
  <si>
    <t>2008 [Member] | Supervisory Board [Member]</t>
  </si>
  <si>
    <t>2009 [Member] | Supervisory Board [Member]</t>
  </si>
  <si>
    <t>2010 [Member] | Supervisory Board [Member]</t>
  </si>
  <si>
    <t>2011 [Member] | Supervisory Board [Member]</t>
  </si>
  <si>
    <t>2012 [Member] | Supervisory Board [Member]</t>
  </si>
  <si>
    <t>2013 [Member] | Supervisory Board [Member]</t>
  </si>
  <si>
    <t>2014 [Member] | Supervisory Board [Member]</t>
  </si>
  <si>
    <t>2015 [Member] | Supervisory Board [Member]</t>
  </si>
  <si>
    <t>July 22, 2013 [Member] | Employees [Member] | 2013 CEO Special Bonus [Member]</t>
  </si>
  <si>
    <t>Grant date of Nonvested share</t>
  </si>
  <si>
    <t>Jul. 22,
		2013</t>
  </si>
  <si>
    <t>July 22, 2013 [Member] | Employees [Member] | Employee Plan 2013 [Member]</t>
  </si>
  <si>
    <t>Share based compensation arrangement by share based payment award, Number of shares lost on performance</t>
  </si>
  <si>
    <t>December 18, 2013 [Member] | Employees [Member] | Employee Plan 2013 [Member]</t>
  </si>
  <si>
    <t>Dec. 18,
		2013</t>
  </si>
  <si>
    <t>December 27, 2013 [Member] | Employees [Member] | Employee Plan 2013 [Member]</t>
  </si>
  <si>
    <t>Dec. 27,
		2013</t>
  </si>
  <si>
    <t>July 22, 2014 [Member] | Employees [Member] | 2014 CEO Special Bonus [Member]</t>
  </si>
  <si>
    <t>Jul. 22,
		2014</t>
  </si>
  <si>
    <t>July 22, 2014 [Member] | Employees [Member] | Employee Plan 2014 [Member]</t>
  </si>
  <si>
    <t>December 18, 2014 [Member] | Employees [Member] | Employee Plan 2014 [Member]</t>
  </si>
  <si>
    <t>Dec. 18,
		2014</t>
  </si>
  <si>
    <t>July 27, 2015 [Member] | Employees [Member] | Employee Plan 2015 [Member]</t>
  </si>
  <si>
    <t>Jul. 27,
		2015</t>
  </si>
  <si>
    <t>Fifteen December Two Thousand Fifteen [Member] | Employees [Member] | Employee Plan 2015 [Member]</t>
  </si>
  <si>
    <t>Dec. 15,
		2015</t>
  </si>
  <si>
    <t>Shareholders' Equity - Summary of Nonvested Share Activity (Detail) - shares</t>
  </si>
  <si>
    <t>Awards vested, Number of Shares</t>
  </si>
  <si>
    <t>Beginning Balance, Number of Shares</t>
  </si>
  <si>
    <t>Awards forfeited/waived, Number of Shares</t>
  </si>
  <si>
    <t>Awards cancelled on failed vesting conditions, Number of Shares</t>
  </si>
  <si>
    <t>Ending Balance, Number of Shares</t>
  </si>
  <si>
    <t>Employees [Member] | 2012 CEO Special Bonus [Member]</t>
  </si>
  <si>
    <t>Employees [Member] | Employee Plan 2012 [Member]</t>
  </si>
  <si>
    <t>Employees [Member] | Employee Plan 2013 [Member]</t>
  </si>
  <si>
    <t>Employees [Member] | Employee Plan 2014 [Member]</t>
  </si>
  <si>
    <t>Supervisory Board [Member] | 2005 [Member]</t>
  </si>
  <si>
    <t>Exercised</t>
  </si>
  <si>
    <t>Shares corresponding to exercised option not yet available for trade as of 31.12.2015</t>
  </si>
  <si>
    <t>Supervisory Board [Member] | 2006 [Member]</t>
  </si>
  <si>
    <t>Supervisory Board [Member] | 2007 [Member]</t>
  </si>
  <si>
    <t>Supervisory Board [Member] | 2008 [Member]</t>
  </si>
  <si>
    <t>Supervisory Board [Member] | 2009 [Member]</t>
  </si>
  <si>
    <t>Supervisory Board [Member] | 2010 [Member]</t>
  </si>
  <si>
    <t>Supervisory Board [Member] | 2011 [Member]</t>
  </si>
  <si>
    <t>Supervisory Board [Member] | 2012 [Member]</t>
  </si>
  <si>
    <t>Shareholders' Equity - Classification of Pre-Payroll Tax and Social Contribution Stock-Based Compensation Expense Included in Consolidated Statements of Income (Detail) - USD ($) $ in Millions</t>
  </si>
  <si>
    <t>Employee Service Share-based Compensation, Allocation of Recognized Period Costs [Line Items]</t>
  </si>
  <si>
    <t>Total pre-payroll tax and social contribution compensation</t>
  </si>
  <si>
    <t>Cost of Sales [Member]</t>
  </si>
  <si>
    <t>Selling, General and Administrative [Member]</t>
  </si>
  <si>
    <t>Research and Development [Member]</t>
  </si>
  <si>
    <t>Shareholders' Equity - Changes in AOCI Attributable to Stockholders (Detail) - USD ($) $ in Millions</t>
  </si>
  <si>
    <t>OCI before reclassifications</t>
  </si>
  <si>
    <t>Amounts reclassified from AOCI</t>
  </si>
  <si>
    <t>Impact of ST-Ericsson deconsolidation</t>
  </si>
  <si>
    <t>OCI Balance</t>
  </si>
  <si>
    <t>Cumulative tax impact</t>
  </si>
  <si>
    <t>OCI Balance, net of tax</t>
  </si>
  <si>
    <t>Balance</t>
  </si>
  <si>
    <t>Balance, net of tax</t>
  </si>
  <si>
    <t>Accumulated Net Gain (Loss) from Designated or Qualifying Cash Flow Hedges [Member]</t>
  </si>
  <si>
    <t>Accumulated Net Gains (Losses) on Available-for-Sale Securities [Member]</t>
  </si>
  <si>
    <t>Accumulated Defined Benefit Plan Items [Member]</t>
  </si>
  <si>
    <t>Foreign Currency Translation Adjustments ("CTA") [Member]</t>
  </si>
  <si>
    <t>Shareholders' Equity - Schedule of Items Reclassified Out of Accumulated Other Comprehensive Income (Detail) - USD ($) $ in Millions</t>
  </si>
  <si>
    <t>Reclassification Adjustment out of Accumulated Other Comprehensive Income [Line Items]</t>
  </si>
  <si>
    <t>Net of tax</t>
  </si>
  <si>
    <t>Attributable to noncontrolling interest</t>
  </si>
  <si>
    <t>Attributable to the Company's stockholders</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Foreign Exchange Contract [Member]</t>
  </si>
  <si>
    <t>Reclassification Out of Accumulated Other Comprehensive Income [Member] | Amortization of Actuarial Gains (Losses) [Member]</t>
  </si>
  <si>
    <t>Reclassification Out of Accumulated Other Comprehensive Income [Member] | Amortization of Prior Service Cost [Member]</t>
  </si>
  <si>
    <t>Reclassification Out of Accumulated Other Comprehensive Income [Member] | Foreign Currency Translation Adjustment [Member]</t>
  </si>
  <si>
    <t>Earnings per Share - Summary of Earnings per Share ("EPS") (Detail) - USD ($) $ / shares in Units, $ in Millions</t>
  </si>
  <si>
    <t>Basic EPS</t>
  </si>
  <si>
    <t>Weighted average shares outstanding</t>
  </si>
  <si>
    <t>Diluted EPS</t>
  </si>
  <si>
    <t>Convertible debt interest</t>
  </si>
  <si>
    <t>Net income (loss) attributable to parent company adjusted</t>
  </si>
  <si>
    <t>Dilutive effect of stock awards</t>
  </si>
  <si>
    <t>Number of shares used in calculating diluted EPS</t>
  </si>
  <si>
    <t>Earnings per Share - Additional Information (Detail) - shares</t>
  </si>
  <si>
    <t>Stock Options [Member]</t>
  </si>
  <si>
    <t>Antidilutive Securities Excluded from Computation of Earnings Per Share [Line Items]</t>
  </si>
  <si>
    <t>Portion of anti-dilutive shares in outstanding stock options</t>
  </si>
  <si>
    <t>Other Income and Expenses, Net - Other Income and Expenses, Net (Detail) - USD ($) $ in Millions</t>
  </si>
  <si>
    <t>Component of Operating Other Cost and Expense [Abstract]</t>
  </si>
  <si>
    <t>Research and Development Funding [Member]</t>
  </si>
  <si>
    <t>Phase-Out and Start-Up Costs [Member]</t>
  </si>
  <si>
    <t>Exchange Gain, Net [Member]</t>
  </si>
  <si>
    <t>Patent Costs, Net of Reversal of Unused Provisions [Member]</t>
  </si>
  <si>
    <t>Gain on Sale of Businesses and Non-Current Assets [Member]</t>
  </si>
  <si>
    <t>Other, Net [Member]</t>
  </si>
  <si>
    <t>Impairment, Restructuring Charges and Other Related Closure Costs - Summary of Impairment, Restructuring Charges and Other Related Closure Costs (Detail) - USD ($) $ in Millions</t>
  </si>
  <si>
    <t>Restructuring Cost and Reserve [Line Items]</t>
  </si>
  <si>
    <t>Impairment</t>
  </si>
  <si>
    <t>Restructuring charges</t>
  </si>
  <si>
    <t>Other related closure costs</t>
  </si>
  <si>
    <t>Total impairment, restructuring charges and other related closure costs</t>
  </si>
  <si>
    <t>$600-650 Million Net Opex Plan [Member]</t>
  </si>
  <si>
    <t>Manufacturing Consolidation [Member]</t>
  </si>
  <si>
    <t>EPS Restructuring Plan [Member]</t>
  </si>
  <si>
    <t>Long-lived Asset Impairment Charge [Member]</t>
  </si>
  <si>
    <t>ST-Ericsson Restructuring Plan [Member]</t>
  </si>
  <si>
    <t>ST-Ericsson Exit [Member]</t>
  </si>
  <si>
    <t>Digital Restructuring Plan [Member]</t>
  </si>
  <si>
    <t>Goodwill and Other Intangible Impairment Charge [Member]</t>
  </si>
  <si>
    <t>Assets Held for Sale Impairment [Member]</t>
  </si>
  <si>
    <t>Other Restructuring Initiatives [Member]</t>
  </si>
  <si>
    <t>Impairment, Restructuring Charges and Other Related Closure Costs - Additional Information (Detail)</t>
  </si>
  <si>
    <t>Dec. 10, 2012USD ($)</t>
  </si>
  <si>
    <t>Sep. 30, 2015USD ($)</t>
  </si>
  <si>
    <t>Sep. 30, 2014Employees</t>
  </si>
  <si>
    <t>Impairment charges</t>
  </si>
  <si>
    <t>Restructuring charges and other related closure costs</t>
  </si>
  <si>
    <t>Expected payment</t>
  </si>
  <si>
    <t>Other Acquired Intangible Assets [Member]</t>
  </si>
  <si>
    <t>Digital Convergence Group ("DCG") [Member]</t>
  </si>
  <si>
    <t>Digital Convergence Group ("DCG") [Member] | Goodwill [Member]</t>
  </si>
  <si>
    <t>Digital Convergence Group ("DCG") [Member] | Dedicated Intangible Assets [Member]</t>
  </si>
  <si>
    <t>Digital Convergence Group ("DCG") [Member] | Other Intangible Assets [Member]</t>
  </si>
  <si>
    <t>Veredus [Member]</t>
  </si>
  <si>
    <t>Pre-tax charges incurred</t>
  </si>
  <si>
    <t>Manufacturing Consolidation [Member] | Employee Termination Benefits [Member]</t>
  </si>
  <si>
    <t>Manufacturing Consolidation [Member] | Facility Closing [Member]</t>
  </si>
  <si>
    <t>ST-Ericsson Exit [Member] | Employee Termination Benefits [Member]</t>
  </si>
  <si>
    <t>ST-Ericsson Exit [Member] | Employee Termination Benefits [Member] | SWEDEN [Member]</t>
  </si>
  <si>
    <t>Adjustments for unused provisions</t>
  </si>
  <si>
    <t>$600-650 Million Net Opex Plan [Member] | Minimum [Member]</t>
  </si>
  <si>
    <t>Net operating expenses</t>
  </si>
  <si>
    <t>$600-650 Million Net Opex Plan [Member] | Maximum [Member]</t>
  </si>
  <si>
    <t>$600-650 Million Net Opex Plan [Member] | Employee Termination Benefits [Member]</t>
  </si>
  <si>
    <t>$600-650 Million Net Opex Plan [Member] | Employee Termination Benefits [Member] | Europe [Member]</t>
  </si>
  <si>
    <t>$600-650 Million Net Opex Plan [Member] | Contract Termination [Member]</t>
  </si>
  <si>
    <t>Number of employees affected | Employees</t>
  </si>
  <si>
    <t>EPS Restructuring Plan [Member] | Minimum [Member]</t>
  </si>
  <si>
    <t>Expected to result in pre-tax charges</t>
  </si>
  <si>
    <t>EPS Restructuring Plan [Member] | Maximum [Member]</t>
  </si>
  <si>
    <t>Impairment, Restructuring Charges and Other Related Closure Costs - Changes to Restructuring Provisions Recorded on Consolidated Balance Sheets (Detail) - USD ($) $ in Millions</t>
  </si>
  <si>
    <t>Charges incurred</t>
  </si>
  <si>
    <t>Changes to Restructuring Provisions [Member]</t>
  </si>
  <si>
    <t>Provision, beginning balance</t>
  </si>
  <si>
    <t>Amounts paid</t>
  </si>
  <si>
    <t>Advances not refunded upon contract termination</t>
  </si>
  <si>
    <t>Receivables not collected upon contract termination</t>
  </si>
  <si>
    <t>Longgang deconsolidation</t>
  </si>
  <si>
    <t>Currency translation effect</t>
  </si>
  <si>
    <t>Provision, ending balance</t>
  </si>
  <si>
    <t>Changes to Restructuring Provisions [Member] | $600-650 Million Net Opex Plan [Member]</t>
  </si>
  <si>
    <t>Changes to Restructuring Provisions [Member] | Digital Restructuring Plan [Member]</t>
  </si>
  <si>
    <t>Changes to Restructuring Provisions [Member] | Manufacturing Consolidation [Member]</t>
  </si>
  <si>
    <t>Changes to Restructuring Provisions [Member] | EPS Restructuring Plan [Member]</t>
  </si>
  <si>
    <t>Changes to Restructuring Provisions [Member] | Other Restructuring Initiatives [Member]</t>
  </si>
  <si>
    <t>Interest Expense, Net - Summary of Interest Expense, Net (Detail) - USD ($) $ in Millions</t>
  </si>
  <si>
    <t>Income</t>
  </si>
  <si>
    <t>Expense</t>
  </si>
  <si>
    <t>Interest Expense, Net - Additional Information (Detail) - USD ($)</t>
  </si>
  <si>
    <t>Net Investment Income [Line Items]</t>
  </si>
  <si>
    <t>Capitalized borrowing cost</t>
  </si>
  <si>
    <t>Senior Unsecured Convertible Debt [Member]</t>
  </si>
  <si>
    <t>Interest expense</t>
  </si>
  <si>
    <t>Non-cash interest expense accretion of discount on liability component</t>
  </si>
  <si>
    <t>Issued date of senior unsecured convertible bonds</t>
  </si>
  <si>
    <t>Jul. 31,
		2014</t>
  </si>
  <si>
    <t>Floating Rate Notes [Member]</t>
  </si>
  <si>
    <t>Interest income (expense), net</t>
  </si>
  <si>
    <t>Floating Rate Notes [Member] | Maximum [Member]</t>
  </si>
  <si>
    <t>Income Tax - Income (Loss) before Income Tax (Detail) - USD ($) $ in Millions</t>
  </si>
  <si>
    <t>Income (loss) recorded in The Netherlands</t>
  </si>
  <si>
    <t>Income (loss) from foreign operations</t>
  </si>
  <si>
    <t>Income Tax - Income Tax Benefit (Expense) (Detail) - USD ($) $ in Millions</t>
  </si>
  <si>
    <t>Income Tax Disclosure [Line Items]</t>
  </si>
  <si>
    <t>Total deferred taxes</t>
  </si>
  <si>
    <t>Restatement Adjustment [Member]</t>
  </si>
  <si>
    <t>The Netherlands Taxes - current</t>
  </si>
  <si>
    <t>Foreign taxes - current</t>
  </si>
  <si>
    <t>Total current taxes</t>
  </si>
  <si>
    <t>The Netherlands Taxes - deferred</t>
  </si>
  <si>
    <t>Foreign taxes - deferred</t>
  </si>
  <si>
    <t>Effective tax rate</t>
  </si>
  <si>
    <t>(24.00%)</t>
  </si>
  <si>
    <t>(21.00%)</t>
  </si>
  <si>
    <t>(6.00%)</t>
  </si>
  <si>
    <t>Income Tax - Additional Information (Detail) - USD ($) $ / shares in Units, $ in Millions</t>
  </si>
  <si>
    <t>Operating Loss Carryforwards [Line Items]</t>
  </si>
  <si>
    <t>Netherlands statutory income taxes rate</t>
  </si>
  <si>
    <t>Effect of the tax benefits on basic earnings per share</t>
  </si>
  <si>
    <t>Maximum percentage of tax reduction from tax holidays</t>
  </si>
  <si>
    <t>Income tax holiday expiration date</t>
  </si>
  <si>
    <t>Dec. 31,
		2022</t>
  </si>
  <si>
    <t>Legal inflationary index</t>
  </si>
  <si>
    <t>0.17%</t>
  </si>
  <si>
    <t>Deferred tax benefit (expense) recorded as component of other comprehensive income (loss)</t>
  </si>
  <si>
    <t>Cumulative amount of distributable earnings</t>
  </si>
  <si>
    <t>Unrecognized tax benefits</t>
  </si>
  <si>
    <t>Accrued interest and penalties related to uncertain tax positions</t>
  </si>
  <si>
    <t>Interest and penalties of unrecognized tax benefits</t>
  </si>
  <si>
    <t>Earliest Tax Year [Member]</t>
  </si>
  <si>
    <t>Open tax year</t>
  </si>
  <si>
    <t>Latest Tax Year [Member]</t>
  </si>
  <si>
    <t>Income Tax - Differences in Income Taxes Computed at Netherlands Statutory Rate and Effective Income Tax Rate (Detail) - USD ($) $ in Millions</t>
  </si>
  <si>
    <t>Income tax benefit (expense) computed at statutory rate</t>
  </si>
  <si>
    <t>Non-deductible and non-taxable permanent differences, net</t>
  </si>
  <si>
    <t>Valuation allowance adjustments</t>
  </si>
  <si>
    <t>Current year credits</t>
  </si>
  <si>
    <t>Other tax and credits</t>
  </si>
  <si>
    <t>Benefits from tax holidays</t>
  </si>
  <si>
    <t>Net impact of changes to uncertain tax positions</t>
  </si>
  <si>
    <t>Earnings of subsidiaries taxed at different rates</t>
  </si>
  <si>
    <t>Income Tax - Deferred Tax Assets and Liabilities (Detail) - USD ($) $ in Millions</t>
  </si>
  <si>
    <t>Tax loss carryforwards and investment credits</t>
  </si>
  <si>
    <t>Less unrecognized tax benefit</t>
  </si>
  <si>
    <t>Tax loss carryforward net of unrecognized tax benefit</t>
  </si>
  <si>
    <t>Inventory valuation</t>
  </si>
  <si>
    <t>Impairment and restructuring charges</t>
  </si>
  <si>
    <t>Fixed asset depreciation in arrears</t>
  </si>
  <si>
    <t>Capitalized development costs</t>
  </si>
  <si>
    <t>Receivables for government funding</t>
  </si>
  <si>
    <t>Tax credits granted on past capital investments</t>
  </si>
  <si>
    <t>Pension service costs</t>
  </si>
  <si>
    <t>Stock awards</t>
  </si>
  <si>
    <t>Commercial accruals</t>
  </si>
  <si>
    <t>Other temporary differences</t>
  </si>
  <si>
    <t>Total deferred tax assets</t>
  </si>
  <si>
    <t>Valuation allowances</t>
  </si>
  <si>
    <t>Deferred tax assets, net</t>
  </si>
  <si>
    <t>Accelerated fixed asset depreciation</t>
  </si>
  <si>
    <t>Acquired intangible assets</t>
  </si>
  <si>
    <t>Advances of government funding</t>
  </si>
  <si>
    <t>Net deferred income tax asset</t>
  </si>
  <si>
    <t>Income Tax - Gross Deferred Tax Assets on Tax Loss Carryforwards and Investment Credits Expiration (Detail) - USD ($) $ in Millions</t>
  </si>
  <si>
    <t>Income Tax - Reconciliation of Beginning and Ending Amounts of Unrecognized Tax Benefits (Detail) - USD ($) $ in Millions</t>
  </si>
  <si>
    <t>Balance at beginning of year</t>
  </si>
  <si>
    <t>Additions based on tax positions related to the current year</t>
  </si>
  <si>
    <t>Additions for tax positions of prior years</t>
  </si>
  <si>
    <t>Reduction for tax positions of prior years</t>
  </si>
  <si>
    <t>Reduction due to ST-Ericsson deconsolidation</t>
  </si>
  <si>
    <t>Prepayment</t>
  </si>
  <si>
    <t>Reductions due to lapse of statute of limitations</t>
  </si>
  <si>
    <t>Balance at end of year</t>
  </si>
  <si>
    <t>Commitments - Company's Commitments (Detail) $ in Millions</t>
  </si>
  <si>
    <t>Recorded Unconditional Purchase Obligation [Line Items]</t>
  </si>
  <si>
    <t>Operating leases, Total</t>
  </si>
  <si>
    <t>Operating leases, 2016</t>
  </si>
  <si>
    <t>Operating leases, 2017</t>
  </si>
  <si>
    <t>Operating leases, 2018</t>
  </si>
  <si>
    <t>Operating leases, 2019</t>
  </si>
  <si>
    <t>Operating leases, 2020</t>
  </si>
  <si>
    <t>Operating leases, Thereafter</t>
  </si>
  <si>
    <t>Purchase obligations, Total</t>
  </si>
  <si>
    <t>Purchase obligations, 2016</t>
  </si>
  <si>
    <t>Purchase obligations, 2017</t>
  </si>
  <si>
    <t>Purchase obligations, 2018</t>
  </si>
  <si>
    <t>Purchase obligations, 2019</t>
  </si>
  <si>
    <t>Purchase obligations, 2020</t>
  </si>
  <si>
    <t>Purchase obligations, Thereafter</t>
  </si>
  <si>
    <t>Other obligations, Total</t>
  </si>
  <si>
    <t>Other obligations, 2016</t>
  </si>
  <si>
    <t>Other obligations, 2017</t>
  </si>
  <si>
    <t>Other obligations, 2018</t>
  </si>
  <si>
    <t>Other obligations, 2019</t>
  </si>
  <si>
    <t>Other obligations, 2020</t>
  </si>
  <si>
    <t>Other obligations, Thereafter</t>
  </si>
  <si>
    <t>Company's commitments, Total</t>
  </si>
  <si>
    <t>Company's commitments, 2016</t>
  </si>
  <si>
    <t>Company's commitments, 2017</t>
  </si>
  <si>
    <t>Company's commitments, 2018</t>
  </si>
  <si>
    <t>Company's commitments, 2019</t>
  </si>
  <si>
    <t>Company's commitments, 2020</t>
  </si>
  <si>
    <t>Company's commitments, Thereafter</t>
  </si>
  <si>
    <t>Equipment Purchase [Member]</t>
  </si>
  <si>
    <t>Foundry Purchase [Member]</t>
  </si>
  <si>
    <t>Software, Design, Technologies and Licenses [Member]</t>
  </si>
  <si>
    <t>Commitments - Additional Information (Detail) - USD ($) $ in Millions</t>
  </si>
  <si>
    <t>Operating lease expense</t>
  </si>
  <si>
    <t>Financial Instruments and Risk Management - Additional Information (Detail)</t>
  </si>
  <si>
    <t>Dec. 31, 2015USD ($)CustomerSecurities</t>
  </si>
  <si>
    <t>Dec. 31, 2014USD ($)CustomerSecurities</t>
  </si>
  <si>
    <t>Jul. 03, 2014USD ($)</t>
  </si>
  <si>
    <t>Derivative [Line Items]</t>
  </si>
  <si>
    <t>Maximum percentage for Research and Development and Corporate costs of the total forecasted transactions</t>
  </si>
  <si>
    <t>80.00%</t>
  </si>
  <si>
    <t>Maximum percentage for manufacturing costs of forecasted transactions</t>
  </si>
  <si>
    <t>70.00%</t>
  </si>
  <si>
    <t>Maximum percentage for designated hedged item of forecasted transactions</t>
  </si>
  <si>
    <t>Hedge exposure to the variability of cash flows for forecasted transactions</t>
  </si>
  <si>
    <t>24 months</t>
  </si>
  <si>
    <t>Realized gain (loss) on reduction in operating expenses</t>
  </si>
  <si>
    <t>Ineffective portion of hedge was recorded on Other income and expenses, net</t>
  </si>
  <si>
    <t>Deferred losses on derivative instrument, net of tax</t>
  </si>
  <si>
    <t>Period of Accumulated other comprehensive income (loss)</t>
  </si>
  <si>
    <t>12 months</t>
  </si>
  <si>
    <t>Amount reclassified as Other Income and Expenses, net</t>
  </si>
  <si>
    <t>Fair value of assets</t>
  </si>
  <si>
    <t>Fair value of liabilities</t>
  </si>
  <si>
    <t>Maximum outstanding amount per instrument with each Bank , as percentage of total</t>
  </si>
  <si>
    <t>Number of customer represented more than 10% of trade accounts receivable | Customer</t>
  </si>
  <si>
    <t>Impairment charge on investments</t>
  </si>
  <si>
    <t>Aggregate carrying amount of cost-method investments</t>
  </si>
  <si>
    <t>Cost-method investments, Other-than-temporary impairment charge</t>
  </si>
  <si>
    <t>Securities in unrealized loss position | Securities</t>
  </si>
  <si>
    <t>Expected life of the instrument</t>
  </si>
  <si>
    <t>Major customer percentage of trade accounts receivable</t>
  </si>
  <si>
    <t>Foreign Exchange Contract [Member] | Accumulated Net Gain (Loss) from Designated or Qualifying Cash Flow Hedges [Member] | Reclassification Out of Accumulated Other Comprehensive Income [Member]</t>
  </si>
  <si>
    <t>Currency Collars [Member] | Option One [Member]</t>
  </si>
  <si>
    <t>Fair value of net assets (liabilities)</t>
  </si>
  <si>
    <t>Currency Collars [Member] | Option Two [Member]</t>
  </si>
  <si>
    <t>Foreign Exchange Forward Contracts [Member]</t>
  </si>
  <si>
    <t>Not Designated as Hedging Instrument [Member]</t>
  </si>
  <si>
    <t>Notional amount of Derivative Instruments</t>
  </si>
  <si>
    <t>Foreign currency forward contracts maturity term</t>
  </si>
  <si>
    <t>31 days</t>
  </si>
  <si>
    <t>Not Designated as Hedging Instrument [Member] | Minimum [Member]</t>
  </si>
  <si>
    <t>Foreign currency forward contracts remaining terms</t>
  </si>
  <si>
    <t>4 days</t>
  </si>
  <si>
    <t>Not Designated as Hedging Instrument [Member] | Maximum [Member]</t>
  </si>
  <si>
    <t>11 months</t>
  </si>
  <si>
    <t>Designated as Hedging Instrument [Member]</t>
  </si>
  <si>
    <t>141 days</t>
  </si>
  <si>
    <t>Designated as Hedging Instrument [Member] | Minimum [Member]</t>
  </si>
  <si>
    <t>5 days</t>
  </si>
  <si>
    <t>Designated as Hedging Instrument [Member] | Maximum [Member]</t>
  </si>
  <si>
    <t>20 months</t>
  </si>
  <si>
    <t>Financial Instruments and Risk Management - Notional Amounts of Outstanding Derivative Instruments (Detail) - Dec. 31, 2015</t>
  </si>
  <si>
    <t>EUR (€)</t>
  </si>
  <si>
    <t>SGD</t>
  </si>
  <si>
    <t>Hedge on R&amp;D and Other Operating Expense Forecasted [Member] | Foreign Exchange Forward Contracts [Member]</t>
  </si>
  <si>
    <t>Notional amount</t>
  </si>
  <si>
    <t>Hedge on R&amp;D and Other Operating Expense Forecasted [Member] | Currency Collars [Member]</t>
  </si>
  <si>
    <t>Hedge on Manufacturing Cost Forecast [Member] | Foreign Exchange Forward Contracts [Member]</t>
  </si>
  <si>
    <t>Hedge on Manufacturing Cost Forecast [Member] | Currency Collars [Member]</t>
  </si>
  <si>
    <t>Financial Instruments and Risk Management - Fair Value of Derivative Instruments (Detail) - USD ($) $ in Millions</t>
  </si>
  <si>
    <t>Derivatives, Fair Value [Line Items]</t>
  </si>
  <si>
    <t>Total Asset Derivatives</t>
  </si>
  <si>
    <t>Total Liability Derivatives</t>
  </si>
  <si>
    <t>Designated as Hedging Instrument [Member] | Foreign Exchange Forward Contracts [Member] | Other Current Assets [Member]</t>
  </si>
  <si>
    <t>Designated as Hedging Instrument [Member] | Foreign Exchange Forward Contracts [Member] | Other Payables and Accrued Liabilities [Member]</t>
  </si>
  <si>
    <t>Designated as Hedging Instrument [Member] | Currency Collars [Member] | Other Current Assets [Member]</t>
  </si>
  <si>
    <t>Designated as Hedging Instrument [Member] | Currency Collars [Member] | Other Payables and Accrued Liabilities [Member]</t>
  </si>
  <si>
    <t>Designated as Hedging Instrument [Member] | Currency Collars [Member] | Other Noncurrent Assets [Member]</t>
  </si>
  <si>
    <t>Not Designated as Hedging Instrument [Member] | Foreign Exchange Forward Contracts [Member] | Other Current Assets [Member]</t>
  </si>
  <si>
    <t>Not Designated as Hedging Instrument [Member] | Foreign Exchange Forward Contracts [Member] | Other Payables and Accrued Liabilities [Member]</t>
  </si>
  <si>
    <t>Financial Instruments and Risk Management - Effect on Consolidated Statements of Income of Derivative Instruments (Detail) - USD ($) $ in Millions</t>
  </si>
  <si>
    <t>Derivative Instruments, Gain (Loss) [Line Items]</t>
  </si>
  <si>
    <t>Gain (loss) deferred in OCI on derivative</t>
  </si>
  <si>
    <t>Gain (loss) reclassified from OCI into earnings</t>
  </si>
  <si>
    <t>Foreign Exchange Forward Contracts [Member] | Cost of Sales [Member] | Cash Flow Hedging [Member]</t>
  </si>
  <si>
    <t>Foreign Exchange Forward Contracts [Member] | Selling, General and Administrative [Member] | Cash Flow Hedging [Member]</t>
  </si>
  <si>
    <t>Foreign Exchange Forward Contracts [Member] | Research and Development [Member] | Cash Flow Hedging [Member]</t>
  </si>
  <si>
    <t>Currency Options [Member] | Cost of Sales [Member] | Cash Flow Hedging [Member]</t>
  </si>
  <si>
    <t>Currency Collars [Member] | Cost of Sales [Member] | Cash Flow Hedging [Member]</t>
  </si>
  <si>
    <t>Currency Collars [Member] | Selling, General and Administrative [Member] | Cash Flow Hedging [Member]</t>
  </si>
  <si>
    <t>Currency Collars [Member] | Research and Development [Member] | Cash Flow Hedging [Member]</t>
  </si>
  <si>
    <t>Financial Instruments and Risk Management - Effect on Consolidated Statements of Income of Derivative Instruments Not Designated as Hedge (Detail) - USD ($) $ in Millions</t>
  </si>
  <si>
    <t>Foreign exchange forward contracts</t>
  </si>
  <si>
    <t>Foreign Exchange Forward Contracts [Member] | Other Income and Expenses, Net [Member] | Not Designated as Hedging Instrument [Member]</t>
  </si>
  <si>
    <t>Financial Instruments and Risk Management - Schedule of Financial Assets (Liabilities) Measured at Fair Value on Recurring Basis (Detail) - USD ($) $ in Millions</t>
  </si>
  <si>
    <t>Fair Value, Assets and Liabilities Measured on Recurring and Nonrecurring Basis [Line Items]</t>
  </si>
  <si>
    <t>Derivative Financial Instruments, Liabilities [Member] | Designated as Hedging Instrument [Member] | Cash Flow Hedging [Member]</t>
  </si>
  <si>
    <t>Derivative Financial Instruments, Liabilities [Member] | Not Designated as Hedging Instrument [Member]</t>
  </si>
  <si>
    <t>U.S. Treasury Bonds/Bills [Member]</t>
  </si>
  <si>
    <t>Debt securities issued by foreign governments</t>
  </si>
  <si>
    <t>Equity Securities [Member] | Available-for-Sale Securities [Member]</t>
  </si>
  <si>
    <t>Equity Securities [Member] | Held-for-Trading Securities [Member]</t>
  </si>
  <si>
    <t>Fair Value, Inputs, Level 1 [Member] | U.S. Treasury Bonds/Bills [Member]</t>
  </si>
  <si>
    <t>Fair Value, Inputs, Level 1 [Member] | Equity Securities [Member] | Available-for-Sale Securities [Member]</t>
  </si>
  <si>
    <t>Fair Value, Inputs, Level 1 [Member] | Equity Securities [Member] | Held-for-Trading Securities [Member]</t>
  </si>
  <si>
    <t>Fair Value, Inputs, Level 2 [Member] | Derivative Financial Instruments, Liabilities [Member] | Designated as Hedging Instrument [Member] | Cash Flow Hedging [Member]</t>
  </si>
  <si>
    <t>Fair Value, Inputs, Level 2 [Member] | Derivative Financial Instruments, Liabilities [Member] | Not Designated as Hedging Instrument [Member]</t>
  </si>
  <si>
    <t>Financial Instruments and Risk Management - Schedule of Assets (Liabilities) Measured at Fair Value on Non-Recurring Basis Using Significant Unobservable Inputs (Level 3) (Detail) - Fair Value, Inputs, Level 3 [Member] $ in Millions</t>
  </si>
  <si>
    <t>Beginning balance</t>
  </si>
  <si>
    <t>Ending balance</t>
  </si>
  <si>
    <t>Amount of total losses for the period included in earnings attributable to assets still held at the reporting date</t>
  </si>
  <si>
    <t>Financial Instruments and Risk Management - Fair Value Information on Other Financial Assets and Liabilities Recorded at Amortized Cost (Detail) - USD ($) $ in Millions</t>
  </si>
  <si>
    <t>Cash equivalents</t>
  </si>
  <si>
    <t>Carrying Amount [Member] | Senior Unsecured Convertible Bonds [Member]</t>
  </si>
  <si>
    <t>Carrying Amount [Member] | Fair Value, Inputs, Level 1 [Member]</t>
  </si>
  <si>
    <t>Carrying Amount [Member] | Fair Value, Inputs, Level 1 [Member] | Senior Unsecured Convertible Bonds [Member]</t>
  </si>
  <si>
    <t>Carrying Amount [Member] | Fair Value, Inputs, Level 2 [Member]</t>
  </si>
  <si>
    <t>Bank loans (including current portion)</t>
  </si>
  <si>
    <t>Estimate Fair Value [Member] | Fair Value, Inputs, Level 1 [Member]</t>
  </si>
  <si>
    <t>Estimate Fair Value [Member] | Fair Value, Inputs, Level 1 [Member] | Senior Unsecured Convertible Bonds [Member]</t>
  </si>
  <si>
    <t>Estimate Fair Value [Member] | Fair Value, Inputs, Level 2 [Member]</t>
  </si>
  <si>
    <t>Financial Instruments and Risk Management - Fair Value Information on Other Financial Assets and Liabilities Recorded at Amortized Cost (Parenthetical) (Detail) - USD ($) $ in Millions</t>
  </si>
  <si>
    <t>Fair Value, Assets and Liabilities Measured on Recurring and Nonrecurring Basis [Abstract]</t>
  </si>
  <si>
    <t>Value of the equity instrument embedded in the issued convertible bonds</t>
  </si>
  <si>
    <t>Related Party Transactions - Transactions with Significant Shareholders, their Affiliates and Other Related Parties (Detail) - USD ($) $ in Millions</t>
  </si>
  <si>
    <t>Sales &amp; other services</t>
  </si>
  <si>
    <t>Research and development expenses</t>
  </si>
  <si>
    <t>Other purchases</t>
  </si>
  <si>
    <t>Accounts receivable</t>
  </si>
  <si>
    <t>Accounts payable</t>
  </si>
  <si>
    <t>Related Party Transactions - Additional Information (Detail) - USD ($) $ in Millions</t>
  </si>
  <si>
    <t>Related Party Transaction [Line Items]</t>
  </si>
  <si>
    <t>ST Foundation [Member]</t>
  </si>
  <si>
    <t>Contributed cash amounts to ST Foundation</t>
  </si>
  <si>
    <t>ST-Ericsson AT SA ("JVD") [Member]</t>
  </si>
  <si>
    <t>Segment Information - Additional Information (Detail)</t>
  </si>
  <si>
    <t>Dec. 31, 2015Business_Area</t>
  </si>
  <si>
    <t>Number of business areas</t>
  </si>
  <si>
    <t>Segment Information - Net Revenues by Product Segment and by Product Line (Detail) - USD ($) $ in Millions</t>
  </si>
  <si>
    <t>Segment Reporting Information [Line Items]</t>
  </si>
  <si>
    <t>Sense &amp; Power and Automotive Products (SP&amp;A) [Member] | Automotive ("APG") [Member]</t>
  </si>
  <si>
    <t>Sense &amp; Power and Automotive Products (SP&amp;A) [Member] | Industrial &amp; Power Discrete ("IPD") [Member]</t>
  </si>
  <si>
    <t>Sense &amp; Power and Automotive Products (SP&amp;A) [Member] | Analog Power And Micro Electro Mechanical Systems And Sensors [Member]</t>
  </si>
  <si>
    <t>Embedded Processing Solutions (EPS) [Member] | Digital Products Group (DPG) [Member]</t>
  </si>
  <si>
    <t>Embedded Processing Solutions (EPS) [Member] | Microcontrollers, Memory &amp; Secure MCU (MMS) [Member]</t>
  </si>
  <si>
    <t>Embedded Processing Solutions (EPS) [Member] | Other EPS [Member]</t>
  </si>
  <si>
    <t>Product Segments [Member]</t>
  </si>
  <si>
    <t>Segment Information - Operating Income (Loss) by Product Segment (Detail) - USD ($) $ in Millions</t>
  </si>
  <si>
    <t>Segment Reporting, Reconciling Item for Operating Profit (Loss) from Segment to Consolidated [Line Items]</t>
  </si>
  <si>
    <t>Segment Information - Reconciliation of Operating Income (Loss) of Segments to Total Operating Income (Loss) (Detail) - USD ($) $ in Millions</t>
  </si>
  <si>
    <t>Strategic and other research and development programs</t>
  </si>
  <si>
    <t>Phase-out and start-up costs</t>
  </si>
  <si>
    <t>Other non-allocated provisions</t>
  </si>
  <si>
    <t>Segment Information - Net Revenues (Detail) - USD ($) $ in Millions</t>
  </si>
  <si>
    <t>Revenues from External Customers and Long-Lived Assets [Line Items]</t>
  </si>
  <si>
    <t>The Netherlands [Member]</t>
  </si>
  <si>
    <t>France [Member]</t>
  </si>
  <si>
    <t>Italy [Member]</t>
  </si>
  <si>
    <t>USA [Member]</t>
  </si>
  <si>
    <t>Singapore [Member]</t>
  </si>
  <si>
    <t>Japan [Member]</t>
  </si>
  <si>
    <t>Other Countries [Member]</t>
  </si>
  <si>
    <t>Segment Information - Property, Plant &amp; Equipment (Detail) - USD ($) $ in Millions</t>
  </si>
  <si>
    <t>Other European Countries [Member]</t>
  </si>
  <si>
    <t>Malaysia [Member]</t>
  </si>
  <si>
    <t>Valuation and Qualifying Accounts (Detail) - USD ($) $ in Millions</t>
  </si>
  <si>
    <t>Allowance for Trade Receivables [Member]</t>
  </si>
  <si>
    <t>Valuation and Qualifying Accounts Disclosure [Line Items]</t>
  </si>
  <si>
    <t>Balance at beginning of period</t>
  </si>
  <si>
    <t>Translation adjustment</t>
  </si>
  <si>
    <t>Charged to costs and expenses</t>
  </si>
  <si>
    <t>Additions/ (Deductions)</t>
  </si>
  <si>
    <t>Balance at end of period</t>
  </si>
  <si>
    <t>Valuation Allowance of Deferred Tax Asset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_(&quot;€ &quot;#,##0.0_);_(&quot;€ &quot;(#,##0.0)" numFmtId="168"/>
    <numFmt formatCode="_(&quot;€ &quot;#,##0_);_(&quot;€ &quot;(#,##0)" numFmtId="169"/>
    <numFmt formatCode="_(&quot;SGD &quot;#,##0_);_(&quot;SGD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4" t="s">
        <v>16</v>
      </c>
    </row>
    <row r="11" spans="1:2">
      <c r="A11" s="4" t="s">
        <v>17</v>
      </c>
      <c r="B11" s="6" t="n">
        <v>93278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878537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2</v>
      </c>
      <c r="B1" s="2" t="s">
        <v>1</v>
      </c>
    </row>
    <row r="2" spans="1:3">
      <c r="B2" s="2" t="s">
        <v>27</v>
      </c>
      <c r="C2" s="2" t="s">
        <v>28</v>
      </c>
    </row>
    <row r="3" spans="1:3">
      <c r="A3" s="3" t="s">
        <v>897</v>
      </c>
    </row>
    <row r="4" spans="1:3">
      <c r="A4" s="4" t="s">
        <v>1023</v>
      </c>
      <c r="B4" s="6" t="n">
        <v>-4427141</v>
      </c>
    </row>
    <row r="5" spans="1:3">
      <c r="A5" s="4" t="s">
        <v>387</v>
      </c>
    </row>
    <row r="6" spans="1:3">
      <c r="A6" s="3" t="s">
        <v>897</v>
      </c>
    </row>
    <row r="7" spans="1:3">
      <c r="A7" s="4" t="s">
        <v>1024</v>
      </c>
      <c r="B7" s="6" t="n">
        <v>11238274</v>
      </c>
    </row>
    <row r="8" spans="1:3">
      <c r="A8" s="4" t="s">
        <v>937</v>
      </c>
      <c r="B8" s="6" t="n">
        <v>7017886</v>
      </c>
    </row>
    <row r="9" spans="1:3">
      <c r="A9" s="4" t="s">
        <v>1025</v>
      </c>
      <c r="B9" s="6" t="n">
        <v>-167458</v>
      </c>
    </row>
    <row r="10" spans="1:3">
      <c r="A10" s="4" t="s">
        <v>1026</v>
      </c>
      <c r="B10" s="6" t="n">
        <v>-1970554</v>
      </c>
    </row>
    <row r="11" spans="1:3">
      <c r="A11" s="4" t="s">
        <v>1023</v>
      </c>
      <c r="B11" s="6" t="n">
        <v>-4427141</v>
      </c>
    </row>
    <row r="12" spans="1:3">
      <c r="A12" s="4" t="s">
        <v>1027</v>
      </c>
      <c r="B12" s="6" t="n">
        <v>11691007</v>
      </c>
      <c r="C12" s="6" t="n">
        <v>11238274</v>
      </c>
    </row>
    <row r="13" spans="1:3">
      <c r="A13" s="4" t="s">
        <v>1028</v>
      </c>
    </row>
    <row r="14" spans="1:3">
      <c r="A14" s="3" t="s">
        <v>897</v>
      </c>
    </row>
    <row r="15" spans="1:3">
      <c r="A15" s="4" t="s">
        <v>1024</v>
      </c>
      <c r="B15" s="6" t="n">
        <v>33620</v>
      </c>
    </row>
    <row r="16" spans="1:3">
      <c r="A16" s="4" t="s">
        <v>1023</v>
      </c>
      <c r="B16" s="6" t="n">
        <v>-33620</v>
      </c>
    </row>
    <row r="17" spans="1:3">
      <c r="A17" s="4" t="s">
        <v>1027</v>
      </c>
      <c r="C17" s="6" t="n">
        <v>33620</v>
      </c>
    </row>
    <row r="18" spans="1:3">
      <c r="A18" s="4" t="s">
        <v>1029</v>
      </c>
    </row>
    <row r="19" spans="1:3">
      <c r="A19" s="3" t="s">
        <v>897</v>
      </c>
    </row>
    <row r="20" spans="1:3">
      <c r="A20" s="4" t="s">
        <v>1024</v>
      </c>
      <c r="B20" s="6" t="n">
        <v>1380204</v>
      </c>
    </row>
    <row r="21" spans="1:3">
      <c r="A21" s="4" t="s">
        <v>1025</v>
      </c>
      <c r="B21" s="6" t="n">
        <v>-8834</v>
      </c>
    </row>
    <row r="22" spans="1:3">
      <c r="A22" s="4" t="s">
        <v>1023</v>
      </c>
      <c r="B22" s="6" t="n">
        <v>-1371370</v>
      </c>
    </row>
    <row r="23" spans="1:3">
      <c r="A23" s="4" t="s">
        <v>1027</v>
      </c>
      <c r="C23" s="6" t="n">
        <v>1380204</v>
      </c>
    </row>
    <row r="24" spans="1:3">
      <c r="A24" s="4" t="s">
        <v>987</v>
      </c>
    </row>
    <row r="25" spans="1:3">
      <c r="A25" s="3" t="s">
        <v>897</v>
      </c>
    </row>
    <row r="26" spans="1:3">
      <c r="A26" s="4" t="s">
        <v>1024</v>
      </c>
      <c r="B26" s="6" t="n">
        <v>28377</v>
      </c>
    </row>
    <row r="27" spans="1:3">
      <c r="A27" s="4" t="s">
        <v>937</v>
      </c>
      <c r="B27" s="6" t="n">
        <v>21283</v>
      </c>
    </row>
    <row r="28" spans="1:3">
      <c r="A28" s="4" t="s">
        <v>1023</v>
      </c>
      <c r="B28" s="6" t="n">
        <v>-21282</v>
      </c>
    </row>
    <row r="29" spans="1:3">
      <c r="A29" s="4" t="s">
        <v>1027</v>
      </c>
      <c r="B29" s="6" t="n">
        <v>28378</v>
      </c>
      <c r="C29" s="6" t="n">
        <v>28377</v>
      </c>
    </row>
    <row r="30" spans="1:3">
      <c r="A30" s="4" t="s">
        <v>1030</v>
      </c>
    </row>
    <row r="31" spans="1:3">
      <c r="A31" s="3" t="s">
        <v>897</v>
      </c>
    </row>
    <row r="32" spans="1:3">
      <c r="A32" s="4" t="s">
        <v>1024</v>
      </c>
      <c r="B32" s="6" t="n">
        <v>2872368</v>
      </c>
    </row>
    <row r="33" spans="1:3">
      <c r="A33" s="4" t="s">
        <v>1025</v>
      </c>
      <c r="B33" s="6" t="n">
        <v>-39408</v>
      </c>
    </row>
    <row r="34" spans="1:3">
      <c r="A34" s="4" t="s">
        <v>1023</v>
      </c>
      <c r="B34" s="6" t="n">
        <v>-1370601</v>
      </c>
    </row>
    <row r="35" spans="1:3">
      <c r="A35" s="4" t="s">
        <v>1027</v>
      </c>
      <c r="B35" s="6" t="n">
        <v>1462359</v>
      </c>
      <c r="C35" s="6" t="n">
        <v>2872368</v>
      </c>
    </row>
    <row r="36" spans="1:3">
      <c r="A36" s="4" t="s">
        <v>988</v>
      </c>
    </row>
    <row r="37" spans="1:3">
      <c r="A37" s="3" t="s">
        <v>897</v>
      </c>
    </row>
    <row r="38" spans="1:3">
      <c r="A38" s="4" t="s">
        <v>937</v>
      </c>
      <c r="B38" s="6" t="n">
        <v>34483</v>
      </c>
    </row>
    <row r="39" spans="1:3">
      <c r="A39" s="4" t="s">
        <v>1023</v>
      </c>
      <c r="B39" s="6" t="n">
        <v>-11494</v>
      </c>
    </row>
    <row r="40" spans="1:3">
      <c r="A40" s="4" t="s">
        <v>1027</v>
      </c>
      <c r="B40" s="6" t="n">
        <v>22989</v>
      </c>
    </row>
    <row r="41" spans="1:3">
      <c r="A41" s="4" t="s">
        <v>1031</v>
      </c>
    </row>
    <row r="42" spans="1:3">
      <c r="A42" s="3" t="s">
        <v>897</v>
      </c>
    </row>
    <row r="43" spans="1:3">
      <c r="A43" s="4" t="s">
        <v>1024</v>
      </c>
      <c r="B43" s="6" t="n">
        <v>6923705</v>
      </c>
    </row>
    <row r="44" spans="1:3">
      <c r="A44" s="4" t="s">
        <v>1025</v>
      </c>
      <c r="B44" s="6" t="n">
        <v>-88271</v>
      </c>
    </row>
    <row r="45" spans="1:3">
      <c r="A45" s="4" t="s">
        <v>1026</v>
      </c>
      <c r="B45" s="6" t="n">
        <v>-1970554</v>
      </c>
    </row>
    <row r="46" spans="1:3">
      <c r="A46" s="4" t="s">
        <v>1023</v>
      </c>
      <c r="B46" s="6" t="n">
        <v>-1618774</v>
      </c>
    </row>
    <row r="47" spans="1:3">
      <c r="A47" s="4" t="s">
        <v>1027</v>
      </c>
      <c r="B47" s="6" t="n">
        <v>3246106</v>
      </c>
      <c r="C47" s="6" t="n">
        <v>6923705</v>
      </c>
    </row>
    <row r="48" spans="1:3">
      <c r="A48" s="4" t="s">
        <v>989</v>
      </c>
    </row>
    <row r="49" spans="1:3">
      <c r="A49" s="3" t="s">
        <v>897</v>
      </c>
    </row>
    <row r="50" spans="1:3">
      <c r="A50" s="4" t="s">
        <v>937</v>
      </c>
      <c r="B50" s="6" t="n">
        <v>6962120</v>
      </c>
    </row>
    <row r="51" spans="1:3">
      <c r="A51" s="4" t="s">
        <v>1025</v>
      </c>
      <c r="B51" s="6" t="n">
        <v>-30945</v>
      </c>
    </row>
    <row r="52" spans="1:3">
      <c r="A52" s="4" t="s">
        <v>1027</v>
      </c>
      <c r="B52" s="6" t="n">
        <v>6931175</v>
      </c>
    </row>
    <row r="53" spans="1:3">
      <c r="A53" s="4" t="s">
        <v>1032</v>
      </c>
    </row>
    <row r="54" spans="1:3">
      <c r="A54" s="3" t="s">
        <v>897</v>
      </c>
    </row>
    <row r="55" spans="1:3">
      <c r="A55" s="4" t="s">
        <v>1024</v>
      </c>
      <c r="B55" s="6" t="n">
        <v>22115</v>
      </c>
      <c r="C55" s="6" t="n">
        <v>31115</v>
      </c>
    </row>
    <row r="56" spans="1:3">
      <c r="A56" s="4" t="s">
        <v>991</v>
      </c>
      <c r="B56" s="6" t="n">
        <v>2005</v>
      </c>
    </row>
    <row r="57" spans="1:3">
      <c r="A57" s="4" t="s">
        <v>1033</v>
      </c>
      <c r="B57" s="6" t="n">
        <v>-22115</v>
      </c>
      <c r="C57" s="6" t="n">
        <v>-9000</v>
      </c>
    </row>
    <row r="58" spans="1:3">
      <c r="A58" s="4" t="s">
        <v>1027</v>
      </c>
      <c r="C58" s="6" t="n">
        <v>22115</v>
      </c>
    </row>
    <row r="59" spans="1:3">
      <c r="A59" s="4" t="s">
        <v>1034</v>
      </c>
      <c r="B59" s="6" t="n">
        <v>0</v>
      </c>
    </row>
    <row r="60" spans="1:3">
      <c r="A60" s="4" t="s">
        <v>1035</v>
      </c>
    </row>
    <row r="61" spans="1:3">
      <c r="A61" s="3" t="s">
        <v>897</v>
      </c>
    </row>
    <row r="62" spans="1:3">
      <c r="A62" s="4" t="s">
        <v>1024</v>
      </c>
      <c r="B62" s="6" t="n">
        <v>21000</v>
      </c>
      <c r="C62" s="6" t="n">
        <v>30000</v>
      </c>
    </row>
    <row r="63" spans="1:3">
      <c r="A63" s="4" t="s">
        <v>991</v>
      </c>
      <c r="B63" s="6" t="n">
        <v>2006</v>
      </c>
    </row>
    <row r="64" spans="1:3">
      <c r="A64" s="4" t="s">
        <v>1033</v>
      </c>
      <c r="B64" s="6" t="n">
        <v>-18000</v>
      </c>
      <c r="C64" s="6" t="n">
        <v>-9000</v>
      </c>
    </row>
    <row r="65" spans="1:3">
      <c r="A65" s="4" t="s">
        <v>1027</v>
      </c>
      <c r="B65" s="6" t="n">
        <v>3000</v>
      </c>
      <c r="C65" s="6" t="n">
        <v>21000</v>
      </c>
    </row>
    <row r="66" spans="1:3">
      <c r="A66" s="4" t="s">
        <v>1034</v>
      </c>
      <c r="B66" s="6" t="n">
        <v>0</v>
      </c>
    </row>
    <row r="67" spans="1:3">
      <c r="A67" s="4" t="s">
        <v>1036</v>
      </c>
    </row>
    <row r="68" spans="1:3">
      <c r="A68" s="3" t="s">
        <v>897</v>
      </c>
    </row>
    <row r="69" spans="1:3">
      <c r="A69" s="4" t="s">
        <v>1024</v>
      </c>
      <c r="B69" s="6" t="n">
        <v>46500</v>
      </c>
      <c r="C69" s="6" t="n">
        <v>60000</v>
      </c>
    </row>
    <row r="70" spans="1:3">
      <c r="A70" s="4" t="s">
        <v>991</v>
      </c>
      <c r="B70" s="6" t="n">
        <v>2007</v>
      </c>
    </row>
    <row r="71" spans="1:3">
      <c r="A71" s="4" t="s">
        <v>1033</v>
      </c>
      <c r="B71" s="6" t="n">
        <v>-27000</v>
      </c>
      <c r="C71" s="6" t="n">
        <v>-13500</v>
      </c>
    </row>
    <row r="72" spans="1:3">
      <c r="A72" s="4" t="s">
        <v>1027</v>
      </c>
      <c r="B72" s="6" t="n">
        <v>19500</v>
      </c>
      <c r="C72" s="6" t="n">
        <v>46500</v>
      </c>
    </row>
    <row r="73" spans="1:3">
      <c r="A73" s="4" t="s">
        <v>1034</v>
      </c>
      <c r="B73" s="6" t="n">
        <v>0</v>
      </c>
    </row>
    <row r="74" spans="1:3">
      <c r="A74" s="4" t="s">
        <v>1037</v>
      </c>
    </row>
    <row r="75" spans="1:3">
      <c r="A75" s="3" t="s">
        <v>897</v>
      </c>
    </row>
    <row r="76" spans="1:3">
      <c r="A76" s="4" t="s">
        <v>1024</v>
      </c>
      <c r="B76" s="6" t="n">
        <v>60000</v>
      </c>
      <c r="C76" s="6" t="n">
        <v>75000</v>
      </c>
    </row>
    <row r="77" spans="1:3">
      <c r="A77" s="4" t="s">
        <v>991</v>
      </c>
      <c r="B77" s="6" t="n">
        <v>2008</v>
      </c>
    </row>
    <row r="78" spans="1:3">
      <c r="A78" s="4" t="s">
        <v>1033</v>
      </c>
      <c r="B78" s="6" t="n">
        <v>-21000</v>
      </c>
      <c r="C78" s="6" t="n">
        <v>-15000</v>
      </c>
    </row>
    <row r="79" spans="1:3">
      <c r="A79" s="4" t="s">
        <v>1027</v>
      </c>
      <c r="B79" s="6" t="n">
        <v>39000</v>
      </c>
      <c r="C79" s="6" t="n">
        <v>60000</v>
      </c>
    </row>
    <row r="80" spans="1:3">
      <c r="A80" s="4" t="s">
        <v>1034</v>
      </c>
      <c r="B80" s="6" t="n">
        <v>0</v>
      </c>
    </row>
    <row r="81" spans="1:3">
      <c r="A81" s="4" t="s">
        <v>1038</v>
      </c>
    </row>
    <row r="82" spans="1:3">
      <c r="A82" s="3" t="s">
        <v>897</v>
      </c>
    </row>
    <row r="83" spans="1:3">
      <c r="A83" s="4" t="s">
        <v>1024</v>
      </c>
      <c r="B83" s="6" t="n">
        <v>75000</v>
      </c>
      <c r="C83" s="6" t="n">
        <v>75000</v>
      </c>
    </row>
    <row r="84" spans="1:3">
      <c r="A84" s="4" t="s">
        <v>991</v>
      </c>
      <c r="B84" s="6" t="n">
        <v>2009</v>
      </c>
    </row>
    <row r="85" spans="1:3">
      <c r="A85" s="4" t="s">
        <v>1033</v>
      </c>
      <c r="B85" s="6" t="n">
        <v>-30000</v>
      </c>
    </row>
    <row r="86" spans="1:3">
      <c r="A86" s="4" t="s">
        <v>1027</v>
      </c>
      <c r="B86" s="6" t="n">
        <v>45000</v>
      </c>
      <c r="C86" s="6" t="n">
        <v>75000</v>
      </c>
    </row>
    <row r="87" spans="1:3">
      <c r="A87" s="4" t="s">
        <v>1034</v>
      </c>
      <c r="B87" s="6" t="n">
        <v>0</v>
      </c>
    </row>
    <row r="88" spans="1:3">
      <c r="A88" s="4" t="s">
        <v>1039</v>
      </c>
    </row>
    <row r="89" spans="1:3">
      <c r="A89" s="3" t="s">
        <v>897</v>
      </c>
    </row>
    <row r="90" spans="1:3">
      <c r="A90" s="4" t="s">
        <v>1024</v>
      </c>
      <c r="B90" s="6" t="n">
        <v>75000</v>
      </c>
      <c r="C90" s="6" t="n">
        <v>82500</v>
      </c>
    </row>
    <row r="91" spans="1:3">
      <c r="A91" s="4" t="s">
        <v>991</v>
      </c>
      <c r="B91" s="6" t="n">
        <v>2010</v>
      </c>
    </row>
    <row r="92" spans="1:3">
      <c r="A92" s="4" t="s">
        <v>1033</v>
      </c>
      <c r="B92" s="6" t="n">
        <v>-30000</v>
      </c>
      <c r="C92" s="6" t="n">
        <v>-7500</v>
      </c>
    </row>
    <row r="93" spans="1:3">
      <c r="A93" s="4" t="s">
        <v>1027</v>
      </c>
      <c r="B93" s="6" t="n">
        <v>45000</v>
      </c>
      <c r="C93" s="6" t="n">
        <v>75000</v>
      </c>
    </row>
    <row r="94" spans="1:3">
      <c r="A94" s="4" t="s">
        <v>1034</v>
      </c>
      <c r="B94" s="6" t="n">
        <v>0</v>
      </c>
    </row>
    <row r="95" spans="1:3">
      <c r="A95" s="4" t="s">
        <v>1040</v>
      </c>
    </row>
    <row r="96" spans="1:3">
      <c r="A96" s="3" t="s">
        <v>897</v>
      </c>
    </row>
    <row r="97" spans="1:3">
      <c r="A97" s="4" t="s">
        <v>1024</v>
      </c>
      <c r="B97" s="6" t="n">
        <v>97500</v>
      </c>
      <c r="C97" s="6" t="n">
        <v>117500</v>
      </c>
    </row>
    <row r="98" spans="1:3">
      <c r="A98" s="4" t="s">
        <v>991</v>
      </c>
      <c r="B98" s="6" t="n">
        <v>2011</v>
      </c>
    </row>
    <row r="99" spans="1:3">
      <c r="A99" s="4" t="s">
        <v>1033</v>
      </c>
      <c r="B99" s="6" t="n">
        <v>-15000</v>
      </c>
      <c r="C99" s="6" t="n">
        <v>-20000</v>
      </c>
    </row>
    <row r="100" spans="1:3">
      <c r="A100" s="4" t="s">
        <v>1027</v>
      </c>
      <c r="B100" s="6" t="n">
        <v>82500</v>
      </c>
      <c r="C100" s="6" t="n">
        <v>97500</v>
      </c>
    </row>
    <row r="101" spans="1:3">
      <c r="A101" s="4" t="s">
        <v>1034</v>
      </c>
      <c r="B101" s="6" t="n">
        <v>0</v>
      </c>
    </row>
    <row r="102" spans="1:3">
      <c r="A102" s="4" t="s">
        <v>1041</v>
      </c>
    </row>
    <row r="103" spans="1:3">
      <c r="A103" s="3" t="s">
        <v>897</v>
      </c>
    </row>
    <row r="104" spans="1:3">
      <c r="A104" s="4" t="s">
        <v>1024</v>
      </c>
      <c r="B104" s="6" t="n">
        <v>102500</v>
      </c>
      <c r="C104" s="6" t="n">
        <v>122500</v>
      </c>
    </row>
    <row r="105" spans="1:3">
      <c r="A105" s="4" t="s">
        <v>991</v>
      </c>
      <c r="B105" s="6" t="n">
        <v>2012</v>
      </c>
    </row>
    <row r="106" spans="1:3">
      <c r="A106" s="4" t="s">
        <v>1033</v>
      </c>
      <c r="B106" s="6" t="n">
        <v>-7500</v>
      </c>
      <c r="C106" s="6" t="n">
        <v>-20000</v>
      </c>
    </row>
    <row r="107" spans="1:3">
      <c r="A107" s="4" t="s">
        <v>1027</v>
      </c>
      <c r="B107" s="6" t="n">
        <v>95000</v>
      </c>
      <c r="C107" s="6" t="n">
        <v>102500</v>
      </c>
    </row>
    <row r="108" spans="1:3">
      <c r="A108" s="4" t="s">
        <v>1034</v>
      </c>
      <c r="B108"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2</v>
      </c>
      <c r="B1" s="2" t="s">
        <v>1</v>
      </c>
    </row>
    <row r="2" spans="1:4">
      <c r="B2" s="2" t="s">
        <v>27</v>
      </c>
      <c r="C2" s="2" t="s">
        <v>28</v>
      </c>
      <c r="D2" s="2" t="s">
        <v>29</v>
      </c>
    </row>
    <row r="3" spans="1:4">
      <c r="A3" s="3" t="s">
        <v>1043</v>
      </c>
    </row>
    <row r="4" spans="1:4">
      <c r="A4" s="4" t="s">
        <v>1044</v>
      </c>
      <c r="B4" s="7" t="n">
        <v>38</v>
      </c>
      <c r="C4" s="7" t="n">
        <v>36</v>
      </c>
      <c r="D4" s="7" t="n">
        <v>26</v>
      </c>
    </row>
    <row r="5" spans="1:4">
      <c r="A5" s="4" t="s">
        <v>1045</v>
      </c>
    </row>
    <row r="6" spans="1:4">
      <c r="A6" s="3" t="s">
        <v>1043</v>
      </c>
    </row>
    <row r="7" spans="1:4">
      <c r="A7" s="4" t="s">
        <v>1044</v>
      </c>
      <c r="B7" s="6" t="n">
        <v>7</v>
      </c>
      <c r="C7" s="6" t="n">
        <v>6</v>
      </c>
      <c r="D7" s="6" t="n">
        <v>5</v>
      </c>
    </row>
    <row r="8" spans="1:4">
      <c r="A8" s="4" t="s">
        <v>1046</v>
      </c>
    </row>
    <row r="9" spans="1:4">
      <c r="A9" s="3" t="s">
        <v>1043</v>
      </c>
    </row>
    <row r="10" spans="1:4">
      <c r="A10" s="4" t="s">
        <v>1044</v>
      </c>
      <c r="B10" s="6" t="n">
        <v>17</v>
      </c>
      <c r="C10" s="6" t="n">
        <v>16</v>
      </c>
      <c r="D10" s="6" t="n">
        <v>13</v>
      </c>
    </row>
    <row r="11" spans="1:4">
      <c r="A11" s="4" t="s">
        <v>1047</v>
      </c>
    </row>
    <row r="12" spans="1:4">
      <c r="A12" s="3" t="s">
        <v>1043</v>
      </c>
    </row>
    <row r="13" spans="1:4">
      <c r="A13" s="4" t="s">
        <v>1044</v>
      </c>
      <c r="B13" s="7" t="n">
        <v>14</v>
      </c>
      <c r="C13" s="7" t="n">
        <v>14</v>
      </c>
      <c r="D13" s="7" t="n">
        <v>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48</v>
      </c>
      <c r="B1" s="2" t="s">
        <v>1</v>
      </c>
    </row>
    <row r="2" spans="1:5">
      <c r="B2" s="2" t="s">
        <v>27</v>
      </c>
      <c r="C2" s="2" t="s">
        <v>28</v>
      </c>
      <c r="D2" s="2" t="s">
        <v>29</v>
      </c>
      <c r="E2" s="2" t="s">
        <v>973</v>
      </c>
    </row>
    <row r="3" spans="1:5">
      <c r="A3" s="4" t="s">
        <v>1049</v>
      </c>
      <c r="B3" s="7" t="n">
        <v>-321</v>
      </c>
      <c r="C3" s="7" t="n">
        <v>-463</v>
      </c>
      <c r="D3" s="7" t="n">
        <v>228</v>
      </c>
    </row>
    <row r="4" spans="1:5">
      <c r="A4" s="4" t="s">
        <v>1050</v>
      </c>
      <c r="B4" s="6" t="n">
        <v>172</v>
      </c>
      <c r="C4" s="6" t="n">
        <v>8</v>
      </c>
      <c r="D4" s="6" t="n">
        <v>-14</v>
      </c>
    </row>
    <row r="5" spans="1:5">
      <c r="A5" s="4" t="s">
        <v>1051</v>
      </c>
      <c r="D5" s="6" t="n">
        <v>60</v>
      </c>
    </row>
    <row r="6" spans="1:5">
      <c r="A6" s="4" t="s">
        <v>1052</v>
      </c>
      <c r="B6" s="6" t="n">
        <v>-149</v>
      </c>
      <c r="C6" s="6" t="n">
        <v>-455</v>
      </c>
      <c r="D6" s="6" t="n">
        <v>274</v>
      </c>
    </row>
    <row r="7" spans="1:5">
      <c r="A7" s="4" t="s">
        <v>1053</v>
      </c>
      <c r="B7" s="6" t="n">
        <v>-4</v>
      </c>
      <c r="C7" s="6" t="n">
        <v>26</v>
      </c>
      <c r="D7" s="6" t="n">
        <v>-26</v>
      </c>
    </row>
    <row r="8" spans="1:5">
      <c r="A8" s="4" t="s">
        <v>1054</v>
      </c>
      <c r="B8" s="6" t="n">
        <v>-153</v>
      </c>
      <c r="C8" s="6" t="n">
        <v>-429</v>
      </c>
      <c r="D8" s="6" t="n">
        <v>248</v>
      </c>
    </row>
    <row r="9" spans="1:5">
      <c r="A9" s="4" t="s">
        <v>1055</v>
      </c>
      <c r="B9" s="6" t="n">
        <v>420</v>
      </c>
      <c r="C9" s="6" t="n">
        <v>569</v>
      </c>
      <c r="D9" s="6" t="n">
        <v>1024</v>
      </c>
      <c r="E9" s="7" t="n">
        <v>750</v>
      </c>
    </row>
    <row r="10" spans="1:5">
      <c r="A10" s="4" t="s">
        <v>1053</v>
      </c>
      <c r="B10" s="6" t="n">
        <v>40</v>
      </c>
      <c r="C10" s="6" t="n">
        <v>44</v>
      </c>
      <c r="D10" s="6" t="n">
        <v>18</v>
      </c>
      <c r="E10" s="6" t="n">
        <v>44</v>
      </c>
    </row>
    <row r="11" spans="1:5">
      <c r="A11" s="4" t="s">
        <v>1056</v>
      </c>
      <c r="B11" s="6" t="n">
        <v>460</v>
      </c>
      <c r="C11" s="6" t="n">
        <v>613</v>
      </c>
      <c r="D11" s="6" t="n">
        <v>1042</v>
      </c>
      <c r="E11" s="6" t="n">
        <v>794</v>
      </c>
    </row>
    <row r="12" spans="1:5">
      <c r="A12" s="4" t="s">
        <v>1057</v>
      </c>
    </row>
    <row r="13" spans="1:5">
      <c r="A13" s="4" t="s">
        <v>1049</v>
      </c>
      <c r="B13" s="6" t="n">
        <v>-117</v>
      </c>
      <c r="C13" s="6" t="n">
        <v>-116</v>
      </c>
      <c r="D13" s="6" t="n">
        <v>40</v>
      </c>
    </row>
    <row r="14" spans="1:5">
      <c r="A14" s="4" t="s">
        <v>1050</v>
      </c>
      <c r="B14" s="6" t="n">
        <v>170</v>
      </c>
      <c r="C14" s="6" t="n">
        <v>2</v>
      </c>
      <c r="D14" s="6" t="n">
        <v>-28</v>
      </c>
    </row>
    <row r="15" spans="1:5">
      <c r="A15" s="4" t="s">
        <v>1052</v>
      </c>
      <c r="B15" s="6" t="n">
        <v>53</v>
      </c>
      <c r="C15" s="6" t="n">
        <v>-114</v>
      </c>
      <c r="D15" s="6" t="n">
        <v>12</v>
      </c>
    </row>
    <row r="16" spans="1:5">
      <c r="A16" s="4" t="s">
        <v>1053</v>
      </c>
      <c r="C16" s="6" t="n">
        <v>5</v>
      </c>
      <c r="D16" s="6" t="n">
        <v>-3</v>
      </c>
    </row>
    <row r="17" spans="1:5">
      <c r="A17" s="4" t="s">
        <v>1054</v>
      </c>
      <c r="B17" s="6" t="n">
        <v>53</v>
      </c>
      <c r="C17" s="6" t="n">
        <v>-109</v>
      </c>
      <c r="D17" s="6" t="n">
        <v>9</v>
      </c>
    </row>
    <row r="18" spans="1:5">
      <c r="A18" s="4" t="s">
        <v>1055</v>
      </c>
      <c r="B18" s="6" t="n">
        <v>-23</v>
      </c>
      <c r="C18" s="6" t="n">
        <v>-76</v>
      </c>
      <c r="D18" s="6" t="n">
        <v>38</v>
      </c>
      <c r="E18" s="6" t="n">
        <v>26</v>
      </c>
    </row>
    <row r="19" spans="1:5">
      <c r="A19" s="4" t="s">
        <v>1053</v>
      </c>
      <c r="D19" s="6" t="n">
        <v>-5</v>
      </c>
      <c r="E19" s="6" t="n">
        <v>-2</v>
      </c>
    </row>
    <row r="20" spans="1:5">
      <c r="A20" s="4" t="s">
        <v>1056</v>
      </c>
      <c r="B20" s="6" t="n">
        <v>-23</v>
      </c>
      <c r="C20" s="6" t="n">
        <v>-76</v>
      </c>
      <c r="D20" s="6" t="n">
        <v>33</v>
      </c>
      <c r="E20" s="6" t="n">
        <v>24</v>
      </c>
    </row>
    <row r="21" spans="1:5">
      <c r="A21" s="4" t="s">
        <v>1058</v>
      </c>
    </row>
    <row r="22" spans="1:5">
      <c r="A22" s="4" t="s">
        <v>1049</v>
      </c>
      <c r="C22" s="6" t="n">
        <v>1</v>
      </c>
      <c r="D22" s="6" t="n">
        <v>2</v>
      </c>
    </row>
    <row r="23" spans="1:5">
      <c r="A23" s="4" t="s">
        <v>1052</v>
      </c>
      <c r="C23" s="6" t="n">
        <v>1</v>
      </c>
      <c r="D23" s="6" t="n">
        <v>2</v>
      </c>
    </row>
    <row r="24" spans="1:5">
      <c r="A24" s="4" t="s">
        <v>1053</v>
      </c>
      <c r="D24" s="6" t="n">
        <v>3</v>
      </c>
    </row>
    <row r="25" spans="1:5">
      <c r="A25" s="4" t="s">
        <v>1054</v>
      </c>
      <c r="C25" s="6" t="n">
        <v>1</v>
      </c>
      <c r="D25" s="6" t="n">
        <v>5</v>
      </c>
    </row>
    <row r="26" spans="1:5">
      <c r="A26" s="4" t="s">
        <v>1055</v>
      </c>
      <c r="B26" s="6" t="n">
        <v>2</v>
      </c>
      <c r="C26" s="6" t="n">
        <v>2</v>
      </c>
      <c r="D26" s="6" t="n">
        <v>1</v>
      </c>
      <c r="E26" s="6" t="n">
        <v>-1</v>
      </c>
    </row>
    <row r="27" spans="1:5">
      <c r="A27" s="4" t="s">
        <v>1053</v>
      </c>
      <c r="E27" s="6" t="n">
        <v>-3</v>
      </c>
    </row>
    <row r="28" spans="1:5">
      <c r="A28" s="4" t="s">
        <v>1056</v>
      </c>
      <c r="B28" s="6" t="n">
        <v>2</v>
      </c>
      <c r="C28" s="6" t="n">
        <v>2</v>
      </c>
      <c r="D28" s="6" t="n">
        <v>1</v>
      </c>
      <c r="E28" s="6" t="n">
        <v>-4</v>
      </c>
    </row>
    <row r="29" spans="1:5">
      <c r="A29" s="4" t="s">
        <v>1059</v>
      </c>
    </row>
    <row r="30" spans="1:5">
      <c r="A30" s="4" t="s">
        <v>1049</v>
      </c>
      <c r="B30" s="6" t="n">
        <v>-2</v>
      </c>
      <c r="C30" s="6" t="n">
        <v>-76</v>
      </c>
      <c r="D30" s="6" t="n">
        <v>82</v>
      </c>
    </row>
    <row r="31" spans="1:5">
      <c r="A31" s="4" t="s">
        <v>1050</v>
      </c>
      <c r="B31" s="6" t="n">
        <v>12</v>
      </c>
      <c r="C31" s="6" t="n">
        <v>6</v>
      </c>
      <c r="D31" s="6" t="n">
        <v>14</v>
      </c>
    </row>
    <row r="32" spans="1:5">
      <c r="A32" s="4" t="s">
        <v>1051</v>
      </c>
      <c r="D32" s="6" t="n">
        <v>11</v>
      </c>
    </row>
    <row r="33" spans="1:5">
      <c r="A33" s="4" t="s">
        <v>1052</v>
      </c>
      <c r="B33" s="6" t="n">
        <v>10</v>
      </c>
      <c r="C33" s="6" t="n">
        <v>-70</v>
      </c>
      <c r="D33" s="6" t="n">
        <v>107</v>
      </c>
    </row>
    <row r="34" spans="1:5">
      <c r="A34" s="4" t="s">
        <v>1053</v>
      </c>
      <c r="B34" s="6" t="n">
        <v>-4</v>
      </c>
      <c r="C34" s="6" t="n">
        <v>21</v>
      </c>
      <c r="D34" s="6" t="n">
        <v>-26</v>
      </c>
    </row>
    <row r="35" spans="1:5">
      <c r="A35" s="4" t="s">
        <v>1054</v>
      </c>
      <c r="B35" s="6" t="n">
        <v>6</v>
      </c>
      <c r="C35" s="6" t="n">
        <v>-49</v>
      </c>
      <c r="D35" s="6" t="n">
        <v>81</v>
      </c>
    </row>
    <row r="36" spans="1:5">
      <c r="A36" s="4" t="s">
        <v>1055</v>
      </c>
      <c r="B36" s="6" t="n">
        <v>-160</v>
      </c>
      <c r="C36" s="6" t="n">
        <v>-170</v>
      </c>
      <c r="D36" s="6" t="n">
        <v>-100</v>
      </c>
      <c r="E36" s="6" t="n">
        <v>-207</v>
      </c>
    </row>
    <row r="37" spans="1:5">
      <c r="A37" s="4" t="s">
        <v>1053</v>
      </c>
      <c r="B37" s="6" t="n">
        <v>40</v>
      </c>
      <c r="C37" s="6" t="n">
        <v>44</v>
      </c>
      <c r="D37" s="6" t="n">
        <v>23</v>
      </c>
      <c r="E37" s="6" t="n">
        <v>49</v>
      </c>
    </row>
    <row r="38" spans="1:5">
      <c r="A38" s="4" t="s">
        <v>1056</v>
      </c>
      <c r="B38" s="6" t="n">
        <v>-120</v>
      </c>
      <c r="C38" s="6" t="n">
        <v>-126</v>
      </c>
      <c r="D38" s="6" t="n">
        <v>-77</v>
      </c>
      <c r="E38" s="6" t="n">
        <v>-158</v>
      </c>
    </row>
    <row r="39" spans="1:5">
      <c r="A39" s="4" t="s">
        <v>1060</v>
      </c>
    </row>
    <row r="40" spans="1:5">
      <c r="A40" s="4" t="s">
        <v>1049</v>
      </c>
      <c r="B40" s="6" t="n">
        <v>-202</v>
      </c>
      <c r="C40" s="6" t="n">
        <v>-272</v>
      </c>
      <c r="D40" s="6" t="n">
        <v>104</v>
      </c>
    </row>
    <row r="41" spans="1:5">
      <c r="A41" s="4" t="s">
        <v>1050</v>
      </c>
      <c r="B41" s="6" t="n">
        <v>-10</v>
      </c>
    </row>
    <row r="42" spans="1:5">
      <c r="A42" s="4" t="s">
        <v>1051</v>
      </c>
      <c r="D42" s="6" t="n">
        <v>49</v>
      </c>
    </row>
    <row r="43" spans="1:5">
      <c r="A43" s="4" t="s">
        <v>1052</v>
      </c>
      <c r="B43" s="6" t="n">
        <v>-212</v>
      </c>
      <c r="C43" s="6" t="n">
        <v>-272</v>
      </c>
      <c r="D43" s="6" t="n">
        <v>153</v>
      </c>
    </row>
    <row r="44" spans="1:5">
      <c r="A44" s="4" t="s">
        <v>1054</v>
      </c>
      <c r="B44" s="6" t="n">
        <v>-212</v>
      </c>
      <c r="C44" s="6" t="n">
        <v>-272</v>
      </c>
      <c r="D44" s="6" t="n">
        <v>153</v>
      </c>
    </row>
    <row r="45" spans="1:5">
      <c r="A45" s="4" t="s">
        <v>1055</v>
      </c>
      <c r="B45" s="6" t="n">
        <v>601</v>
      </c>
      <c r="C45" s="6" t="n">
        <v>813</v>
      </c>
      <c r="D45" s="6" t="n">
        <v>1085</v>
      </c>
      <c r="E45" s="6" t="n">
        <v>932</v>
      </c>
    </row>
    <row r="46" spans="1:5">
      <c r="A46" s="4" t="s">
        <v>1056</v>
      </c>
      <c r="B46" s="7" t="n">
        <v>601</v>
      </c>
      <c r="C46" s="7" t="n">
        <v>813</v>
      </c>
      <c r="D46" s="7" t="n">
        <v>1085</v>
      </c>
      <c r="E46" s="7" t="n">
        <v>9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61</v>
      </c>
      <c r="B1" s="2" t="s">
        <v>1</v>
      </c>
    </row>
    <row r="2" spans="1:5">
      <c r="B2" s="2" t="s">
        <v>27</v>
      </c>
      <c r="C2" s="2" t="s">
        <v>28</v>
      </c>
      <c r="D2" s="2" t="s">
        <v>29</v>
      </c>
      <c r="E2" s="2" t="s">
        <v>973</v>
      </c>
    </row>
    <row r="3" spans="1:5">
      <c r="A3" s="3" t="s">
        <v>1062</v>
      </c>
    </row>
    <row r="4" spans="1:5">
      <c r="A4" s="4" t="s">
        <v>34</v>
      </c>
      <c r="B4" s="7" t="n">
        <v>-4565</v>
      </c>
      <c r="C4" s="7" t="n">
        <v>-4906</v>
      </c>
      <c r="D4" s="7" t="n">
        <v>-5468</v>
      </c>
    </row>
    <row r="5" spans="1:5">
      <c r="A5" s="4" t="s">
        <v>36</v>
      </c>
      <c r="B5" s="6" t="n">
        <v>-897</v>
      </c>
      <c r="C5" s="6" t="n">
        <v>-927</v>
      </c>
      <c r="D5" s="6" t="n">
        <v>-1066</v>
      </c>
    </row>
    <row r="6" spans="1:5">
      <c r="A6" s="4" t="s">
        <v>37</v>
      </c>
      <c r="B6" s="6" t="n">
        <v>-1425</v>
      </c>
      <c r="C6" s="6" t="n">
        <v>-1520</v>
      </c>
      <c r="D6" s="6" t="n">
        <v>-1816</v>
      </c>
    </row>
    <row r="7" spans="1:5">
      <c r="A7" s="4" t="s">
        <v>42</v>
      </c>
      <c r="B7" s="6" t="n">
        <v>2</v>
      </c>
      <c r="C7" s="6" t="n">
        <v>-43</v>
      </c>
      <c r="D7" s="6" t="n">
        <v>-122</v>
      </c>
    </row>
    <row r="8" spans="1:5">
      <c r="A8" s="4" t="s">
        <v>45</v>
      </c>
      <c r="B8" s="6" t="n">
        <v>21</v>
      </c>
      <c r="C8" s="6" t="n">
        <v>23</v>
      </c>
      <c r="D8" s="6" t="n">
        <v>-37</v>
      </c>
    </row>
    <row r="9" spans="1:5">
      <c r="A9" s="4" t="s">
        <v>1063</v>
      </c>
      <c r="B9" s="6" t="n">
        <v>460</v>
      </c>
      <c r="C9" s="6" t="n">
        <v>613</v>
      </c>
      <c r="D9" s="6" t="n">
        <v>1042</v>
      </c>
      <c r="E9" s="7" t="n">
        <v>794</v>
      </c>
    </row>
    <row r="10" spans="1:5">
      <c r="A10" s="4" t="s">
        <v>1063</v>
      </c>
      <c r="B10" s="6" t="n">
        <v>110</v>
      </c>
      <c r="C10" s="6" t="n">
        <v>129</v>
      </c>
      <c r="D10" s="6" t="n">
        <v>-629</v>
      </c>
    </row>
    <row r="11" spans="1:5">
      <c r="A11" s="4" t="s">
        <v>1064</v>
      </c>
      <c r="B11" s="6" t="n">
        <v>-6</v>
      </c>
      <c r="C11" s="6" t="n">
        <v>-1</v>
      </c>
      <c r="D11" s="6" t="n">
        <v>129</v>
      </c>
    </row>
    <row r="12" spans="1:5">
      <c r="A12" s="4" t="s">
        <v>1065</v>
      </c>
      <c r="B12" s="6" t="n">
        <v>104</v>
      </c>
      <c r="C12" s="6" t="n">
        <v>128</v>
      </c>
      <c r="D12" s="6" t="n">
        <v>-500</v>
      </c>
    </row>
    <row r="13" spans="1:5">
      <c r="A13" s="4" t="s">
        <v>1057</v>
      </c>
    </row>
    <row r="14" spans="1:5">
      <c r="A14" s="3" t="s">
        <v>1062</v>
      </c>
    </row>
    <row r="15" spans="1:5">
      <c r="A15" s="4" t="s">
        <v>1063</v>
      </c>
      <c r="B15" s="6" t="n">
        <v>-23</v>
      </c>
      <c r="C15" s="6" t="n">
        <v>-76</v>
      </c>
      <c r="D15" s="6" t="n">
        <v>33</v>
      </c>
      <c r="E15" s="7" t="n">
        <v>24</v>
      </c>
    </row>
    <row r="16" spans="1:5">
      <c r="A16" s="4" t="s">
        <v>1066</v>
      </c>
    </row>
    <row r="17" spans="1:5">
      <c r="A17" s="3" t="s">
        <v>1062</v>
      </c>
    </row>
    <row r="18" spans="1:5">
      <c r="A18" s="4" t="s">
        <v>45</v>
      </c>
      <c r="B18" s="6" t="n">
        <v>4</v>
      </c>
      <c r="C18" s="6" t="n">
        <v>1</v>
      </c>
      <c r="D18" s="6" t="n">
        <v>5</v>
      </c>
    </row>
    <row r="19" spans="1:5">
      <c r="A19" s="4" t="s">
        <v>1063</v>
      </c>
      <c r="B19" s="6" t="n">
        <v>-8</v>
      </c>
      <c r="C19" s="6" t="n">
        <v>-5</v>
      </c>
      <c r="D19" s="6" t="n">
        <v>-12</v>
      </c>
    </row>
    <row r="20" spans="1:5">
      <c r="A20" s="4" t="s">
        <v>1063</v>
      </c>
      <c r="B20" s="6" t="n">
        <v>-168</v>
      </c>
      <c r="C20" s="6" t="n">
        <v>-7</v>
      </c>
      <c r="D20" s="6" t="n">
        <v>17</v>
      </c>
    </row>
    <row r="21" spans="1:5">
      <c r="A21" s="4" t="s">
        <v>1064</v>
      </c>
      <c r="D21" s="6" t="n">
        <v>-2</v>
      </c>
    </row>
    <row r="22" spans="1:5">
      <c r="A22" s="4" t="s">
        <v>1065</v>
      </c>
      <c r="B22" s="6" t="n">
        <v>-168</v>
      </c>
      <c r="C22" s="6" t="n">
        <v>-7</v>
      </c>
      <c r="D22" s="6" t="n">
        <v>15</v>
      </c>
    </row>
    <row r="23" spans="1:5">
      <c r="A23" s="4" t="s">
        <v>1067</v>
      </c>
    </row>
    <row r="24" spans="1:5">
      <c r="A24" s="3" t="s">
        <v>1062</v>
      </c>
    </row>
    <row r="25" spans="1:5">
      <c r="A25" s="4" t="s">
        <v>45</v>
      </c>
      <c r="D25" s="6" t="n">
        <v>-4</v>
      </c>
    </row>
    <row r="26" spans="1:5">
      <c r="A26" s="4" t="s">
        <v>1063</v>
      </c>
      <c r="B26" s="6" t="n">
        <v>-170</v>
      </c>
      <c r="C26" s="6" t="n">
        <v>-2</v>
      </c>
      <c r="D26" s="6" t="n">
        <v>29</v>
      </c>
    </row>
    <row r="27" spans="1:5">
      <c r="A27" s="4" t="s">
        <v>1068</v>
      </c>
    </row>
    <row r="28" spans="1:5">
      <c r="A28" s="3" t="s">
        <v>1062</v>
      </c>
    </row>
    <row r="29" spans="1:5">
      <c r="A29" s="4" t="s">
        <v>34</v>
      </c>
      <c r="B29" s="6" t="n">
        <v>-105</v>
      </c>
      <c r="C29" s="6" t="n">
        <v>-1</v>
      </c>
      <c r="D29" s="6" t="n">
        <v>16</v>
      </c>
    </row>
    <row r="30" spans="1:5">
      <c r="A30" s="4" t="s">
        <v>36</v>
      </c>
      <c r="B30" s="6" t="n">
        <v>-14</v>
      </c>
      <c r="C30" s="6" t="n">
        <v>-1</v>
      </c>
      <c r="D30" s="6" t="n">
        <v>3</v>
      </c>
    </row>
    <row r="31" spans="1:5">
      <c r="A31" s="4" t="s">
        <v>37</v>
      </c>
      <c r="B31" s="6" t="n">
        <v>-51</v>
      </c>
      <c r="D31" s="6" t="n">
        <v>14</v>
      </c>
    </row>
    <row r="32" spans="1:5">
      <c r="A32" s="4" t="s">
        <v>1069</v>
      </c>
    </row>
    <row r="33" spans="1:5">
      <c r="A33" s="3" t="s">
        <v>1062</v>
      </c>
    </row>
    <row r="34" spans="1:5">
      <c r="A34" s="4" t="s">
        <v>34</v>
      </c>
      <c r="D34" s="6" t="n">
        <v>-1</v>
      </c>
    </row>
    <row r="35" spans="1:5">
      <c r="A35" s="4" t="s">
        <v>36</v>
      </c>
      <c r="B35" s="6" t="n">
        <v>-5</v>
      </c>
      <c r="C35" s="6" t="n">
        <v>-1</v>
      </c>
      <c r="D35" s="6" t="n">
        <v>-5</v>
      </c>
    </row>
    <row r="36" spans="1:5">
      <c r="A36" s="4" t="s">
        <v>37</v>
      </c>
      <c r="B36" s="6" t="n">
        <v>-6</v>
      </c>
      <c r="C36" s="6" t="n">
        <v>-4</v>
      </c>
      <c r="D36" s="6" t="n">
        <v>-6</v>
      </c>
    </row>
    <row r="37" spans="1:5">
      <c r="A37" s="4" t="s">
        <v>1070</v>
      </c>
    </row>
    <row r="38" spans="1:5">
      <c r="A38" s="3" t="s">
        <v>1062</v>
      </c>
    </row>
    <row r="39" spans="1:5">
      <c r="A39" s="4" t="s">
        <v>36</v>
      </c>
      <c r="D39" s="6" t="n">
        <v>-1</v>
      </c>
    </row>
    <row r="40" spans="1:5">
      <c r="A40" s="4" t="s">
        <v>37</v>
      </c>
      <c r="B40" s="6" t="n">
        <v>-1</v>
      </c>
      <c r="C40" s="7" t="n">
        <v>-1</v>
      </c>
      <c r="D40" s="7" t="n">
        <v>-4</v>
      </c>
    </row>
    <row r="41" spans="1:5">
      <c r="A41" s="4" t="s">
        <v>1071</v>
      </c>
    </row>
    <row r="42" spans="1:5">
      <c r="A42" s="3" t="s">
        <v>1062</v>
      </c>
    </row>
    <row r="43" spans="1:5">
      <c r="A43" s="4" t="s">
        <v>42</v>
      </c>
      <c r="B43" s="6" t="n">
        <v>10</v>
      </c>
    </row>
    <row r="44" spans="1:5">
      <c r="A44" s="4" t="s">
        <v>1063</v>
      </c>
      <c r="B44" s="7" t="n">
        <v>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7</v>
      </c>
      <c r="C2" s="2" t="s">
        <v>28</v>
      </c>
      <c r="D2" s="2" t="s">
        <v>29</v>
      </c>
    </row>
    <row r="3" spans="1:4">
      <c r="A3" s="3" t="s">
        <v>1073</v>
      </c>
    </row>
    <row r="4" spans="1:4">
      <c r="A4" s="4" t="s">
        <v>48</v>
      </c>
      <c r="B4" s="7" t="n">
        <v>104</v>
      </c>
      <c r="C4" s="7" t="n">
        <v>128</v>
      </c>
      <c r="D4" s="7" t="n">
        <v>-500</v>
      </c>
    </row>
    <row r="5" spans="1:4">
      <c r="A5" s="4" t="s">
        <v>1074</v>
      </c>
      <c r="B5" s="6" t="n">
        <v>876510959</v>
      </c>
      <c r="C5" s="6" t="n">
        <v>886532167</v>
      </c>
      <c r="D5" s="6" t="n">
        <v>889541922</v>
      </c>
    </row>
    <row r="6" spans="1:4">
      <c r="A6" s="4" t="s">
        <v>1073</v>
      </c>
      <c r="B6" s="8" t="n">
        <v>0.12</v>
      </c>
      <c r="C6" s="8" t="n">
        <v>0.14</v>
      </c>
      <c r="D6" s="8" t="n">
        <v>-0.5600000000000001</v>
      </c>
    </row>
    <row r="7" spans="1:4">
      <c r="A7" s="3" t="s">
        <v>1075</v>
      </c>
    </row>
    <row r="8" spans="1:4">
      <c r="A8" s="4" t="s">
        <v>48</v>
      </c>
      <c r="B8" s="7" t="n">
        <v>104</v>
      </c>
      <c r="C8" s="7" t="n">
        <v>128</v>
      </c>
      <c r="D8" s="7" t="n">
        <v>-500</v>
      </c>
    </row>
    <row r="9" spans="1:4">
      <c r="A9" s="4" t="s">
        <v>1076</v>
      </c>
      <c r="B9" s="6" t="n">
        <v>0</v>
      </c>
      <c r="C9" s="6" t="n">
        <v>0</v>
      </c>
      <c r="D9" s="6" t="n">
        <v>0</v>
      </c>
    </row>
    <row r="10" spans="1:4">
      <c r="A10" s="4" t="s">
        <v>1077</v>
      </c>
      <c r="B10" s="7" t="n">
        <v>104</v>
      </c>
      <c r="C10" s="7" t="n">
        <v>128</v>
      </c>
      <c r="D10" s="7" t="n">
        <v>-500</v>
      </c>
    </row>
    <row r="11" spans="1:4">
      <c r="A11" s="4" t="s">
        <v>1074</v>
      </c>
      <c r="B11" s="6" t="n">
        <v>876510959</v>
      </c>
      <c r="C11" s="6" t="n">
        <v>886532167</v>
      </c>
      <c r="D11" s="6" t="n">
        <v>889541922</v>
      </c>
    </row>
    <row r="12" spans="1:4">
      <c r="A12" s="4" t="s">
        <v>1078</v>
      </c>
      <c r="B12" s="6" t="n">
        <v>4043813</v>
      </c>
      <c r="C12" s="6" t="n">
        <v>3278537</v>
      </c>
    </row>
    <row r="13" spans="1:4">
      <c r="A13" s="4" t="s">
        <v>1079</v>
      </c>
      <c r="B13" s="6" t="n">
        <v>880554772</v>
      </c>
      <c r="C13" s="6" t="n">
        <v>889810704</v>
      </c>
      <c r="D13" s="6" t="n">
        <v>889541922</v>
      </c>
    </row>
    <row r="14" spans="1:4">
      <c r="A14" s="4" t="s">
        <v>1075</v>
      </c>
      <c r="B14" s="8" t="n">
        <v>0.12</v>
      </c>
      <c r="C14" s="8" t="n">
        <v>0.14</v>
      </c>
      <c r="D14" s="8" t="n">
        <v>-0.560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0</v>
      </c>
      <c r="B1" s="2" t="s">
        <v>1</v>
      </c>
    </row>
    <row r="2" spans="1:4">
      <c r="B2" s="2" t="s">
        <v>27</v>
      </c>
      <c r="C2" s="2" t="s">
        <v>28</v>
      </c>
      <c r="D2" s="2" t="s">
        <v>29</v>
      </c>
    </row>
    <row r="3" spans="1:4">
      <c r="A3" s="4" t="s">
        <v>1081</v>
      </c>
    </row>
    <row r="4" spans="1:4">
      <c r="A4" s="3" t="s">
        <v>1082</v>
      </c>
    </row>
    <row r="5" spans="1:4">
      <c r="A5" s="4" t="s">
        <v>1083</v>
      </c>
      <c r="B5" s="6" t="n">
        <v>0</v>
      </c>
      <c r="C5" s="6" t="n">
        <v>4300</v>
      </c>
      <c r="D5" s="6" t="n">
        <v>82902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4</v>
      </c>
      <c r="B1" s="2" t="s">
        <v>1</v>
      </c>
    </row>
    <row r="2" spans="1:4">
      <c r="B2" s="2" t="s">
        <v>27</v>
      </c>
      <c r="C2" s="2" t="s">
        <v>28</v>
      </c>
      <c r="D2" s="2" t="s">
        <v>29</v>
      </c>
    </row>
    <row r="3" spans="1:4">
      <c r="A3" s="3" t="s">
        <v>1085</v>
      </c>
    </row>
    <row r="4" spans="1:4">
      <c r="A4" s="4" t="s">
        <v>38</v>
      </c>
      <c r="B4" s="7" t="n">
        <v>164</v>
      </c>
      <c r="C4" s="7" t="n">
        <v>207</v>
      </c>
      <c r="D4" s="7" t="n">
        <v>95</v>
      </c>
    </row>
    <row r="5" spans="1:4">
      <c r="A5" s="4" t="s">
        <v>1086</v>
      </c>
    </row>
    <row r="6" spans="1:4">
      <c r="A6" s="3" t="s">
        <v>1085</v>
      </c>
    </row>
    <row r="7" spans="1:4">
      <c r="A7" s="4" t="s">
        <v>38</v>
      </c>
      <c r="B7" s="6" t="n">
        <v>144</v>
      </c>
      <c r="C7" s="6" t="n">
        <v>231</v>
      </c>
      <c r="D7" s="6" t="n">
        <v>57</v>
      </c>
    </row>
    <row r="8" spans="1:4">
      <c r="A8" s="4" t="s">
        <v>1087</v>
      </c>
    </row>
    <row r="9" spans="1:4">
      <c r="A9" s="3" t="s">
        <v>1085</v>
      </c>
    </row>
    <row r="10" spans="1:4">
      <c r="A10" s="4" t="s">
        <v>38</v>
      </c>
      <c r="B10" s="6" t="n">
        <v>-5</v>
      </c>
      <c r="C10" s="6" t="n">
        <v>-16</v>
      </c>
      <c r="D10" s="6" t="n">
        <v>-4</v>
      </c>
    </row>
    <row r="11" spans="1:4">
      <c r="A11" s="4" t="s">
        <v>1088</v>
      </c>
    </row>
    <row r="12" spans="1:4">
      <c r="A12" s="3" t="s">
        <v>1085</v>
      </c>
    </row>
    <row r="13" spans="1:4">
      <c r="A13" s="4" t="s">
        <v>38</v>
      </c>
      <c r="B13" s="6" t="n">
        <v>2</v>
      </c>
      <c r="C13" s="6" t="n">
        <v>4</v>
      </c>
      <c r="D13" s="6" t="n">
        <v>8</v>
      </c>
    </row>
    <row r="14" spans="1:4">
      <c r="A14" s="4" t="s">
        <v>1089</v>
      </c>
    </row>
    <row r="15" spans="1:4">
      <c r="A15" s="3" t="s">
        <v>1085</v>
      </c>
    </row>
    <row r="16" spans="1:4">
      <c r="A16" s="4" t="s">
        <v>38</v>
      </c>
      <c r="B16" s="6" t="n">
        <v>3</v>
      </c>
      <c r="C16" s="6" t="n">
        <v>-28</v>
      </c>
      <c r="D16" s="6" t="n">
        <v>-40</v>
      </c>
    </row>
    <row r="17" spans="1:4">
      <c r="A17" s="4" t="s">
        <v>1090</v>
      </c>
    </row>
    <row r="18" spans="1:4">
      <c r="A18" s="3" t="s">
        <v>1085</v>
      </c>
    </row>
    <row r="19" spans="1:4">
      <c r="A19" s="4" t="s">
        <v>38</v>
      </c>
      <c r="B19" s="6" t="n">
        <v>18</v>
      </c>
      <c r="C19" s="6" t="n">
        <v>24</v>
      </c>
      <c r="D19" s="6" t="n">
        <v>83</v>
      </c>
    </row>
    <row r="20" spans="1:4">
      <c r="A20" s="4" t="s">
        <v>1091</v>
      </c>
    </row>
    <row r="21" spans="1:4">
      <c r="A21" s="3" t="s">
        <v>1085</v>
      </c>
    </row>
    <row r="22" spans="1:4">
      <c r="A22" s="4" t="s">
        <v>38</v>
      </c>
      <c r="B22" s="7" t="n">
        <v>2</v>
      </c>
      <c r="C22" s="7" t="n">
        <v>-8</v>
      </c>
      <c r="D22" s="7" t="n">
        <v>-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92</v>
      </c>
      <c r="B1" s="2" t="s">
        <v>537</v>
      </c>
      <c r="C1" s="2" t="s">
        <v>1</v>
      </c>
    </row>
    <row r="2" spans="1:5">
      <c r="B2" s="2" t="s">
        <v>538</v>
      </c>
      <c r="C2" s="2" t="s">
        <v>27</v>
      </c>
      <c r="D2" s="2" t="s">
        <v>28</v>
      </c>
      <c r="E2" s="2" t="s">
        <v>29</v>
      </c>
    </row>
    <row r="3" spans="1:5">
      <c r="A3" s="3" t="s">
        <v>1093</v>
      </c>
    </row>
    <row r="4" spans="1:5">
      <c r="A4" s="4" t="s">
        <v>1094</v>
      </c>
      <c r="B4" s="7" t="n">
        <v>-13</v>
      </c>
      <c r="C4" s="7" t="n">
        <v>-16</v>
      </c>
      <c r="D4" s="7" t="n">
        <v>-24</v>
      </c>
      <c r="E4" s="7" t="n">
        <v>-109</v>
      </c>
    </row>
    <row r="5" spans="1:5">
      <c r="A5" s="4" t="s">
        <v>1095</v>
      </c>
      <c r="C5" s="6" t="n">
        <v>-37</v>
      </c>
      <c r="D5" s="6" t="n">
        <v>-41</v>
      </c>
      <c r="E5" s="6" t="n">
        <v>-178</v>
      </c>
    </row>
    <row r="6" spans="1:5">
      <c r="A6" s="4" t="s">
        <v>1096</v>
      </c>
      <c r="C6" s="6" t="n">
        <v>-12</v>
      </c>
      <c r="D6" s="6" t="n">
        <v>-25</v>
      </c>
      <c r="E6" s="6" t="n">
        <v>-5</v>
      </c>
    </row>
    <row r="7" spans="1:5">
      <c r="A7" s="4" t="s">
        <v>1097</v>
      </c>
      <c r="C7" s="6" t="n">
        <v>-65</v>
      </c>
      <c r="D7" s="6" t="n">
        <v>-90</v>
      </c>
      <c r="E7" s="6" t="n">
        <v>-292</v>
      </c>
    </row>
    <row r="8" spans="1:5">
      <c r="A8" s="4" t="s">
        <v>1098</v>
      </c>
    </row>
    <row r="9" spans="1:5">
      <c r="A9" s="3" t="s">
        <v>1093</v>
      </c>
    </row>
    <row r="10" spans="1:5">
      <c r="A10" s="4" t="s">
        <v>1095</v>
      </c>
      <c r="D10" s="6" t="n">
        <v>-17</v>
      </c>
      <c r="E10" s="6" t="n">
        <v>-88</v>
      </c>
    </row>
    <row r="11" spans="1:5">
      <c r="A11" s="4" t="s">
        <v>1096</v>
      </c>
      <c r="C11" s="6" t="n">
        <v>-2</v>
      </c>
      <c r="D11" s="6" t="n">
        <v>-7</v>
      </c>
    </row>
    <row r="12" spans="1:5">
      <c r="A12" s="4" t="s">
        <v>1097</v>
      </c>
      <c r="C12" s="6" t="n">
        <v>-2</v>
      </c>
      <c r="D12" s="6" t="n">
        <v>-24</v>
      </c>
      <c r="E12" s="6" t="n">
        <v>-88</v>
      </c>
    </row>
    <row r="13" spans="1:5">
      <c r="A13" s="4" t="s">
        <v>1099</v>
      </c>
    </row>
    <row r="14" spans="1:5">
      <c r="A14" s="3" t="s">
        <v>1093</v>
      </c>
    </row>
    <row r="15" spans="1:5">
      <c r="A15" s="4" t="s">
        <v>1094</v>
      </c>
      <c r="E15" s="6" t="n">
        <v>-29</v>
      </c>
    </row>
    <row r="16" spans="1:5">
      <c r="A16" s="4" t="s">
        <v>1095</v>
      </c>
      <c r="C16" s="6" t="n">
        <v>-1</v>
      </c>
      <c r="D16" s="6" t="n">
        <v>-8</v>
      </c>
      <c r="E16" s="6" t="n">
        <v>-8</v>
      </c>
    </row>
    <row r="17" spans="1:5">
      <c r="A17" s="4" t="s">
        <v>1096</v>
      </c>
      <c r="C17" s="6" t="n">
        <v>-10</v>
      </c>
      <c r="D17" s="6" t="n">
        <v>-4</v>
      </c>
    </row>
    <row r="18" spans="1:5">
      <c r="A18" s="4" t="s">
        <v>1097</v>
      </c>
      <c r="C18" s="6" t="n">
        <v>-11</v>
      </c>
      <c r="D18" s="6" t="n">
        <v>-12</v>
      </c>
      <c r="E18" s="6" t="n">
        <v>-37</v>
      </c>
    </row>
    <row r="19" spans="1:5">
      <c r="A19" s="4" t="s">
        <v>1100</v>
      </c>
    </row>
    <row r="20" spans="1:5">
      <c r="A20" s="3" t="s">
        <v>1093</v>
      </c>
    </row>
    <row r="21" spans="1:5">
      <c r="A21" s="4" t="s">
        <v>1095</v>
      </c>
      <c r="C21" s="6" t="n">
        <v>-36</v>
      </c>
      <c r="D21" s="6" t="n">
        <v>-16</v>
      </c>
    </row>
    <row r="22" spans="1:5">
      <c r="A22" s="4" t="s">
        <v>1096</v>
      </c>
      <c r="D22" s="6" t="n">
        <v>-14</v>
      </c>
    </row>
    <row r="23" spans="1:5">
      <c r="A23" s="4" t="s">
        <v>1097</v>
      </c>
      <c r="C23" s="6" t="n">
        <v>-36</v>
      </c>
      <c r="D23" s="6" t="n">
        <v>-30</v>
      </c>
    </row>
    <row r="24" spans="1:5">
      <c r="A24" s="4" t="s">
        <v>1101</v>
      </c>
    </row>
    <row r="25" spans="1:5">
      <c r="A25" s="3" t="s">
        <v>1093</v>
      </c>
    </row>
    <row r="26" spans="1:5">
      <c r="A26" s="4" t="s">
        <v>1094</v>
      </c>
      <c r="C26" s="6" t="n">
        <v>-16</v>
      </c>
      <c r="D26" s="6" t="n">
        <v>-24</v>
      </c>
    </row>
    <row r="27" spans="1:5">
      <c r="A27" s="4" t="s">
        <v>1097</v>
      </c>
      <c r="C27" s="7" t="n">
        <v>-16</v>
      </c>
      <c r="D27" s="7" t="n">
        <v>-24</v>
      </c>
    </row>
    <row r="28" spans="1:5">
      <c r="A28" s="4" t="s">
        <v>1102</v>
      </c>
    </row>
    <row r="29" spans="1:5">
      <c r="A29" s="3" t="s">
        <v>1093</v>
      </c>
    </row>
    <row r="30" spans="1:5">
      <c r="A30" s="4" t="s">
        <v>1095</v>
      </c>
      <c r="E30" s="6" t="n">
        <v>-6</v>
      </c>
    </row>
    <row r="31" spans="1:5">
      <c r="A31" s="4" t="s">
        <v>1096</v>
      </c>
      <c r="E31" s="6" t="n">
        <v>-3</v>
      </c>
    </row>
    <row r="32" spans="1:5">
      <c r="A32" s="4" t="s">
        <v>1097</v>
      </c>
      <c r="E32" s="6" t="n">
        <v>-9</v>
      </c>
    </row>
    <row r="33" spans="1:5">
      <c r="A33" s="4" t="s">
        <v>1103</v>
      </c>
    </row>
    <row r="34" spans="1:5">
      <c r="A34" s="3" t="s">
        <v>1093</v>
      </c>
    </row>
    <row r="35" spans="1:5">
      <c r="A35" s="4" t="s">
        <v>1094</v>
      </c>
      <c r="E35" s="6" t="n">
        <v>-17</v>
      </c>
    </row>
    <row r="36" spans="1:5">
      <c r="A36" s="4" t="s">
        <v>1095</v>
      </c>
      <c r="E36" s="6" t="n">
        <v>-69</v>
      </c>
    </row>
    <row r="37" spans="1:5">
      <c r="A37" s="4" t="s">
        <v>1097</v>
      </c>
      <c r="E37" s="6" t="n">
        <v>-86</v>
      </c>
    </row>
    <row r="38" spans="1:5">
      <c r="A38" s="4" t="s">
        <v>1104</v>
      </c>
    </row>
    <row r="39" spans="1:5">
      <c r="A39" s="3" t="s">
        <v>1093</v>
      </c>
    </row>
    <row r="40" spans="1:5">
      <c r="A40" s="4" t="s">
        <v>1094</v>
      </c>
      <c r="E40" s="6" t="n">
        <v>-2</v>
      </c>
    </row>
    <row r="41" spans="1:5">
      <c r="A41" s="4" t="s">
        <v>1095</v>
      </c>
      <c r="E41" s="6" t="n">
        <v>-1</v>
      </c>
    </row>
    <row r="42" spans="1:5">
      <c r="A42" s="4" t="s">
        <v>1096</v>
      </c>
      <c r="E42" s="6" t="n">
        <v>-2</v>
      </c>
    </row>
    <row r="43" spans="1:5">
      <c r="A43" s="4" t="s">
        <v>1097</v>
      </c>
      <c r="E43" s="6" t="n">
        <v>-5</v>
      </c>
    </row>
    <row r="44" spans="1:5">
      <c r="A44" s="4" t="s">
        <v>1105</v>
      </c>
    </row>
    <row r="45" spans="1:5">
      <c r="A45" s="3" t="s">
        <v>1093</v>
      </c>
    </row>
    <row r="46" spans="1:5">
      <c r="A46" s="4" t="s">
        <v>1094</v>
      </c>
      <c r="E46" s="6" t="n">
        <v>-56</v>
      </c>
    </row>
    <row r="47" spans="1:5">
      <c r="A47" s="4" t="s">
        <v>1097</v>
      </c>
      <c r="E47" s="6" t="n">
        <v>-56</v>
      </c>
    </row>
    <row r="48" spans="1:5">
      <c r="A48" s="4" t="s">
        <v>1106</v>
      </c>
    </row>
    <row r="49" spans="1:5">
      <c r="A49" s="3" t="s">
        <v>1093</v>
      </c>
    </row>
    <row r="50" spans="1:5">
      <c r="A50" s="4" t="s">
        <v>1094</v>
      </c>
      <c r="E50" s="6" t="n">
        <v>-5</v>
      </c>
    </row>
    <row r="51" spans="1:5">
      <c r="A51" s="4" t="s">
        <v>1097</v>
      </c>
      <c r="E51" s="6" t="n">
        <v>-5</v>
      </c>
    </row>
    <row r="52" spans="1:5">
      <c r="A52" s="4" t="s">
        <v>1107</v>
      </c>
    </row>
    <row r="53" spans="1:5">
      <c r="A53" s="3" t="s">
        <v>1093</v>
      </c>
    </row>
    <row r="54" spans="1:5">
      <c r="A54" s="4" t="s">
        <v>1095</v>
      </c>
      <c r="E54" s="6" t="n">
        <v>-6</v>
      </c>
    </row>
    <row r="55" spans="1:5">
      <c r="A55" s="4" t="s">
        <v>1097</v>
      </c>
      <c r="E55" s="7" t="n">
        <v>-6</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1108</v>
      </c>
      <c r="B1" s="2" t="s">
        <v>1109</v>
      </c>
      <c r="C1" s="2" t="s">
        <v>1110</v>
      </c>
      <c r="D1" s="2" t="s">
        <v>1111</v>
      </c>
      <c r="E1" s="2" t="s">
        <v>587</v>
      </c>
      <c r="F1" s="2" t="s">
        <v>588</v>
      </c>
      <c r="G1" s="2" t="s">
        <v>589</v>
      </c>
    </row>
    <row r="2" spans="1:7">
      <c r="A2" s="3" t="s">
        <v>1093</v>
      </c>
    </row>
    <row r="3" spans="1:7">
      <c r="A3" s="4" t="s">
        <v>1112</v>
      </c>
      <c r="C3" s="7" t="n">
        <v>13000000</v>
      </c>
      <c r="E3" s="7" t="n">
        <v>16000000</v>
      </c>
      <c r="F3" s="7" t="n">
        <v>24000000</v>
      </c>
      <c r="G3" s="7" t="n">
        <v>109000000</v>
      </c>
    </row>
    <row r="4" spans="1:7">
      <c r="A4" s="4" t="s">
        <v>1113</v>
      </c>
      <c r="E4" s="6" t="n">
        <v>49000000</v>
      </c>
      <c r="F4" s="6" t="n">
        <v>66000000</v>
      </c>
      <c r="G4" s="6" t="n">
        <v>183000000</v>
      </c>
    </row>
    <row r="5" spans="1:7">
      <c r="A5" s="4" t="s">
        <v>1114</v>
      </c>
      <c r="E5" s="6" t="n">
        <v>26000000</v>
      </c>
      <c r="F5" s="6" t="n">
        <v>32000000</v>
      </c>
    </row>
    <row r="6" spans="1:7">
      <c r="A6" s="4" t="s">
        <v>1113</v>
      </c>
      <c r="E6" s="6" t="n">
        <v>45000000</v>
      </c>
    </row>
    <row r="7" spans="1:7">
      <c r="A7" s="4" t="s">
        <v>1115</v>
      </c>
    </row>
    <row r="8" spans="1:7">
      <c r="A8" s="3" t="s">
        <v>1093</v>
      </c>
    </row>
    <row r="9" spans="1:7">
      <c r="A9" s="4" t="s">
        <v>1112</v>
      </c>
      <c r="E9" s="6" t="n">
        <v>3000000</v>
      </c>
    </row>
    <row r="10" spans="1:7">
      <c r="A10" s="4" t="s">
        <v>1116</v>
      </c>
    </row>
    <row r="11" spans="1:7">
      <c r="A11" s="3" t="s">
        <v>1093</v>
      </c>
    </row>
    <row r="12" spans="1:7">
      <c r="A12" s="4" t="s">
        <v>1112</v>
      </c>
      <c r="G12" s="6" t="n">
        <v>56000000</v>
      </c>
    </row>
    <row r="13" spans="1:7">
      <c r="A13" s="4" t="s">
        <v>1117</v>
      </c>
    </row>
    <row r="14" spans="1:7">
      <c r="A14" s="3" t="s">
        <v>1093</v>
      </c>
    </row>
    <row r="15" spans="1:7">
      <c r="A15" s="4" t="s">
        <v>1112</v>
      </c>
      <c r="G15" s="6" t="n">
        <v>38000000</v>
      </c>
    </row>
    <row r="16" spans="1:7">
      <c r="A16" s="4" t="s">
        <v>1118</v>
      </c>
    </row>
    <row r="17" spans="1:7">
      <c r="A17" s="3" t="s">
        <v>1093</v>
      </c>
    </row>
    <row r="18" spans="1:7">
      <c r="A18" s="4" t="s">
        <v>1112</v>
      </c>
      <c r="F18" s="6" t="n">
        <v>23000000</v>
      </c>
      <c r="G18" s="6" t="n">
        <v>18000000</v>
      </c>
    </row>
    <row r="19" spans="1:7">
      <c r="A19" s="4" t="s">
        <v>1119</v>
      </c>
    </row>
    <row r="20" spans="1:7">
      <c r="A20" s="3" t="s">
        <v>1093</v>
      </c>
    </row>
    <row r="21" spans="1:7">
      <c r="A21" s="4" t="s">
        <v>1112</v>
      </c>
      <c r="F21" s="6" t="n">
        <v>1000000</v>
      </c>
    </row>
    <row r="22" spans="1:7">
      <c r="A22" s="4" t="s">
        <v>1120</v>
      </c>
    </row>
    <row r="23" spans="1:7">
      <c r="A23" s="3" t="s">
        <v>1093</v>
      </c>
    </row>
    <row r="24" spans="1:7">
      <c r="A24" s="4" t="s">
        <v>1112</v>
      </c>
      <c r="G24" s="6" t="n">
        <v>5000000</v>
      </c>
    </row>
    <row r="25" spans="1:7">
      <c r="A25" s="4" t="s">
        <v>1099</v>
      </c>
    </row>
    <row r="26" spans="1:7">
      <c r="A26" s="3" t="s">
        <v>1093</v>
      </c>
    </row>
    <row r="27" spans="1:7">
      <c r="A27" s="4" t="s">
        <v>1112</v>
      </c>
      <c r="G27" s="6" t="n">
        <v>29000000</v>
      </c>
    </row>
    <row r="28" spans="1:7">
      <c r="A28" s="4" t="s">
        <v>1113</v>
      </c>
      <c r="E28" s="6" t="n">
        <v>11000000</v>
      </c>
      <c r="F28" s="6" t="n">
        <v>12000000</v>
      </c>
    </row>
    <row r="29" spans="1:7">
      <c r="A29" s="4" t="s">
        <v>1121</v>
      </c>
      <c r="E29" s="6" t="n">
        <v>31000000</v>
      </c>
    </row>
    <row r="30" spans="1:7">
      <c r="A30" s="4" t="s">
        <v>1122</v>
      </c>
    </row>
    <row r="31" spans="1:7">
      <c r="A31" s="3" t="s">
        <v>1093</v>
      </c>
    </row>
    <row r="32" spans="1:7">
      <c r="A32" s="4" t="s">
        <v>1113</v>
      </c>
      <c r="E32" s="6" t="n">
        <v>1000000</v>
      </c>
      <c r="F32" s="6" t="n">
        <v>8000000</v>
      </c>
      <c r="G32" s="6" t="n">
        <v>8000000</v>
      </c>
    </row>
    <row r="33" spans="1:7">
      <c r="A33" s="4" t="s">
        <v>1123</v>
      </c>
    </row>
    <row r="34" spans="1:7">
      <c r="A34" s="3" t="s">
        <v>1093</v>
      </c>
    </row>
    <row r="35" spans="1:7">
      <c r="A35" s="4" t="s">
        <v>1113</v>
      </c>
      <c r="E35" s="6" t="n">
        <v>10000000</v>
      </c>
      <c r="F35" s="6" t="n">
        <v>4000000</v>
      </c>
    </row>
    <row r="36" spans="1:7">
      <c r="A36" s="4" t="s">
        <v>1103</v>
      </c>
    </row>
    <row r="37" spans="1:7">
      <c r="A37" s="3" t="s">
        <v>1093</v>
      </c>
    </row>
    <row r="38" spans="1:7">
      <c r="A38" s="4" t="s">
        <v>1112</v>
      </c>
      <c r="G38" s="6" t="n">
        <v>17000000</v>
      </c>
    </row>
    <row r="39" spans="1:7">
      <c r="A39" s="4" t="s">
        <v>1124</v>
      </c>
    </row>
    <row r="40" spans="1:7">
      <c r="A40" s="3" t="s">
        <v>1093</v>
      </c>
    </row>
    <row r="41" spans="1:7">
      <c r="A41" s="4" t="s">
        <v>1113</v>
      </c>
      <c r="G41" s="6" t="n">
        <v>69000000</v>
      </c>
    </row>
    <row r="42" spans="1:7">
      <c r="A42" s="4" t="s">
        <v>1125</v>
      </c>
    </row>
    <row r="43" spans="1:7">
      <c r="A43" s="3" t="s">
        <v>1093</v>
      </c>
    </row>
    <row r="44" spans="1:7">
      <c r="A44" s="4" t="s">
        <v>1126</v>
      </c>
      <c r="G44" s="6" t="n">
        <v>31000000</v>
      </c>
    </row>
    <row r="45" spans="1:7">
      <c r="A45" s="4" t="s">
        <v>1104</v>
      </c>
    </row>
    <row r="46" spans="1:7">
      <c r="A46" s="3" t="s">
        <v>1093</v>
      </c>
    </row>
    <row r="47" spans="1:7">
      <c r="A47" s="4" t="s">
        <v>1112</v>
      </c>
      <c r="G47" s="6" t="n">
        <v>2000000</v>
      </c>
    </row>
    <row r="48" spans="1:7">
      <c r="A48" s="4" t="s">
        <v>1113</v>
      </c>
      <c r="G48" s="6" t="n">
        <v>16000000</v>
      </c>
    </row>
    <row r="49" spans="1:7">
      <c r="A49" s="4" t="s">
        <v>1107</v>
      </c>
    </row>
    <row r="50" spans="1:7">
      <c r="A50" s="3" t="s">
        <v>1093</v>
      </c>
    </row>
    <row r="51" spans="1:7">
      <c r="A51" s="4" t="s">
        <v>1113</v>
      </c>
      <c r="G51" s="6" t="n">
        <v>9000000</v>
      </c>
    </row>
    <row r="52" spans="1:7">
      <c r="A52" s="4" t="s">
        <v>1098</v>
      </c>
    </row>
    <row r="53" spans="1:7">
      <c r="A53" s="3" t="s">
        <v>1093</v>
      </c>
    </row>
    <row r="54" spans="1:7">
      <c r="A54" s="4" t="s">
        <v>1113</v>
      </c>
      <c r="F54" s="6" t="n">
        <v>114000000</v>
      </c>
    </row>
    <row r="55" spans="1:7">
      <c r="A55" s="4" t="s">
        <v>1127</v>
      </c>
    </row>
    <row r="56" spans="1:7">
      <c r="A56" s="3" t="s">
        <v>1093</v>
      </c>
    </row>
    <row r="57" spans="1:7">
      <c r="A57" s="4" t="s">
        <v>1128</v>
      </c>
      <c r="B57" s="7" t="n">
        <v>600000000</v>
      </c>
    </row>
    <row r="58" spans="1:7">
      <c r="A58" s="4" t="s">
        <v>1129</v>
      </c>
    </row>
    <row r="59" spans="1:7">
      <c r="A59" s="3" t="s">
        <v>1093</v>
      </c>
    </row>
    <row r="60" spans="1:7">
      <c r="A60" s="4" t="s">
        <v>1128</v>
      </c>
      <c r="B60" s="7" t="n">
        <v>650000000</v>
      </c>
    </row>
    <row r="61" spans="1:7">
      <c r="A61" s="4" t="s">
        <v>1130</v>
      </c>
    </row>
    <row r="62" spans="1:7">
      <c r="A62" s="3" t="s">
        <v>1093</v>
      </c>
    </row>
    <row r="63" spans="1:7">
      <c r="A63" s="4" t="s">
        <v>1113</v>
      </c>
      <c r="G63" s="6" t="n">
        <v>88000000</v>
      </c>
    </row>
    <row r="64" spans="1:7">
      <c r="A64" s="4" t="s">
        <v>1131</v>
      </c>
    </row>
    <row r="65" spans="1:7">
      <c r="A65" s="3" t="s">
        <v>1093</v>
      </c>
    </row>
    <row r="66" spans="1:7">
      <c r="A66" s="4" t="s">
        <v>1113</v>
      </c>
      <c r="F66" s="6" t="n">
        <v>24000000</v>
      </c>
    </row>
    <row r="67" spans="1:7">
      <c r="A67" s="4" t="s">
        <v>1132</v>
      </c>
    </row>
    <row r="68" spans="1:7">
      <c r="A68" s="3" t="s">
        <v>1093</v>
      </c>
    </row>
    <row r="69" spans="1:7">
      <c r="A69" s="4" t="s">
        <v>1113</v>
      </c>
      <c r="E69" s="6" t="n">
        <v>2000000</v>
      </c>
    </row>
    <row r="70" spans="1:7">
      <c r="A70" s="4" t="s">
        <v>1100</v>
      </c>
    </row>
    <row r="71" spans="1:7">
      <c r="A71" s="3" t="s">
        <v>1093</v>
      </c>
    </row>
    <row r="72" spans="1:7">
      <c r="A72" s="4" t="s">
        <v>1133</v>
      </c>
      <c r="D72" s="6" t="n">
        <v>450</v>
      </c>
    </row>
    <row r="73" spans="1:7">
      <c r="A73" s="4" t="s">
        <v>1113</v>
      </c>
      <c r="E73" s="6" t="n">
        <v>36000000</v>
      </c>
      <c r="F73" s="7" t="n">
        <v>30000000</v>
      </c>
    </row>
    <row r="74" spans="1:7">
      <c r="A74" s="4" t="s">
        <v>1121</v>
      </c>
      <c r="E74" s="6" t="n">
        <v>66000000</v>
      </c>
    </row>
    <row r="75" spans="1:7">
      <c r="A75" s="4" t="s">
        <v>1134</v>
      </c>
    </row>
    <row r="76" spans="1:7">
      <c r="A76" s="3" t="s">
        <v>1093</v>
      </c>
    </row>
    <row r="77" spans="1:7">
      <c r="A77" s="4" t="s">
        <v>1135</v>
      </c>
      <c r="E77" s="6" t="n">
        <v>65000000</v>
      </c>
    </row>
    <row r="78" spans="1:7">
      <c r="A78" s="4" t="s">
        <v>1136</v>
      </c>
    </row>
    <row r="79" spans="1:7">
      <c r="A79" s="3" t="s">
        <v>1093</v>
      </c>
    </row>
    <row r="80" spans="1:7">
      <c r="A80" s="4" t="s">
        <v>1135</v>
      </c>
      <c r="E80" s="7" t="n">
        <v>70000000</v>
      </c>
    </row>
    <row r="81" spans="1:7">
      <c r="A81" s="4" t="s">
        <v>1102</v>
      </c>
    </row>
    <row r="82" spans="1:7">
      <c r="A82" s="3" t="s">
        <v>1093</v>
      </c>
    </row>
    <row r="83" spans="1:7">
      <c r="A83" s="4" t="s">
        <v>1113</v>
      </c>
      <c r="G83" s="7" t="n">
        <v>90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7</v>
      </c>
      <c r="B1" s="2" t="s">
        <v>1</v>
      </c>
    </row>
    <row r="2" spans="1:4">
      <c r="B2" s="2" t="s">
        <v>27</v>
      </c>
      <c r="C2" s="2" t="s">
        <v>28</v>
      </c>
      <c r="D2" s="2" t="s">
        <v>29</v>
      </c>
    </row>
    <row r="3" spans="1:4">
      <c r="A3" s="3" t="s">
        <v>1093</v>
      </c>
    </row>
    <row r="4" spans="1:4">
      <c r="A4" s="4" t="s">
        <v>1138</v>
      </c>
      <c r="B4" s="7" t="n">
        <v>49</v>
      </c>
      <c r="C4" s="7" t="n">
        <v>66</v>
      </c>
      <c r="D4" s="7" t="n">
        <v>183</v>
      </c>
    </row>
    <row r="5" spans="1:4">
      <c r="A5" s="4" t="s">
        <v>1098</v>
      </c>
    </row>
    <row r="6" spans="1:4">
      <c r="A6" s="3" t="s">
        <v>1093</v>
      </c>
    </row>
    <row r="7" spans="1:4">
      <c r="A7" s="4" t="s">
        <v>1138</v>
      </c>
      <c r="C7" s="6" t="n">
        <v>114</v>
      </c>
    </row>
    <row r="8" spans="1:4">
      <c r="A8" s="4" t="s">
        <v>1104</v>
      </c>
    </row>
    <row r="9" spans="1:4">
      <c r="A9" s="3" t="s">
        <v>1093</v>
      </c>
    </row>
    <row r="10" spans="1:4">
      <c r="A10" s="4" t="s">
        <v>1138</v>
      </c>
      <c r="D10" s="6" t="n">
        <v>16</v>
      </c>
    </row>
    <row r="11" spans="1:4">
      <c r="A11" s="4" t="s">
        <v>1099</v>
      </c>
    </row>
    <row r="12" spans="1:4">
      <c r="A12" s="3" t="s">
        <v>1093</v>
      </c>
    </row>
    <row r="13" spans="1:4">
      <c r="A13" s="4" t="s">
        <v>1138</v>
      </c>
      <c r="B13" s="6" t="n">
        <v>11</v>
      </c>
      <c r="C13" s="6" t="n">
        <v>12</v>
      </c>
    </row>
    <row r="14" spans="1:4">
      <c r="A14" s="4" t="s">
        <v>1100</v>
      </c>
    </row>
    <row r="15" spans="1:4">
      <c r="A15" s="3" t="s">
        <v>1093</v>
      </c>
    </row>
    <row r="16" spans="1:4">
      <c r="A16" s="4" t="s">
        <v>1138</v>
      </c>
      <c r="B16" s="6" t="n">
        <v>36</v>
      </c>
      <c r="C16" s="6" t="n">
        <v>30</v>
      </c>
    </row>
    <row r="17" spans="1:4">
      <c r="A17" s="4" t="s">
        <v>1107</v>
      </c>
    </row>
    <row r="18" spans="1:4">
      <c r="A18" s="3" t="s">
        <v>1093</v>
      </c>
    </row>
    <row r="19" spans="1:4">
      <c r="A19" s="4" t="s">
        <v>1138</v>
      </c>
      <c r="D19" s="6" t="n">
        <v>9</v>
      </c>
    </row>
    <row r="20" spans="1:4">
      <c r="A20" s="4" t="s">
        <v>1139</v>
      </c>
    </row>
    <row r="21" spans="1:4">
      <c r="A21" s="3" t="s">
        <v>1093</v>
      </c>
    </row>
    <row r="22" spans="1:4">
      <c r="A22" s="4" t="s">
        <v>1140</v>
      </c>
      <c r="B22" s="6" t="n">
        <v>42</v>
      </c>
      <c r="C22" s="6" t="n">
        <v>76</v>
      </c>
    </row>
    <row r="23" spans="1:4">
      <c r="A23" s="4" t="s">
        <v>1138</v>
      </c>
      <c r="B23" s="6" t="n">
        <v>56</v>
      </c>
      <c r="C23" s="6" t="n">
        <v>68</v>
      </c>
    </row>
    <row r="24" spans="1:4">
      <c r="A24" s="4" t="s">
        <v>1126</v>
      </c>
      <c r="B24" s="6" t="n">
        <v>-7</v>
      </c>
      <c r="C24" s="6" t="n">
        <v>-2</v>
      </c>
    </row>
    <row r="25" spans="1:4">
      <c r="A25" s="4" t="s">
        <v>1141</v>
      </c>
      <c r="B25" s="6" t="n">
        <v>-45</v>
      </c>
      <c r="C25" s="6" t="n">
        <v>-86</v>
      </c>
    </row>
    <row r="26" spans="1:4">
      <c r="A26" s="4" t="s">
        <v>1142</v>
      </c>
      <c r="C26" s="6" t="n">
        <v>-13</v>
      </c>
    </row>
    <row r="27" spans="1:4">
      <c r="A27" s="4" t="s">
        <v>1143</v>
      </c>
      <c r="B27" s="6" t="n">
        <v>-4</v>
      </c>
    </row>
    <row r="28" spans="1:4">
      <c r="A28" s="4" t="s">
        <v>1144</v>
      </c>
      <c r="B28" s="6" t="n">
        <v>-6</v>
      </c>
    </row>
    <row r="29" spans="1:4">
      <c r="A29" s="4" t="s">
        <v>1145</v>
      </c>
      <c r="B29" s="6" t="n">
        <v>-2</v>
      </c>
      <c r="C29" s="6" t="n">
        <v>-1</v>
      </c>
    </row>
    <row r="30" spans="1:4">
      <c r="A30" s="4" t="s">
        <v>1146</v>
      </c>
      <c r="B30" s="6" t="n">
        <v>34</v>
      </c>
      <c r="C30" s="6" t="n">
        <v>42</v>
      </c>
      <c r="D30" s="6" t="n">
        <v>76</v>
      </c>
    </row>
    <row r="31" spans="1:4">
      <c r="A31" s="4" t="s">
        <v>1147</v>
      </c>
    </row>
    <row r="32" spans="1:4">
      <c r="A32" s="3" t="s">
        <v>1093</v>
      </c>
    </row>
    <row r="33" spans="1:4">
      <c r="A33" s="4" t="s">
        <v>1140</v>
      </c>
      <c r="B33" s="6" t="n">
        <v>11</v>
      </c>
      <c r="C33" s="6" t="n">
        <v>46</v>
      </c>
    </row>
    <row r="34" spans="1:4">
      <c r="A34" s="4" t="s">
        <v>1138</v>
      </c>
      <c r="B34" s="6" t="n">
        <v>2</v>
      </c>
      <c r="C34" s="6" t="n">
        <v>25</v>
      </c>
    </row>
    <row r="35" spans="1:4">
      <c r="A35" s="4" t="s">
        <v>1126</v>
      </c>
      <c r="C35" s="6" t="n">
        <v>-1</v>
      </c>
    </row>
    <row r="36" spans="1:4">
      <c r="A36" s="4" t="s">
        <v>1141</v>
      </c>
      <c r="B36" s="6" t="n">
        <v>-5</v>
      </c>
      <c r="C36" s="6" t="n">
        <v>-58</v>
      </c>
    </row>
    <row r="37" spans="1:4">
      <c r="A37" s="4" t="s">
        <v>1145</v>
      </c>
      <c r="B37" s="6" t="n">
        <v>-2</v>
      </c>
      <c r="C37" s="6" t="n">
        <v>-1</v>
      </c>
    </row>
    <row r="38" spans="1:4">
      <c r="A38" s="4" t="s">
        <v>1146</v>
      </c>
      <c r="B38" s="6" t="n">
        <v>6</v>
      </c>
      <c r="C38" s="6" t="n">
        <v>11</v>
      </c>
      <c r="D38" s="6" t="n">
        <v>46</v>
      </c>
    </row>
    <row r="39" spans="1:4">
      <c r="A39" s="4" t="s">
        <v>1148</v>
      </c>
    </row>
    <row r="40" spans="1:4">
      <c r="A40" s="3" t="s">
        <v>1093</v>
      </c>
    </row>
    <row r="41" spans="1:4">
      <c r="A41" s="4" t="s">
        <v>1140</v>
      </c>
      <c r="C41" s="6" t="n">
        <v>6</v>
      </c>
    </row>
    <row r="42" spans="1:4">
      <c r="A42" s="4" t="s">
        <v>1141</v>
      </c>
      <c r="C42" s="6" t="n">
        <v>-6</v>
      </c>
    </row>
    <row r="43" spans="1:4">
      <c r="A43" s="4" t="s">
        <v>1146</v>
      </c>
      <c r="D43" s="6" t="n">
        <v>6</v>
      </c>
    </row>
    <row r="44" spans="1:4">
      <c r="A44" s="4" t="s">
        <v>1149</v>
      </c>
    </row>
    <row r="45" spans="1:4">
      <c r="A45" s="3" t="s">
        <v>1093</v>
      </c>
    </row>
    <row r="46" spans="1:4">
      <c r="A46" s="4" t="s">
        <v>1140</v>
      </c>
      <c r="B46" s="6" t="n">
        <v>5</v>
      </c>
      <c r="C46" s="6" t="n">
        <v>10</v>
      </c>
    </row>
    <row r="47" spans="1:4">
      <c r="A47" s="4" t="s">
        <v>1138</v>
      </c>
      <c r="B47" s="6" t="n">
        <v>11</v>
      </c>
      <c r="C47" s="6" t="n">
        <v>12</v>
      </c>
    </row>
    <row r="48" spans="1:4">
      <c r="A48" s="4" t="s">
        <v>1141</v>
      </c>
      <c r="B48" s="6" t="n">
        <v>-5</v>
      </c>
      <c r="C48" s="6" t="n">
        <v>-17</v>
      </c>
    </row>
    <row r="49" spans="1:4">
      <c r="A49" s="4" t="s">
        <v>1143</v>
      </c>
      <c r="B49" s="6" t="n">
        <v>-4</v>
      </c>
    </row>
    <row r="50" spans="1:4">
      <c r="A50" s="4" t="s">
        <v>1144</v>
      </c>
      <c r="B50" s="6" t="n">
        <v>-6</v>
      </c>
    </row>
    <row r="51" spans="1:4">
      <c r="A51" s="4" t="s">
        <v>1146</v>
      </c>
      <c r="B51" s="6" t="n">
        <v>1</v>
      </c>
      <c r="C51" s="6" t="n">
        <v>5</v>
      </c>
      <c r="D51" s="6" t="n">
        <v>10</v>
      </c>
    </row>
    <row r="52" spans="1:4">
      <c r="A52" s="4" t="s">
        <v>1150</v>
      </c>
    </row>
    <row r="53" spans="1:4">
      <c r="A53" s="3" t="s">
        <v>1093</v>
      </c>
    </row>
    <row r="54" spans="1:4">
      <c r="A54" s="4" t="s">
        <v>1140</v>
      </c>
      <c r="B54" s="6" t="n">
        <v>15</v>
      </c>
    </row>
    <row r="55" spans="1:4">
      <c r="A55" s="4" t="s">
        <v>1138</v>
      </c>
      <c r="B55" s="6" t="n">
        <v>43</v>
      </c>
      <c r="C55" s="6" t="n">
        <v>31</v>
      </c>
    </row>
    <row r="56" spans="1:4">
      <c r="A56" s="4" t="s">
        <v>1126</v>
      </c>
      <c r="B56" s="6" t="n">
        <v>-7</v>
      </c>
      <c r="C56" s="6" t="n">
        <v>-1</v>
      </c>
    </row>
    <row r="57" spans="1:4">
      <c r="A57" s="4" t="s">
        <v>1141</v>
      </c>
      <c r="B57" s="6" t="n">
        <v>-33</v>
      </c>
      <c r="C57" s="6" t="n">
        <v>-2</v>
      </c>
    </row>
    <row r="58" spans="1:4">
      <c r="A58" s="4" t="s">
        <v>1142</v>
      </c>
      <c r="C58" s="6" t="n">
        <v>-13</v>
      </c>
    </row>
    <row r="59" spans="1:4">
      <c r="A59" s="4" t="s">
        <v>1146</v>
      </c>
      <c r="B59" s="6" t="n">
        <v>18</v>
      </c>
      <c r="C59" s="6" t="n">
        <v>15</v>
      </c>
    </row>
    <row r="60" spans="1:4">
      <c r="A60" s="4" t="s">
        <v>1151</v>
      </c>
    </row>
    <row r="61" spans="1:4">
      <c r="A61" s="3" t="s">
        <v>1093</v>
      </c>
    </row>
    <row r="62" spans="1:4">
      <c r="A62" s="4" t="s">
        <v>1140</v>
      </c>
      <c r="B62" s="6" t="n">
        <v>11</v>
      </c>
      <c r="C62" s="6" t="n">
        <v>14</v>
      </c>
    </row>
    <row r="63" spans="1:4">
      <c r="A63" s="4" t="s">
        <v>1141</v>
      </c>
      <c r="B63" s="6" t="n">
        <v>-2</v>
      </c>
      <c r="C63" s="6" t="n">
        <v>-3</v>
      </c>
    </row>
    <row r="64" spans="1:4">
      <c r="A64" s="4" t="s">
        <v>1146</v>
      </c>
      <c r="B64" s="7" t="n">
        <v>9</v>
      </c>
      <c r="C64" s="7" t="n">
        <v>11</v>
      </c>
      <c r="D64" s="7" t="n">
        <v>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2</v>
      </c>
      <c r="B1" s="2" t="s">
        <v>1</v>
      </c>
    </row>
    <row r="2" spans="1:4">
      <c r="B2" s="2" t="s">
        <v>27</v>
      </c>
      <c r="C2" s="2" t="s">
        <v>28</v>
      </c>
      <c r="D2" s="2" t="s">
        <v>29</v>
      </c>
    </row>
    <row r="3" spans="1:4">
      <c r="A3" s="3" t="s">
        <v>205</v>
      </c>
    </row>
    <row r="4" spans="1:4">
      <c r="A4" s="4" t="s">
        <v>1153</v>
      </c>
      <c r="B4" s="7" t="n">
        <v>18</v>
      </c>
      <c r="C4" s="7" t="n">
        <v>12</v>
      </c>
      <c r="D4" s="7" t="n">
        <v>18</v>
      </c>
    </row>
    <row r="5" spans="1:4">
      <c r="A5" s="4" t="s">
        <v>1154</v>
      </c>
      <c r="B5" s="6" t="n">
        <v>-40</v>
      </c>
      <c r="C5" s="6" t="n">
        <v>-30</v>
      </c>
      <c r="D5" s="6" t="n">
        <v>-23</v>
      </c>
    </row>
    <row r="6" spans="1:4">
      <c r="A6" s="4" t="s">
        <v>125</v>
      </c>
      <c r="B6" s="7" t="n">
        <v>-22</v>
      </c>
      <c r="C6" s="7" t="n">
        <v>-18</v>
      </c>
      <c r="D6" s="7" t="n">
        <v>-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55</v>
      </c>
      <c r="B1" s="2" t="s">
        <v>1</v>
      </c>
    </row>
    <row r="2" spans="1:4">
      <c r="B2" s="2" t="s">
        <v>27</v>
      </c>
      <c r="C2" s="2" t="s">
        <v>28</v>
      </c>
      <c r="D2" s="2" t="s">
        <v>29</v>
      </c>
    </row>
    <row r="3" spans="1:4">
      <c r="A3" s="3" t="s">
        <v>1156</v>
      </c>
    </row>
    <row r="4" spans="1:4">
      <c r="A4" s="4" t="s">
        <v>1157</v>
      </c>
      <c r="B4" s="7" t="n">
        <v>0</v>
      </c>
      <c r="C4" s="7" t="n">
        <v>0</v>
      </c>
      <c r="D4" s="7" t="n">
        <v>0</v>
      </c>
    </row>
    <row r="5" spans="1:4">
      <c r="A5" s="4" t="s">
        <v>1158</v>
      </c>
    </row>
    <row r="6" spans="1:4">
      <c r="A6" s="3" t="s">
        <v>1156</v>
      </c>
    </row>
    <row r="7" spans="1:4">
      <c r="A7" s="4" t="s">
        <v>1159</v>
      </c>
      <c r="B7" s="6" t="n">
        <v>24000000</v>
      </c>
    </row>
    <row r="8" spans="1:4">
      <c r="A8" s="4" t="s">
        <v>1160</v>
      </c>
      <c r="B8" s="7" t="n">
        <v>20000000</v>
      </c>
    </row>
    <row r="9" spans="1:4">
      <c r="A9" s="4" t="s">
        <v>1161</v>
      </c>
      <c r="B9" s="4" t="s">
        <v>1162</v>
      </c>
    </row>
    <row r="10" spans="1:4">
      <c r="A10" s="4" t="s">
        <v>1163</v>
      </c>
    </row>
    <row r="11" spans="1:4">
      <c r="A11" s="3" t="s">
        <v>1156</v>
      </c>
    </row>
    <row r="12" spans="1:4">
      <c r="A12" s="4" t="s">
        <v>1164</v>
      </c>
      <c r="B12" s="7" t="n">
        <v>6000000</v>
      </c>
      <c r="C12" s="7" t="n">
        <v>2000000</v>
      </c>
    </row>
    <row r="13" spans="1:4">
      <c r="A13" s="4" t="s">
        <v>1165</v>
      </c>
    </row>
    <row r="14" spans="1:4">
      <c r="A14" s="3" t="s">
        <v>1156</v>
      </c>
    </row>
    <row r="15" spans="1:4">
      <c r="A15" s="4" t="s">
        <v>1164</v>
      </c>
      <c r="D15" s="7" t="n">
        <v>1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66</v>
      </c>
      <c r="B1" s="2" t="s">
        <v>1</v>
      </c>
    </row>
    <row r="2" spans="1:4">
      <c r="B2" s="2" t="s">
        <v>27</v>
      </c>
      <c r="C2" s="2" t="s">
        <v>28</v>
      </c>
      <c r="D2" s="2" t="s">
        <v>29</v>
      </c>
    </row>
    <row r="3" spans="1:4">
      <c r="A3" s="3" t="s">
        <v>252</v>
      </c>
    </row>
    <row r="4" spans="1:4">
      <c r="A4" s="4" t="s">
        <v>1167</v>
      </c>
      <c r="B4" s="7" t="n">
        <v>-18</v>
      </c>
      <c r="C4" s="7" t="n">
        <v>-9</v>
      </c>
      <c r="D4" s="7" t="n">
        <v>-30</v>
      </c>
    </row>
    <row r="5" spans="1:4">
      <c r="A5" s="4" t="s">
        <v>1168</v>
      </c>
      <c r="B5" s="6" t="n">
        <v>107</v>
      </c>
      <c r="C5" s="6" t="n">
        <v>115</v>
      </c>
      <c r="D5" s="6" t="n">
        <v>-562</v>
      </c>
    </row>
    <row r="6" spans="1:4">
      <c r="A6" s="4" t="s">
        <v>44</v>
      </c>
      <c r="B6" s="7" t="n">
        <v>89</v>
      </c>
      <c r="C6" s="7" t="n">
        <v>106</v>
      </c>
      <c r="D6" s="7" t="n">
        <v>-59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69</v>
      </c>
      <c r="B1" s="2" t="s">
        <v>1</v>
      </c>
    </row>
    <row r="2" spans="1:4">
      <c r="B2" s="2" t="s">
        <v>27</v>
      </c>
      <c r="C2" s="2" t="s">
        <v>28</v>
      </c>
      <c r="D2" s="2" t="s">
        <v>29</v>
      </c>
    </row>
    <row r="3" spans="1:4">
      <c r="A3" s="3" t="s">
        <v>1170</v>
      </c>
    </row>
    <row r="4" spans="1:4">
      <c r="A4" s="4" t="s">
        <v>1171</v>
      </c>
      <c r="B4" s="7" t="n">
        <v>93</v>
      </c>
      <c r="C4" s="7" t="n">
        <v>143</v>
      </c>
      <c r="D4" s="7" t="n">
        <v>48</v>
      </c>
    </row>
    <row r="5" spans="1:4">
      <c r="A5" s="4" t="s">
        <v>45</v>
      </c>
      <c r="B5" s="6" t="n">
        <v>21</v>
      </c>
      <c r="C5" s="6" t="n">
        <v>23</v>
      </c>
      <c r="D5" s="6" t="n">
        <v>-37</v>
      </c>
    </row>
    <row r="6" spans="1:4">
      <c r="A6" s="4" t="s">
        <v>1172</v>
      </c>
    </row>
    <row r="7" spans="1:4">
      <c r="A7" s="3" t="s">
        <v>1170</v>
      </c>
    </row>
    <row r="8" spans="1:4">
      <c r="A8" s="4" t="s">
        <v>1173</v>
      </c>
      <c r="B8" s="6" t="n">
        <v>5</v>
      </c>
      <c r="D8" s="6" t="n">
        <v>5</v>
      </c>
    </row>
    <row r="9" spans="1:4">
      <c r="A9" s="4" t="s">
        <v>1174</v>
      </c>
      <c r="B9" s="6" t="n">
        <v>-43</v>
      </c>
      <c r="C9" s="6" t="n">
        <v>-50</v>
      </c>
      <c r="D9" s="6" t="n">
        <v>-54</v>
      </c>
    </row>
    <row r="10" spans="1:4">
      <c r="A10" s="4" t="s">
        <v>1175</v>
      </c>
      <c r="B10" s="6" t="n">
        <v>-38</v>
      </c>
      <c r="C10" s="6" t="n">
        <v>-50</v>
      </c>
      <c r="D10" s="6" t="n">
        <v>-49</v>
      </c>
    </row>
    <row r="11" spans="1:4">
      <c r="A11" s="4" t="s">
        <v>1176</v>
      </c>
      <c r="B11" s="6" t="n">
        <v>0</v>
      </c>
      <c r="C11" s="6" t="n">
        <v>0</v>
      </c>
      <c r="D11" s="6" t="n">
        <v>0</v>
      </c>
    </row>
    <row r="12" spans="1:4">
      <c r="A12" s="4" t="s">
        <v>1177</v>
      </c>
      <c r="B12" s="6" t="n">
        <v>59</v>
      </c>
      <c r="C12" s="6" t="n">
        <v>73</v>
      </c>
      <c r="D12" s="6" t="n">
        <v>12</v>
      </c>
    </row>
    <row r="13" spans="1:4">
      <c r="A13" s="4" t="s">
        <v>1171</v>
      </c>
      <c r="B13" s="6" t="n">
        <v>59</v>
      </c>
      <c r="C13" s="6" t="n">
        <v>73</v>
      </c>
      <c r="D13" s="6" t="n">
        <v>12</v>
      </c>
    </row>
    <row r="14" spans="1:4">
      <c r="A14" s="4" t="s">
        <v>45</v>
      </c>
      <c r="B14" s="7" t="n">
        <v>21</v>
      </c>
      <c r="C14" s="7" t="n">
        <v>23</v>
      </c>
      <c r="D14" s="7" t="n">
        <v>-37</v>
      </c>
    </row>
    <row r="15" spans="1:4">
      <c r="A15" s="4" t="s">
        <v>1178</v>
      </c>
      <c r="B15" s="4" t="s">
        <v>1179</v>
      </c>
      <c r="C15" s="4" t="s">
        <v>1180</v>
      </c>
      <c r="D15" s="4" t="s">
        <v>118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s="1" t="s">
        <v>1182</v>
      </c>
      <c r="B1" s="2" t="s">
        <v>27</v>
      </c>
      <c r="C1" s="2" t="s">
        <v>28</v>
      </c>
      <c r="D1" s="2" t="s">
        <v>27</v>
      </c>
      <c r="E1" s="2" t="s">
        <v>28</v>
      </c>
      <c r="F1" s="2" t="s">
        <v>29</v>
      </c>
    </row>
    <row r="2" spans="1:6">
      <c r="A2" s="3" t="s">
        <v>1183</v>
      </c>
    </row>
    <row r="3" spans="1:6">
      <c r="A3" s="4" t="s">
        <v>1184</v>
      </c>
      <c r="D3" s="4" t="s">
        <v>902</v>
      </c>
      <c r="E3" s="4" t="s">
        <v>902</v>
      </c>
      <c r="F3" s="4" t="s">
        <v>902</v>
      </c>
    </row>
    <row r="4" spans="1:6">
      <c r="A4" s="4" t="s">
        <v>1185</v>
      </c>
      <c r="D4" s="8" t="n">
        <v>0.05</v>
      </c>
      <c r="E4" s="8" t="n">
        <v>0.07000000000000001</v>
      </c>
      <c r="F4" s="8" t="n">
        <v>0.02</v>
      </c>
    </row>
    <row r="5" spans="1:6">
      <c r="A5" s="4" t="s">
        <v>1186</v>
      </c>
      <c r="D5" s="4" t="s">
        <v>826</v>
      </c>
      <c r="E5" s="4" t="s">
        <v>826</v>
      </c>
      <c r="F5" s="4" t="s">
        <v>826</v>
      </c>
    </row>
    <row r="6" spans="1:6">
      <c r="A6" s="4" t="s">
        <v>1187</v>
      </c>
      <c r="D6" s="4" t="s">
        <v>1188</v>
      </c>
    </row>
    <row r="7" spans="1:6">
      <c r="A7" s="4" t="s">
        <v>1189</v>
      </c>
      <c r="D7" s="4" t="s">
        <v>1190</v>
      </c>
    </row>
    <row r="8" spans="1:6">
      <c r="A8" s="4" t="s">
        <v>1191</v>
      </c>
      <c r="D8" s="7" t="n">
        <v>-3</v>
      </c>
      <c r="E8" s="7" t="n">
        <v>24</v>
      </c>
    </row>
    <row r="9" spans="1:6">
      <c r="A9" s="4" t="s">
        <v>1192</v>
      </c>
      <c r="B9" s="7" t="n">
        <v>626</v>
      </c>
      <c r="D9" s="6" t="n">
        <v>626</v>
      </c>
    </row>
    <row r="10" spans="1:6">
      <c r="A10" s="4" t="s">
        <v>1193</v>
      </c>
      <c r="B10" s="6" t="n">
        <v>180</v>
      </c>
      <c r="C10" s="7" t="n">
        <v>238</v>
      </c>
      <c r="D10" s="6" t="n">
        <v>180</v>
      </c>
      <c r="E10" s="6" t="n">
        <v>238</v>
      </c>
    </row>
    <row r="11" spans="1:6">
      <c r="A11" s="4" t="s">
        <v>1194</v>
      </c>
      <c r="B11" s="6" t="n">
        <v>5</v>
      </c>
      <c r="C11" s="6" t="n">
        <v>27</v>
      </c>
      <c r="D11" s="7" t="n">
        <v>5</v>
      </c>
      <c r="E11" s="7" t="n">
        <v>27</v>
      </c>
    </row>
    <row r="12" spans="1:6">
      <c r="A12" s="4" t="s">
        <v>1195</v>
      </c>
      <c r="B12" s="7" t="n">
        <v>9</v>
      </c>
      <c r="C12" s="7" t="n">
        <v>32</v>
      </c>
    </row>
    <row r="13" spans="1:6">
      <c r="A13" s="4" t="s">
        <v>1196</v>
      </c>
    </row>
    <row r="14" spans="1:6">
      <c r="A14" s="3" t="s">
        <v>1183</v>
      </c>
    </row>
    <row r="15" spans="1:6">
      <c r="A15" s="4" t="s">
        <v>1197</v>
      </c>
      <c r="E15" s="6" t="n">
        <v>1996</v>
      </c>
    </row>
    <row r="16" spans="1:6">
      <c r="A16" s="4" t="s">
        <v>1198</v>
      </c>
    </row>
    <row r="17" spans="1:6">
      <c r="A17" s="3" t="s">
        <v>1183</v>
      </c>
    </row>
    <row r="18" spans="1:6">
      <c r="A18" s="4" t="s">
        <v>1197</v>
      </c>
      <c r="E18" s="6" t="n">
        <v>201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9</v>
      </c>
      <c r="B1" s="2" t="s">
        <v>1</v>
      </c>
    </row>
    <row r="2" spans="1:4">
      <c r="B2" s="2" t="s">
        <v>27</v>
      </c>
      <c r="C2" s="2" t="s">
        <v>28</v>
      </c>
      <c r="D2" s="2" t="s">
        <v>29</v>
      </c>
    </row>
    <row r="3" spans="1:4">
      <c r="A3" s="3" t="s">
        <v>252</v>
      </c>
    </row>
    <row r="4" spans="1:4">
      <c r="A4" s="4" t="s">
        <v>1200</v>
      </c>
      <c r="B4" s="7" t="n">
        <v>-23</v>
      </c>
      <c r="C4" s="7" t="n">
        <v>-26</v>
      </c>
      <c r="D4" s="7" t="n">
        <v>148</v>
      </c>
    </row>
    <row r="5" spans="1:4">
      <c r="A5" s="4" t="s">
        <v>1201</v>
      </c>
      <c r="B5" s="6" t="n">
        <v>-18</v>
      </c>
      <c r="C5" s="6" t="n">
        <v>8</v>
      </c>
      <c r="D5" s="6" t="n">
        <v>-2</v>
      </c>
    </row>
    <row r="6" spans="1:4">
      <c r="A6" s="4" t="s">
        <v>42</v>
      </c>
      <c r="C6" s="6" t="n">
        <v>-11</v>
      </c>
      <c r="D6" s="6" t="n">
        <v>-31</v>
      </c>
    </row>
    <row r="7" spans="1:4">
      <c r="A7" s="4" t="s">
        <v>1202</v>
      </c>
      <c r="B7" s="6" t="n">
        <v>1</v>
      </c>
      <c r="C7" s="6" t="n">
        <v>26</v>
      </c>
      <c r="D7" s="6" t="n">
        <v>-83</v>
      </c>
    </row>
    <row r="8" spans="1:4">
      <c r="A8" s="4" t="s">
        <v>1203</v>
      </c>
      <c r="B8" s="6" t="n">
        <v>44</v>
      </c>
      <c r="C8" s="6" t="n">
        <v>53</v>
      </c>
      <c r="D8" s="6" t="n">
        <v>60</v>
      </c>
    </row>
    <row r="9" spans="1:4">
      <c r="A9" s="4" t="s">
        <v>1204</v>
      </c>
      <c r="B9" s="6" t="n">
        <v>-13</v>
      </c>
      <c r="C9" s="6" t="n">
        <v>8</v>
      </c>
      <c r="D9" s="6" t="n">
        <v>-42</v>
      </c>
    </row>
    <row r="10" spans="1:4">
      <c r="A10" s="4" t="s">
        <v>1205</v>
      </c>
      <c r="B10" s="6" t="n">
        <v>42</v>
      </c>
      <c r="C10" s="6" t="n">
        <v>65</v>
      </c>
      <c r="D10" s="6" t="n">
        <v>18</v>
      </c>
    </row>
    <row r="11" spans="1:4">
      <c r="A11" s="4" t="s">
        <v>1206</v>
      </c>
      <c r="B11" s="6" t="n">
        <v>8</v>
      </c>
      <c r="C11" s="6" t="n">
        <v>-92</v>
      </c>
      <c r="D11" s="6" t="n">
        <v>-33</v>
      </c>
    </row>
    <row r="12" spans="1:4">
      <c r="A12" s="4" t="s">
        <v>1207</v>
      </c>
      <c r="B12" s="6" t="n">
        <v>-20</v>
      </c>
      <c r="C12" s="6" t="n">
        <v>-8</v>
      </c>
      <c r="D12" s="6" t="n">
        <v>-72</v>
      </c>
    </row>
    <row r="13" spans="1:4">
      <c r="A13" s="4" t="s">
        <v>45</v>
      </c>
      <c r="B13" s="7" t="n">
        <v>21</v>
      </c>
      <c r="C13" s="7" t="n">
        <v>23</v>
      </c>
      <c r="D13" s="7" t="n">
        <v>-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8</v>
      </c>
      <c r="B1" s="2" t="s">
        <v>27</v>
      </c>
      <c r="C1" s="2" t="s">
        <v>28</v>
      </c>
    </row>
    <row r="2" spans="1:3">
      <c r="A2" s="3" t="s">
        <v>252</v>
      </c>
    </row>
    <row r="3" spans="1:3">
      <c r="A3" s="4" t="s">
        <v>1209</v>
      </c>
      <c r="B3" s="7" t="n">
        <v>827</v>
      </c>
      <c r="C3" s="7" t="n">
        <v>908</v>
      </c>
    </row>
    <row r="4" spans="1:3">
      <c r="A4" s="4" t="s">
        <v>1210</v>
      </c>
      <c r="B4" s="6" t="n">
        <v>-180</v>
      </c>
      <c r="C4" s="6" t="n">
        <v>-238</v>
      </c>
    </row>
    <row r="5" spans="1:3">
      <c r="A5" s="4" t="s">
        <v>1211</v>
      </c>
      <c r="B5" s="6" t="n">
        <v>647</v>
      </c>
      <c r="C5" s="6" t="n">
        <v>670</v>
      </c>
    </row>
    <row r="6" spans="1:3">
      <c r="A6" s="4" t="s">
        <v>1212</v>
      </c>
      <c r="B6" s="6" t="n">
        <v>22</v>
      </c>
      <c r="C6" s="6" t="n">
        <v>15</v>
      </c>
    </row>
    <row r="7" spans="1:3">
      <c r="A7" s="4" t="s">
        <v>1213</v>
      </c>
      <c r="B7" s="6" t="n">
        <v>15</v>
      </c>
      <c r="C7" s="6" t="n">
        <v>16</v>
      </c>
    </row>
    <row r="8" spans="1:3">
      <c r="A8" s="4" t="s">
        <v>1214</v>
      </c>
      <c r="B8" s="6" t="n">
        <v>44</v>
      </c>
      <c r="C8" s="6" t="n">
        <v>39</v>
      </c>
    </row>
    <row r="9" spans="1:3">
      <c r="A9" s="4" t="s">
        <v>1215</v>
      </c>
      <c r="B9" s="6" t="n">
        <v>80</v>
      </c>
      <c r="C9" s="6" t="n">
        <v>63</v>
      </c>
    </row>
    <row r="10" spans="1:3">
      <c r="A10" s="4" t="s">
        <v>1216</v>
      </c>
      <c r="B10" s="6" t="n">
        <v>5</v>
      </c>
      <c r="C10" s="6" t="n">
        <v>13</v>
      </c>
    </row>
    <row r="11" spans="1:3">
      <c r="A11" s="4" t="s">
        <v>1217</v>
      </c>
      <c r="B11" s="6" t="n">
        <v>1156</v>
      </c>
      <c r="C11" s="6" t="n">
        <v>1147</v>
      </c>
    </row>
    <row r="12" spans="1:3">
      <c r="A12" s="4" t="s">
        <v>1218</v>
      </c>
      <c r="B12" s="6" t="n">
        <v>73</v>
      </c>
      <c r="C12" s="6" t="n">
        <v>82</v>
      </c>
    </row>
    <row r="13" spans="1:3">
      <c r="A13" s="4" t="s">
        <v>1219</v>
      </c>
      <c r="C13" s="6" t="n">
        <v>5</v>
      </c>
    </row>
    <row r="14" spans="1:3">
      <c r="A14" s="4" t="s">
        <v>1220</v>
      </c>
      <c r="B14" s="6" t="n">
        <v>21</v>
      </c>
      <c r="C14" s="6" t="n">
        <v>15</v>
      </c>
    </row>
    <row r="15" spans="1:3">
      <c r="A15" s="4" t="s">
        <v>1221</v>
      </c>
      <c r="B15" s="6" t="n">
        <v>86</v>
      </c>
      <c r="C15" s="6" t="n">
        <v>78</v>
      </c>
    </row>
    <row r="16" spans="1:3">
      <c r="A16" s="4" t="s">
        <v>1222</v>
      </c>
      <c r="B16" s="6" t="n">
        <v>2149</v>
      </c>
      <c r="C16" s="6" t="n">
        <v>2143</v>
      </c>
    </row>
    <row r="17" spans="1:3">
      <c r="A17" s="4" t="s">
        <v>1223</v>
      </c>
      <c r="B17" s="6" t="n">
        <v>-1585</v>
      </c>
      <c r="C17" s="6" t="n">
        <v>-1607</v>
      </c>
    </row>
    <row r="18" spans="1:3">
      <c r="A18" s="4" t="s">
        <v>1224</v>
      </c>
      <c r="B18" s="6" t="n">
        <v>564</v>
      </c>
      <c r="C18" s="6" t="n">
        <v>536</v>
      </c>
    </row>
    <row r="19" spans="1:3">
      <c r="A19" s="4" t="s">
        <v>1225</v>
      </c>
      <c r="B19" s="6" t="n">
        <v>-16</v>
      </c>
      <c r="C19" s="6" t="n">
        <v>-26</v>
      </c>
    </row>
    <row r="20" spans="1:3">
      <c r="A20" s="4" t="s">
        <v>1226</v>
      </c>
      <c r="B20" s="6" t="n">
        <v>-11</v>
      </c>
      <c r="C20" s="6" t="n">
        <v>-11</v>
      </c>
    </row>
    <row r="21" spans="1:3">
      <c r="A21" s="4" t="s">
        <v>1227</v>
      </c>
      <c r="B21" s="6" t="n">
        <v>-16</v>
      </c>
      <c r="C21" s="6" t="n">
        <v>-23</v>
      </c>
    </row>
    <row r="22" spans="1:3">
      <c r="A22" s="4" t="s">
        <v>1221</v>
      </c>
      <c r="B22" s="6" t="n">
        <v>-8</v>
      </c>
      <c r="C22" s="6" t="n">
        <v>-3</v>
      </c>
    </row>
    <row r="23" spans="1:3">
      <c r="A23" s="4" t="s">
        <v>94</v>
      </c>
      <c r="B23" s="6" t="n">
        <v>-51</v>
      </c>
      <c r="C23" s="6" t="n">
        <v>-63</v>
      </c>
    </row>
    <row r="24" spans="1:3">
      <c r="A24" s="4" t="s">
        <v>1228</v>
      </c>
      <c r="B24" s="7" t="n">
        <v>513</v>
      </c>
      <c r="C24" s="7" t="n">
        <v>47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9</v>
      </c>
      <c r="B1" s="2" t="s">
        <v>27</v>
      </c>
      <c r="C1" s="2" t="s">
        <v>28</v>
      </c>
    </row>
    <row r="2" spans="1:3">
      <c r="A2" s="3" t="s">
        <v>252</v>
      </c>
    </row>
    <row r="3" spans="1:3">
      <c r="A3" s="6" t="n">
        <v>2016</v>
      </c>
      <c r="B3" s="7" t="n">
        <v>24</v>
      </c>
    </row>
    <row r="4" spans="1:3">
      <c r="A4" s="6" t="n">
        <v>2017</v>
      </c>
      <c r="B4" s="6" t="n">
        <v>12</v>
      </c>
    </row>
    <row r="5" spans="1:3">
      <c r="A5" s="6" t="n">
        <v>2018</v>
      </c>
      <c r="B5" s="6" t="n">
        <v>89</v>
      </c>
    </row>
    <row r="6" spans="1:3">
      <c r="A6" s="6" t="n">
        <v>2019</v>
      </c>
      <c r="B6" s="6" t="n">
        <v>79</v>
      </c>
    </row>
    <row r="7" spans="1:3">
      <c r="A7" s="6" t="n">
        <v>2020</v>
      </c>
      <c r="B7" s="6" t="n">
        <v>17</v>
      </c>
    </row>
    <row r="8" spans="1:3">
      <c r="A8" s="4" t="s">
        <v>558</v>
      </c>
      <c r="B8" s="6" t="n">
        <v>606</v>
      </c>
    </row>
    <row r="9" spans="1:3">
      <c r="A9" s="4" t="s">
        <v>125</v>
      </c>
      <c r="B9" s="7" t="n">
        <v>827</v>
      </c>
      <c r="C9" s="7" t="n">
        <v>90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0</v>
      </c>
      <c r="B1" s="2" t="s">
        <v>1</v>
      </c>
    </row>
    <row r="2" spans="1:4">
      <c r="B2" s="2" t="s">
        <v>27</v>
      </c>
      <c r="C2" s="2" t="s">
        <v>28</v>
      </c>
      <c r="D2" s="2" t="s">
        <v>29</v>
      </c>
    </row>
    <row r="3" spans="1:4">
      <c r="A3" s="3" t="s">
        <v>252</v>
      </c>
    </row>
    <row r="4" spans="1:4">
      <c r="A4" s="4" t="s">
        <v>1231</v>
      </c>
      <c r="B4" s="7" t="n">
        <v>313</v>
      </c>
      <c r="C4" s="7" t="n">
        <v>255</v>
      </c>
      <c r="D4" s="7" t="n">
        <v>227</v>
      </c>
    </row>
    <row r="5" spans="1:4">
      <c r="A5" s="4" t="s">
        <v>1232</v>
      </c>
      <c r="B5" s="6" t="n">
        <v>38</v>
      </c>
      <c r="C5" s="6" t="n">
        <v>51</v>
      </c>
      <c r="D5" s="6" t="n">
        <v>52</v>
      </c>
    </row>
    <row r="6" spans="1:4">
      <c r="A6" s="4" t="s">
        <v>1233</v>
      </c>
      <c r="C6" s="6" t="n">
        <v>43</v>
      </c>
      <c r="D6" s="6" t="n">
        <v>27</v>
      </c>
    </row>
    <row r="7" spans="1:4">
      <c r="A7" s="4" t="s">
        <v>1234</v>
      </c>
      <c r="B7" s="6" t="n">
        <v>-48</v>
      </c>
      <c r="C7" s="6" t="n">
        <v>-2</v>
      </c>
      <c r="D7" s="6" t="n">
        <v>-48</v>
      </c>
    </row>
    <row r="8" spans="1:4">
      <c r="A8" s="4" t="s">
        <v>1235</v>
      </c>
      <c r="D8" s="6" t="n">
        <v>-8</v>
      </c>
    </row>
    <row r="9" spans="1:4">
      <c r="A9" s="4" t="s">
        <v>868</v>
      </c>
      <c r="B9" s="6" t="n">
        <v>-48</v>
      </c>
    </row>
    <row r="10" spans="1:4">
      <c r="A10" s="4" t="s">
        <v>1236</v>
      </c>
      <c r="B10" s="6" t="n">
        <v>-3</v>
      </c>
      <c r="C10" s="6" t="n">
        <v>-5</v>
      </c>
      <c r="D10" s="6" t="n">
        <v>-1</v>
      </c>
    </row>
    <row r="11" spans="1:4">
      <c r="A11" s="4" t="s">
        <v>1237</v>
      </c>
      <c r="B11" s="6" t="n">
        <v>-1</v>
      </c>
    </row>
    <row r="12" spans="1:4">
      <c r="A12" s="4" t="s">
        <v>532</v>
      </c>
      <c r="B12" s="6" t="n">
        <v>-25</v>
      </c>
      <c r="C12" s="6" t="n">
        <v>-29</v>
      </c>
      <c r="D12" s="6" t="n">
        <v>6</v>
      </c>
    </row>
    <row r="13" spans="1:4">
      <c r="A13" s="4" t="s">
        <v>1238</v>
      </c>
      <c r="B13" s="7" t="n">
        <v>226</v>
      </c>
      <c r="C13" s="7" t="n">
        <v>313</v>
      </c>
      <c r="D13" s="7" t="n">
        <v>2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59"/>
    <col customWidth="1" max="2" min="2" width="21"/>
  </cols>
  <sheetData>
    <row r="1" spans="1:2">
      <c r="A1" s="1" t="s">
        <v>1239</v>
      </c>
      <c r="B1" s="2" t="s">
        <v>587</v>
      </c>
    </row>
    <row r="2" spans="1:2">
      <c r="A2" s="3" t="s">
        <v>1240</v>
      </c>
    </row>
    <row r="3" spans="1:2">
      <c r="A3" s="4" t="s">
        <v>1241</v>
      </c>
      <c r="B3" s="7" t="n">
        <v>191</v>
      </c>
    </row>
    <row r="4" spans="1:2">
      <c r="A4" s="4" t="s">
        <v>1242</v>
      </c>
      <c r="B4" s="6" t="n">
        <v>48</v>
      </c>
    </row>
    <row r="5" spans="1:2">
      <c r="A5" s="4" t="s">
        <v>1243</v>
      </c>
      <c r="B5" s="6" t="n">
        <v>35</v>
      </c>
    </row>
    <row r="6" spans="1:2">
      <c r="A6" s="4" t="s">
        <v>1244</v>
      </c>
      <c r="B6" s="6" t="n">
        <v>24</v>
      </c>
    </row>
    <row r="7" spans="1:2">
      <c r="A7" s="4" t="s">
        <v>1245</v>
      </c>
      <c r="B7" s="6" t="n">
        <v>15</v>
      </c>
    </row>
    <row r="8" spans="1:2">
      <c r="A8" s="4" t="s">
        <v>1246</v>
      </c>
      <c r="B8" s="6" t="n">
        <v>13</v>
      </c>
    </row>
    <row r="9" spans="1:2">
      <c r="A9" s="4" t="s">
        <v>1247</v>
      </c>
      <c r="B9" s="6" t="n">
        <v>56</v>
      </c>
    </row>
    <row r="10" spans="1:2">
      <c r="A10" s="4" t="s">
        <v>1248</v>
      </c>
      <c r="B10" s="6" t="n">
        <v>468</v>
      </c>
    </row>
    <row r="11" spans="1:2">
      <c r="A11" s="4" t="s">
        <v>1249</v>
      </c>
      <c r="B11" s="6" t="n">
        <v>377</v>
      </c>
    </row>
    <row r="12" spans="1:2">
      <c r="A12" s="4" t="s">
        <v>1250</v>
      </c>
      <c r="B12" s="6" t="n">
        <v>65</v>
      </c>
    </row>
    <row r="13" spans="1:2">
      <c r="A13" s="4" t="s">
        <v>1251</v>
      </c>
      <c r="B13" s="6" t="n">
        <v>23</v>
      </c>
    </row>
    <row r="14" spans="1:2">
      <c r="A14" s="4" t="s">
        <v>1252</v>
      </c>
      <c r="B14" s="6" t="n">
        <v>3</v>
      </c>
    </row>
    <row r="15" spans="1:2">
      <c r="A15" s="4" t="s">
        <v>1253</v>
      </c>
      <c r="B15" s="6" t="n">
        <v>0</v>
      </c>
    </row>
    <row r="16" spans="1:2">
      <c r="A16" s="4" t="s">
        <v>1254</v>
      </c>
      <c r="B16" s="6" t="n">
        <v>0</v>
      </c>
    </row>
    <row r="17" spans="1:2">
      <c r="A17" s="4" t="s">
        <v>1255</v>
      </c>
      <c r="B17" s="6" t="n">
        <v>431</v>
      </c>
    </row>
    <row r="18" spans="1:2">
      <c r="A18" s="4" t="s">
        <v>1256</v>
      </c>
      <c r="B18" s="6" t="n">
        <v>206</v>
      </c>
    </row>
    <row r="19" spans="1:2">
      <c r="A19" s="4" t="s">
        <v>1257</v>
      </c>
      <c r="B19" s="6" t="n">
        <v>179</v>
      </c>
    </row>
    <row r="20" spans="1:2">
      <c r="A20" s="4" t="s">
        <v>1258</v>
      </c>
      <c r="B20" s="6" t="n">
        <v>35</v>
      </c>
    </row>
    <row r="21" spans="1:2">
      <c r="A21" s="4" t="s">
        <v>1259</v>
      </c>
      <c r="B21" s="6" t="n">
        <v>6</v>
      </c>
    </row>
    <row r="22" spans="1:2">
      <c r="A22" s="4" t="s">
        <v>1260</v>
      </c>
      <c r="B22" s="6" t="n">
        <v>5</v>
      </c>
    </row>
    <row r="23" spans="1:2">
      <c r="A23" s="4" t="s">
        <v>1261</v>
      </c>
      <c r="B23" s="6" t="n">
        <v>0</v>
      </c>
    </row>
    <row r="24" spans="1:2">
      <c r="A24" s="4" t="s">
        <v>1262</v>
      </c>
      <c r="B24" s="6" t="n">
        <v>1090</v>
      </c>
    </row>
    <row r="25" spans="1:2">
      <c r="A25" s="4" t="s">
        <v>1263</v>
      </c>
      <c r="B25" s="6" t="n">
        <v>631</v>
      </c>
    </row>
    <row r="26" spans="1:2">
      <c r="A26" s="4" t="s">
        <v>1264</v>
      </c>
      <c r="B26" s="6" t="n">
        <v>279</v>
      </c>
    </row>
    <row r="27" spans="1:2">
      <c r="A27" s="4" t="s">
        <v>1265</v>
      </c>
      <c r="B27" s="6" t="n">
        <v>82</v>
      </c>
    </row>
    <row r="28" spans="1:2">
      <c r="A28" s="4" t="s">
        <v>1266</v>
      </c>
      <c r="B28" s="6" t="n">
        <v>24</v>
      </c>
    </row>
    <row r="29" spans="1:2">
      <c r="A29" s="4" t="s">
        <v>1267</v>
      </c>
      <c r="B29" s="6" t="n">
        <v>18</v>
      </c>
    </row>
    <row r="30" spans="1:2">
      <c r="A30" s="4" t="s">
        <v>1268</v>
      </c>
      <c r="B30" s="6" t="n">
        <v>56</v>
      </c>
    </row>
    <row r="31" spans="1:2">
      <c r="A31" s="4" t="s">
        <v>1269</v>
      </c>
    </row>
    <row r="32" spans="1:2">
      <c r="A32" s="3" t="s">
        <v>1240</v>
      </c>
    </row>
    <row r="33" spans="1:2">
      <c r="A33" s="4" t="s">
        <v>1248</v>
      </c>
      <c r="B33" s="6" t="n">
        <v>149</v>
      </c>
    </row>
    <row r="34" spans="1:2">
      <c r="A34" s="4" t="s">
        <v>1249</v>
      </c>
      <c r="B34" s="6" t="n">
        <v>149</v>
      </c>
    </row>
    <row r="35" spans="1:2">
      <c r="A35" s="4" t="s">
        <v>1253</v>
      </c>
      <c r="B35" s="6" t="n">
        <v>0</v>
      </c>
    </row>
    <row r="36" spans="1:2">
      <c r="A36" s="4" t="s">
        <v>1254</v>
      </c>
      <c r="B36" s="6" t="n">
        <v>0</v>
      </c>
    </row>
    <row r="37" spans="1:2">
      <c r="A37" s="4" t="s">
        <v>1270</v>
      </c>
    </row>
    <row r="38" spans="1:2">
      <c r="A38" s="3" t="s">
        <v>1240</v>
      </c>
    </row>
    <row r="39" spans="1:2">
      <c r="A39" s="4" t="s">
        <v>1248</v>
      </c>
      <c r="B39" s="6" t="n">
        <v>101</v>
      </c>
    </row>
    <row r="40" spans="1:2">
      <c r="A40" s="4" t="s">
        <v>1249</v>
      </c>
      <c r="B40" s="6" t="n">
        <v>101</v>
      </c>
    </row>
    <row r="41" spans="1:2">
      <c r="A41" s="4" t="s">
        <v>1253</v>
      </c>
      <c r="B41" s="6" t="n">
        <v>0</v>
      </c>
    </row>
    <row r="42" spans="1:2">
      <c r="A42" s="4" t="s">
        <v>1254</v>
      </c>
      <c r="B42" s="6" t="n">
        <v>0</v>
      </c>
    </row>
    <row r="43" spans="1:2">
      <c r="A43" s="4" t="s">
        <v>1271</v>
      </c>
    </row>
    <row r="44" spans="1:2">
      <c r="A44" s="3" t="s">
        <v>1240</v>
      </c>
    </row>
    <row r="45" spans="1:2">
      <c r="A45" s="4" t="s">
        <v>1248</v>
      </c>
      <c r="B45" s="6" t="n">
        <v>218</v>
      </c>
    </row>
    <row r="46" spans="1:2">
      <c r="A46" s="4" t="s">
        <v>1249</v>
      </c>
      <c r="B46" s="6" t="n">
        <v>127</v>
      </c>
    </row>
    <row r="47" spans="1:2">
      <c r="A47" s="4" t="s">
        <v>1250</v>
      </c>
      <c r="B47" s="6" t="n">
        <v>65</v>
      </c>
    </row>
    <row r="48" spans="1:2">
      <c r="A48" s="4" t="s">
        <v>1251</v>
      </c>
      <c r="B48" s="6" t="n">
        <v>23</v>
      </c>
    </row>
    <row r="49" spans="1:2">
      <c r="A49" s="4" t="s">
        <v>1252</v>
      </c>
      <c r="B49" s="6" t="n">
        <v>3</v>
      </c>
    </row>
    <row r="50" spans="1:2">
      <c r="A50" s="4" t="s">
        <v>1253</v>
      </c>
      <c r="B50" s="6" t="n">
        <v>0</v>
      </c>
    </row>
    <row r="51" spans="1:2">
      <c r="A51" s="4" t="s">
        <v>1254</v>
      </c>
      <c r="B51" s="7" t="n">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272</v>
      </c>
      <c r="B1" s="2" t="s">
        <v>1</v>
      </c>
    </row>
    <row r="2" spans="1:4">
      <c r="B2" s="2" t="s">
        <v>27</v>
      </c>
      <c r="C2" s="2" t="s">
        <v>28</v>
      </c>
      <c r="D2" s="2" t="s">
        <v>29</v>
      </c>
    </row>
    <row r="3" spans="1:4">
      <c r="A3" s="3" t="s">
        <v>255</v>
      </c>
    </row>
    <row r="4" spans="1:4">
      <c r="A4" s="4" t="s">
        <v>1273</v>
      </c>
      <c r="B4" s="7" t="n">
        <v>56</v>
      </c>
      <c r="C4" s="7" t="n">
        <v>66</v>
      </c>
      <c r="D4" s="7" t="n">
        <v>8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 customWidth="1" max="5" min="5" width="21"/>
  </cols>
  <sheetData>
    <row r="1" spans="1:5">
      <c r="A1" s="1" t="s">
        <v>1274</v>
      </c>
      <c r="B1" s="2" t="s">
        <v>1</v>
      </c>
    </row>
    <row r="2" spans="1:5">
      <c r="B2" s="2" t="s">
        <v>1275</v>
      </c>
      <c r="C2" s="2" t="s">
        <v>1276</v>
      </c>
      <c r="D2" s="2" t="s">
        <v>589</v>
      </c>
      <c r="E2" s="2" t="s">
        <v>1277</v>
      </c>
    </row>
    <row r="3" spans="1:5">
      <c r="A3" s="3" t="s">
        <v>1278</v>
      </c>
    </row>
    <row r="4" spans="1:5">
      <c r="A4" s="4" t="s">
        <v>1279</v>
      </c>
      <c r="B4" s="4" t="s">
        <v>1280</v>
      </c>
    </row>
    <row r="5" spans="1:5">
      <c r="A5" s="4" t="s">
        <v>1281</v>
      </c>
      <c r="B5" s="4" t="s">
        <v>1282</v>
      </c>
    </row>
    <row r="6" spans="1:5">
      <c r="A6" s="4" t="s">
        <v>1283</v>
      </c>
      <c r="B6" s="4" t="s">
        <v>826</v>
      </c>
    </row>
    <row r="7" spans="1:5">
      <c r="A7" s="4" t="s">
        <v>1284</v>
      </c>
      <c r="B7" s="4" t="s">
        <v>1285</v>
      </c>
    </row>
    <row r="8" spans="1:5">
      <c r="A8" s="4" t="s">
        <v>34</v>
      </c>
      <c r="B8" s="7" t="n">
        <v>-4565000000</v>
      </c>
      <c r="C8" s="7" t="n">
        <v>-4906000000</v>
      </c>
      <c r="D8" s="7" t="n">
        <v>-5468000000</v>
      </c>
    </row>
    <row r="9" spans="1:5">
      <c r="A9" s="4" t="s">
        <v>1286</v>
      </c>
      <c r="B9" s="6" t="n">
        <v>-65000000</v>
      </c>
      <c r="C9" s="6" t="n">
        <v>-1000000</v>
      </c>
      <c r="D9" s="6" t="n">
        <v>17000000</v>
      </c>
    </row>
    <row r="10" spans="1:5">
      <c r="A10" s="4" t="s">
        <v>1287</v>
      </c>
      <c r="B10" s="6" t="n">
        <v>0</v>
      </c>
      <c r="C10" s="6" t="n">
        <v>0</v>
      </c>
      <c r="D10" s="6" t="n">
        <v>0</v>
      </c>
    </row>
    <row r="11" spans="1:5">
      <c r="A11" s="4" t="s">
        <v>1288</v>
      </c>
      <c r="B11" s="7" t="n">
        <v>24000000</v>
      </c>
    </row>
    <row r="12" spans="1:5">
      <c r="A12" s="4" t="s">
        <v>1289</v>
      </c>
      <c r="B12" s="4" t="s">
        <v>1290</v>
      </c>
    </row>
    <row r="13" spans="1:5">
      <c r="A13" s="4" t="s">
        <v>1291</v>
      </c>
      <c r="B13" s="7" t="n">
        <v>0</v>
      </c>
    </row>
    <row r="14" spans="1:5">
      <c r="A14" s="4" t="s">
        <v>1292</v>
      </c>
      <c r="B14" s="6" t="n">
        <v>6000000</v>
      </c>
      <c r="C14" s="6" t="n">
        <v>1000000</v>
      </c>
    </row>
    <row r="15" spans="1:5">
      <c r="A15" s="4" t="s">
        <v>1293</v>
      </c>
      <c r="B15" s="7" t="n">
        <v>25000000</v>
      </c>
      <c r="C15" s="7" t="n">
        <v>73000000</v>
      </c>
    </row>
    <row r="16" spans="1:5">
      <c r="A16" s="4" t="s">
        <v>1294</v>
      </c>
      <c r="B16" s="4" t="s">
        <v>460</v>
      </c>
    </row>
    <row r="17" spans="1:5">
      <c r="A17" s="4" t="s">
        <v>1295</v>
      </c>
      <c r="B17" s="6" t="n">
        <v>0</v>
      </c>
      <c r="C17" s="6" t="n">
        <v>0</v>
      </c>
    </row>
    <row r="18" spans="1:5">
      <c r="A18" s="4" t="s">
        <v>555</v>
      </c>
      <c r="B18" s="7" t="n">
        <v>16000000</v>
      </c>
    </row>
    <row r="19" spans="1:5">
      <c r="A19" s="4" t="s">
        <v>1296</v>
      </c>
      <c r="B19" s="7" t="n">
        <v>0</v>
      </c>
    </row>
    <row r="20" spans="1:5">
      <c r="A20" s="4" t="s">
        <v>1297</v>
      </c>
      <c r="C20" s="7" t="n">
        <v>3000000</v>
      </c>
    </row>
    <row r="21" spans="1:5">
      <c r="A21" s="4" t="s">
        <v>1298</v>
      </c>
      <c r="C21" s="7" t="n">
        <v>3000000</v>
      </c>
    </row>
    <row r="22" spans="1:5">
      <c r="A22" s="4" t="s">
        <v>1299</v>
      </c>
      <c r="B22" s="6" t="n">
        <v>0</v>
      </c>
      <c r="C22" s="6" t="n">
        <v>0</v>
      </c>
    </row>
    <row r="23" spans="1:5">
      <c r="A23" s="4" t="s">
        <v>689</v>
      </c>
    </row>
    <row r="24" spans="1:5">
      <c r="A24" s="3" t="s">
        <v>1278</v>
      </c>
    </row>
    <row r="25" spans="1:5">
      <c r="A25" s="4" t="s">
        <v>735</v>
      </c>
      <c r="B25" s="4" t="s">
        <v>736</v>
      </c>
    </row>
    <row r="26" spans="1:5">
      <c r="A26" s="4" t="s">
        <v>659</v>
      </c>
      <c r="B26" s="4" t="s">
        <v>690</v>
      </c>
    </row>
    <row r="27" spans="1:5">
      <c r="A27" s="4" t="s">
        <v>1300</v>
      </c>
      <c r="B27" s="4" t="s">
        <v>474</v>
      </c>
    </row>
    <row r="28" spans="1:5">
      <c r="A28" s="4" t="s">
        <v>692</v>
      </c>
    </row>
    <row r="29" spans="1:5">
      <c r="A29" s="3" t="s">
        <v>1278</v>
      </c>
    </row>
    <row r="30" spans="1:5">
      <c r="A30" s="4" t="s">
        <v>735</v>
      </c>
      <c r="B30" s="4" t="s">
        <v>741</v>
      </c>
    </row>
    <row r="31" spans="1:5">
      <c r="A31" s="4" t="s">
        <v>659</v>
      </c>
      <c r="B31" s="4" t="s">
        <v>690</v>
      </c>
    </row>
    <row r="32" spans="1:5">
      <c r="A32" s="4" t="s">
        <v>1300</v>
      </c>
      <c r="B32" s="4" t="s">
        <v>465</v>
      </c>
    </row>
    <row r="33" spans="1:5">
      <c r="A33" s="4" t="s">
        <v>726</v>
      </c>
    </row>
    <row r="34" spans="1:5">
      <c r="A34" s="3" t="s">
        <v>1278</v>
      </c>
    </row>
    <row r="35" spans="1:5">
      <c r="A35" s="4" t="s">
        <v>727</v>
      </c>
      <c r="E35" s="7" t="n">
        <v>878000000</v>
      </c>
    </row>
    <row r="36" spans="1:5">
      <c r="A36" s="4" t="s">
        <v>458</v>
      </c>
    </row>
    <row r="37" spans="1:5">
      <c r="A37" s="3" t="s">
        <v>1278</v>
      </c>
    </row>
    <row r="38" spans="1:5">
      <c r="A38" s="4" t="s">
        <v>1301</v>
      </c>
      <c r="B38" s="4" t="s">
        <v>516</v>
      </c>
      <c r="C38" s="4" t="s">
        <v>516</v>
      </c>
    </row>
    <row r="39" spans="1:5">
      <c r="A39" s="4" t="s">
        <v>1302</v>
      </c>
    </row>
    <row r="40" spans="1:5">
      <c r="A40" s="3" t="s">
        <v>1278</v>
      </c>
    </row>
    <row r="41" spans="1:5">
      <c r="A41" s="4" t="s">
        <v>34</v>
      </c>
      <c r="B41" s="7" t="n">
        <v>-105000000</v>
      </c>
      <c r="C41" s="7" t="n">
        <v>-1000000</v>
      </c>
      <c r="D41" s="6" t="n">
        <v>16000000</v>
      </c>
    </row>
    <row r="42" spans="1:5">
      <c r="A42" s="4" t="s">
        <v>1303</v>
      </c>
    </row>
    <row r="43" spans="1:5">
      <c r="A43" s="3" t="s">
        <v>1278</v>
      </c>
    </row>
    <row r="44" spans="1:5">
      <c r="A44" s="4" t="s">
        <v>1304</v>
      </c>
      <c r="B44" s="6" t="n">
        <v>-6000000</v>
      </c>
    </row>
    <row r="45" spans="1:5">
      <c r="A45" s="4" t="s">
        <v>1292</v>
      </c>
      <c r="B45" s="6" t="n">
        <v>1000000</v>
      </c>
    </row>
    <row r="46" spans="1:5">
      <c r="A46" s="4" t="s">
        <v>1293</v>
      </c>
      <c r="B46" s="6" t="n">
        <v>7000000</v>
      </c>
    </row>
    <row r="47" spans="1:5">
      <c r="A47" s="4" t="s">
        <v>1305</v>
      </c>
    </row>
    <row r="48" spans="1:5">
      <c r="A48" s="3" t="s">
        <v>1278</v>
      </c>
    </row>
    <row r="49" spans="1:5">
      <c r="A49" s="4" t="s">
        <v>1304</v>
      </c>
      <c r="B49" s="6" t="n">
        <v>2000000</v>
      </c>
    </row>
    <row r="50" spans="1:5">
      <c r="A50" s="4" t="s">
        <v>1292</v>
      </c>
      <c r="B50" s="6" t="n">
        <v>4000000</v>
      </c>
    </row>
    <row r="51" spans="1:5">
      <c r="A51" s="4" t="s">
        <v>1293</v>
      </c>
      <c r="B51" s="6" t="n">
        <v>2000000</v>
      </c>
    </row>
    <row r="52" spans="1:5">
      <c r="A52" s="4" t="s">
        <v>1306</v>
      </c>
    </row>
    <row r="53" spans="1:5">
      <c r="A53" s="3" t="s">
        <v>1278</v>
      </c>
    </row>
    <row r="54" spans="1:5">
      <c r="A54" s="4" t="s">
        <v>1292</v>
      </c>
      <c r="B54" s="6" t="n">
        <v>4000000</v>
      </c>
    </row>
    <row r="55" spans="1:5">
      <c r="A55" s="4" t="s">
        <v>1293</v>
      </c>
      <c r="B55" s="6" t="n">
        <v>19000000</v>
      </c>
    </row>
    <row r="56" spans="1:5">
      <c r="A56" s="4" t="s">
        <v>1307</v>
      </c>
    </row>
    <row r="57" spans="1:5">
      <c r="A57" s="3" t="s">
        <v>1278</v>
      </c>
    </row>
    <row r="58" spans="1:5">
      <c r="A58" s="4" t="s">
        <v>1308</v>
      </c>
      <c r="B58" s="7" t="n">
        <v>372000000</v>
      </c>
      <c r="C58" s="6" t="n">
        <v>286000000</v>
      </c>
      <c r="D58" s="6" t="n">
        <v>319000000</v>
      </c>
    </row>
    <row r="59" spans="1:5">
      <c r="A59" s="4" t="s">
        <v>1309</v>
      </c>
      <c r="B59" s="4" t="s">
        <v>1310</v>
      </c>
    </row>
    <row r="60" spans="1:5">
      <c r="A60" s="4" t="s">
        <v>1292</v>
      </c>
      <c r="B60" s="7" t="n">
        <v>1000000</v>
      </c>
      <c r="C60" s="6" t="n">
        <v>1000000</v>
      </c>
    </row>
    <row r="61" spans="1:5">
      <c r="A61" s="4" t="s">
        <v>1293</v>
      </c>
      <c r="B61" s="7" t="n">
        <v>1000000</v>
      </c>
      <c r="C61" s="6" t="n">
        <v>2000000</v>
      </c>
    </row>
    <row r="62" spans="1:5">
      <c r="A62" s="4" t="s">
        <v>1311</v>
      </c>
    </row>
    <row r="63" spans="1:5">
      <c r="A63" s="3" t="s">
        <v>1278</v>
      </c>
    </row>
    <row r="64" spans="1:5">
      <c r="A64" s="4" t="s">
        <v>1312</v>
      </c>
      <c r="B64" s="4" t="s">
        <v>1313</v>
      </c>
    </row>
    <row r="65" spans="1:5">
      <c r="A65" s="4" t="s">
        <v>1314</v>
      </c>
    </row>
    <row r="66" spans="1:5">
      <c r="A66" s="3" t="s">
        <v>1278</v>
      </c>
    </row>
    <row r="67" spans="1:5">
      <c r="A67" s="4" t="s">
        <v>1312</v>
      </c>
      <c r="B67" s="4" t="s">
        <v>1315</v>
      </c>
    </row>
    <row r="68" spans="1:5">
      <c r="A68" s="4" t="s">
        <v>1316</v>
      </c>
    </row>
    <row r="69" spans="1:5">
      <c r="A69" s="3" t="s">
        <v>1278</v>
      </c>
    </row>
    <row r="70" spans="1:5">
      <c r="A70" s="4" t="s">
        <v>1308</v>
      </c>
      <c r="B70" s="7" t="n">
        <v>1449000000</v>
      </c>
      <c r="C70" s="6" t="n">
        <v>1386000000</v>
      </c>
      <c r="D70" s="7" t="n">
        <v>1702000000</v>
      </c>
    </row>
    <row r="71" spans="1:5">
      <c r="A71" s="4" t="s">
        <v>1309</v>
      </c>
      <c r="B71" s="4" t="s">
        <v>1317</v>
      </c>
    </row>
    <row r="72" spans="1:5">
      <c r="A72" s="4" t="s">
        <v>1292</v>
      </c>
      <c r="B72" s="7" t="n">
        <v>5000000</v>
      </c>
    </row>
    <row r="73" spans="1:5">
      <c r="A73" s="4" t="s">
        <v>1293</v>
      </c>
      <c r="B73" s="7" t="n">
        <v>24000000</v>
      </c>
      <c r="C73" s="7" t="n">
        <v>71000000</v>
      </c>
    </row>
    <row r="74" spans="1:5">
      <c r="A74" s="4" t="s">
        <v>1318</v>
      </c>
    </row>
    <row r="75" spans="1:5">
      <c r="A75" s="3" t="s">
        <v>1278</v>
      </c>
    </row>
    <row r="76" spans="1:5">
      <c r="A76" s="4" t="s">
        <v>1312</v>
      </c>
      <c r="B76" s="4" t="s">
        <v>1319</v>
      </c>
    </row>
    <row r="77" spans="1:5">
      <c r="A77" s="4" t="s">
        <v>1320</v>
      </c>
    </row>
    <row r="78" spans="1:5">
      <c r="A78" s="3" t="s">
        <v>1278</v>
      </c>
    </row>
    <row r="79" spans="1:5">
      <c r="A79" s="4" t="s">
        <v>1312</v>
      </c>
      <c r="B79" s="4" t="s">
        <v>132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1322</v>
      </c>
      <c r="B1" s="2" t="s">
        <v>1323</v>
      </c>
      <c r="C1" s="2" t="s">
        <v>1324</v>
      </c>
    </row>
    <row r="2" spans="1:3">
      <c r="A2" s="4" t="s">
        <v>1325</v>
      </c>
    </row>
    <row r="3" spans="1:3">
      <c r="A3" s="3" t="s">
        <v>1278</v>
      </c>
    </row>
    <row r="4" spans="1:3">
      <c r="A4" s="4" t="s">
        <v>1326</v>
      </c>
      <c r="B4" s="11" t="n">
        <v>243000000</v>
      </c>
    </row>
    <row r="5" spans="1:3">
      <c r="A5" s="4" t="s">
        <v>1327</v>
      </c>
    </row>
    <row r="6" spans="1:3">
      <c r="A6" s="3" t="s">
        <v>1278</v>
      </c>
    </row>
    <row r="7" spans="1:3">
      <c r="A7" s="4" t="s">
        <v>1326</v>
      </c>
      <c r="B7" s="6" t="n">
        <v>268000000</v>
      </c>
    </row>
    <row r="8" spans="1:3">
      <c r="A8" s="4" t="s">
        <v>1328</v>
      </c>
    </row>
    <row r="9" spans="1:3">
      <c r="A9" s="3" t="s">
        <v>1278</v>
      </c>
    </row>
    <row r="10" spans="1:3">
      <c r="A10" s="4" t="s">
        <v>1326</v>
      </c>
      <c r="B10" s="6" t="n">
        <v>342000000</v>
      </c>
      <c r="C10" s="13" t="n">
        <v>118000000</v>
      </c>
    </row>
    <row r="11" spans="1:3">
      <c r="A11" s="4" t="s">
        <v>1329</v>
      </c>
    </row>
    <row r="12" spans="1:3">
      <c r="A12" s="3" t="s">
        <v>1278</v>
      </c>
    </row>
    <row r="13" spans="1:3">
      <c r="A13" s="4" t="s">
        <v>1326</v>
      </c>
      <c r="B13" s="11" t="n">
        <v>4010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0</v>
      </c>
      <c r="B1" s="2" t="s">
        <v>27</v>
      </c>
      <c r="C1" s="2" t="s">
        <v>28</v>
      </c>
    </row>
    <row r="2" spans="1:3">
      <c r="A2" s="3" t="s">
        <v>1331</v>
      </c>
    </row>
    <row r="3" spans="1:3">
      <c r="A3" s="4" t="s">
        <v>1332</v>
      </c>
      <c r="B3" s="7" t="n">
        <v>6</v>
      </c>
      <c r="C3" s="7" t="n">
        <v>1</v>
      </c>
    </row>
    <row r="4" spans="1:3">
      <c r="A4" s="4" t="s">
        <v>1333</v>
      </c>
      <c r="B4" s="6" t="n">
        <v>-25</v>
      </c>
      <c r="C4" s="6" t="n">
        <v>-73</v>
      </c>
    </row>
    <row r="5" spans="1:3">
      <c r="A5" s="4" t="s">
        <v>1306</v>
      </c>
    </row>
    <row r="6" spans="1:3">
      <c r="A6" s="3" t="s">
        <v>1331</v>
      </c>
    </row>
    <row r="7" spans="1:3">
      <c r="A7" s="4" t="s">
        <v>1332</v>
      </c>
      <c r="B7" s="6" t="n">
        <v>4</v>
      </c>
    </row>
    <row r="8" spans="1:3">
      <c r="A8" s="4" t="s">
        <v>1333</v>
      </c>
      <c r="B8" s="6" t="n">
        <v>-19</v>
      </c>
    </row>
    <row r="9" spans="1:3">
      <c r="A9" s="4" t="s">
        <v>1316</v>
      </c>
    </row>
    <row r="10" spans="1:3">
      <c r="A10" s="3" t="s">
        <v>1331</v>
      </c>
    </row>
    <row r="11" spans="1:3">
      <c r="A11" s="4" t="s">
        <v>1332</v>
      </c>
      <c r="B11" s="6" t="n">
        <v>5</v>
      </c>
    </row>
    <row r="12" spans="1:3">
      <c r="A12" s="4" t="s">
        <v>1333</v>
      </c>
      <c r="B12" s="6" t="n">
        <v>-24</v>
      </c>
      <c r="C12" s="6" t="n">
        <v>-71</v>
      </c>
    </row>
    <row r="13" spans="1:3">
      <c r="A13" s="4" t="s">
        <v>1334</v>
      </c>
    </row>
    <row r="14" spans="1:3">
      <c r="A14" s="3" t="s">
        <v>1331</v>
      </c>
    </row>
    <row r="15" spans="1:3">
      <c r="A15" s="4" t="s">
        <v>1332</v>
      </c>
      <c r="B15" s="6" t="n">
        <v>3</v>
      </c>
    </row>
    <row r="16" spans="1:3">
      <c r="A16" s="4" t="s">
        <v>1335</v>
      </c>
    </row>
    <row r="17" spans="1:3">
      <c r="A17" s="3" t="s">
        <v>1331</v>
      </c>
    </row>
    <row r="18" spans="1:3">
      <c r="A18" s="4" t="s">
        <v>1333</v>
      </c>
      <c r="B18" s="6" t="n">
        <v>-18</v>
      </c>
      <c r="C18" s="6" t="n">
        <v>-43</v>
      </c>
    </row>
    <row r="19" spans="1:3">
      <c r="A19" s="4" t="s">
        <v>1336</v>
      </c>
    </row>
    <row r="20" spans="1:3">
      <c r="A20" s="3" t="s">
        <v>1331</v>
      </c>
    </row>
    <row r="21" spans="1:3">
      <c r="A21" s="4" t="s">
        <v>1332</v>
      </c>
      <c r="B21" s="6" t="n">
        <v>1</v>
      </c>
    </row>
    <row r="22" spans="1:3">
      <c r="A22" s="4" t="s">
        <v>1337</v>
      </c>
    </row>
    <row r="23" spans="1:3">
      <c r="A23" s="3" t="s">
        <v>1331</v>
      </c>
    </row>
    <row r="24" spans="1:3">
      <c r="A24" s="4" t="s">
        <v>1333</v>
      </c>
      <c r="B24" s="6" t="n">
        <v>-6</v>
      </c>
      <c r="C24" s="6" t="n">
        <v>-28</v>
      </c>
    </row>
    <row r="25" spans="1:3">
      <c r="A25" s="4" t="s">
        <v>1338</v>
      </c>
    </row>
    <row r="26" spans="1:3">
      <c r="A26" s="3" t="s">
        <v>1331</v>
      </c>
    </row>
    <row r="27" spans="1:3">
      <c r="A27" s="4" t="s">
        <v>1332</v>
      </c>
      <c r="B27" s="6" t="n">
        <v>1</v>
      </c>
    </row>
    <row r="28" spans="1:3">
      <c r="A28" s="4" t="s">
        <v>1307</v>
      </c>
    </row>
    <row r="29" spans="1:3">
      <c r="A29" s="3" t="s">
        <v>1331</v>
      </c>
    </row>
    <row r="30" spans="1:3">
      <c r="A30" s="4" t="s">
        <v>1332</v>
      </c>
      <c r="B30" s="6" t="n">
        <v>1</v>
      </c>
      <c r="C30" s="6" t="n">
        <v>1</v>
      </c>
    </row>
    <row r="31" spans="1:3">
      <c r="A31" s="4" t="s">
        <v>1333</v>
      </c>
      <c r="B31" s="6" t="n">
        <v>-1</v>
      </c>
      <c r="C31" s="6" t="n">
        <v>-2</v>
      </c>
    </row>
    <row r="32" spans="1:3">
      <c r="A32" s="4" t="s">
        <v>1339</v>
      </c>
    </row>
    <row r="33" spans="1:3">
      <c r="A33" s="3" t="s">
        <v>1331</v>
      </c>
    </row>
    <row r="34" spans="1:3">
      <c r="A34" s="4" t="s">
        <v>1332</v>
      </c>
      <c r="B34" s="6" t="n">
        <v>1</v>
      </c>
      <c r="C34" s="6" t="n">
        <v>1</v>
      </c>
    </row>
    <row r="35" spans="1:3">
      <c r="A35" s="4" t="s">
        <v>1340</v>
      </c>
    </row>
    <row r="36" spans="1:3">
      <c r="A36" s="3" t="s">
        <v>1331</v>
      </c>
    </row>
    <row r="37" spans="1:3">
      <c r="A37" s="4" t="s">
        <v>1333</v>
      </c>
      <c r="B37" s="7" t="n">
        <v>-1</v>
      </c>
      <c r="C37" s="7" t="n">
        <v>-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1</v>
      </c>
      <c r="B1" s="2" t="s">
        <v>1</v>
      </c>
    </row>
    <row r="2" spans="1:3">
      <c r="B2" s="2" t="s">
        <v>27</v>
      </c>
      <c r="C2" s="2" t="s">
        <v>28</v>
      </c>
    </row>
    <row r="3" spans="1:3">
      <c r="A3" s="3" t="s">
        <v>1342</v>
      </c>
    </row>
    <row r="4" spans="1:3">
      <c r="A4" s="4" t="s">
        <v>1343</v>
      </c>
      <c r="B4" s="7" t="n">
        <v>-23</v>
      </c>
      <c r="C4" s="7" t="n">
        <v>-76</v>
      </c>
    </row>
    <row r="5" spans="1:3">
      <c r="A5" s="4" t="s">
        <v>1344</v>
      </c>
      <c r="B5" s="6" t="n">
        <v>-170</v>
      </c>
      <c r="C5" s="6" t="n">
        <v>-2</v>
      </c>
    </row>
    <row r="6" spans="1:3">
      <c r="A6" s="4" t="s">
        <v>1345</v>
      </c>
    </row>
    <row r="7" spans="1:3">
      <c r="A7" s="3" t="s">
        <v>1342</v>
      </c>
    </row>
    <row r="8" spans="1:3">
      <c r="A8" s="4" t="s">
        <v>1343</v>
      </c>
      <c r="B8" s="6" t="n">
        <v>-14</v>
      </c>
      <c r="C8" s="6" t="n">
        <v>-30</v>
      </c>
    </row>
    <row r="9" spans="1:3">
      <c r="A9" s="4" t="s">
        <v>1344</v>
      </c>
      <c r="B9" s="6" t="n">
        <v>-63</v>
      </c>
      <c r="C9" s="6" t="n">
        <v>2</v>
      </c>
    </row>
    <row r="10" spans="1:3">
      <c r="A10" s="4" t="s">
        <v>1346</v>
      </c>
    </row>
    <row r="11" spans="1:3">
      <c r="A11" s="3" t="s">
        <v>1342</v>
      </c>
    </row>
    <row r="12" spans="1:3">
      <c r="A12" s="4" t="s">
        <v>1343</v>
      </c>
      <c r="B12" s="6" t="n">
        <v>-1</v>
      </c>
      <c r="C12" s="6" t="n">
        <v>-5</v>
      </c>
    </row>
    <row r="13" spans="1:3">
      <c r="A13" s="4" t="s">
        <v>1344</v>
      </c>
      <c r="B13" s="6" t="n">
        <v>-8</v>
      </c>
      <c r="C13" s="6" t="n">
        <v>0</v>
      </c>
    </row>
    <row r="14" spans="1:3">
      <c r="A14" s="4" t="s">
        <v>1347</v>
      </c>
    </row>
    <row r="15" spans="1:3">
      <c r="A15" s="3" t="s">
        <v>1342</v>
      </c>
    </row>
    <row r="16" spans="1:3">
      <c r="A16" s="4" t="s">
        <v>1343</v>
      </c>
      <c r="B16" s="6" t="n">
        <v>-4</v>
      </c>
      <c r="C16" s="6" t="n">
        <v>-10</v>
      </c>
    </row>
    <row r="17" spans="1:3">
      <c r="A17" s="4" t="s">
        <v>1344</v>
      </c>
      <c r="B17" s="6" t="n">
        <v>-29</v>
      </c>
      <c r="C17" s="6" t="n">
        <v>3</v>
      </c>
    </row>
    <row r="18" spans="1:3">
      <c r="A18" s="4" t="s">
        <v>1348</v>
      </c>
    </row>
    <row r="19" spans="1:3">
      <c r="A19" s="3" t="s">
        <v>1342</v>
      </c>
    </row>
    <row r="20" spans="1:3">
      <c r="A20" s="4" t="s">
        <v>1344</v>
      </c>
      <c r="C20" s="6" t="n">
        <v>-1</v>
      </c>
    </row>
    <row r="21" spans="1:3">
      <c r="A21" s="4" t="s">
        <v>1349</v>
      </c>
    </row>
    <row r="22" spans="1:3">
      <c r="A22" s="3" t="s">
        <v>1342</v>
      </c>
    </row>
    <row r="23" spans="1:3">
      <c r="A23" s="4" t="s">
        <v>1343</v>
      </c>
      <c r="B23" s="6" t="n">
        <v>-3</v>
      </c>
      <c r="C23" s="6" t="n">
        <v>-20</v>
      </c>
    </row>
    <row r="24" spans="1:3">
      <c r="A24" s="4" t="s">
        <v>1344</v>
      </c>
      <c r="B24" s="6" t="n">
        <v>-42</v>
      </c>
      <c r="C24" s="6" t="n">
        <v>-2</v>
      </c>
    </row>
    <row r="25" spans="1:3">
      <c r="A25" s="4" t="s">
        <v>1350</v>
      </c>
    </row>
    <row r="26" spans="1:3">
      <c r="A26" s="3" t="s">
        <v>1342</v>
      </c>
    </row>
    <row r="27" spans="1:3">
      <c r="A27" s="4" t="s">
        <v>1343</v>
      </c>
      <c r="C27" s="6" t="n">
        <v>-4</v>
      </c>
    </row>
    <row r="28" spans="1:3">
      <c r="A28" s="4" t="s">
        <v>1344</v>
      </c>
      <c r="B28" s="6" t="n">
        <v>-6</v>
      </c>
      <c r="C28" s="6" t="n">
        <v>-1</v>
      </c>
    </row>
    <row r="29" spans="1:3">
      <c r="A29" s="4" t="s">
        <v>1351</v>
      </c>
    </row>
    <row r="30" spans="1:3">
      <c r="A30" s="3" t="s">
        <v>1342</v>
      </c>
    </row>
    <row r="31" spans="1:3">
      <c r="A31" s="4" t="s">
        <v>1343</v>
      </c>
      <c r="B31" s="6" t="n">
        <v>-1</v>
      </c>
      <c r="C31" s="6" t="n">
        <v>-7</v>
      </c>
    </row>
    <row r="32" spans="1:3">
      <c r="A32" s="4" t="s">
        <v>1344</v>
      </c>
      <c r="B32" s="7" t="n">
        <v>-22</v>
      </c>
      <c r="C32" s="7" t="n">
        <v>-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2</v>
      </c>
      <c r="B1" s="2" t="s">
        <v>1</v>
      </c>
    </row>
    <row r="2" spans="1:3">
      <c r="B2" s="2" t="s">
        <v>27</v>
      </c>
      <c r="C2" s="2" t="s">
        <v>28</v>
      </c>
    </row>
    <row r="3" spans="1:3">
      <c r="A3" s="3" t="s">
        <v>1342</v>
      </c>
    </row>
    <row r="4" spans="1:3">
      <c r="A4" s="4" t="s">
        <v>1353</v>
      </c>
      <c r="B4" s="7" t="n">
        <v>11</v>
      </c>
      <c r="C4" s="7" t="n">
        <v>10</v>
      </c>
    </row>
    <row r="5" spans="1:3">
      <c r="A5" s="4" t="s">
        <v>1354</v>
      </c>
    </row>
    <row r="6" spans="1:3">
      <c r="A6" s="3" t="s">
        <v>1342</v>
      </c>
    </row>
    <row r="7" spans="1:3">
      <c r="A7" s="4" t="s">
        <v>1353</v>
      </c>
      <c r="B7" s="7" t="n">
        <v>11</v>
      </c>
      <c r="C7" s="7" t="n">
        <v>1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5</v>
      </c>
      <c r="B1" s="2" t="s">
        <v>27</v>
      </c>
      <c r="C1" s="2" t="s">
        <v>28</v>
      </c>
    </row>
    <row r="2" spans="1:3">
      <c r="A2" s="3" t="s">
        <v>1356</v>
      </c>
    </row>
    <row r="3" spans="1:3">
      <c r="A3" s="4" t="s">
        <v>125</v>
      </c>
      <c r="B3" s="7" t="n">
        <v>335</v>
      </c>
      <c r="C3" s="7" t="n">
        <v>281</v>
      </c>
    </row>
    <row r="4" spans="1:3">
      <c r="A4" s="4" t="s">
        <v>1357</v>
      </c>
    </row>
    <row r="5" spans="1:3">
      <c r="A5" s="3" t="s">
        <v>1356</v>
      </c>
    </row>
    <row r="6" spans="1:3">
      <c r="A6" s="4" t="s">
        <v>528</v>
      </c>
      <c r="B6" s="6" t="n">
        <v>-19</v>
      </c>
      <c r="C6" s="6" t="n">
        <v>-71</v>
      </c>
    </row>
    <row r="7" spans="1:3">
      <c r="A7" s="4" t="s">
        <v>1358</v>
      </c>
    </row>
    <row r="8" spans="1:3">
      <c r="A8" s="3" t="s">
        <v>1356</v>
      </c>
    </row>
    <row r="9" spans="1:3">
      <c r="A9" s="4" t="s">
        <v>528</v>
      </c>
      <c r="C9" s="6" t="n">
        <v>-1</v>
      </c>
    </row>
    <row r="10" spans="1:3">
      <c r="A10" s="4" t="s">
        <v>1359</v>
      </c>
    </row>
    <row r="11" spans="1:3">
      <c r="A11" s="3" t="s">
        <v>1356</v>
      </c>
    </row>
    <row r="12" spans="1:3">
      <c r="A12" s="4" t="s">
        <v>1360</v>
      </c>
      <c r="B12" s="6" t="n">
        <v>335</v>
      </c>
      <c r="C12" s="6" t="n">
        <v>334</v>
      </c>
    </row>
    <row r="13" spans="1:3">
      <c r="A13" s="4" t="s">
        <v>1361</v>
      </c>
    </row>
    <row r="14" spans="1:3">
      <c r="A14" s="3" t="s">
        <v>1356</v>
      </c>
    </row>
    <row r="15" spans="1:3">
      <c r="A15" s="4" t="s">
        <v>1360</v>
      </c>
      <c r="B15" s="6" t="n">
        <v>11</v>
      </c>
      <c r="C15" s="6" t="n">
        <v>11</v>
      </c>
    </row>
    <row r="16" spans="1:3">
      <c r="A16" s="4" t="s">
        <v>1362</v>
      </c>
    </row>
    <row r="17" spans="1:3">
      <c r="A17" s="3" t="s">
        <v>1356</v>
      </c>
    </row>
    <row r="18" spans="1:3">
      <c r="A18" s="4" t="s">
        <v>1360</v>
      </c>
      <c r="B18" s="6" t="n">
        <v>8</v>
      </c>
      <c r="C18" s="6" t="n">
        <v>8</v>
      </c>
    </row>
    <row r="19" spans="1:3">
      <c r="A19" s="4" t="s">
        <v>852</v>
      </c>
    </row>
    <row r="20" spans="1:3">
      <c r="A20" s="3" t="s">
        <v>1356</v>
      </c>
    </row>
    <row r="21" spans="1:3">
      <c r="A21" s="4" t="s">
        <v>125</v>
      </c>
      <c r="B21" s="6" t="n">
        <v>354</v>
      </c>
      <c r="C21" s="6" t="n">
        <v>353</v>
      </c>
    </row>
    <row r="22" spans="1:3">
      <c r="A22" s="4" t="s">
        <v>1363</v>
      </c>
    </row>
    <row r="23" spans="1:3">
      <c r="A23" s="3" t="s">
        <v>1356</v>
      </c>
    </row>
    <row r="24" spans="1:3">
      <c r="A24" s="4" t="s">
        <v>1360</v>
      </c>
      <c r="B24" s="6" t="n">
        <v>335</v>
      </c>
      <c r="C24" s="6" t="n">
        <v>334</v>
      </c>
    </row>
    <row r="25" spans="1:3">
      <c r="A25" s="4" t="s">
        <v>1364</v>
      </c>
    </row>
    <row r="26" spans="1:3">
      <c r="A26" s="3" t="s">
        <v>1356</v>
      </c>
    </row>
    <row r="27" spans="1:3">
      <c r="A27" s="4" t="s">
        <v>1360</v>
      </c>
      <c r="B27" s="6" t="n">
        <v>11</v>
      </c>
      <c r="C27" s="6" t="n">
        <v>11</v>
      </c>
    </row>
    <row r="28" spans="1:3">
      <c r="A28" s="4" t="s">
        <v>1365</v>
      </c>
    </row>
    <row r="29" spans="1:3">
      <c r="A29" s="3" t="s">
        <v>1356</v>
      </c>
    </row>
    <row r="30" spans="1:3">
      <c r="A30" s="4" t="s">
        <v>1360</v>
      </c>
      <c r="B30" s="6" t="n">
        <v>8</v>
      </c>
      <c r="C30" s="6" t="n">
        <v>8</v>
      </c>
    </row>
    <row r="31" spans="1:3">
      <c r="A31" s="4" t="s">
        <v>858</v>
      </c>
    </row>
    <row r="32" spans="1:3">
      <c r="A32" s="3" t="s">
        <v>1356</v>
      </c>
    </row>
    <row r="33" spans="1:3">
      <c r="A33" s="4" t="s">
        <v>125</v>
      </c>
      <c r="B33" s="6" t="n">
        <v>-19</v>
      </c>
      <c r="C33" s="6" t="n">
        <v>-72</v>
      </c>
    </row>
    <row r="34" spans="1:3">
      <c r="A34" s="4" t="s">
        <v>1366</v>
      </c>
    </row>
    <row r="35" spans="1:3">
      <c r="A35" s="3" t="s">
        <v>1356</v>
      </c>
    </row>
    <row r="36" spans="1:3">
      <c r="A36" s="4" t="s">
        <v>528</v>
      </c>
      <c r="B36" s="7" t="n">
        <v>-19</v>
      </c>
      <c r="C36" s="6" t="n">
        <v>-71</v>
      </c>
    </row>
    <row r="37" spans="1:3">
      <c r="A37" s="4" t="s">
        <v>1367</v>
      </c>
    </row>
    <row r="38" spans="1:3">
      <c r="A38" s="3" t="s">
        <v>1356</v>
      </c>
    </row>
    <row r="39" spans="1:3">
      <c r="A39" s="4" t="s">
        <v>528</v>
      </c>
      <c r="C39" s="7" t="n">
        <v>-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368</v>
      </c>
      <c r="B1" s="2" t="s">
        <v>1</v>
      </c>
    </row>
    <row r="2" spans="1:2">
      <c r="B2" s="2" t="s">
        <v>587</v>
      </c>
    </row>
    <row r="3" spans="1:2">
      <c r="A3" s="3" t="s">
        <v>1356</v>
      </c>
    </row>
    <row r="4" spans="1:2">
      <c r="A4" s="4" t="s">
        <v>1369</v>
      </c>
      <c r="B4" s="7" t="n">
        <v>0</v>
      </c>
    </row>
    <row r="5" spans="1:2">
      <c r="A5" s="4" t="s">
        <v>78</v>
      </c>
      <c r="B5" s="6" t="n">
        <v>1</v>
      </c>
    </row>
    <row r="6" spans="1:2">
      <c r="A6" s="4" t="s">
        <v>1370</v>
      </c>
      <c r="B6" s="6" t="n">
        <v>1</v>
      </c>
    </row>
    <row r="7" spans="1:2">
      <c r="A7" s="4" t="s">
        <v>1371</v>
      </c>
      <c r="B7" s="7" t="n">
        <v>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72</v>
      </c>
      <c r="B1" s="2" t="s">
        <v>27</v>
      </c>
      <c r="C1" s="2" t="s">
        <v>28</v>
      </c>
      <c r="D1" s="2" t="s">
        <v>29</v>
      </c>
      <c r="E1" s="2" t="s">
        <v>973</v>
      </c>
    </row>
    <row r="2" spans="1:5">
      <c r="A2" s="3" t="s">
        <v>1356</v>
      </c>
    </row>
    <row r="3" spans="1:5">
      <c r="A3" s="4" t="s">
        <v>1373</v>
      </c>
      <c r="B3" s="7" t="n">
        <v>1771</v>
      </c>
      <c r="C3" s="7" t="n">
        <v>2017</v>
      </c>
      <c r="D3" s="7" t="n">
        <v>1836</v>
      </c>
      <c r="E3" s="7" t="n">
        <v>2250</v>
      </c>
    </row>
    <row r="4" spans="1:5">
      <c r="A4" s="4" t="s">
        <v>1374</v>
      </c>
    </row>
    <row r="5" spans="1:5">
      <c r="A5" s="3" t="s">
        <v>97</v>
      </c>
    </row>
    <row r="6" spans="1:5">
      <c r="A6" s="4" t="s">
        <v>647</v>
      </c>
      <c r="C6" s="6" t="n">
        <v>884</v>
      </c>
    </row>
    <row r="7" spans="1:5">
      <c r="A7" s="4" t="s">
        <v>1375</v>
      </c>
    </row>
    <row r="8" spans="1:5">
      <c r="A8" s="3" t="s">
        <v>1356</v>
      </c>
    </row>
    <row r="9" spans="1:5">
      <c r="A9" s="4" t="s">
        <v>1373</v>
      </c>
      <c r="B9" s="6" t="n">
        <v>1099</v>
      </c>
      <c r="C9" s="6" t="n">
        <v>1271</v>
      </c>
    </row>
    <row r="10" spans="1:5">
      <c r="A10" s="4" t="s">
        <v>1376</v>
      </c>
    </row>
    <row r="11" spans="1:5">
      <c r="A11" s="3" t="s">
        <v>97</v>
      </c>
    </row>
    <row r="12" spans="1:5">
      <c r="A12" s="4" t="s">
        <v>647</v>
      </c>
      <c r="B12" s="6" t="n">
        <v>904</v>
      </c>
      <c r="C12" s="6" t="n">
        <v>888</v>
      </c>
    </row>
    <row r="13" spans="1:5">
      <c r="A13" s="4" t="s">
        <v>1377</v>
      </c>
    </row>
    <row r="14" spans="1:5">
      <c r="A14" s="3" t="s">
        <v>97</v>
      </c>
    </row>
    <row r="15" spans="1:5">
      <c r="A15" s="4" t="s">
        <v>1378</v>
      </c>
      <c r="B15" s="6" t="n">
        <v>708</v>
      </c>
      <c r="C15" s="6" t="n">
        <v>917</v>
      </c>
    </row>
    <row r="16" spans="1:5">
      <c r="A16" s="4" t="s">
        <v>1379</v>
      </c>
    </row>
    <row r="17" spans="1:5">
      <c r="A17" s="3" t="s">
        <v>1356</v>
      </c>
    </row>
    <row r="18" spans="1:5">
      <c r="A18" s="4" t="s">
        <v>1373</v>
      </c>
      <c r="B18" s="6" t="n">
        <v>1099</v>
      </c>
      <c r="C18" s="6" t="n">
        <v>1271</v>
      </c>
    </row>
    <row r="19" spans="1:5">
      <c r="A19" s="4" t="s">
        <v>1380</v>
      </c>
    </row>
    <row r="20" spans="1:5">
      <c r="A20" s="3" t="s">
        <v>97</v>
      </c>
    </row>
    <row r="21" spans="1:5">
      <c r="A21" s="4" t="s">
        <v>647</v>
      </c>
      <c r="B21" s="6" t="n">
        <v>960</v>
      </c>
      <c r="C21" s="6" t="n">
        <v>967</v>
      </c>
    </row>
    <row r="22" spans="1:5">
      <c r="A22" s="4" t="s">
        <v>1381</v>
      </c>
    </row>
    <row r="23" spans="1:5">
      <c r="A23" s="3" t="s">
        <v>97</v>
      </c>
    </row>
    <row r="24" spans="1:5">
      <c r="A24" s="4" t="s">
        <v>1378</v>
      </c>
      <c r="B24" s="7" t="n">
        <v>708</v>
      </c>
      <c r="C24" s="7" t="n">
        <v>917</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2</v>
      </c>
      <c r="B1" s="2" t="s">
        <v>1</v>
      </c>
    </row>
    <row r="2" spans="1:3">
      <c r="B2" s="2" t="s">
        <v>27</v>
      </c>
      <c r="C2" s="2" t="s">
        <v>28</v>
      </c>
    </row>
    <row r="3" spans="1:3">
      <c r="A3" s="3" t="s">
        <v>1383</v>
      </c>
    </row>
    <row r="4" spans="1:3">
      <c r="A4" s="4" t="s">
        <v>1384</v>
      </c>
      <c r="B4" s="7" t="n">
        <v>0</v>
      </c>
      <c r="C4" s="7" t="n">
        <v>12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6</v>
      </c>
      <c r="B1" s="2" t="s">
        <v>1</v>
      </c>
    </row>
    <row r="2" spans="1:2">
      <c r="B2" s="2" t="s">
        <v>27</v>
      </c>
    </row>
    <row r="3" spans="1:2">
      <c r="A3" s="3" t="s">
        <v>210</v>
      </c>
    </row>
    <row r="4" spans="1:2">
      <c r="A4" s="4" t="s">
        <v>76</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5</v>
      </c>
      <c r="B1" s="2" t="s">
        <v>1</v>
      </c>
    </row>
    <row r="2" spans="1:4">
      <c r="B2" s="2" t="s">
        <v>27</v>
      </c>
      <c r="C2" s="2" t="s">
        <v>28</v>
      </c>
      <c r="D2" s="2" t="s">
        <v>29</v>
      </c>
    </row>
    <row r="3" spans="1:4">
      <c r="A3" s="3" t="s">
        <v>263</v>
      </c>
    </row>
    <row r="4" spans="1:4">
      <c r="A4" s="4" t="s">
        <v>1386</v>
      </c>
      <c r="B4" s="7" t="n">
        <v>7</v>
      </c>
      <c r="C4" s="7" t="n">
        <v>24</v>
      </c>
      <c r="D4" s="7" t="n">
        <v>118</v>
      </c>
    </row>
    <row r="5" spans="1:4">
      <c r="A5" s="4" t="s">
        <v>1387</v>
      </c>
      <c r="D5" s="6" t="n">
        <v>121</v>
      </c>
    </row>
    <row r="6" spans="1:4">
      <c r="A6" s="4" t="s">
        <v>1388</v>
      </c>
      <c r="B6" s="6" t="n">
        <v>65</v>
      </c>
      <c r="C6" s="6" t="n">
        <v>24</v>
      </c>
      <c r="D6" s="6" t="n">
        <v>71</v>
      </c>
    </row>
    <row r="7" spans="1:4">
      <c r="A7" s="4" t="s">
        <v>1389</v>
      </c>
      <c r="B7" s="6" t="n">
        <v>8</v>
      </c>
      <c r="C7" s="6" t="n">
        <v>22</v>
      </c>
      <c r="D7" s="6" t="n">
        <v>12</v>
      </c>
    </row>
    <row r="8" spans="1:4">
      <c r="A8" s="4" t="s">
        <v>1390</v>
      </c>
      <c r="B8" s="7" t="n">
        <v>61</v>
      </c>
      <c r="C8" s="7" t="n">
        <v>56</v>
      </c>
      <c r="D8" s="7" t="n">
        <v>8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1</v>
      </c>
      <c r="B1" s="2" t="s">
        <v>1</v>
      </c>
    </row>
    <row r="2" spans="1:4">
      <c r="B2" s="2" t="s">
        <v>27</v>
      </c>
      <c r="C2" s="2" t="s">
        <v>28</v>
      </c>
      <c r="D2" s="2" t="s">
        <v>29</v>
      </c>
    </row>
    <row r="3" spans="1:4">
      <c r="A3" s="3" t="s">
        <v>1392</v>
      </c>
    </row>
    <row r="4" spans="1:4">
      <c r="A4" s="4" t="s">
        <v>1387</v>
      </c>
      <c r="D4" s="7" t="n">
        <v>121</v>
      </c>
    </row>
    <row r="5" spans="1:4">
      <c r="A5" s="4" t="s">
        <v>1393</v>
      </c>
    </row>
    <row r="6" spans="1:4">
      <c r="A6" s="3" t="s">
        <v>1392</v>
      </c>
    </row>
    <row r="7" spans="1:4">
      <c r="A7" s="4" t="s">
        <v>1394</v>
      </c>
      <c r="B7" s="14" t="n">
        <v>0.5</v>
      </c>
      <c r="C7" s="14" t="n">
        <v>0.5</v>
      </c>
      <c r="D7" s="15" t="n">
        <v>0.5</v>
      </c>
    </row>
    <row r="8" spans="1:4">
      <c r="A8" s="4" t="s">
        <v>1395</v>
      </c>
    </row>
    <row r="9" spans="1:4">
      <c r="A9" s="3" t="s">
        <v>1392</v>
      </c>
    </row>
    <row r="10" spans="1:4">
      <c r="A10" s="4" t="s">
        <v>1387</v>
      </c>
      <c r="D10" s="7" t="n">
        <v>1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7"/>
  </cols>
  <sheetData>
    <row r="1" spans="1:2">
      <c r="A1" s="1" t="s">
        <v>1396</v>
      </c>
      <c r="B1" s="2" t="s">
        <v>1</v>
      </c>
    </row>
    <row r="2" spans="1:2">
      <c r="B2" s="2" t="s">
        <v>1397</v>
      </c>
    </row>
    <row r="3" spans="1:2">
      <c r="A3" s="3" t="s">
        <v>266</v>
      </c>
    </row>
    <row r="4" spans="1:2">
      <c r="A4" s="4" t="s">
        <v>1398</v>
      </c>
      <c r="B4" s="6" t="n">
        <v>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9</v>
      </c>
      <c r="B1" s="2" t="s">
        <v>1</v>
      </c>
    </row>
    <row r="2" spans="1:4">
      <c r="B2" s="2" t="s">
        <v>27</v>
      </c>
      <c r="C2" s="2" t="s">
        <v>28</v>
      </c>
      <c r="D2" s="2" t="s">
        <v>29</v>
      </c>
    </row>
    <row r="3" spans="1:4">
      <c r="A3" s="3" t="s">
        <v>1400</v>
      </c>
    </row>
    <row r="4" spans="1:4">
      <c r="A4" s="4" t="s">
        <v>33</v>
      </c>
      <c r="B4" s="7" t="n">
        <v>6897</v>
      </c>
      <c r="C4" s="7" t="n">
        <v>7404</v>
      </c>
      <c r="D4" s="7" t="n">
        <v>8082</v>
      </c>
    </row>
    <row r="5" spans="1:4">
      <c r="A5" s="4" t="s">
        <v>534</v>
      </c>
    </row>
    <row r="6" spans="1:4">
      <c r="A6" s="3" t="s">
        <v>1400</v>
      </c>
    </row>
    <row r="7" spans="1:4">
      <c r="A7" s="4" t="s">
        <v>33</v>
      </c>
      <c r="B7" s="6" t="n">
        <v>4401</v>
      </c>
      <c r="C7" s="6" t="n">
        <v>4774</v>
      </c>
      <c r="D7" s="6" t="n">
        <v>4775</v>
      </c>
    </row>
    <row r="8" spans="1:4">
      <c r="A8" s="4" t="s">
        <v>1401</v>
      </c>
    </row>
    <row r="9" spans="1:4">
      <c r="A9" s="3" t="s">
        <v>1400</v>
      </c>
    </row>
    <row r="10" spans="1:4">
      <c r="A10" s="4" t="s">
        <v>33</v>
      </c>
      <c r="B10" s="6" t="n">
        <v>1727</v>
      </c>
      <c r="C10" s="6" t="n">
        <v>1807</v>
      </c>
      <c r="D10" s="6" t="n">
        <v>1668</v>
      </c>
    </row>
    <row r="11" spans="1:4">
      <c r="A11" s="4" t="s">
        <v>1402</v>
      </c>
    </row>
    <row r="12" spans="1:4">
      <c r="A12" s="3" t="s">
        <v>1400</v>
      </c>
    </row>
    <row r="13" spans="1:4">
      <c r="A13" s="4" t="s">
        <v>33</v>
      </c>
      <c r="B13" s="6" t="n">
        <v>1706</v>
      </c>
      <c r="C13" s="6" t="n">
        <v>1865</v>
      </c>
      <c r="D13" s="6" t="n">
        <v>1801</v>
      </c>
    </row>
    <row r="14" spans="1:4">
      <c r="A14" s="4" t="s">
        <v>1403</v>
      </c>
    </row>
    <row r="15" spans="1:4">
      <c r="A15" s="3" t="s">
        <v>1400</v>
      </c>
    </row>
    <row r="16" spans="1:4">
      <c r="A16" s="4" t="s">
        <v>33</v>
      </c>
      <c r="B16" s="6" t="n">
        <v>968</v>
      </c>
      <c r="C16" s="6" t="n">
        <v>1102</v>
      </c>
      <c r="D16" s="6" t="n">
        <v>1306</v>
      </c>
    </row>
    <row r="17" spans="1:4">
      <c r="A17" s="4" t="s">
        <v>535</v>
      </c>
    </row>
    <row r="18" spans="1:4">
      <c r="A18" s="3" t="s">
        <v>1400</v>
      </c>
    </row>
    <row r="19" spans="1:4">
      <c r="A19" s="4" t="s">
        <v>33</v>
      </c>
      <c r="B19" s="6" t="n">
        <v>2473</v>
      </c>
      <c r="C19" s="6" t="n">
        <v>2608</v>
      </c>
      <c r="D19" s="6" t="n">
        <v>3269</v>
      </c>
    </row>
    <row r="20" spans="1:4">
      <c r="A20" s="4" t="s">
        <v>1404</v>
      </c>
    </row>
    <row r="21" spans="1:4">
      <c r="A21" s="3" t="s">
        <v>1400</v>
      </c>
    </row>
    <row r="22" spans="1:4">
      <c r="A22" s="4" t="s">
        <v>33</v>
      </c>
      <c r="B22" s="6" t="n">
        <v>857</v>
      </c>
      <c r="C22" s="6" t="n">
        <v>1086</v>
      </c>
      <c r="D22" s="6" t="n">
        <v>1901</v>
      </c>
    </row>
    <row r="23" spans="1:4">
      <c r="A23" s="4" t="s">
        <v>1405</v>
      </c>
    </row>
    <row r="24" spans="1:4">
      <c r="A24" s="3" t="s">
        <v>1400</v>
      </c>
    </row>
    <row r="25" spans="1:4">
      <c r="A25" s="4" t="s">
        <v>33</v>
      </c>
      <c r="B25" s="6" t="n">
        <v>1616</v>
      </c>
      <c r="C25" s="6" t="n">
        <v>1507</v>
      </c>
      <c r="D25" s="6" t="n">
        <v>1367</v>
      </c>
    </row>
    <row r="26" spans="1:4">
      <c r="A26" s="4" t="s">
        <v>1406</v>
      </c>
    </row>
    <row r="27" spans="1:4">
      <c r="A27" s="3" t="s">
        <v>1400</v>
      </c>
    </row>
    <row r="28" spans="1:4">
      <c r="A28" s="4" t="s">
        <v>33</v>
      </c>
      <c r="C28" s="6" t="n">
        <v>15</v>
      </c>
      <c r="D28" s="6" t="n">
        <v>1</v>
      </c>
    </row>
    <row r="29" spans="1:4">
      <c r="A29" s="4" t="s">
        <v>1407</v>
      </c>
    </row>
    <row r="30" spans="1:4">
      <c r="A30" s="3" t="s">
        <v>1400</v>
      </c>
    </row>
    <row r="31" spans="1:4">
      <c r="A31" s="4" t="s">
        <v>33</v>
      </c>
      <c r="B31" s="6" t="n">
        <v>6874</v>
      </c>
      <c r="C31" s="6" t="n">
        <v>7382</v>
      </c>
      <c r="D31" s="6" t="n">
        <v>8044</v>
      </c>
    </row>
    <row r="32" spans="1:4">
      <c r="A32" s="4" t="s">
        <v>541</v>
      </c>
    </row>
    <row r="33" spans="1:4">
      <c r="A33" s="3" t="s">
        <v>1400</v>
      </c>
    </row>
    <row r="34" spans="1:4">
      <c r="A34" s="4" t="s">
        <v>33</v>
      </c>
      <c r="B34" s="7" t="n">
        <v>23</v>
      </c>
      <c r="C34" s="7" t="n">
        <v>22</v>
      </c>
      <c r="D34" s="7" t="n">
        <v>3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8</v>
      </c>
      <c r="B1" s="2" t="s">
        <v>1</v>
      </c>
    </row>
    <row r="2" spans="1:4">
      <c r="B2" s="2" t="s">
        <v>27</v>
      </c>
      <c r="C2" s="2" t="s">
        <v>28</v>
      </c>
      <c r="D2" s="2" t="s">
        <v>29</v>
      </c>
    </row>
    <row r="3" spans="1:4">
      <c r="A3" s="3" t="s">
        <v>1409</v>
      </c>
    </row>
    <row r="4" spans="1:4">
      <c r="A4" s="4" t="s">
        <v>40</v>
      </c>
      <c r="B4" s="7" t="n">
        <v>109</v>
      </c>
      <c r="C4" s="7" t="n">
        <v>168</v>
      </c>
      <c r="D4" s="7" t="n">
        <v>-465</v>
      </c>
    </row>
    <row r="5" spans="1:4">
      <c r="A5" s="4" t="s">
        <v>534</v>
      </c>
    </row>
    <row r="6" spans="1:4">
      <c r="A6" s="3" t="s">
        <v>1409</v>
      </c>
    </row>
    <row r="7" spans="1:4">
      <c r="A7" s="4" t="s">
        <v>40</v>
      </c>
      <c r="B7" s="6" t="n">
        <v>286</v>
      </c>
      <c r="C7" s="6" t="n">
        <v>435</v>
      </c>
      <c r="D7" s="6" t="n">
        <v>248</v>
      </c>
    </row>
    <row r="8" spans="1:4">
      <c r="A8" s="4" t="s">
        <v>535</v>
      </c>
    </row>
    <row r="9" spans="1:4">
      <c r="A9" s="3" t="s">
        <v>1409</v>
      </c>
    </row>
    <row r="10" spans="1:4">
      <c r="A10" s="4" t="s">
        <v>40</v>
      </c>
      <c r="B10" s="6" t="n">
        <v>-110</v>
      </c>
      <c r="C10" s="6" t="n">
        <v>-144</v>
      </c>
      <c r="D10" s="6" t="n">
        <v>-409</v>
      </c>
    </row>
    <row r="11" spans="1:4">
      <c r="A11" s="4" t="s">
        <v>1407</v>
      </c>
    </row>
    <row r="12" spans="1:4">
      <c r="A12" s="3" t="s">
        <v>1409</v>
      </c>
    </row>
    <row r="13" spans="1:4">
      <c r="A13" s="4" t="s">
        <v>40</v>
      </c>
      <c r="B13" s="6" t="n">
        <v>176</v>
      </c>
      <c r="C13" s="6" t="n">
        <v>291</v>
      </c>
      <c r="D13" s="6" t="n">
        <v>-161</v>
      </c>
    </row>
    <row r="14" spans="1:4">
      <c r="A14" s="4" t="s">
        <v>541</v>
      </c>
    </row>
    <row r="15" spans="1:4">
      <c r="A15" s="3" t="s">
        <v>1409</v>
      </c>
    </row>
    <row r="16" spans="1:4">
      <c r="A16" s="4" t="s">
        <v>40</v>
      </c>
      <c r="B16" s="7" t="n">
        <v>-67</v>
      </c>
      <c r="C16" s="7" t="n">
        <v>-123</v>
      </c>
      <c r="D16" s="7" t="n">
        <v>-30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0</v>
      </c>
      <c r="B1" s="2" t="s">
        <v>1</v>
      </c>
    </row>
    <row r="2" spans="1:4">
      <c r="B2" s="2" t="s">
        <v>27</v>
      </c>
      <c r="C2" s="2" t="s">
        <v>28</v>
      </c>
      <c r="D2" s="2" t="s">
        <v>29</v>
      </c>
    </row>
    <row r="3" spans="1:4">
      <c r="A3" s="3" t="s">
        <v>1409</v>
      </c>
    </row>
    <row r="4" spans="1:4">
      <c r="A4" s="4" t="s">
        <v>39</v>
      </c>
      <c r="B4" s="7" t="n">
        <v>-65</v>
      </c>
      <c r="C4" s="7" t="n">
        <v>-90</v>
      </c>
      <c r="D4" s="7" t="n">
        <v>-292</v>
      </c>
    </row>
    <row r="5" spans="1:4">
      <c r="A5" s="4" t="s">
        <v>40</v>
      </c>
      <c r="B5" s="6" t="n">
        <v>109</v>
      </c>
      <c r="C5" s="6" t="n">
        <v>168</v>
      </c>
      <c r="D5" s="6" t="n">
        <v>-465</v>
      </c>
    </row>
    <row r="6" spans="1:4">
      <c r="A6" s="4" t="s">
        <v>1407</v>
      </c>
    </row>
    <row r="7" spans="1:4">
      <c r="A7" s="3" t="s">
        <v>1409</v>
      </c>
    </row>
    <row r="8" spans="1:4">
      <c r="A8" s="4" t="s">
        <v>40</v>
      </c>
      <c r="B8" s="6" t="n">
        <v>176</v>
      </c>
      <c r="C8" s="6" t="n">
        <v>291</v>
      </c>
      <c r="D8" s="6" t="n">
        <v>-161</v>
      </c>
    </row>
    <row r="9" spans="1:4">
      <c r="A9" s="4" t="s">
        <v>541</v>
      </c>
    </row>
    <row r="10" spans="1:4">
      <c r="A10" s="3" t="s">
        <v>1409</v>
      </c>
    </row>
    <row r="11" spans="1:4">
      <c r="A11" s="4" t="s">
        <v>1411</v>
      </c>
      <c r="B11" s="6" t="n">
        <v>-5</v>
      </c>
      <c r="C11" s="6" t="n">
        <v>-7</v>
      </c>
      <c r="D11" s="6" t="n">
        <v>-15</v>
      </c>
    </row>
    <row r="12" spans="1:4">
      <c r="A12" s="4" t="s">
        <v>1412</v>
      </c>
      <c r="B12" s="6" t="n">
        <v>-5</v>
      </c>
      <c r="C12" s="6" t="n">
        <v>-16</v>
      </c>
      <c r="D12" s="6" t="n">
        <v>-5</v>
      </c>
    </row>
    <row r="13" spans="1:4">
      <c r="A13" s="4" t="s">
        <v>39</v>
      </c>
      <c r="B13" s="6" t="n">
        <v>-65</v>
      </c>
      <c r="C13" s="6" t="n">
        <v>-90</v>
      </c>
      <c r="D13" s="6" t="n">
        <v>-292</v>
      </c>
    </row>
    <row r="14" spans="1:4">
      <c r="A14" s="4" t="s">
        <v>1413</v>
      </c>
      <c r="B14" s="6" t="n">
        <v>8</v>
      </c>
      <c r="C14" s="6" t="n">
        <v>-10</v>
      </c>
      <c r="D14" s="6" t="n">
        <v>8</v>
      </c>
    </row>
    <row r="15" spans="1:4">
      <c r="A15" s="4" t="s">
        <v>40</v>
      </c>
      <c r="B15" s="7" t="n">
        <v>-67</v>
      </c>
      <c r="C15" s="7" t="n">
        <v>-123</v>
      </c>
      <c r="D15" s="7" t="n">
        <v>-30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414</v>
      </c>
      <c r="B1" s="2" t="s">
        <v>1</v>
      </c>
    </row>
    <row r="2" spans="1:4">
      <c r="B2" s="2" t="s">
        <v>27</v>
      </c>
      <c r="C2" s="2" t="s">
        <v>28</v>
      </c>
      <c r="D2" s="2" t="s">
        <v>29</v>
      </c>
    </row>
    <row r="3" spans="1:4">
      <c r="A3" s="3" t="s">
        <v>1415</v>
      </c>
    </row>
    <row r="4" spans="1:4">
      <c r="A4" s="4" t="s">
        <v>33</v>
      </c>
      <c r="B4" s="7" t="n">
        <v>6897</v>
      </c>
      <c r="C4" s="7" t="n">
        <v>7404</v>
      </c>
      <c r="D4" s="7" t="n">
        <v>8082</v>
      </c>
    </row>
    <row r="5" spans="1:4">
      <c r="A5" s="4" t="s">
        <v>1416</v>
      </c>
    </row>
    <row r="6" spans="1:4">
      <c r="A6" s="3" t="s">
        <v>1415</v>
      </c>
    </row>
    <row r="7" spans="1:4">
      <c r="A7" s="4" t="s">
        <v>33</v>
      </c>
      <c r="B7" s="6" t="n">
        <v>1667</v>
      </c>
      <c r="C7" s="6" t="n">
        <v>1905</v>
      </c>
      <c r="D7" s="6" t="n">
        <v>1860</v>
      </c>
    </row>
    <row r="8" spans="1:4">
      <c r="A8" s="4" t="s">
        <v>1417</v>
      </c>
    </row>
    <row r="9" spans="1:4">
      <c r="A9" s="3" t="s">
        <v>1415</v>
      </c>
    </row>
    <row r="10" spans="1:4">
      <c r="A10" s="4" t="s">
        <v>33</v>
      </c>
      <c r="B10" s="6" t="n">
        <v>169</v>
      </c>
      <c r="C10" s="6" t="n">
        <v>200</v>
      </c>
      <c r="D10" s="6" t="n">
        <v>289</v>
      </c>
    </row>
    <row r="11" spans="1:4">
      <c r="A11" s="4" t="s">
        <v>1418</v>
      </c>
    </row>
    <row r="12" spans="1:4">
      <c r="A12" s="3" t="s">
        <v>1415</v>
      </c>
    </row>
    <row r="13" spans="1:4">
      <c r="A13" s="4" t="s">
        <v>33</v>
      </c>
      <c r="B13" s="6" t="n">
        <v>58</v>
      </c>
      <c r="C13" s="6" t="n">
        <v>61</v>
      </c>
      <c r="D13" s="6" t="n">
        <v>78</v>
      </c>
    </row>
    <row r="14" spans="1:4">
      <c r="A14" s="4" t="s">
        <v>1419</v>
      </c>
    </row>
    <row r="15" spans="1:4">
      <c r="A15" s="3" t="s">
        <v>1415</v>
      </c>
    </row>
    <row r="16" spans="1:4">
      <c r="A16" s="4" t="s">
        <v>33</v>
      </c>
      <c r="B16" s="6" t="n">
        <v>1039</v>
      </c>
      <c r="C16" s="6" t="n">
        <v>1003</v>
      </c>
      <c r="D16" s="6" t="n">
        <v>1041</v>
      </c>
    </row>
    <row r="17" spans="1:4">
      <c r="A17" s="4" t="s">
        <v>1420</v>
      </c>
    </row>
    <row r="18" spans="1:4">
      <c r="A18" s="3" t="s">
        <v>1415</v>
      </c>
    </row>
    <row r="19" spans="1:4">
      <c r="A19" s="4" t="s">
        <v>33</v>
      </c>
      <c r="B19" s="6" t="n">
        <v>3606</v>
      </c>
      <c r="C19" s="6" t="n">
        <v>3831</v>
      </c>
      <c r="D19" s="6" t="n">
        <v>3860</v>
      </c>
    </row>
    <row r="20" spans="1:4">
      <c r="A20" s="4" t="s">
        <v>1421</v>
      </c>
    </row>
    <row r="21" spans="1:4">
      <c r="A21" s="3" t="s">
        <v>1415</v>
      </c>
    </row>
    <row r="22" spans="1:4">
      <c r="A22" s="4" t="s">
        <v>33</v>
      </c>
      <c r="B22" s="6" t="n">
        <v>332</v>
      </c>
      <c r="C22" s="6" t="n">
        <v>368</v>
      </c>
      <c r="D22" s="6" t="n">
        <v>420</v>
      </c>
    </row>
    <row r="23" spans="1:4">
      <c r="A23" s="4" t="s">
        <v>1422</v>
      </c>
    </row>
    <row r="24" spans="1:4">
      <c r="A24" s="3" t="s">
        <v>1415</v>
      </c>
    </row>
    <row r="25" spans="1:4">
      <c r="A25" s="4" t="s">
        <v>33</v>
      </c>
      <c r="B25" s="7" t="n">
        <v>26</v>
      </c>
      <c r="C25" s="7" t="n">
        <v>36</v>
      </c>
      <c r="D25" s="7" t="n">
        <v>53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3</v>
      </c>
      <c r="B1" s="2" t="s">
        <v>27</v>
      </c>
      <c r="C1" s="2" t="s">
        <v>28</v>
      </c>
    </row>
    <row r="2" spans="1:3">
      <c r="A2" s="3" t="s">
        <v>1415</v>
      </c>
    </row>
    <row r="3" spans="1:3">
      <c r="A3" s="4" t="s">
        <v>83</v>
      </c>
      <c r="B3" s="7" t="n">
        <v>2321</v>
      </c>
      <c r="C3" s="7" t="n">
        <v>2647</v>
      </c>
    </row>
    <row r="4" spans="1:3">
      <c r="A4" s="4" t="s">
        <v>1416</v>
      </c>
    </row>
    <row r="5" spans="1:3">
      <c r="A5" s="3" t="s">
        <v>1415</v>
      </c>
    </row>
    <row r="6" spans="1:3">
      <c r="A6" s="4" t="s">
        <v>83</v>
      </c>
      <c r="B6" s="6" t="n">
        <v>383</v>
      </c>
      <c r="C6" s="6" t="n">
        <v>384</v>
      </c>
    </row>
    <row r="7" spans="1:3">
      <c r="A7" s="4" t="s">
        <v>1417</v>
      </c>
    </row>
    <row r="8" spans="1:3">
      <c r="A8" s="3" t="s">
        <v>1415</v>
      </c>
    </row>
    <row r="9" spans="1:3">
      <c r="A9" s="4" t="s">
        <v>83</v>
      </c>
      <c r="B9" s="6" t="n">
        <v>584</v>
      </c>
      <c r="C9" s="6" t="n">
        <v>777</v>
      </c>
    </row>
    <row r="10" spans="1:3">
      <c r="A10" s="4" t="s">
        <v>1418</v>
      </c>
    </row>
    <row r="11" spans="1:3">
      <c r="A11" s="3" t="s">
        <v>1415</v>
      </c>
    </row>
    <row r="12" spans="1:3">
      <c r="A12" s="4" t="s">
        <v>83</v>
      </c>
      <c r="B12" s="6" t="n">
        <v>496</v>
      </c>
      <c r="C12" s="6" t="n">
        <v>555</v>
      </c>
    </row>
    <row r="13" spans="1:3">
      <c r="A13" s="4" t="s">
        <v>1424</v>
      </c>
    </row>
    <row r="14" spans="1:3">
      <c r="A14" s="3" t="s">
        <v>1415</v>
      </c>
    </row>
    <row r="15" spans="1:3">
      <c r="A15" s="4" t="s">
        <v>83</v>
      </c>
      <c r="B15" s="6" t="n">
        <v>108</v>
      </c>
      <c r="C15" s="6" t="n">
        <v>117</v>
      </c>
    </row>
    <row r="16" spans="1:3">
      <c r="A16" s="4" t="s">
        <v>1419</v>
      </c>
    </row>
    <row r="17" spans="1:3">
      <c r="A17" s="3" t="s">
        <v>1415</v>
      </c>
    </row>
    <row r="18" spans="1:3">
      <c r="A18" s="4" t="s">
        <v>83</v>
      </c>
      <c r="B18" s="6" t="n">
        <v>8</v>
      </c>
      <c r="C18" s="6" t="n">
        <v>7</v>
      </c>
    </row>
    <row r="19" spans="1:3">
      <c r="A19" s="4" t="s">
        <v>1420</v>
      </c>
    </row>
    <row r="20" spans="1:3">
      <c r="A20" s="3" t="s">
        <v>1415</v>
      </c>
    </row>
    <row r="21" spans="1:3">
      <c r="A21" s="4" t="s">
        <v>83</v>
      </c>
      <c r="B21" s="6" t="n">
        <v>276</v>
      </c>
      <c r="C21" s="6" t="n">
        <v>302</v>
      </c>
    </row>
    <row r="22" spans="1:3">
      <c r="A22" s="4" t="s">
        <v>1425</v>
      </c>
    </row>
    <row r="23" spans="1:3">
      <c r="A23" s="3" t="s">
        <v>1415</v>
      </c>
    </row>
    <row r="24" spans="1:3">
      <c r="A24" s="4" t="s">
        <v>83</v>
      </c>
      <c r="B24" s="6" t="n">
        <v>170</v>
      </c>
      <c r="C24" s="6" t="n">
        <v>180</v>
      </c>
    </row>
    <row r="25" spans="1:3">
      <c r="A25" s="4" t="s">
        <v>1422</v>
      </c>
    </row>
    <row r="26" spans="1:3">
      <c r="A26" s="3" t="s">
        <v>1415</v>
      </c>
    </row>
    <row r="27" spans="1:3">
      <c r="A27" s="4" t="s">
        <v>83</v>
      </c>
      <c r="B27" s="7" t="n">
        <v>296</v>
      </c>
      <c r="C27" s="7" t="n">
        <v>325</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426</v>
      </c>
      <c r="B1" s="2" t="s">
        <v>1</v>
      </c>
    </row>
    <row r="2" spans="1:4">
      <c r="B2" s="2" t="s">
        <v>27</v>
      </c>
      <c r="C2" s="2" t="s">
        <v>28</v>
      </c>
      <c r="D2" s="2" t="s">
        <v>29</v>
      </c>
    </row>
    <row r="3" spans="1:4">
      <c r="A3" s="4" t="s">
        <v>1427</v>
      </c>
    </row>
    <row r="4" spans="1:4">
      <c r="A4" s="3" t="s">
        <v>1428</v>
      </c>
    </row>
    <row r="5" spans="1:4">
      <c r="A5" s="4" t="s">
        <v>1429</v>
      </c>
      <c r="B5" s="7" t="n">
        <v>8</v>
      </c>
      <c r="C5" s="7" t="n">
        <v>9</v>
      </c>
      <c r="D5" s="7" t="n">
        <v>10</v>
      </c>
    </row>
    <row r="6" spans="1:4">
      <c r="A6" s="4" t="s">
        <v>1430</v>
      </c>
      <c r="B6" s="6" t="n">
        <v>0</v>
      </c>
    </row>
    <row r="7" spans="1:4">
      <c r="A7" s="4" t="s">
        <v>1431</v>
      </c>
      <c r="B7" s="6" t="n">
        <v>2</v>
      </c>
      <c r="C7" s="6" t="n">
        <v>1</v>
      </c>
      <c r="D7" s="6" t="n">
        <v>2</v>
      </c>
    </row>
    <row r="8" spans="1:4">
      <c r="A8" s="4" t="s">
        <v>1432</v>
      </c>
      <c r="B8" s="6" t="n">
        <v>-3</v>
      </c>
      <c r="C8" s="6" t="n">
        <v>-2</v>
      </c>
      <c r="D8" s="6" t="n">
        <v>-3</v>
      </c>
    </row>
    <row r="9" spans="1:4">
      <c r="A9" s="4" t="s">
        <v>1433</v>
      </c>
      <c r="B9" s="6" t="n">
        <v>7</v>
      </c>
      <c r="C9" s="6" t="n">
        <v>8</v>
      </c>
      <c r="D9" s="6" t="n">
        <v>9</v>
      </c>
    </row>
    <row r="10" spans="1:4">
      <c r="A10" s="4" t="s">
        <v>1434</v>
      </c>
    </row>
    <row r="11" spans="1:4">
      <c r="A11" s="3" t="s">
        <v>1428</v>
      </c>
    </row>
    <row r="12" spans="1:4">
      <c r="A12" s="4" t="s">
        <v>1429</v>
      </c>
      <c r="B12" s="6" t="n">
        <v>1607</v>
      </c>
      <c r="C12" s="6" t="n">
        <v>1454</v>
      </c>
      <c r="D12" s="6" t="n">
        <v>1634</v>
      </c>
    </row>
    <row r="13" spans="1:4">
      <c r="A13" s="4" t="s">
        <v>1430</v>
      </c>
      <c r="B13" s="6" t="n">
        <v>-28</v>
      </c>
      <c r="C13" s="6" t="n">
        <v>-30</v>
      </c>
      <c r="D13" s="6" t="n">
        <v>7</v>
      </c>
    </row>
    <row r="14" spans="1:4">
      <c r="A14" s="4" t="s">
        <v>1431</v>
      </c>
      <c r="B14" s="6" t="n">
        <v>24</v>
      </c>
      <c r="C14" s="6" t="n">
        <v>201</v>
      </c>
      <c r="D14" s="6" t="n">
        <v>67</v>
      </c>
    </row>
    <row r="15" spans="1:4">
      <c r="A15" s="4" t="s">
        <v>1432</v>
      </c>
      <c r="B15" s="6" t="n">
        <v>-18</v>
      </c>
      <c r="C15" s="6" t="n">
        <v>-18</v>
      </c>
      <c r="D15" s="6" t="n">
        <v>-254</v>
      </c>
    </row>
    <row r="16" spans="1:4">
      <c r="A16" s="4" t="s">
        <v>1433</v>
      </c>
      <c r="B16" s="7" t="n">
        <v>1585</v>
      </c>
      <c r="C16" s="7" t="n">
        <v>1607</v>
      </c>
      <c r="D16" s="7" t="n">
        <v>14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1</v>
      </c>
      <c r="B1" s="2" t="s">
        <v>1</v>
      </c>
    </row>
    <row r="2" spans="1:2">
      <c r="B2" s="2" t="s">
        <v>27</v>
      </c>
    </row>
    <row r="3" spans="1:2">
      <c r="A3" s="3" t="s">
        <v>215</v>
      </c>
    </row>
    <row r="4" spans="1:2">
      <c r="A4" s="4" t="s">
        <v>81</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7</v>
      </c>
    </row>
    <row r="3" spans="1:2">
      <c r="A3" s="3" t="s">
        <v>215</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2</v>
      </c>
      <c r="B1" s="2" t="s">
        <v>1</v>
      </c>
    </row>
    <row r="2" spans="1:2">
      <c r="B2" s="2" t="s">
        <v>27</v>
      </c>
    </row>
    <row r="3" spans="1:2">
      <c r="A3" s="3" t="s">
        <v>205</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7" t="n">
        <v>6866</v>
      </c>
      <c r="C4" s="7" t="n">
        <v>7335</v>
      </c>
      <c r="D4" s="7" t="n">
        <v>8050</v>
      </c>
    </row>
    <row r="5" spans="1:4">
      <c r="A5" s="4" t="s">
        <v>32</v>
      </c>
      <c r="B5" s="6" t="n">
        <v>31</v>
      </c>
      <c r="C5" s="6" t="n">
        <v>69</v>
      </c>
      <c r="D5" s="6" t="n">
        <v>32</v>
      </c>
    </row>
    <row r="6" spans="1:4">
      <c r="A6" s="4" t="s">
        <v>33</v>
      </c>
      <c r="B6" s="6" t="n">
        <v>6897</v>
      </c>
      <c r="C6" s="6" t="n">
        <v>7404</v>
      </c>
      <c r="D6" s="6" t="n">
        <v>8082</v>
      </c>
    </row>
    <row r="7" spans="1:4">
      <c r="A7" s="4" t="s">
        <v>34</v>
      </c>
      <c r="B7" s="6" t="n">
        <v>-4565</v>
      </c>
      <c r="C7" s="6" t="n">
        <v>-4906</v>
      </c>
      <c r="D7" s="6" t="n">
        <v>-5468</v>
      </c>
    </row>
    <row r="8" spans="1:4">
      <c r="A8" s="4" t="s">
        <v>35</v>
      </c>
      <c r="B8" s="6" t="n">
        <v>2332</v>
      </c>
      <c r="C8" s="6" t="n">
        <v>2498</v>
      </c>
      <c r="D8" s="6" t="n">
        <v>2614</v>
      </c>
    </row>
    <row r="9" spans="1:4">
      <c r="A9" s="4" t="s">
        <v>36</v>
      </c>
      <c r="B9" s="6" t="n">
        <v>-897</v>
      </c>
      <c r="C9" s="6" t="n">
        <v>-927</v>
      </c>
      <c r="D9" s="6" t="n">
        <v>-1066</v>
      </c>
    </row>
    <row r="10" spans="1:4">
      <c r="A10" s="4" t="s">
        <v>37</v>
      </c>
      <c r="B10" s="6" t="n">
        <v>-1425</v>
      </c>
      <c r="C10" s="6" t="n">
        <v>-1520</v>
      </c>
      <c r="D10" s="6" t="n">
        <v>-1816</v>
      </c>
    </row>
    <row r="11" spans="1:4">
      <c r="A11" s="4" t="s">
        <v>38</v>
      </c>
      <c r="B11" s="6" t="n">
        <v>164</v>
      </c>
      <c r="C11" s="6" t="n">
        <v>207</v>
      </c>
      <c r="D11" s="6" t="n">
        <v>95</v>
      </c>
    </row>
    <row r="12" spans="1:4">
      <c r="A12" s="4" t="s">
        <v>39</v>
      </c>
      <c r="B12" s="6" t="n">
        <v>-65</v>
      </c>
      <c r="C12" s="6" t="n">
        <v>-90</v>
      </c>
      <c r="D12" s="6" t="n">
        <v>-292</v>
      </c>
    </row>
    <row r="13" spans="1:4">
      <c r="A13" s="4" t="s">
        <v>40</v>
      </c>
      <c r="B13" s="6" t="n">
        <v>109</v>
      </c>
      <c r="C13" s="6" t="n">
        <v>168</v>
      </c>
      <c r="D13" s="6" t="n">
        <v>-465</v>
      </c>
    </row>
    <row r="14" spans="1:4">
      <c r="A14" s="4" t="s">
        <v>41</v>
      </c>
      <c r="B14" s="6" t="n">
        <v>-22</v>
      </c>
      <c r="C14" s="6" t="n">
        <v>-18</v>
      </c>
      <c r="D14" s="6" t="n">
        <v>-5</v>
      </c>
    </row>
    <row r="15" spans="1:4">
      <c r="A15" s="4" t="s">
        <v>42</v>
      </c>
      <c r="B15" s="6" t="n">
        <v>2</v>
      </c>
      <c r="C15" s="6" t="n">
        <v>-43</v>
      </c>
      <c r="D15" s="6" t="n">
        <v>-122</v>
      </c>
    </row>
    <row r="16" spans="1:4">
      <c r="A16" s="4" t="s">
        <v>43</v>
      </c>
      <c r="C16" s="6" t="n">
        <v>-1</v>
      </c>
    </row>
    <row r="17" spans="1:4">
      <c r="A17" s="4" t="s">
        <v>44</v>
      </c>
      <c r="B17" s="6" t="n">
        <v>89</v>
      </c>
      <c r="C17" s="6" t="n">
        <v>106</v>
      </c>
      <c r="D17" s="6" t="n">
        <v>-592</v>
      </c>
    </row>
    <row r="18" spans="1:4">
      <c r="A18" s="4" t="s">
        <v>45</v>
      </c>
      <c r="B18" s="6" t="n">
        <v>21</v>
      </c>
      <c r="C18" s="6" t="n">
        <v>23</v>
      </c>
      <c r="D18" s="6" t="n">
        <v>-37</v>
      </c>
    </row>
    <row r="19" spans="1:4">
      <c r="A19" s="4" t="s">
        <v>46</v>
      </c>
      <c r="B19" s="6" t="n">
        <v>110</v>
      </c>
      <c r="C19" s="6" t="n">
        <v>129</v>
      </c>
      <c r="D19" s="6" t="n">
        <v>-629</v>
      </c>
    </row>
    <row r="20" spans="1:4">
      <c r="A20" s="4" t="s">
        <v>47</v>
      </c>
      <c r="B20" s="6" t="n">
        <v>-6</v>
      </c>
      <c r="C20" s="6" t="n">
        <v>-1</v>
      </c>
      <c r="D20" s="6" t="n">
        <v>129</v>
      </c>
    </row>
    <row r="21" spans="1:4">
      <c r="A21" s="4" t="s">
        <v>48</v>
      </c>
      <c r="B21" s="7" t="n">
        <v>104</v>
      </c>
      <c r="C21" s="7" t="n">
        <v>128</v>
      </c>
      <c r="D21" s="7" t="n">
        <v>-500</v>
      </c>
    </row>
    <row r="22" spans="1:4">
      <c r="A22" s="4" t="s">
        <v>49</v>
      </c>
      <c r="B22" s="8" t="n">
        <v>0.12</v>
      </c>
      <c r="C22" s="8" t="n">
        <v>0.14</v>
      </c>
      <c r="D22" s="8" t="n">
        <v>-0.5600000000000001</v>
      </c>
    </row>
    <row r="23" spans="1:4">
      <c r="A23" s="4" t="s">
        <v>50</v>
      </c>
      <c r="B23" s="8" t="n">
        <v>0.12</v>
      </c>
      <c r="C23" s="8" t="n">
        <v>0.14</v>
      </c>
      <c r="D23" s="8" t="n">
        <v>-0.56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v>
      </c>
      <c r="B1" s="2" t="s">
        <v>1</v>
      </c>
    </row>
    <row r="2" spans="1:4">
      <c r="B2" s="2" t="s">
        <v>27</v>
      </c>
      <c r="C2" s="2" t="s">
        <v>28</v>
      </c>
      <c r="D2" s="2" t="s">
        <v>29</v>
      </c>
    </row>
    <row r="3" spans="1:4">
      <c r="A3" s="3" t="s">
        <v>52</v>
      </c>
    </row>
    <row r="4" spans="1:4">
      <c r="A4" s="4" t="s">
        <v>46</v>
      </c>
      <c r="B4" s="7" t="n">
        <v>110</v>
      </c>
      <c r="C4" s="7" t="n">
        <v>129</v>
      </c>
      <c r="D4" s="7" t="n">
        <v>-629</v>
      </c>
    </row>
    <row r="5" spans="1:4">
      <c r="A5" s="3" t="s">
        <v>53</v>
      </c>
    </row>
    <row r="6" spans="1:4">
      <c r="A6" s="4" t="s">
        <v>54</v>
      </c>
      <c r="B6" s="6" t="n">
        <v>-202</v>
      </c>
      <c r="C6" s="6" t="n">
        <v>-271</v>
      </c>
      <c r="D6" s="6" t="n">
        <v>103</v>
      </c>
    </row>
    <row r="7" spans="1:4">
      <c r="A7" s="4" t="s">
        <v>55</v>
      </c>
      <c r="B7" s="6" t="n">
        <v>-10</v>
      </c>
    </row>
    <row r="8" spans="1:4">
      <c r="A8" s="4" t="s">
        <v>56</v>
      </c>
      <c r="B8" s="6" t="n">
        <v>-212</v>
      </c>
      <c r="C8" s="6" t="n">
        <v>-271</v>
      </c>
      <c r="D8" s="6" t="n">
        <v>103</v>
      </c>
    </row>
    <row r="9" spans="1:4">
      <c r="A9" s="4" t="s">
        <v>57</v>
      </c>
      <c r="C9" s="6" t="n">
        <v>1</v>
      </c>
      <c r="D9" s="6" t="n">
        <v>1</v>
      </c>
    </row>
    <row r="10" spans="1:4">
      <c r="A10" s="4" t="s">
        <v>58</v>
      </c>
      <c r="C10" s="6" t="n">
        <v>1</v>
      </c>
      <c r="D10" s="6" t="n">
        <v>1</v>
      </c>
    </row>
    <row r="11" spans="1:4">
      <c r="A11" s="4" t="s">
        <v>59</v>
      </c>
      <c r="B11" s="6" t="n">
        <v>-117</v>
      </c>
      <c r="C11" s="6" t="n">
        <v>-111</v>
      </c>
      <c r="D11" s="6" t="n">
        <v>36</v>
      </c>
    </row>
    <row r="12" spans="1:4">
      <c r="A12" s="4" t="s">
        <v>60</v>
      </c>
      <c r="B12" s="6" t="n">
        <v>170</v>
      </c>
      <c r="C12" s="6" t="n">
        <v>2</v>
      </c>
      <c r="D12" s="6" t="n">
        <v>-29</v>
      </c>
    </row>
    <row r="13" spans="1:4">
      <c r="A13" s="4" t="s">
        <v>61</v>
      </c>
      <c r="B13" s="6" t="n">
        <v>53</v>
      </c>
      <c r="C13" s="6" t="n">
        <v>-109</v>
      </c>
      <c r="D13" s="6" t="n">
        <v>7</v>
      </c>
    </row>
    <row r="14" spans="1:4">
      <c r="A14" s="4" t="s">
        <v>62</v>
      </c>
      <c r="B14" s="6" t="n">
        <v>2</v>
      </c>
      <c r="D14" s="6" t="n">
        <v>-5</v>
      </c>
    </row>
    <row r="15" spans="1:4">
      <c r="A15" s="4" t="s">
        <v>63</v>
      </c>
      <c r="B15" s="6" t="n">
        <v>3</v>
      </c>
      <c r="C15" s="6" t="n">
        <v>-50</v>
      </c>
      <c r="D15" s="6" t="n">
        <v>74</v>
      </c>
    </row>
    <row r="16" spans="1:4">
      <c r="A16" s="4" t="s">
        <v>64</v>
      </c>
      <c r="B16" s="6" t="n">
        <v>1</v>
      </c>
      <c r="C16" s="6" t="n">
        <v>1</v>
      </c>
      <c r="D16" s="6" t="n">
        <v>5</v>
      </c>
    </row>
    <row r="17" spans="1:4">
      <c r="A17" s="4" t="s">
        <v>65</v>
      </c>
      <c r="B17" s="6" t="n">
        <v>6</v>
      </c>
      <c r="C17" s="6" t="n">
        <v>-49</v>
      </c>
      <c r="D17" s="6" t="n">
        <v>74</v>
      </c>
    </row>
    <row r="18" spans="1:4">
      <c r="A18" s="4" t="s">
        <v>66</v>
      </c>
      <c r="B18" s="6" t="n">
        <v>-153</v>
      </c>
      <c r="C18" s="6" t="n">
        <v>-428</v>
      </c>
      <c r="D18" s="6" t="n">
        <v>185</v>
      </c>
    </row>
    <row r="19" spans="1:4">
      <c r="A19" s="4" t="s">
        <v>67</v>
      </c>
      <c r="B19" s="6" t="n">
        <v>-43</v>
      </c>
      <c r="C19" s="6" t="n">
        <v>-299</v>
      </c>
      <c r="D19" s="6" t="n">
        <v>-444</v>
      </c>
    </row>
    <row r="20" spans="1:4">
      <c r="A20" s="4" t="s">
        <v>68</v>
      </c>
      <c r="B20" s="6" t="n">
        <v>6</v>
      </c>
      <c r="C20" s="6" t="n">
        <v>2</v>
      </c>
      <c r="D20" s="6" t="n">
        <v>-134</v>
      </c>
    </row>
    <row r="21" spans="1:4">
      <c r="A21" s="4" t="s">
        <v>69</v>
      </c>
      <c r="B21" s="7" t="n">
        <v>-49</v>
      </c>
      <c r="C21" s="7" t="n">
        <v>-301</v>
      </c>
      <c r="D21" s="7" t="n">
        <v>-3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7</v>
      </c>
      <c r="B1" s="2" t="s">
        <v>1</v>
      </c>
    </row>
    <row r="2" spans="1:2">
      <c r="B2" s="2" t="s">
        <v>27</v>
      </c>
    </row>
    <row r="3" spans="1:2">
      <c r="A3" s="3" t="s">
        <v>25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r="A1" s="1" t="s">
        <v>271</v>
      </c>
      <c r="B1" s="2" t="s">
        <v>1</v>
      </c>
    </row>
    <row r="2" spans="1:2">
      <c r="B2" s="2" t="s">
        <v>27</v>
      </c>
    </row>
    <row r="3" spans="1:2">
      <c r="A3" s="3" t="s">
        <v>202</v>
      </c>
    </row>
    <row r="4" spans="1:2">
      <c r="A4" s="4" t="s">
        <v>272</v>
      </c>
      <c r="B4" s="4" t="s">
        <v>273</v>
      </c>
    </row>
    <row r="5" spans="1:2">
      <c r="A5" s="4" t="s">
        <v>274</v>
      </c>
      <c r="B5" s="4" t="s">
        <v>275</v>
      </c>
    </row>
    <row r="6" spans="1:2">
      <c r="A6" s="4" t="s">
        <v>276</v>
      </c>
      <c r="B6" s="4" t="s">
        <v>277</v>
      </c>
    </row>
    <row r="7" spans="1:2">
      <c r="A7" s="4" t="s">
        <v>72</v>
      </c>
      <c r="B7" s="4" t="s">
        <v>278</v>
      </c>
    </row>
    <row r="8" spans="1:2">
      <c r="A8" s="4" t="s">
        <v>279</v>
      </c>
      <c r="B8" s="4" t="s">
        <v>280</v>
      </c>
    </row>
    <row r="9" spans="1:2">
      <c r="A9" s="4" t="s">
        <v>76</v>
      </c>
      <c r="B9" s="4" t="s">
        <v>281</v>
      </c>
    </row>
    <row r="10" spans="1:2">
      <c r="A10" s="4" t="s">
        <v>282</v>
      </c>
      <c r="B10" s="4" t="s">
        <v>283</v>
      </c>
    </row>
    <row r="11" spans="1:2">
      <c r="A11" s="4" t="s">
        <v>78</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97</v>
      </c>
      <c r="B17" s="4" t="s">
        <v>295</v>
      </c>
    </row>
    <row r="18" spans="1:2">
      <c r="A18" s="4" t="s">
        <v>296</v>
      </c>
      <c r="B18" s="4" t="s">
        <v>297</v>
      </c>
    </row>
    <row r="19" spans="1:2">
      <c r="A19" s="4" t="s">
        <v>298</v>
      </c>
      <c r="B19" s="4" t="s">
        <v>299</v>
      </c>
    </row>
    <row r="20" spans="1:2">
      <c r="A20" s="4" t="s">
        <v>137</v>
      </c>
      <c r="B20" s="4" t="s">
        <v>300</v>
      </c>
    </row>
    <row r="21" spans="1:2">
      <c r="A21" s="4" t="s">
        <v>301</v>
      </c>
      <c r="B21" s="4" t="s">
        <v>302</v>
      </c>
    </row>
    <row r="22" spans="1:2">
      <c r="A22" s="4" t="s">
        <v>303</v>
      </c>
      <c r="B22" s="4" t="s">
        <v>304</v>
      </c>
    </row>
    <row r="23" spans="1:2">
      <c r="A23" s="4" t="s">
        <v>37</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314</v>
      </c>
      <c r="B28"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6</v>
      </c>
      <c r="B1" s="2" t="s">
        <v>1</v>
      </c>
    </row>
    <row r="2" spans="1:2">
      <c r="B2" s="2" t="s">
        <v>27</v>
      </c>
    </row>
    <row r="3" spans="1:2">
      <c r="A3" s="3" t="s">
        <v>202</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7</v>
      </c>
    </row>
    <row r="3" spans="1:2">
      <c r="A3" s="3" t="s">
        <v>205</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2</v>
      </c>
      <c r="B1" s="2" t="s">
        <v>1</v>
      </c>
    </row>
    <row r="2" spans="1:2">
      <c r="B2" s="2" t="s">
        <v>27</v>
      </c>
    </row>
    <row r="3" spans="1:2">
      <c r="A3" s="3" t="s">
        <v>208</v>
      </c>
    </row>
    <row r="4" spans="1:2">
      <c r="A4" s="4" t="s">
        <v>207</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4</v>
      </c>
      <c r="B1" s="2" t="s">
        <v>1</v>
      </c>
    </row>
    <row r="2" spans="1:2">
      <c r="B2" s="2" t="s">
        <v>27</v>
      </c>
    </row>
    <row r="3" spans="1:2">
      <c r="A3" s="3" t="s">
        <v>210</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7</v>
      </c>
      <c r="C1" s="2" t="s">
        <v>28</v>
      </c>
    </row>
    <row r="2" spans="1:3">
      <c r="A2" s="3" t="s">
        <v>71</v>
      </c>
    </row>
    <row r="3" spans="1:3">
      <c r="A3" s="4" t="s">
        <v>72</v>
      </c>
      <c r="B3" s="7" t="n">
        <v>1771</v>
      </c>
      <c r="C3" s="7" t="n">
        <v>2017</v>
      </c>
    </row>
    <row r="4" spans="1:3">
      <c r="A4" s="4" t="s">
        <v>73</v>
      </c>
      <c r="B4" s="6" t="n">
        <v>4</v>
      </c>
    </row>
    <row r="5" spans="1:3">
      <c r="A5" s="4" t="s">
        <v>74</v>
      </c>
      <c r="B5" s="6" t="n">
        <v>335</v>
      </c>
      <c r="C5" s="6" t="n">
        <v>334</v>
      </c>
    </row>
    <row r="6" spans="1:3">
      <c r="A6" s="4" t="s">
        <v>75</v>
      </c>
      <c r="B6" s="6" t="n">
        <v>820</v>
      </c>
      <c r="C6" s="6" t="n">
        <v>911</v>
      </c>
    </row>
    <row r="7" spans="1:3">
      <c r="A7" s="4" t="s">
        <v>76</v>
      </c>
      <c r="B7" s="6" t="n">
        <v>1251</v>
      </c>
      <c r="C7" s="6" t="n">
        <v>1269</v>
      </c>
    </row>
    <row r="8" spans="1:3">
      <c r="A8" s="4" t="s">
        <v>77</v>
      </c>
      <c r="B8" s="6" t="n">
        <v>91</v>
      </c>
      <c r="C8" s="6" t="n">
        <v>97</v>
      </c>
    </row>
    <row r="9" spans="1:3">
      <c r="A9" s="4" t="s">
        <v>78</v>
      </c>
      <c r="B9" s="6" t="n">
        <v>1</v>
      </c>
      <c r="C9" s="6" t="n">
        <v>33</v>
      </c>
    </row>
    <row r="10" spans="1:3">
      <c r="A10" s="4" t="s">
        <v>79</v>
      </c>
      <c r="B10" s="6" t="n">
        <v>407</v>
      </c>
      <c r="C10" s="6" t="n">
        <v>390</v>
      </c>
    </row>
    <row r="11" spans="1:3">
      <c r="A11" s="4" t="s">
        <v>80</v>
      </c>
      <c r="B11" s="6" t="n">
        <v>4680</v>
      </c>
      <c r="C11" s="6" t="n">
        <v>5051</v>
      </c>
    </row>
    <row r="12" spans="1:3">
      <c r="A12" s="4" t="s">
        <v>81</v>
      </c>
      <c r="B12" s="6" t="n">
        <v>76</v>
      </c>
      <c r="C12" s="6" t="n">
        <v>82</v>
      </c>
    </row>
    <row r="13" spans="1:3">
      <c r="A13" s="4" t="s">
        <v>82</v>
      </c>
      <c r="B13" s="6" t="n">
        <v>166</v>
      </c>
      <c r="C13" s="6" t="n">
        <v>193</v>
      </c>
    </row>
    <row r="14" spans="1:3">
      <c r="A14" s="4" t="s">
        <v>83</v>
      </c>
      <c r="B14" s="6" t="n">
        <v>2321</v>
      </c>
      <c r="C14" s="6" t="n">
        <v>2647</v>
      </c>
    </row>
    <row r="15" spans="1:3">
      <c r="A15" s="4" t="s">
        <v>84</v>
      </c>
      <c r="B15" s="6" t="n">
        <v>436</v>
      </c>
      <c r="C15" s="6" t="n">
        <v>386</v>
      </c>
    </row>
    <row r="16" spans="1:3">
      <c r="A16" s="4" t="s">
        <v>85</v>
      </c>
      <c r="B16" s="6" t="n">
        <v>57</v>
      </c>
      <c r="C16" s="6" t="n">
        <v>69</v>
      </c>
    </row>
    <row r="17" spans="1:3">
      <c r="A17" s="4" t="s">
        <v>86</v>
      </c>
      <c r="B17" s="6" t="n">
        <v>459</v>
      </c>
      <c r="C17" s="6" t="n">
        <v>576</v>
      </c>
    </row>
    <row r="18" spans="1:3">
      <c r="A18" s="4" t="s">
        <v>87</v>
      </c>
      <c r="B18" s="6" t="n">
        <v>3515</v>
      </c>
      <c r="C18" s="6" t="n">
        <v>3953</v>
      </c>
    </row>
    <row r="19" spans="1:3">
      <c r="A19" s="4" t="s">
        <v>88</v>
      </c>
      <c r="B19" s="6" t="n">
        <v>8195</v>
      </c>
      <c r="C19" s="6" t="n">
        <v>9004</v>
      </c>
    </row>
    <row r="20" spans="1:3">
      <c r="A20" s="3" t="s">
        <v>89</v>
      </c>
    </row>
    <row r="21" spans="1:3">
      <c r="A21" s="4" t="s">
        <v>90</v>
      </c>
      <c r="B21" s="6" t="n">
        <v>191</v>
      </c>
      <c r="C21" s="6" t="n">
        <v>202</v>
      </c>
    </row>
    <row r="22" spans="1:3">
      <c r="A22" s="4" t="s">
        <v>91</v>
      </c>
      <c r="B22" s="6" t="n">
        <v>525</v>
      </c>
      <c r="C22" s="6" t="n">
        <v>597</v>
      </c>
    </row>
    <row r="23" spans="1:3">
      <c r="A23" s="4" t="s">
        <v>92</v>
      </c>
      <c r="B23" s="6" t="n">
        <v>703</v>
      </c>
      <c r="C23" s="6" t="n">
        <v>841</v>
      </c>
    </row>
    <row r="24" spans="1:3">
      <c r="A24" s="4" t="s">
        <v>93</v>
      </c>
      <c r="B24" s="6" t="n">
        <v>97</v>
      </c>
      <c r="C24" s="6" t="n">
        <v>87</v>
      </c>
    </row>
    <row r="25" spans="1:3">
      <c r="A25" s="4" t="s">
        <v>94</v>
      </c>
      <c r="B25" s="6" t="n">
        <v>2</v>
      </c>
    </row>
    <row r="26" spans="1:3">
      <c r="A26" s="4" t="s">
        <v>95</v>
      </c>
      <c r="B26" s="6" t="n">
        <v>42</v>
      </c>
      <c r="C26" s="6" t="n">
        <v>39</v>
      </c>
    </row>
    <row r="27" spans="1:3">
      <c r="A27" s="4" t="s">
        <v>96</v>
      </c>
      <c r="B27" s="6" t="n">
        <v>1560</v>
      </c>
      <c r="C27" s="6" t="n">
        <v>1766</v>
      </c>
    </row>
    <row r="28" spans="1:3">
      <c r="A28" s="4" t="s">
        <v>97</v>
      </c>
      <c r="B28" s="6" t="n">
        <v>1421</v>
      </c>
      <c r="C28" s="6" t="n">
        <v>1599</v>
      </c>
    </row>
    <row r="29" spans="1:3">
      <c r="A29" s="4" t="s">
        <v>98</v>
      </c>
      <c r="B29" s="6" t="n">
        <v>351</v>
      </c>
      <c r="C29" s="6" t="n">
        <v>392</v>
      </c>
    </row>
    <row r="30" spans="1:3">
      <c r="A30" s="4" t="s">
        <v>99</v>
      </c>
      <c r="B30" s="6" t="n">
        <v>12</v>
      </c>
      <c r="C30" s="6" t="n">
        <v>10</v>
      </c>
    </row>
    <row r="31" spans="1:3">
      <c r="A31" s="4" t="s">
        <v>100</v>
      </c>
      <c r="B31" s="6" t="n">
        <v>158</v>
      </c>
      <c r="C31" s="6" t="n">
        <v>182</v>
      </c>
    </row>
    <row r="32" spans="1:3">
      <c r="A32" s="4" t="s">
        <v>101</v>
      </c>
      <c r="B32" s="6" t="n">
        <v>1942</v>
      </c>
      <c r="C32" s="6" t="n">
        <v>2183</v>
      </c>
    </row>
    <row r="33" spans="1:3">
      <c r="A33" s="4" t="s">
        <v>102</v>
      </c>
      <c r="B33" s="7" t="n">
        <v>3502</v>
      </c>
      <c r="C33" s="7" t="n">
        <v>3949</v>
      </c>
    </row>
    <row r="34" spans="1:3">
      <c r="A34" s="4" t="s">
        <v>103</v>
      </c>
      <c r="B34" s="4" t="s">
        <v>104</v>
      </c>
      <c r="C34" s="4" t="s">
        <v>104</v>
      </c>
    </row>
    <row r="35" spans="1:3">
      <c r="A35" s="3" t="s">
        <v>105</v>
      </c>
    </row>
    <row r="36" spans="1:3">
      <c r="A36" s="4" t="s">
        <v>106</v>
      </c>
      <c r="B36" s="7" t="n">
        <v>1157</v>
      </c>
      <c r="C36" s="7" t="n">
        <v>1157</v>
      </c>
    </row>
    <row r="37" spans="1:3">
      <c r="A37" s="4" t="s">
        <v>107</v>
      </c>
      <c r="B37" s="6" t="n">
        <v>2779</v>
      </c>
      <c r="C37" s="6" t="n">
        <v>2741</v>
      </c>
    </row>
    <row r="38" spans="1:3">
      <c r="A38" s="4" t="s">
        <v>108</v>
      </c>
      <c r="B38" s="6" t="n">
        <v>525</v>
      </c>
      <c r="C38" s="6" t="n">
        <v>817</v>
      </c>
    </row>
    <row r="39" spans="1:3">
      <c r="A39" s="4" t="s">
        <v>109</v>
      </c>
      <c r="B39" s="6" t="n">
        <v>460</v>
      </c>
      <c r="C39" s="6" t="n">
        <v>613</v>
      </c>
    </row>
    <row r="40" spans="1:3">
      <c r="A40" s="4" t="s">
        <v>110</v>
      </c>
      <c r="B40" s="6" t="n">
        <v>-289</v>
      </c>
      <c r="C40" s="6" t="n">
        <v>-334</v>
      </c>
    </row>
    <row r="41" spans="1:3">
      <c r="A41" s="4" t="s">
        <v>111</v>
      </c>
      <c r="B41" s="6" t="n">
        <v>4632</v>
      </c>
      <c r="C41" s="6" t="n">
        <v>4994</v>
      </c>
    </row>
    <row r="42" spans="1:3">
      <c r="A42" s="4" t="s">
        <v>112</v>
      </c>
      <c r="B42" s="6" t="n">
        <v>61</v>
      </c>
      <c r="C42" s="6" t="n">
        <v>61</v>
      </c>
    </row>
    <row r="43" spans="1:3">
      <c r="A43" s="4" t="s">
        <v>113</v>
      </c>
      <c r="B43" s="6" t="n">
        <v>4693</v>
      </c>
      <c r="C43" s="6" t="n">
        <v>5055</v>
      </c>
    </row>
    <row r="44" spans="1:3">
      <c r="A44" s="4" t="s">
        <v>114</v>
      </c>
      <c r="B44" s="7" t="n">
        <v>8195</v>
      </c>
      <c r="C44" s="7" t="n">
        <v>90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7</v>
      </c>
      <c r="B1" s="2" t="s">
        <v>1</v>
      </c>
    </row>
    <row r="2" spans="1:2">
      <c r="B2" s="2" t="s">
        <v>27</v>
      </c>
    </row>
    <row r="3" spans="1:2">
      <c r="A3" s="3" t="s">
        <v>213</v>
      </c>
    </row>
    <row r="4" spans="1:2">
      <c r="A4" s="4" t="s">
        <v>212</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9</v>
      </c>
      <c r="B1" s="2" t="s">
        <v>1</v>
      </c>
    </row>
    <row r="2" spans="1:2">
      <c r="B2" s="2" t="s">
        <v>27</v>
      </c>
    </row>
    <row r="3" spans="1:2">
      <c r="A3" s="3" t="s">
        <v>215</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32</v>
      </c>
      <c r="B1" s="2" t="s">
        <v>1</v>
      </c>
    </row>
    <row r="2" spans="1:2">
      <c r="B2" s="2" t="s">
        <v>27</v>
      </c>
    </row>
    <row r="3" spans="1:2">
      <c r="A3" s="3" t="s">
        <v>215</v>
      </c>
    </row>
    <row r="4" spans="1:2">
      <c r="A4" s="4" t="s">
        <v>217</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6</v>
      </c>
      <c r="B1" s="2" t="s">
        <v>1</v>
      </c>
    </row>
    <row r="2" spans="1:2">
      <c r="B2" s="2" t="s">
        <v>27</v>
      </c>
    </row>
    <row r="3" spans="1:2">
      <c r="A3" s="3" t="s">
        <v>220</v>
      </c>
    </row>
    <row r="4" spans="1:2">
      <c r="A4" s="4" t="s">
        <v>219</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38</v>
      </c>
      <c r="B1" s="2" t="s">
        <v>1</v>
      </c>
    </row>
    <row r="2" spans="1:2">
      <c r="B2" s="2" t="s">
        <v>27</v>
      </c>
    </row>
    <row r="3" spans="1:2">
      <c r="A3" s="3" t="s">
        <v>205</v>
      </c>
    </row>
    <row r="4" spans="1:2">
      <c r="A4" s="4" t="s">
        <v>222</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4</v>
      </c>
      <c r="B1" s="2" t="s">
        <v>1</v>
      </c>
    </row>
    <row r="2" spans="1:2">
      <c r="B2" s="2" t="s">
        <v>27</v>
      </c>
    </row>
    <row r="3" spans="1:2">
      <c r="A3" s="3" t="s">
        <v>225</v>
      </c>
    </row>
    <row r="4" spans="1:2">
      <c r="A4" s="4" t="s">
        <v>22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6</v>
      </c>
      <c r="B1" s="2" t="s">
        <v>1</v>
      </c>
    </row>
    <row r="2" spans="1:2">
      <c r="B2" s="2" t="s">
        <v>27</v>
      </c>
    </row>
    <row r="3" spans="1:2">
      <c r="A3" s="3" t="s">
        <v>228</v>
      </c>
    </row>
    <row r="4" spans="1:2">
      <c r="A4" s="4" t="s">
        <v>227</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348</v>
      </c>
      <c r="B1" s="2" t="s">
        <v>1</v>
      </c>
    </row>
    <row r="2" spans="1:2">
      <c r="B2" s="2" t="s">
        <v>27</v>
      </c>
    </row>
    <row r="3" spans="1:2">
      <c r="A3" s="3" t="s">
        <v>231</v>
      </c>
    </row>
    <row r="4" spans="1:2">
      <c r="A4" s="4" t="s">
        <v>230</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7</v>
      </c>
    </row>
    <row r="3" spans="1:2">
      <c r="A3" s="3" t="s">
        <v>23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7</v>
      </c>
    </row>
    <row r="3" spans="1:2">
      <c r="A3" s="4" t="s">
        <v>374</v>
      </c>
      <c r="B3" s="4" t="s">
        <v>375</v>
      </c>
    </row>
    <row r="4" spans="1:2">
      <c r="A4" s="4" t="s">
        <v>376</v>
      </c>
      <c r="B4" s="4" t="s">
        <v>377</v>
      </c>
    </row>
    <row r="5" spans="1:2">
      <c r="A5" s="4" t="s">
        <v>378</v>
      </c>
      <c r="B5" s="4" t="s">
        <v>379</v>
      </c>
    </row>
    <row r="6" spans="1:2">
      <c r="A6" s="4" t="s">
        <v>380</v>
      </c>
      <c r="B6" s="4" t="s">
        <v>381</v>
      </c>
    </row>
    <row r="7" spans="1:2">
      <c r="A7" s="4" t="s">
        <v>382</v>
      </c>
    </row>
    <row r="8" spans="1:2">
      <c r="A8" s="4" t="s">
        <v>383</v>
      </c>
      <c r="B8" s="4" t="s">
        <v>384</v>
      </c>
    </row>
    <row r="9" spans="1:2">
      <c r="A9" s="4" t="s">
        <v>385</v>
      </c>
      <c r="B9" s="4" t="s">
        <v>386</v>
      </c>
    </row>
    <row r="10" spans="1:2">
      <c r="A10" s="4" t="s">
        <v>387</v>
      </c>
    </row>
    <row r="11" spans="1:2">
      <c r="A11" s="4" t="s">
        <v>383</v>
      </c>
      <c r="B11" s="4" t="s">
        <v>388</v>
      </c>
    </row>
    <row r="12" spans="1:2">
      <c r="A12" s="4" t="s">
        <v>385</v>
      </c>
      <c r="B12"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115</v>
      </c>
      <c r="B1" s="2" t="s">
        <v>27</v>
      </c>
      <c r="C1" s="2" t="s">
        <v>28</v>
      </c>
      <c r="D1" s="2" t="s">
        <v>116</v>
      </c>
    </row>
    <row r="2" spans="1:4">
      <c r="A2" s="3" t="s">
        <v>117</v>
      </c>
    </row>
    <row r="3" spans="1:4">
      <c r="A3" s="4" t="s">
        <v>118</v>
      </c>
      <c r="B3" s="6" t="n">
        <v>540000000</v>
      </c>
      <c r="C3" s="6" t="n">
        <v>540000000</v>
      </c>
      <c r="D3" s="6" t="n">
        <v>540000000</v>
      </c>
    </row>
    <row r="4" spans="1:4">
      <c r="A4" s="4" t="s">
        <v>119</v>
      </c>
      <c r="B4" s="6" t="n">
        <v>0</v>
      </c>
      <c r="C4" s="6" t="n">
        <v>0</v>
      </c>
    </row>
    <row r="5" spans="1:4">
      <c r="A5" s="4" t="s">
        <v>120</v>
      </c>
      <c r="B5" s="9" t="n">
        <v>1.04</v>
      </c>
      <c r="C5" s="9" t="n">
        <v>1.04</v>
      </c>
    </row>
    <row r="6" spans="1:4">
      <c r="A6" s="4" t="s">
        <v>121</v>
      </c>
      <c r="B6" s="6" t="n">
        <v>1200000000</v>
      </c>
      <c r="C6" s="6" t="n">
        <v>1200000000</v>
      </c>
    </row>
    <row r="7" spans="1:4">
      <c r="A7" s="4" t="s">
        <v>122</v>
      </c>
      <c r="B7" s="6" t="n">
        <v>910967920</v>
      </c>
      <c r="C7" s="6" t="n">
        <v>910797305</v>
      </c>
    </row>
    <row r="8" spans="1:4">
      <c r="A8" s="4" t="s">
        <v>123</v>
      </c>
      <c r="B8" s="6" t="n">
        <v>878537339</v>
      </c>
      <c r="C8" s="6" t="n">
        <v>8739395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90</v>
      </c>
      <c r="B1" s="2" t="s">
        <v>1</v>
      </c>
    </row>
    <row r="2" spans="1:2">
      <c r="B2" s="2" t="s">
        <v>27</v>
      </c>
    </row>
    <row r="3" spans="1:2">
      <c r="A3" s="3" t="s">
        <v>240</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93</v>
      </c>
      <c r="B1" s="2" t="s">
        <v>1</v>
      </c>
    </row>
    <row r="2" spans="1:2">
      <c r="B2" s="2" t="s">
        <v>27</v>
      </c>
    </row>
    <row r="3" spans="1:2">
      <c r="A3" s="3" t="s">
        <v>243</v>
      </c>
    </row>
    <row r="4" spans="1:2">
      <c r="A4" s="4" t="s">
        <v>242</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95</v>
      </c>
      <c r="B1" s="2" t="s">
        <v>1</v>
      </c>
    </row>
    <row r="2" spans="1:2">
      <c r="B2" s="2" t="s">
        <v>27</v>
      </c>
    </row>
    <row r="3" spans="1:2">
      <c r="A3" s="3" t="s">
        <v>24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00</v>
      </c>
      <c r="B1" s="2" t="s">
        <v>1</v>
      </c>
    </row>
    <row r="2" spans="1:2">
      <c r="B2" s="2" t="s">
        <v>27</v>
      </c>
    </row>
    <row r="3" spans="1:2">
      <c r="A3" s="3" t="s">
        <v>249</v>
      </c>
    </row>
    <row r="4" spans="1:2">
      <c r="A4" s="4" t="s">
        <v>401</v>
      </c>
      <c r="B4"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7</v>
      </c>
    </row>
    <row r="3" spans="1:2">
      <c r="A3" s="3" t="s">
        <v>25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6</v>
      </c>
      <c r="B1" s="2" t="s">
        <v>1</v>
      </c>
    </row>
    <row r="2" spans="1:2">
      <c r="B2" s="2" t="s">
        <v>27</v>
      </c>
    </row>
    <row r="3" spans="1:2">
      <c r="A3" s="3" t="s">
        <v>255</v>
      </c>
    </row>
    <row r="4" spans="1:2">
      <c r="A4" s="4" t="s">
        <v>417</v>
      </c>
      <c r="B4"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7</v>
      </c>
    </row>
    <row r="3" spans="1:2">
      <c r="A3" s="3" t="s">
        <v>260</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7</v>
      </c>
    </row>
    <row r="3" spans="1:2">
      <c r="A3" s="3" t="s">
        <v>263</v>
      </c>
    </row>
    <row r="4" spans="1:2">
      <c r="A4" s="4" t="s">
        <v>435</v>
      </c>
      <c r="B4"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7</v>
      </c>
      <c r="B1" s="2" t="s">
        <v>1</v>
      </c>
    </row>
    <row r="2" spans="1:2">
      <c r="B2" s="2" t="s">
        <v>27</v>
      </c>
    </row>
    <row r="3" spans="1:2">
      <c r="A3" s="3" t="s">
        <v>266</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48</v>
      </c>
      <c r="B1" s="2" t="s">
        <v>1</v>
      </c>
    </row>
    <row r="2" spans="1:4">
      <c r="B2" s="2" t="s">
        <v>27</v>
      </c>
      <c r="C2" s="2" t="s">
        <v>28</v>
      </c>
      <c r="D2" s="2" t="s">
        <v>29</v>
      </c>
    </row>
    <row r="3" spans="1:4">
      <c r="A3" s="3" t="s">
        <v>449</v>
      </c>
    </row>
    <row r="4" spans="1:4">
      <c r="A4" s="4" t="s">
        <v>450</v>
      </c>
      <c r="B4" s="4" t="s">
        <v>451</v>
      </c>
    </row>
    <row r="5" spans="1:4">
      <c r="A5" s="4" t="s">
        <v>452</v>
      </c>
      <c r="B5" s="4" t="s">
        <v>451</v>
      </c>
    </row>
    <row r="6" spans="1:4">
      <c r="A6" s="4" t="s">
        <v>453</v>
      </c>
      <c r="B6" s="4" t="s">
        <v>451</v>
      </c>
    </row>
    <row r="7" spans="1:4">
      <c r="A7" s="4" t="s">
        <v>454</v>
      </c>
      <c r="B7" s="4" t="s">
        <v>455</v>
      </c>
    </row>
    <row r="8" spans="1:4">
      <c r="A8" s="4" t="s">
        <v>456</v>
      </c>
      <c r="B8" s="7" t="n">
        <v>9</v>
      </c>
      <c r="C8" s="7" t="n">
        <v>8</v>
      </c>
      <c r="D8" s="7" t="n">
        <v>11</v>
      </c>
    </row>
    <row r="9" spans="1:4">
      <c r="A9" s="4" t="s">
        <v>457</v>
      </c>
      <c r="C9" s="7" t="n">
        <v>4</v>
      </c>
    </row>
    <row r="10" spans="1:4">
      <c r="A10" s="4" t="s">
        <v>458</v>
      </c>
    </row>
    <row r="11" spans="1:4">
      <c r="A11" s="3" t="s">
        <v>449</v>
      </c>
    </row>
    <row r="12" spans="1:4">
      <c r="A12" s="4" t="s">
        <v>459</v>
      </c>
      <c r="B12" s="4" t="s">
        <v>460</v>
      </c>
    </row>
    <row r="13" spans="1:4">
      <c r="A13" s="4" t="s">
        <v>461</v>
      </c>
    </row>
    <row r="14" spans="1:4">
      <c r="A14" s="3" t="s">
        <v>449</v>
      </c>
    </row>
    <row r="15" spans="1:4">
      <c r="A15" s="4" t="s">
        <v>459</v>
      </c>
      <c r="B15" s="4" t="s">
        <v>451</v>
      </c>
    </row>
    <row r="16" spans="1:4">
      <c r="A16" s="4" t="s">
        <v>462</v>
      </c>
    </row>
    <row r="17" spans="1:4">
      <c r="A17" s="3" t="s">
        <v>449</v>
      </c>
    </row>
    <row r="18" spans="1:4">
      <c r="A18" s="4" t="s">
        <v>463</v>
      </c>
      <c r="B18" s="4" t="s">
        <v>455</v>
      </c>
    </row>
    <row r="19" spans="1:4">
      <c r="A19" s="4" t="s">
        <v>464</v>
      </c>
    </row>
    <row r="20" spans="1:4">
      <c r="A20" s="3" t="s">
        <v>449</v>
      </c>
    </row>
    <row r="21" spans="1:4">
      <c r="A21" s="4" t="s">
        <v>463</v>
      </c>
      <c r="B21" s="4" t="s">
        <v>465</v>
      </c>
    </row>
    <row r="22" spans="1:4">
      <c r="A22" s="4" t="s">
        <v>466</v>
      </c>
    </row>
    <row r="23" spans="1:4">
      <c r="A23" s="3" t="s">
        <v>449</v>
      </c>
    </row>
    <row r="24" spans="1:4">
      <c r="A24" s="4" t="s">
        <v>463</v>
      </c>
      <c r="B24" s="4" t="s">
        <v>4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8"/>
    <col customWidth="1" max="2" min="2" width="9"/>
    <col customWidth="1" max="3" min="3" width="22"/>
    <col customWidth="1" max="4" min="4" width="25"/>
    <col customWidth="1" max="5" min="5" width="24"/>
    <col customWidth="1" max="6" min="6" width="27"/>
    <col customWidth="1" max="7" min="7" width="55"/>
    <col customWidth="1" max="8" min="8" width="33"/>
  </cols>
  <sheetData>
    <row r="1" spans="1:8">
      <c r="A1" s="1" t="s">
        <v>124</v>
      </c>
      <c r="B1" s="2" t="s">
        <v>125</v>
      </c>
      <c r="C1" s="2" t="s">
        <v>126</v>
      </c>
      <c r="D1" s="2" t="s">
        <v>127</v>
      </c>
      <c r="E1" s="2" t="s">
        <v>128</v>
      </c>
      <c r="F1" s="2" t="s">
        <v>129</v>
      </c>
      <c r="G1" s="2" t="s">
        <v>130</v>
      </c>
      <c r="H1" s="2" t="s">
        <v>131</v>
      </c>
    </row>
    <row r="2" spans="1:8">
      <c r="A2" s="4" t="s">
        <v>132</v>
      </c>
      <c r="B2" s="7" t="n">
        <v>6364</v>
      </c>
      <c r="C2" s="7" t="n">
        <v>1156</v>
      </c>
      <c r="D2" s="7" t="n">
        <v>2555</v>
      </c>
      <c r="E2" s="7" t="n">
        <v>-239</v>
      </c>
      <c r="F2" s="7" t="n">
        <v>1959</v>
      </c>
      <c r="G2" s="7" t="n">
        <v>794</v>
      </c>
      <c r="H2" s="7" t="n">
        <v>139</v>
      </c>
    </row>
    <row r="3" spans="1:8">
      <c r="A3" s="4" t="s">
        <v>133</v>
      </c>
      <c r="B3" s="6" t="n">
        <v>26</v>
      </c>
      <c r="D3" s="6" t="n">
        <v>26</v>
      </c>
      <c r="E3" s="6" t="n">
        <v>27</v>
      </c>
      <c r="F3" s="6" t="n">
        <v>-27</v>
      </c>
    </row>
    <row r="4" spans="1:8">
      <c r="A4" s="4" t="s">
        <v>134</v>
      </c>
      <c r="B4" s="6" t="n">
        <v>131</v>
      </c>
      <c r="G4" s="6" t="n">
        <v>58</v>
      </c>
      <c r="H4" s="6" t="n">
        <v>73</v>
      </c>
    </row>
    <row r="5" spans="1:8">
      <c r="A5" s="3" t="s">
        <v>135</v>
      </c>
    </row>
    <row r="6" spans="1:8">
      <c r="A6" s="4" t="s">
        <v>46</v>
      </c>
      <c r="B6" s="6" t="n">
        <v>-629</v>
      </c>
      <c r="F6" s="6" t="n">
        <v>-500</v>
      </c>
      <c r="H6" s="6" t="n">
        <v>-129</v>
      </c>
    </row>
    <row r="7" spans="1:8">
      <c r="A7" s="4" t="s">
        <v>136</v>
      </c>
      <c r="B7" s="6" t="n">
        <v>185</v>
      </c>
      <c r="G7" s="6" t="n">
        <v>190</v>
      </c>
      <c r="H7" s="6" t="n">
        <v>-5</v>
      </c>
    </row>
    <row r="8" spans="1:8">
      <c r="A8" s="4" t="s">
        <v>137</v>
      </c>
      <c r="B8" s="6" t="n">
        <v>-444</v>
      </c>
    </row>
    <row r="9" spans="1:8">
      <c r="A9" s="4" t="s">
        <v>138</v>
      </c>
      <c r="B9" s="6" t="n">
        <v>-4</v>
      </c>
      <c r="H9" s="6" t="n">
        <v>-4</v>
      </c>
    </row>
    <row r="10" spans="1:8">
      <c r="A10" s="4" t="s">
        <v>139</v>
      </c>
      <c r="B10" s="6" t="n">
        <v>-356</v>
      </c>
      <c r="F10" s="6" t="n">
        <v>-356</v>
      </c>
    </row>
    <row r="11" spans="1:8">
      <c r="A11" s="4" t="s">
        <v>140</v>
      </c>
      <c r="B11" s="6" t="n">
        <v>5717</v>
      </c>
      <c r="C11" s="6" t="n">
        <v>1156</v>
      </c>
      <c r="D11" s="6" t="n">
        <v>2581</v>
      </c>
      <c r="E11" s="6" t="n">
        <v>-212</v>
      </c>
      <c r="F11" s="6" t="n">
        <v>1076</v>
      </c>
      <c r="G11" s="6" t="n">
        <v>1042</v>
      </c>
      <c r="H11" s="6" t="n">
        <v>74</v>
      </c>
    </row>
    <row r="12" spans="1:8">
      <c r="A12" s="4" t="s">
        <v>141</v>
      </c>
      <c r="B12" s="6" t="n">
        <v>1</v>
      </c>
      <c r="C12" s="6" t="n">
        <v>1</v>
      </c>
    </row>
    <row r="13" spans="1:8">
      <c r="A13" s="4" t="s">
        <v>142</v>
      </c>
      <c r="B13" s="6" t="n">
        <v>-156</v>
      </c>
      <c r="E13" s="6" t="n">
        <v>-156</v>
      </c>
    </row>
    <row r="14" spans="1:8">
      <c r="A14" s="4" t="s">
        <v>143</v>
      </c>
      <c r="B14" s="6" t="n">
        <v>121</v>
      </c>
      <c r="D14" s="6" t="n">
        <v>121</v>
      </c>
    </row>
    <row r="15" spans="1:8">
      <c r="A15" s="4" t="s">
        <v>133</v>
      </c>
      <c r="B15" s="6" t="n">
        <v>39</v>
      </c>
      <c r="D15" s="6" t="n">
        <v>39</v>
      </c>
      <c r="E15" s="6" t="n">
        <v>34</v>
      </c>
      <c r="F15" s="6" t="n">
        <v>-34</v>
      </c>
    </row>
    <row r="16" spans="1:8">
      <c r="A16" s="4" t="s">
        <v>144</v>
      </c>
      <c r="B16" s="6" t="n">
        <v>-12</v>
      </c>
      <c r="H16" s="6" t="n">
        <v>-12</v>
      </c>
    </row>
    <row r="17" spans="1:8">
      <c r="A17" s="3" t="s">
        <v>135</v>
      </c>
    </row>
    <row r="18" spans="1:8">
      <c r="A18" s="4" t="s">
        <v>46</v>
      </c>
      <c r="B18" s="6" t="n">
        <v>129</v>
      </c>
      <c r="F18" s="6" t="n">
        <v>128</v>
      </c>
      <c r="H18" s="6" t="n">
        <v>1</v>
      </c>
    </row>
    <row r="19" spans="1:8">
      <c r="A19" s="4" t="s">
        <v>136</v>
      </c>
      <c r="B19" s="6" t="n">
        <v>-428</v>
      </c>
      <c r="G19" s="6" t="n">
        <v>-429</v>
      </c>
      <c r="H19" s="6" t="n">
        <v>1</v>
      </c>
    </row>
    <row r="20" spans="1:8">
      <c r="A20" s="4" t="s">
        <v>137</v>
      </c>
      <c r="B20" s="6" t="n">
        <v>-299</v>
      </c>
    </row>
    <row r="21" spans="1:8">
      <c r="A21" s="4" t="s">
        <v>138</v>
      </c>
      <c r="B21" s="6" t="n">
        <v>-3</v>
      </c>
      <c r="H21" s="6" t="n">
        <v>-3</v>
      </c>
    </row>
    <row r="22" spans="1:8">
      <c r="A22" s="4" t="s">
        <v>139</v>
      </c>
      <c r="B22" s="6" t="n">
        <v>-353</v>
      </c>
      <c r="F22" s="6" t="n">
        <v>-353</v>
      </c>
    </row>
    <row r="23" spans="1:8">
      <c r="A23" s="4" t="s">
        <v>145</v>
      </c>
      <c r="B23" s="6" t="n">
        <v>5055</v>
      </c>
      <c r="C23" s="6" t="n">
        <v>1157</v>
      </c>
      <c r="D23" s="6" t="n">
        <v>2741</v>
      </c>
      <c r="E23" s="6" t="n">
        <v>-334</v>
      </c>
      <c r="F23" s="6" t="n">
        <v>817</v>
      </c>
      <c r="G23" s="6" t="n">
        <v>613</v>
      </c>
      <c r="H23" s="6" t="n">
        <v>61</v>
      </c>
    </row>
    <row r="24" spans="1:8">
      <c r="A24" s="4" t="s">
        <v>143</v>
      </c>
      <c r="B24" s="6" t="n">
        <v>0</v>
      </c>
    </row>
    <row r="25" spans="1:8">
      <c r="A25" s="4" t="s">
        <v>133</v>
      </c>
      <c r="B25" s="6" t="n">
        <v>38</v>
      </c>
      <c r="D25" s="6" t="n">
        <v>38</v>
      </c>
      <c r="E25" s="6" t="n">
        <v>45</v>
      </c>
      <c r="F25" s="6" t="n">
        <v>-45</v>
      </c>
    </row>
    <row r="26" spans="1:8">
      <c r="A26" s="3" t="s">
        <v>135</v>
      </c>
    </row>
    <row r="27" spans="1:8">
      <c r="A27" s="4" t="s">
        <v>46</v>
      </c>
      <c r="B27" s="6" t="n">
        <v>110</v>
      </c>
      <c r="F27" s="6" t="n">
        <v>104</v>
      </c>
      <c r="H27" s="6" t="n">
        <v>6</v>
      </c>
    </row>
    <row r="28" spans="1:8">
      <c r="A28" s="4" t="s">
        <v>136</v>
      </c>
      <c r="B28" s="6" t="n">
        <v>-153</v>
      </c>
      <c r="G28" s="6" t="n">
        <v>-153</v>
      </c>
    </row>
    <row r="29" spans="1:8">
      <c r="A29" s="4" t="s">
        <v>137</v>
      </c>
      <c r="B29" s="6" t="n">
        <v>-43</v>
      </c>
    </row>
    <row r="30" spans="1:8">
      <c r="A30" s="4" t="s">
        <v>138</v>
      </c>
      <c r="B30" s="6" t="n">
        <v>-6</v>
      </c>
      <c r="H30" s="6" t="n">
        <v>-6</v>
      </c>
    </row>
    <row r="31" spans="1:8">
      <c r="A31" s="4" t="s">
        <v>139</v>
      </c>
      <c r="B31" s="6" t="n">
        <v>-351</v>
      </c>
      <c r="F31" s="6" t="n">
        <v>-351</v>
      </c>
    </row>
    <row r="32" spans="1:8">
      <c r="A32" s="4" t="s">
        <v>146</v>
      </c>
      <c r="B32" s="7" t="n">
        <v>4693</v>
      </c>
      <c r="C32" s="7" t="n">
        <v>1157</v>
      </c>
      <c r="D32" s="7" t="n">
        <v>2779</v>
      </c>
      <c r="E32" s="7" t="n">
        <v>-289</v>
      </c>
      <c r="F32" s="7" t="n">
        <v>525</v>
      </c>
      <c r="G32" s="7" t="n">
        <v>460</v>
      </c>
      <c r="H32" s="7" t="n">
        <v>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468</v>
      </c>
      <c r="B1" s="2" t="s">
        <v>1</v>
      </c>
    </row>
    <row r="2" spans="1:2">
      <c r="B2" s="2" t="s">
        <v>27</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55</v>
      </c>
    </row>
    <row r="15" spans="1:2">
      <c r="A15" s="4" t="s">
        <v>478</v>
      </c>
    </row>
    <row r="16" spans="1:2">
      <c r="A16" s="3" t="s">
        <v>470</v>
      </c>
    </row>
    <row r="17" spans="1:2">
      <c r="A17" s="4" t="s">
        <v>471</v>
      </c>
      <c r="B17" s="4" t="s">
        <v>476</v>
      </c>
    </row>
    <row r="18" spans="1:2">
      <c r="A18" s="4" t="s">
        <v>479</v>
      </c>
    </row>
    <row r="19" spans="1:2">
      <c r="A19" s="3" t="s">
        <v>470</v>
      </c>
    </row>
    <row r="20" spans="1:2">
      <c r="A20" s="4" t="s">
        <v>471</v>
      </c>
      <c r="B20" s="4" t="s">
        <v>455</v>
      </c>
    </row>
    <row r="21" spans="1:2">
      <c r="A21" s="4" t="s">
        <v>480</v>
      </c>
    </row>
    <row r="22" spans="1:2">
      <c r="A22" s="3" t="s">
        <v>470</v>
      </c>
    </row>
    <row r="23" spans="1:2">
      <c r="A23" s="4" t="s">
        <v>471</v>
      </c>
      <c r="B23" s="4" t="s">
        <v>481</v>
      </c>
    </row>
    <row r="24" spans="1:2">
      <c r="A24" s="4" t="s">
        <v>482</v>
      </c>
    </row>
    <row r="25" spans="1:2">
      <c r="A25" s="3" t="s">
        <v>470</v>
      </c>
    </row>
    <row r="26" spans="1:2">
      <c r="A26" s="4" t="s">
        <v>471</v>
      </c>
      <c r="B26" s="4" t="s">
        <v>483</v>
      </c>
    </row>
    <row r="27" spans="1:2">
      <c r="A27" s="4" t="s">
        <v>484</v>
      </c>
    </row>
    <row r="28" spans="1:2">
      <c r="A28" s="3" t="s">
        <v>470</v>
      </c>
    </row>
    <row r="29" spans="1:2">
      <c r="A29" s="4" t="s">
        <v>471</v>
      </c>
      <c r="B29"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5</v>
      </c>
      <c r="B1" s="2" t="s">
        <v>1</v>
      </c>
    </row>
    <row r="2" spans="1:4">
      <c r="B2" s="2" t="s">
        <v>27</v>
      </c>
      <c r="C2" s="2" t="s">
        <v>28</v>
      </c>
      <c r="D2" s="2" t="s">
        <v>29</v>
      </c>
    </row>
    <row r="3" spans="1:4">
      <c r="A3" s="3" t="s">
        <v>486</v>
      </c>
    </row>
    <row r="4" spans="1:4">
      <c r="A4" s="4" t="s">
        <v>487</v>
      </c>
      <c r="B4" s="7" t="n">
        <v>334</v>
      </c>
      <c r="C4" s="7" t="n">
        <v>57</v>
      </c>
    </row>
    <row r="5" spans="1:4">
      <c r="A5" s="4" t="s">
        <v>488</v>
      </c>
      <c r="C5" s="6" t="n">
        <v>333</v>
      </c>
    </row>
    <row r="6" spans="1:4">
      <c r="A6" s="4" t="s">
        <v>489</v>
      </c>
      <c r="C6" s="6" t="n">
        <v>-58</v>
      </c>
      <c r="D6" s="7" t="n">
        <v>-184</v>
      </c>
    </row>
    <row r="7" spans="1:4">
      <c r="A7" s="4" t="s">
        <v>490</v>
      </c>
      <c r="B7" s="6" t="n">
        <v>1</v>
      </c>
      <c r="C7" s="6" t="n">
        <v>1</v>
      </c>
    </row>
    <row r="8" spans="1:4">
      <c r="A8" s="4" t="s">
        <v>491</v>
      </c>
      <c r="B8" s="6" t="n">
        <v>0</v>
      </c>
    </row>
    <row r="9" spans="1:4">
      <c r="A9" s="4" t="s">
        <v>492</v>
      </c>
      <c r="C9" s="6" t="n">
        <v>1</v>
      </c>
    </row>
    <row r="10" spans="1:4">
      <c r="A10" s="4" t="s">
        <v>493</v>
      </c>
      <c r="B10" s="6" t="n">
        <v>335</v>
      </c>
      <c r="C10" s="6" t="n">
        <v>334</v>
      </c>
      <c r="D10" s="6" t="n">
        <v>57</v>
      </c>
    </row>
    <row r="11" spans="1:4">
      <c r="A11" s="4" t="s">
        <v>494</v>
      </c>
    </row>
    <row r="12" spans="1:4">
      <c r="A12" s="3" t="s">
        <v>486</v>
      </c>
    </row>
    <row r="13" spans="1:4">
      <c r="A13" s="4" t="s">
        <v>487</v>
      </c>
      <c r="B13" s="6" t="n">
        <v>334</v>
      </c>
    </row>
    <row r="14" spans="1:4">
      <c r="A14" s="4" t="s">
        <v>488</v>
      </c>
      <c r="C14" s="6" t="n">
        <v>333</v>
      </c>
    </row>
    <row r="15" spans="1:4">
      <c r="A15" s="4" t="s">
        <v>490</v>
      </c>
      <c r="B15" s="6" t="n">
        <v>1</v>
      </c>
      <c r="C15" s="6" t="n">
        <v>1</v>
      </c>
    </row>
    <row r="16" spans="1:4">
      <c r="A16" s="4" t="s">
        <v>491</v>
      </c>
      <c r="B16" s="6" t="n">
        <v>0</v>
      </c>
    </row>
    <row r="17" spans="1:4">
      <c r="A17" s="4" t="s">
        <v>493</v>
      </c>
      <c r="B17" s="7" t="n">
        <v>335</v>
      </c>
      <c r="C17" s="6" t="n">
        <v>334</v>
      </c>
    </row>
    <row r="18" spans="1:4">
      <c r="A18" s="4" t="s">
        <v>495</v>
      </c>
    </row>
    <row r="19" spans="1:4">
      <c r="A19" s="3" t="s">
        <v>486</v>
      </c>
    </row>
    <row r="20" spans="1:4">
      <c r="A20" s="4" t="s">
        <v>487</v>
      </c>
      <c r="C20" s="6" t="n">
        <v>57</v>
      </c>
    </row>
    <row r="21" spans="1:4">
      <c r="A21" s="4" t="s">
        <v>489</v>
      </c>
      <c r="C21" s="6" t="n">
        <v>-58</v>
      </c>
    </row>
    <row r="22" spans="1:4">
      <c r="A22" s="4" t="s">
        <v>492</v>
      </c>
      <c r="C22" s="7" t="n">
        <v>1</v>
      </c>
    </row>
    <row r="23" spans="1:4">
      <c r="A23" s="4" t="s">
        <v>493</v>
      </c>
      <c r="D23" s="7" t="n">
        <v>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496</v>
      </c>
      <c r="B1" s="2" t="s">
        <v>1</v>
      </c>
    </row>
    <row r="2" spans="1:4">
      <c r="B2" s="2" t="s">
        <v>27</v>
      </c>
      <c r="C2" s="2" t="s">
        <v>28</v>
      </c>
      <c r="D2" s="2" t="s">
        <v>29</v>
      </c>
    </row>
    <row r="3" spans="1:4">
      <c r="A3" s="3" t="s">
        <v>497</v>
      </c>
    </row>
    <row r="4" spans="1:4">
      <c r="A4" s="4" t="s">
        <v>74</v>
      </c>
      <c r="B4" s="7" t="n">
        <v>335</v>
      </c>
      <c r="C4" s="7" t="n">
        <v>334</v>
      </c>
      <c r="D4" s="7" t="n">
        <v>57</v>
      </c>
    </row>
    <row r="5" spans="1:4">
      <c r="A5" s="4" t="s">
        <v>494</v>
      </c>
    </row>
    <row r="6" spans="1:4">
      <c r="A6" s="3" t="s">
        <v>497</v>
      </c>
    </row>
    <row r="7" spans="1:4">
      <c r="A7" s="4" t="s">
        <v>74</v>
      </c>
      <c r="B7" s="7" t="n">
        <v>335</v>
      </c>
      <c r="C7" s="7" t="n">
        <v>334</v>
      </c>
    </row>
    <row r="8" spans="1:4">
      <c r="A8" s="4" t="s">
        <v>498</v>
      </c>
      <c r="B8" s="4" t="s">
        <v>499</v>
      </c>
    </row>
    <row r="9" spans="1:4">
      <c r="A9" s="4" t="s">
        <v>500</v>
      </c>
      <c r="B9" s="7" t="n">
        <v>332</v>
      </c>
    </row>
    <row r="10" spans="1:4">
      <c r="A10" s="4" t="s">
        <v>495</v>
      </c>
    </row>
    <row r="11" spans="1:4">
      <c r="A11" s="3" t="s">
        <v>497</v>
      </c>
    </row>
    <row r="12" spans="1:4">
      <c r="A12" s="4" t="s">
        <v>74</v>
      </c>
      <c r="D12" s="7" t="n">
        <v>57</v>
      </c>
    </row>
    <row r="13" spans="1:4">
      <c r="A13" s="4" t="s">
        <v>501</v>
      </c>
      <c r="B13" s="6" t="n">
        <v>20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7</v>
      </c>
      <c r="C1" s="2" t="s">
        <v>28</v>
      </c>
    </row>
    <row r="2" spans="1:3">
      <c r="A2" s="3" t="s">
        <v>208</v>
      </c>
    </row>
    <row r="3" spans="1:3">
      <c r="A3" s="4" t="s">
        <v>279</v>
      </c>
      <c r="B3" s="7" t="n">
        <v>827</v>
      </c>
      <c r="C3" s="7" t="n">
        <v>919</v>
      </c>
    </row>
    <row r="4" spans="1:3">
      <c r="A4" s="4" t="s">
        <v>503</v>
      </c>
      <c r="B4" s="6" t="n">
        <v>-7</v>
      </c>
      <c r="C4" s="6" t="n">
        <v>-8</v>
      </c>
    </row>
    <row r="5" spans="1:3">
      <c r="A5" s="4" t="s">
        <v>125</v>
      </c>
      <c r="B5" s="7" t="n">
        <v>820</v>
      </c>
      <c r="C5" s="7" t="n">
        <v>9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9"/>
  </cols>
  <sheetData>
    <row r="1" spans="1:4">
      <c r="A1" s="1" t="s">
        <v>504</v>
      </c>
      <c r="B1" s="2" t="s">
        <v>1</v>
      </c>
    </row>
    <row r="2" spans="1:4">
      <c r="B2" s="2" t="s">
        <v>505</v>
      </c>
      <c r="C2" s="2" t="s">
        <v>506</v>
      </c>
      <c r="D2" s="2" t="s">
        <v>507</v>
      </c>
    </row>
    <row r="3" spans="1:4">
      <c r="A3" s="3" t="s">
        <v>508</v>
      </c>
    </row>
    <row r="4" spans="1:4">
      <c r="A4" s="4" t="s">
        <v>509</v>
      </c>
      <c r="B4" s="7" t="n">
        <v>2000000</v>
      </c>
      <c r="D4" s="7" t="n">
        <v>2000000</v>
      </c>
    </row>
    <row r="5" spans="1:4">
      <c r="A5" s="4" t="s">
        <v>510</v>
      </c>
      <c r="B5" s="6" t="n">
        <v>0</v>
      </c>
      <c r="C5" s="6" t="n">
        <v>0</v>
      </c>
      <c r="D5" s="6" t="n">
        <v>0</v>
      </c>
    </row>
    <row r="6" spans="1:4">
      <c r="A6" s="4" t="s">
        <v>511</v>
      </c>
      <c r="B6" s="7" t="n">
        <v>48000000</v>
      </c>
      <c r="C6" s="7" t="n">
        <v>49000000</v>
      </c>
    </row>
    <row r="7" spans="1:4">
      <c r="A7" s="4" t="s">
        <v>512</v>
      </c>
      <c r="B7" s="7" t="n">
        <v>195000000</v>
      </c>
      <c r="C7" s="7" t="n">
        <v>204000000</v>
      </c>
    </row>
    <row r="8" spans="1:4">
      <c r="A8" s="4" t="s">
        <v>513</v>
      </c>
      <c r="D8" s="7" t="n">
        <v>2000000</v>
      </c>
    </row>
    <row r="9" spans="1:4">
      <c r="A9" s="4" t="s">
        <v>514</v>
      </c>
    </row>
    <row r="10" spans="1:4">
      <c r="A10" s="3" t="s">
        <v>508</v>
      </c>
    </row>
    <row r="11" spans="1:4">
      <c r="A11" s="4" t="s">
        <v>515</v>
      </c>
      <c r="B11" s="4" t="s">
        <v>516</v>
      </c>
      <c r="C11" s="4" t="s">
        <v>516</v>
      </c>
      <c r="D11" s="4" t="s">
        <v>516</v>
      </c>
    </row>
    <row r="12" spans="1:4">
      <c r="A12" s="4" t="s">
        <v>461</v>
      </c>
    </row>
    <row r="13" spans="1:4">
      <c r="A13" s="3" t="s">
        <v>508</v>
      </c>
    </row>
    <row r="14" spans="1:4">
      <c r="A14" s="4" t="s">
        <v>509</v>
      </c>
      <c r="C14" s="7" t="n">
        <v>1000000</v>
      </c>
    </row>
    <row r="15" spans="1:4">
      <c r="A15" s="4" t="s">
        <v>513</v>
      </c>
      <c r="B15" s="7" t="n">
        <v>1000000</v>
      </c>
      <c r="C15" s="7" t="n">
        <v>1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17</v>
      </c>
      <c r="B1" s="2" t="s">
        <v>27</v>
      </c>
      <c r="C1" s="2" t="s">
        <v>28</v>
      </c>
    </row>
    <row r="2" spans="1:3">
      <c r="A2" s="3" t="s">
        <v>210</v>
      </c>
    </row>
    <row r="3" spans="1:3">
      <c r="A3" s="4" t="s">
        <v>518</v>
      </c>
      <c r="B3" s="7" t="n">
        <v>74</v>
      </c>
      <c r="C3" s="7" t="n">
        <v>73</v>
      </c>
    </row>
    <row r="4" spans="1:3">
      <c r="A4" s="4" t="s">
        <v>519</v>
      </c>
      <c r="B4" s="6" t="n">
        <v>804</v>
      </c>
      <c r="C4" s="6" t="n">
        <v>795</v>
      </c>
    </row>
    <row r="5" spans="1:3">
      <c r="A5" s="4" t="s">
        <v>520</v>
      </c>
      <c r="B5" s="6" t="n">
        <v>373</v>
      </c>
      <c r="C5" s="6" t="n">
        <v>401</v>
      </c>
    </row>
    <row r="6" spans="1:3">
      <c r="A6" s="4" t="s">
        <v>125</v>
      </c>
      <c r="B6" s="7" t="n">
        <v>1251</v>
      </c>
      <c r="C6" s="7" t="n">
        <v>12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21</v>
      </c>
      <c r="B1" s="2" t="s">
        <v>27</v>
      </c>
      <c r="C1" s="2" t="s">
        <v>28</v>
      </c>
    </row>
    <row r="2" spans="1:3">
      <c r="A2" s="3" t="s">
        <v>208</v>
      </c>
    </row>
    <row r="3" spans="1:3">
      <c r="A3" s="4" t="s">
        <v>522</v>
      </c>
      <c r="B3" s="7" t="n">
        <v>233</v>
      </c>
      <c r="C3" s="7" t="n">
        <v>220</v>
      </c>
    </row>
    <row r="4" spans="1:3">
      <c r="A4" s="4" t="s">
        <v>523</v>
      </c>
      <c r="B4" s="6" t="n">
        <v>36</v>
      </c>
      <c r="C4" s="6" t="n">
        <v>45</v>
      </c>
    </row>
    <row r="5" spans="1:3">
      <c r="A5" s="4" t="s">
        <v>524</v>
      </c>
      <c r="B5" s="6" t="n">
        <v>26</v>
      </c>
      <c r="C5" s="6" t="n">
        <v>36</v>
      </c>
    </row>
    <row r="6" spans="1:3">
      <c r="A6" s="4" t="s">
        <v>525</v>
      </c>
      <c r="B6" s="6" t="n">
        <v>56</v>
      </c>
      <c r="C6" s="6" t="n">
        <v>42</v>
      </c>
    </row>
    <row r="7" spans="1:3">
      <c r="A7" s="4" t="s">
        <v>526</v>
      </c>
      <c r="B7" s="6" t="n">
        <v>9</v>
      </c>
      <c r="C7" s="6" t="n">
        <v>9</v>
      </c>
    </row>
    <row r="8" spans="1:3">
      <c r="A8" s="4" t="s">
        <v>527</v>
      </c>
      <c r="B8" s="6" t="n">
        <v>1</v>
      </c>
      <c r="C8" s="6" t="n">
        <v>1</v>
      </c>
    </row>
    <row r="9" spans="1:3">
      <c r="A9" s="4" t="s">
        <v>528</v>
      </c>
      <c r="B9" s="6" t="n">
        <v>5</v>
      </c>
      <c r="C9" s="6" t="n">
        <v>1</v>
      </c>
    </row>
    <row r="10" spans="1:3">
      <c r="A10" s="4" t="s">
        <v>79</v>
      </c>
      <c r="B10" s="6" t="n">
        <v>41</v>
      </c>
      <c r="C10" s="6" t="n">
        <v>36</v>
      </c>
    </row>
    <row r="11" spans="1:3">
      <c r="A11" s="4" t="s">
        <v>125</v>
      </c>
      <c r="B11" s="7" t="n">
        <v>407</v>
      </c>
      <c r="C11" s="7" t="n">
        <v>3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7</v>
      </c>
      <c r="C2" s="2" t="s">
        <v>28</v>
      </c>
    </row>
    <row r="3" spans="1:3">
      <c r="A3" s="3" t="s">
        <v>530</v>
      </c>
    </row>
    <row r="4" spans="1:3">
      <c r="A4" s="4" t="s">
        <v>531</v>
      </c>
      <c r="B4" s="7" t="n">
        <v>82</v>
      </c>
      <c r="C4" s="7" t="n">
        <v>90</v>
      </c>
    </row>
    <row r="5" spans="1:3">
      <c r="A5" s="4" t="s">
        <v>532</v>
      </c>
      <c r="B5" s="6" t="n">
        <v>-6</v>
      </c>
      <c r="C5" s="6" t="n">
        <v>-8</v>
      </c>
    </row>
    <row r="6" spans="1:3">
      <c r="A6" s="4" t="s">
        <v>533</v>
      </c>
      <c r="B6" s="6" t="n">
        <v>76</v>
      </c>
      <c r="C6" s="6" t="n">
        <v>82</v>
      </c>
    </row>
    <row r="7" spans="1:3">
      <c r="A7" s="4" t="s">
        <v>534</v>
      </c>
    </row>
    <row r="8" spans="1:3">
      <c r="A8" s="3" t="s">
        <v>530</v>
      </c>
    </row>
    <row r="9" spans="1:3">
      <c r="A9" s="4" t="s">
        <v>531</v>
      </c>
      <c r="B9" s="6" t="n">
        <v>2</v>
      </c>
      <c r="C9" s="6" t="n">
        <v>2</v>
      </c>
    </row>
    <row r="10" spans="1:3">
      <c r="A10" s="4" t="s">
        <v>533</v>
      </c>
      <c r="B10" s="6" t="n">
        <v>2</v>
      </c>
      <c r="C10" s="6" t="n">
        <v>2</v>
      </c>
    </row>
    <row r="11" spans="1:3">
      <c r="A11" s="4" t="s">
        <v>535</v>
      </c>
    </row>
    <row r="12" spans="1:3">
      <c r="A12" s="3" t="s">
        <v>530</v>
      </c>
    </row>
    <row r="13" spans="1:3">
      <c r="A13" s="4" t="s">
        <v>531</v>
      </c>
      <c r="B13" s="6" t="n">
        <v>80</v>
      </c>
      <c r="C13" s="6" t="n">
        <v>88</v>
      </c>
    </row>
    <row r="14" spans="1:3">
      <c r="A14" s="4" t="s">
        <v>532</v>
      </c>
      <c r="B14" s="6" t="n">
        <v>-6</v>
      </c>
      <c r="C14" s="6" t="n">
        <v>-8</v>
      </c>
    </row>
    <row r="15" spans="1:3">
      <c r="A15" s="4" t="s">
        <v>533</v>
      </c>
      <c r="B15" s="7" t="n">
        <v>74</v>
      </c>
      <c r="C15" s="7" t="n">
        <v>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s="1" t="s">
        <v>536</v>
      </c>
      <c r="B1" s="2" t="s">
        <v>537</v>
      </c>
      <c r="C1" s="2" t="s">
        <v>1</v>
      </c>
    </row>
    <row r="2" spans="1:4">
      <c r="B2" s="2" t="s">
        <v>538</v>
      </c>
      <c r="C2" s="2" t="s">
        <v>27</v>
      </c>
      <c r="D2" s="2" t="s">
        <v>28</v>
      </c>
    </row>
    <row r="3" spans="1:4">
      <c r="A3" s="3" t="s">
        <v>530</v>
      </c>
    </row>
    <row r="4" spans="1:4">
      <c r="A4" s="4" t="s">
        <v>539</v>
      </c>
      <c r="C4" s="7" t="n">
        <v>102000000</v>
      </c>
      <c r="D4" s="7" t="n">
        <v>102000000</v>
      </c>
    </row>
    <row r="5" spans="1:4">
      <c r="A5" s="4" t="s">
        <v>540</v>
      </c>
      <c r="B5" s="7" t="n">
        <v>0</v>
      </c>
      <c r="C5" s="6" t="n">
        <v>0</v>
      </c>
    </row>
    <row r="6" spans="1:4">
      <c r="A6" s="4" t="s">
        <v>535</v>
      </c>
    </row>
    <row r="7" spans="1:4">
      <c r="A7" s="3" t="s">
        <v>530</v>
      </c>
    </row>
    <row r="8" spans="1:4">
      <c r="A8" s="4" t="s">
        <v>539</v>
      </c>
      <c r="C8" s="6" t="n">
        <v>96000000</v>
      </c>
      <c r="D8" s="6" t="n">
        <v>96000000</v>
      </c>
    </row>
    <row r="9" spans="1:4">
      <c r="A9" s="4" t="s">
        <v>541</v>
      </c>
    </row>
    <row r="10" spans="1:4">
      <c r="A10" s="3" t="s">
        <v>530</v>
      </c>
    </row>
    <row r="11" spans="1:4">
      <c r="A11" s="4" t="s">
        <v>539</v>
      </c>
      <c r="C11" s="7" t="n">
        <v>6000000</v>
      </c>
      <c r="D11" s="7" t="n">
        <v>6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7</v>
      </c>
      <c r="C1" s="2" t="s">
        <v>28</v>
      </c>
    </row>
    <row r="2" spans="1:3">
      <c r="A2" s="3" t="s">
        <v>543</v>
      </c>
    </row>
    <row r="3" spans="1:3">
      <c r="A3" s="4" t="s">
        <v>544</v>
      </c>
      <c r="B3" s="7" t="n">
        <v>1067</v>
      </c>
      <c r="C3" s="7" t="n">
        <v>1084</v>
      </c>
    </row>
    <row r="4" spans="1:3">
      <c r="A4" s="4" t="s">
        <v>545</v>
      </c>
      <c r="B4" s="6" t="n">
        <v>-901</v>
      </c>
      <c r="C4" s="6" t="n">
        <v>-891</v>
      </c>
    </row>
    <row r="5" spans="1:3">
      <c r="A5" s="4" t="s">
        <v>546</v>
      </c>
      <c r="B5" s="6" t="n">
        <v>166</v>
      </c>
      <c r="C5" s="6" t="n">
        <v>193</v>
      </c>
    </row>
    <row r="6" spans="1:3">
      <c r="A6" s="4" t="s">
        <v>547</v>
      </c>
    </row>
    <row r="7" spans="1:3">
      <c r="A7" s="3" t="s">
        <v>543</v>
      </c>
    </row>
    <row r="8" spans="1:3">
      <c r="A8" s="4" t="s">
        <v>544</v>
      </c>
      <c r="B8" s="6" t="n">
        <v>593</v>
      </c>
      <c r="C8" s="6" t="n">
        <v>619</v>
      </c>
    </row>
    <row r="9" spans="1:3">
      <c r="A9" s="4" t="s">
        <v>545</v>
      </c>
      <c r="B9" s="6" t="n">
        <v>-511</v>
      </c>
      <c r="C9" s="6" t="n">
        <v>-519</v>
      </c>
    </row>
    <row r="10" spans="1:3">
      <c r="A10" s="4" t="s">
        <v>546</v>
      </c>
      <c r="B10" s="6" t="n">
        <v>82</v>
      </c>
      <c r="C10" s="6" t="n">
        <v>100</v>
      </c>
    </row>
    <row r="11" spans="1:3">
      <c r="A11" s="4" t="s">
        <v>548</v>
      </c>
    </row>
    <row r="12" spans="1:3">
      <c r="A12" s="3" t="s">
        <v>543</v>
      </c>
    </row>
    <row r="13" spans="1:3">
      <c r="A13" s="4" t="s">
        <v>544</v>
      </c>
      <c r="B13" s="6" t="n">
        <v>4</v>
      </c>
      <c r="C13" s="6" t="n">
        <v>4</v>
      </c>
    </row>
    <row r="14" spans="1:3">
      <c r="A14" s="4" t="s">
        <v>545</v>
      </c>
      <c r="B14" s="6" t="n">
        <v>-4</v>
      </c>
      <c r="C14" s="6" t="n">
        <v>-4</v>
      </c>
    </row>
    <row r="15" spans="1:3">
      <c r="A15" s="4" t="s">
        <v>549</v>
      </c>
    </row>
    <row r="16" spans="1:3">
      <c r="A16" s="3" t="s">
        <v>543</v>
      </c>
    </row>
    <row r="17" spans="1:3">
      <c r="A17" s="4" t="s">
        <v>544</v>
      </c>
      <c r="B17" s="6" t="n">
        <v>387</v>
      </c>
      <c r="C17" s="6" t="n">
        <v>373</v>
      </c>
    </row>
    <row r="18" spans="1:3">
      <c r="A18" s="4" t="s">
        <v>545</v>
      </c>
      <c r="B18" s="6" t="n">
        <v>-321</v>
      </c>
      <c r="C18" s="6" t="n">
        <v>-302</v>
      </c>
    </row>
    <row r="19" spans="1:3">
      <c r="A19" s="4" t="s">
        <v>546</v>
      </c>
      <c r="B19" s="6" t="n">
        <v>66</v>
      </c>
      <c r="C19" s="6" t="n">
        <v>71</v>
      </c>
    </row>
    <row r="20" spans="1:3">
      <c r="A20" s="4" t="s">
        <v>550</v>
      </c>
    </row>
    <row r="21" spans="1:3">
      <c r="A21" s="3" t="s">
        <v>543</v>
      </c>
    </row>
    <row r="22" spans="1:3">
      <c r="A22" s="4" t="s">
        <v>544</v>
      </c>
      <c r="B22" s="6" t="n">
        <v>18</v>
      </c>
      <c r="C22" s="6" t="n">
        <v>22</v>
      </c>
    </row>
    <row r="23" spans="1:3">
      <c r="A23" s="4" t="s">
        <v>546</v>
      </c>
      <c r="B23" s="6" t="n">
        <v>18</v>
      </c>
      <c r="C23" s="6" t="n">
        <v>22</v>
      </c>
    </row>
    <row r="24" spans="1:3">
      <c r="A24" s="4" t="s">
        <v>551</v>
      </c>
    </row>
    <row r="25" spans="1:3">
      <c r="A25" s="3" t="s">
        <v>543</v>
      </c>
    </row>
    <row r="26" spans="1:3">
      <c r="A26" s="4" t="s">
        <v>544</v>
      </c>
      <c r="B26" s="6" t="n">
        <v>65</v>
      </c>
      <c r="C26" s="6" t="n">
        <v>66</v>
      </c>
    </row>
    <row r="27" spans="1:3">
      <c r="A27" s="4" t="s">
        <v>545</v>
      </c>
      <c r="B27" s="7" t="n">
        <v>-65</v>
      </c>
      <c r="C27" s="7" t="n">
        <v>-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47</v>
      </c>
      <c r="B1" s="2" t="s">
        <v>1</v>
      </c>
    </row>
    <row r="2" spans="1:4">
      <c r="B2" s="2" t="s">
        <v>27</v>
      </c>
      <c r="C2" s="2" t="s">
        <v>28</v>
      </c>
      <c r="D2" s="2" t="s">
        <v>29</v>
      </c>
    </row>
    <row r="3" spans="1:4">
      <c r="A3" s="4" t="s">
        <v>126</v>
      </c>
    </row>
    <row r="4" spans="1:4">
      <c r="A4" s="4" t="s">
        <v>148</v>
      </c>
      <c r="B4" s="8" t="n">
        <v>0.4</v>
      </c>
      <c r="C4" s="8" t="n">
        <v>0.4</v>
      </c>
      <c r="D4" s="8"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52</v>
      </c>
      <c r="B1" s="2" t="s">
        <v>537</v>
      </c>
      <c r="D1" s="2" t="s">
        <v>1</v>
      </c>
    </row>
    <row r="2" spans="1:6">
      <c r="B2" s="2" t="s">
        <v>27</v>
      </c>
      <c r="C2" s="2" t="s">
        <v>553</v>
      </c>
      <c r="D2" s="2" t="s">
        <v>27</v>
      </c>
      <c r="E2" s="2" t="s">
        <v>28</v>
      </c>
      <c r="F2" s="2" t="s">
        <v>29</v>
      </c>
    </row>
    <row r="3" spans="1:6">
      <c r="A3" s="3" t="s">
        <v>543</v>
      </c>
    </row>
    <row r="4" spans="1:6">
      <c r="A4" s="4" t="s">
        <v>554</v>
      </c>
      <c r="D4" s="7" t="n">
        <v>60</v>
      </c>
      <c r="E4" s="7" t="n">
        <v>61</v>
      </c>
      <c r="F4" s="7" t="n">
        <v>72</v>
      </c>
    </row>
    <row r="5" spans="1:6">
      <c r="A5" s="4" t="s">
        <v>555</v>
      </c>
      <c r="D5" s="6" t="n">
        <v>16</v>
      </c>
    </row>
    <row r="6" spans="1:6">
      <c r="A6" s="4" t="s">
        <v>556</v>
      </c>
    </row>
    <row r="7" spans="1:6">
      <c r="A7" s="3" t="s">
        <v>543</v>
      </c>
    </row>
    <row r="8" spans="1:6">
      <c r="A8" s="4" t="s">
        <v>555</v>
      </c>
      <c r="B8" s="7" t="n">
        <v>3</v>
      </c>
      <c r="C8" s="7" t="n">
        <v>7</v>
      </c>
      <c r="D8" s="7" t="n">
        <v>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7</v>
      </c>
      <c r="C1" s="2" t="s">
        <v>28</v>
      </c>
    </row>
    <row r="2" spans="1:3">
      <c r="A2" s="3" t="s">
        <v>215</v>
      </c>
    </row>
    <row r="3" spans="1:3">
      <c r="A3" s="6" t="n">
        <v>2016</v>
      </c>
      <c r="B3" s="7" t="n">
        <v>61</v>
      </c>
    </row>
    <row r="4" spans="1:3">
      <c r="A4" s="6" t="n">
        <v>2017</v>
      </c>
      <c r="B4" s="6" t="n">
        <v>44</v>
      </c>
    </row>
    <row r="5" spans="1:3">
      <c r="A5" s="6" t="n">
        <v>2018</v>
      </c>
      <c r="B5" s="6" t="n">
        <v>28</v>
      </c>
    </row>
    <row r="6" spans="1:3">
      <c r="A6" s="6" t="n">
        <v>2019</v>
      </c>
      <c r="B6" s="6" t="n">
        <v>17</v>
      </c>
    </row>
    <row r="7" spans="1:3">
      <c r="A7" s="6" t="n">
        <v>2020</v>
      </c>
      <c r="B7" s="6" t="n">
        <v>8</v>
      </c>
    </row>
    <row r="8" spans="1:3">
      <c r="A8" s="4" t="s">
        <v>558</v>
      </c>
      <c r="B8" s="6" t="n">
        <v>8</v>
      </c>
    </row>
    <row r="9" spans="1:3">
      <c r="A9" s="4" t="s">
        <v>546</v>
      </c>
      <c r="B9" s="7" t="n">
        <v>166</v>
      </c>
      <c r="C9" s="7" t="n">
        <v>1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7</v>
      </c>
      <c r="C1" s="2" t="s">
        <v>28</v>
      </c>
    </row>
    <row r="2" spans="1:3">
      <c r="A2" s="3" t="s">
        <v>470</v>
      </c>
    </row>
    <row r="3" spans="1:3">
      <c r="A3" s="4" t="s">
        <v>544</v>
      </c>
      <c r="B3" s="7" t="n">
        <v>17048</v>
      </c>
      <c r="C3" s="7" t="n">
        <v>17989</v>
      </c>
    </row>
    <row r="4" spans="1:3">
      <c r="A4" s="4" t="s">
        <v>560</v>
      </c>
      <c r="B4" s="6" t="n">
        <v>-14727</v>
      </c>
      <c r="C4" s="6" t="n">
        <v>-15342</v>
      </c>
    </row>
    <row r="5" spans="1:3">
      <c r="A5" s="4" t="s">
        <v>546</v>
      </c>
      <c r="B5" s="6" t="n">
        <v>2321</v>
      </c>
      <c r="C5" s="6" t="n">
        <v>2647</v>
      </c>
    </row>
    <row r="6" spans="1:3">
      <c r="A6" s="4" t="s">
        <v>561</v>
      </c>
    </row>
    <row r="7" spans="1:3">
      <c r="A7" s="3" t="s">
        <v>470</v>
      </c>
    </row>
    <row r="8" spans="1:3">
      <c r="A8" s="4" t="s">
        <v>544</v>
      </c>
      <c r="B8" s="6" t="n">
        <v>75</v>
      </c>
      <c r="C8" s="6" t="n">
        <v>80</v>
      </c>
    </row>
    <row r="9" spans="1:3">
      <c r="A9" s="4" t="s">
        <v>546</v>
      </c>
      <c r="B9" s="6" t="n">
        <v>75</v>
      </c>
      <c r="C9" s="6" t="n">
        <v>80</v>
      </c>
    </row>
    <row r="10" spans="1:3">
      <c r="A10" s="4" t="s">
        <v>469</v>
      </c>
    </row>
    <row r="11" spans="1:3">
      <c r="A11" s="3" t="s">
        <v>470</v>
      </c>
    </row>
    <row r="12" spans="1:3">
      <c r="A12" s="4" t="s">
        <v>544</v>
      </c>
      <c r="B12" s="6" t="n">
        <v>806</v>
      </c>
      <c r="C12" s="6" t="n">
        <v>886</v>
      </c>
    </row>
    <row r="13" spans="1:3">
      <c r="A13" s="4" t="s">
        <v>560</v>
      </c>
      <c r="B13" s="6" t="n">
        <v>-399</v>
      </c>
      <c r="C13" s="6" t="n">
        <v>-411</v>
      </c>
    </row>
    <row r="14" spans="1:3">
      <c r="A14" s="4" t="s">
        <v>546</v>
      </c>
      <c r="B14" s="6" t="n">
        <v>407</v>
      </c>
      <c r="C14" s="6" t="n">
        <v>475</v>
      </c>
    </row>
    <row r="15" spans="1:3">
      <c r="A15" s="4" t="s">
        <v>562</v>
      </c>
    </row>
    <row r="16" spans="1:3">
      <c r="A16" s="3" t="s">
        <v>470</v>
      </c>
    </row>
    <row r="17" spans="1:3">
      <c r="A17" s="4" t="s">
        <v>544</v>
      </c>
      <c r="B17" s="6" t="n">
        <v>2746</v>
      </c>
      <c r="C17" s="6" t="n">
        <v>2946</v>
      </c>
    </row>
    <row r="18" spans="1:3">
      <c r="A18" s="4" t="s">
        <v>560</v>
      </c>
      <c r="B18" s="6" t="n">
        <v>-2482</v>
      </c>
      <c r="C18" s="6" t="n">
        <v>-2629</v>
      </c>
    </row>
    <row r="19" spans="1:3">
      <c r="A19" s="4" t="s">
        <v>546</v>
      </c>
      <c r="B19" s="6" t="n">
        <v>264</v>
      </c>
      <c r="C19" s="6" t="n">
        <v>317</v>
      </c>
    </row>
    <row r="20" spans="1:3">
      <c r="A20" s="4" t="s">
        <v>563</v>
      </c>
    </row>
    <row r="21" spans="1:3">
      <c r="A21" s="3" t="s">
        <v>470</v>
      </c>
    </row>
    <row r="22" spans="1:3">
      <c r="A22" s="4" t="s">
        <v>544</v>
      </c>
      <c r="B22" s="6" t="n">
        <v>12885</v>
      </c>
      <c r="C22" s="6" t="n">
        <v>13491</v>
      </c>
    </row>
    <row r="23" spans="1:3">
      <c r="A23" s="4" t="s">
        <v>560</v>
      </c>
      <c r="B23" s="6" t="n">
        <v>-11408</v>
      </c>
      <c r="C23" s="6" t="n">
        <v>-11822</v>
      </c>
    </row>
    <row r="24" spans="1:3">
      <c r="A24" s="4" t="s">
        <v>546</v>
      </c>
      <c r="B24" s="6" t="n">
        <v>1477</v>
      </c>
      <c r="C24" s="6" t="n">
        <v>1669</v>
      </c>
    </row>
    <row r="25" spans="1:3">
      <c r="A25" s="4" t="s">
        <v>564</v>
      </c>
    </row>
    <row r="26" spans="1:3">
      <c r="A26" s="3" t="s">
        <v>470</v>
      </c>
    </row>
    <row r="27" spans="1:3">
      <c r="A27" s="4" t="s">
        <v>544</v>
      </c>
      <c r="B27" s="6" t="n">
        <v>377</v>
      </c>
      <c r="C27" s="6" t="n">
        <v>410</v>
      </c>
    </row>
    <row r="28" spans="1:3">
      <c r="A28" s="4" t="s">
        <v>560</v>
      </c>
      <c r="B28" s="6" t="n">
        <v>-339</v>
      </c>
      <c r="C28" s="6" t="n">
        <v>-371</v>
      </c>
    </row>
    <row r="29" spans="1:3">
      <c r="A29" s="4" t="s">
        <v>546</v>
      </c>
      <c r="B29" s="6" t="n">
        <v>38</v>
      </c>
      <c r="C29" s="6" t="n">
        <v>39</v>
      </c>
    </row>
    <row r="30" spans="1:3">
      <c r="A30" s="4" t="s">
        <v>565</v>
      </c>
    </row>
    <row r="31" spans="1:3">
      <c r="A31" s="3" t="s">
        <v>470</v>
      </c>
    </row>
    <row r="32" spans="1:3">
      <c r="A32" s="4" t="s">
        <v>544</v>
      </c>
      <c r="B32" s="6" t="n">
        <v>104</v>
      </c>
      <c r="C32" s="6" t="n">
        <v>118</v>
      </c>
    </row>
    <row r="33" spans="1:3">
      <c r="A33" s="4" t="s">
        <v>560</v>
      </c>
      <c r="B33" s="6" t="n">
        <v>-99</v>
      </c>
      <c r="C33" s="6" t="n">
        <v>-109</v>
      </c>
    </row>
    <row r="34" spans="1:3">
      <c r="A34" s="4" t="s">
        <v>546</v>
      </c>
      <c r="B34" s="6" t="n">
        <v>5</v>
      </c>
      <c r="C34" s="6" t="n">
        <v>9</v>
      </c>
    </row>
    <row r="35" spans="1:3">
      <c r="A35" s="4" t="s">
        <v>550</v>
      </c>
    </row>
    <row r="36" spans="1:3">
      <c r="A36" s="3" t="s">
        <v>470</v>
      </c>
    </row>
    <row r="37" spans="1:3">
      <c r="A37" s="4" t="s">
        <v>544</v>
      </c>
      <c r="B37" s="6" t="n">
        <v>55</v>
      </c>
      <c r="C37" s="6" t="n">
        <v>58</v>
      </c>
    </row>
    <row r="38" spans="1:3">
      <c r="A38" s="4" t="s">
        <v>546</v>
      </c>
      <c r="B38" s="7" t="n">
        <v>55</v>
      </c>
      <c r="C38" s="7" t="n">
        <v>5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66</v>
      </c>
      <c r="B1" s="2" t="s">
        <v>1</v>
      </c>
    </row>
    <row r="2" spans="1:4">
      <c r="B2" s="2" t="s">
        <v>27</v>
      </c>
      <c r="C2" s="2" t="s">
        <v>28</v>
      </c>
      <c r="D2" s="2" t="s">
        <v>29</v>
      </c>
    </row>
    <row r="3" spans="1:4">
      <c r="A3" s="3" t="s">
        <v>470</v>
      </c>
    </row>
    <row r="4" spans="1:4">
      <c r="A4" s="4" t="s">
        <v>567</v>
      </c>
      <c r="C4" s="7" t="n">
        <v>1000000</v>
      </c>
    </row>
    <row r="5" spans="1:4">
      <c r="A5" s="4" t="s">
        <v>568</v>
      </c>
      <c r="B5" s="7" t="n">
        <v>676000000</v>
      </c>
      <c r="C5" s="6" t="n">
        <v>750000000</v>
      </c>
      <c r="D5" s="7" t="n">
        <v>838000000</v>
      </c>
    </row>
    <row r="6" spans="1:4">
      <c r="A6" s="4" t="s">
        <v>569</v>
      </c>
      <c r="B6" s="6" t="n">
        <v>7000000</v>
      </c>
      <c r="D6" s="6" t="n">
        <v>3000000</v>
      </c>
    </row>
    <row r="7" spans="1:4">
      <c r="A7" s="4" t="s">
        <v>570</v>
      </c>
      <c r="B7" s="6" t="n">
        <v>4000000</v>
      </c>
      <c r="C7" s="6" t="n">
        <v>4000000</v>
      </c>
      <c r="D7" s="6" t="n">
        <v>6000000</v>
      </c>
    </row>
    <row r="8" spans="1:4">
      <c r="A8" s="4" t="s">
        <v>571</v>
      </c>
      <c r="B8" s="6" t="n">
        <v>62000000</v>
      </c>
      <c r="C8" s="6" t="n">
        <v>9000000</v>
      </c>
      <c r="D8" s="7" t="n">
        <v>12000000</v>
      </c>
    </row>
    <row r="9" spans="1:4">
      <c r="A9" s="4" t="s">
        <v>572</v>
      </c>
    </row>
    <row r="10" spans="1:4">
      <c r="A10" s="3" t="s">
        <v>470</v>
      </c>
    </row>
    <row r="11" spans="1:4">
      <c r="A11" s="4" t="s">
        <v>573</v>
      </c>
      <c r="B11" s="6" t="n">
        <v>26000000</v>
      </c>
    </row>
    <row r="12" spans="1:4">
      <c r="A12" s="4" t="s">
        <v>574</v>
      </c>
    </row>
    <row r="13" spans="1:4">
      <c r="A13" s="3" t="s">
        <v>470</v>
      </c>
    </row>
    <row r="14" spans="1:4">
      <c r="A14" s="4" t="s">
        <v>573</v>
      </c>
      <c r="B14" s="6" t="n">
        <v>29000000</v>
      </c>
    </row>
    <row r="15" spans="1:4">
      <c r="A15" s="4" t="s">
        <v>461</v>
      </c>
    </row>
    <row r="16" spans="1:4">
      <c r="A16" s="3" t="s">
        <v>470</v>
      </c>
    </row>
    <row r="17" spans="1:4">
      <c r="A17" s="4" t="s">
        <v>567</v>
      </c>
      <c r="B17" s="7" t="n">
        <v>1000000</v>
      </c>
    </row>
    <row r="18" spans="1:4">
      <c r="A18" s="4" t="s">
        <v>569</v>
      </c>
      <c r="C18" s="7"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5</v>
      </c>
      <c r="B1" s="2" t="s">
        <v>27</v>
      </c>
      <c r="C1" s="2" t="s">
        <v>28</v>
      </c>
    </row>
    <row r="2" spans="1:3">
      <c r="A2" s="3" t="s">
        <v>117</v>
      </c>
    </row>
    <row r="3" spans="1:3">
      <c r="A3" s="4" t="s">
        <v>576</v>
      </c>
      <c r="B3" s="7" t="n">
        <v>44</v>
      </c>
      <c r="C3" s="7" t="n">
        <v>56</v>
      </c>
    </row>
    <row r="4" spans="1:3">
      <c r="A4" s="4" t="s">
        <v>577</v>
      </c>
      <c r="B4" s="6" t="n">
        <v>13</v>
      </c>
      <c r="C4" s="6" t="n">
        <v>13</v>
      </c>
    </row>
    <row r="5" spans="1:3">
      <c r="A5" s="4" t="s">
        <v>125</v>
      </c>
      <c r="B5" s="7" t="n">
        <v>57</v>
      </c>
      <c r="C5" s="7" t="n">
        <v>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7</v>
      </c>
      <c r="C1" s="2" t="s">
        <v>28</v>
      </c>
    </row>
    <row r="2" spans="1:3">
      <c r="A2" s="3" t="s">
        <v>579</v>
      </c>
    </row>
    <row r="3" spans="1:3">
      <c r="A3" s="4" t="s">
        <v>580</v>
      </c>
      <c r="B3" s="7" t="n">
        <v>44000000</v>
      </c>
      <c r="C3" s="7" t="n">
        <v>56000000</v>
      </c>
    </row>
    <row r="4" spans="1:3">
      <c r="A4" s="4" t="s">
        <v>581</v>
      </c>
    </row>
    <row r="5" spans="1:3">
      <c r="A5" s="3" t="s">
        <v>579</v>
      </c>
    </row>
    <row r="6" spans="1:3">
      <c r="A6" s="4" t="s">
        <v>580</v>
      </c>
      <c r="B6" s="7" t="n">
        <v>44000000</v>
      </c>
      <c r="C6" s="7" t="n">
        <v>43000000</v>
      </c>
    </row>
    <row r="7" spans="1:3">
      <c r="A7" s="4" t="s">
        <v>459</v>
      </c>
      <c r="B7" s="4" t="s">
        <v>451</v>
      </c>
      <c r="C7" s="4" t="s">
        <v>451</v>
      </c>
    </row>
    <row r="8" spans="1:3">
      <c r="A8" s="4" t="s">
        <v>582</v>
      </c>
    </row>
    <row r="9" spans="1:3">
      <c r="A9" s="3" t="s">
        <v>579</v>
      </c>
    </row>
    <row r="10" spans="1:3">
      <c r="A10" s="4" t="s">
        <v>580</v>
      </c>
      <c r="B10" s="7" t="n">
        <v>0</v>
      </c>
      <c r="C10" s="7" t="n">
        <v>3000000</v>
      </c>
    </row>
    <row r="11" spans="1:3">
      <c r="A11" s="4" t="s">
        <v>459</v>
      </c>
      <c r="B11" s="4" t="s">
        <v>451</v>
      </c>
      <c r="C11" s="4" t="s">
        <v>451</v>
      </c>
    </row>
    <row r="12" spans="1:3">
      <c r="A12" s="4" t="s">
        <v>583</v>
      </c>
    </row>
    <row r="13" spans="1:3">
      <c r="A13" s="3" t="s">
        <v>579</v>
      </c>
    </row>
    <row r="14" spans="1:3">
      <c r="A14" s="4" t="s">
        <v>580</v>
      </c>
      <c r="C14" s="7" t="n">
        <v>1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 customWidth="1" max="5" min="5" width="21"/>
    <col customWidth="1" max="6" min="6" width="21"/>
    <col customWidth="1" max="7" min="7" width="21"/>
    <col customWidth="1" max="8" min="8" width="14"/>
  </cols>
  <sheetData>
    <row r="1" spans="1:8">
      <c r="A1" s="1" t="s">
        <v>584</v>
      </c>
      <c r="B1" s="2" t="s">
        <v>585</v>
      </c>
      <c r="C1" s="2" t="s">
        <v>586</v>
      </c>
      <c r="D1" s="2" t="s">
        <v>587</v>
      </c>
      <c r="E1" s="2" t="s">
        <v>588</v>
      </c>
      <c r="F1" s="2" t="s">
        <v>589</v>
      </c>
      <c r="G1" s="2" t="s">
        <v>590</v>
      </c>
      <c r="H1" s="2" t="s">
        <v>591</v>
      </c>
    </row>
    <row r="2" spans="1:8">
      <c r="A2" s="3" t="s">
        <v>579</v>
      </c>
    </row>
    <row r="3" spans="1:8">
      <c r="A3" s="4" t="s">
        <v>592</v>
      </c>
      <c r="C3" s="7" t="n">
        <v>55000000</v>
      </c>
      <c r="G3" s="7" t="n">
        <v>4000000</v>
      </c>
    </row>
    <row r="4" spans="1:8">
      <c r="A4" s="4" t="s">
        <v>593</v>
      </c>
      <c r="D4" s="7" t="n">
        <v>149000000</v>
      </c>
    </row>
    <row r="5" spans="1:8">
      <c r="A5" s="4" t="s">
        <v>42</v>
      </c>
      <c r="D5" s="7" t="n">
        <v>2000000</v>
      </c>
      <c r="E5" s="7" t="n">
        <v>-43000000</v>
      </c>
      <c r="F5" s="7" t="n">
        <v>-122000000</v>
      </c>
    </row>
    <row r="6" spans="1:8">
      <c r="A6" s="4" t="s">
        <v>594</v>
      </c>
      <c r="D6" s="4" t="s">
        <v>595</v>
      </c>
    </row>
    <row r="7" spans="1:8">
      <c r="A7" s="4" t="s">
        <v>596</v>
      </c>
      <c r="D7" s="7" t="n">
        <v>44000000</v>
      </c>
      <c r="E7" s="6" t="n">
        <v>56000000</v>
      </c>
    </row>
    <row r="8" spans="1:8">
      <c r="A8" s="4" t="s">
        <v>597</v>
      </c>
      <c r="F8" s="6" t="n">
        <v>15000000</v>
      </c>
    </row>
    <row r="9" spans="1:8">
      <c r="A9" s="4" t="s">
        <v>598</v>
      </c>
    </row>
    <row r="10" spans="1:8">
      <c r="A10" s="3" t="s">
        <v>579</v>
      </c>
    </row>
    <row r="11" spans="1:8">
      <c r="A11" s="4" t="s">
        <v>599</v>
      </c>
      <c r="B11" s="10" t="n">
        <v>11.5</v>
      </c>
    </row>
    <row r="12" spans="1:8">
      <c r="A12" s="4" t="s">
        <v>600</v>
      </c>
      <c r="B12" s="11" t="n">
        <v>13</v>
      </c>
    </row>
    <row r="13" spans="1:8">
      <c r="A13" s="4" t="s">
        <v>581</v>
      </c>
    </row>
    <row r="14" spans="1:8">
      <c r="A14" s="3" t="s">
        <v>579</v>
      </c>
    </row>
    <row r="15" spans="1:8">
      <c r="A15" s="4" t="s">
        <v>601</v>
      </c>
      <c r="H15" s="4" t="s">
        <v>451</v>
      </c>
    </row>
    <row r="16" spans="1:8">
      <c r="A16" s="4" t="s">
        <v>602</v>
      </c>
      <c r="C16" s="6" t="n">
        <v>1</v>
      </c>
    </row>
    <row r="17" spans="1:8">
      <c r="A17" s="4" t="s">
        <v>603</v>
      </c>
      <c r="C17" s="7" t="n">
        <v>0</v>
      </c>
    </row>
    <row r="18" spans="1:8">
      <c r="A18" s="4" t="s">
        <v>42</v>
      </c>
      <c r="D18" s="6" t="n">
        <v>1000000</v>
      </c>
      <c r="E18" s="6" t="n">
        <v>9000000</v>
      </c>
      <c r="F18" s="6" t="n">
        <v>-7000000</v>
      </c>
    </row>
    <row r="19" spans="1:8">
      <c r="A19" s="4" t="s">
        <v>596</v>
      </c>
      <c r="D19" s="6" t="n">
        <v>44000000</v>
      </c>
      <c r="E19" s="6" t="n">
        <v>43000000</v>
      </c>
    </row>
    <row r="20" spans="1:8">
      <c r="A20" s="4" t="s">
        <v>604</v>
      </c>
    </row>
    <row r="21" spans="1:8">
      <c r="A21" s="3" t="s">
        <v>579</v>
      </c>
    </row>
    <row r="22" spans="1:8">
      <c r="A22" s="4" t="s">
        <v>42</v>
      </c>
      <c r="D22" s="6" t="n">
        <v>4000000</v>
      </c>
      <c r="E22" s="6" t="n">
        <v>-51000000</v>
      </c>
      <c r="F22" s="7" t="n">
        <v>-104000000</v>
      </c>
    </row>
    <row r="23" spans="1:8">
      <c r="A23" s="4" t="s">
        <v>582</v>
      </c>
    </row>
    <row r="24" spans="1:8">
      <c r="A24" s="3" t="s">
        <v>579</v>
      </c>
    </row>
    <row r="25" spans="1:8">
      <c r="A25" s="4" t="s">
        <v>603</v>
      </c>
      <c r="D25" s="6" t="n">
        <v>0</v>
      </c>
    </row>
    <row r="26" spans="1:8">
      <c r="A26" s="4" t="s">
        <v>42</v>
      </c>
      <c r="D26" s="6" t="n">
        <v>-3000000</v>
      </c>
      <c r="E26" s="6" t="n">
        <v>-1000000</v>
      </c>
    </row>
    <row r="27" spans="1:8">
      <c r="A27" s="4" t="s">
        <v>596</v>
      </c>
      <c r="D27" s="7" t="n">
        <v>0</v>
      </c>
      <c r="E27" s="7" t="n">
        <v>3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7</v>
      </c>
      <c r="C2" s="2" t="s">
        <v>28</v>
      </c>
      <c r="D2" s="2" t="s">
        <v>29</v>
      </c>
    </row>
    <row r="3" spans="1:4">
      <c r="A3" s="3" t="s">
        <v>117</v>
      </c>
    </row>
    <row r="4" spans="1:4">
      <c r="A4" s="4" t="s">
        <v>606</v>
      </c>
      <c r="B4" s="7" t="n">
        <v>127</v>
      </c>
      <c r="C4" s="7" t="n">
        <v>166</v>
      </c>
    </row>
    <row r="5" spans="1:4">
      <c r="A5" s="4" t="s">
        <v>607</v>
      </c>
      <c r="C5" s="6" t="n">
        <v>237</v>
      </c>
    </row>
    <row r="6" spans="1:4">
      <c r="A6" s="4" t="s">
        <v>608</v>
      </c>
      <c r="B6" s="6" t="n">
        <v>28</v>
      </c>
      <c r="C6" s="6" t="n">
        <v>117</v>
      </c>
    </row>
    <row r="7" spans="1:4">
      <c r="A7" s="4" t="s">
        <v>609</v>
      </c>
      <c r="B7" s="6" t="n">
        <v>12</v>
      </c>
      <c r="C7" s="6" t="n">
        <v>193</v>
      </c>
    </row>
    <row r="8" spans="1:4">
      <c r="A8" s="4" t="s">
        <v>610</v>
      </c>
      <c r="C8" s="6" t="n">
        <v>136</v>
      </c>
      <c r="D8" s="7" t="n">
        <v>282</v>
      </c>
    </row>
    <row r="9" spans="1:4">
      <c r="A9" s="4" t="s">
        <v>40</v>
      </c>
      <c r="B9" s="6" t="n">
        <v>-5</v>
      </c>
      <c r="C9" s="6" t="n">
        <v>-46</v>
      </c>
      <c r="D9" s="6" t="n">
        <v>-271</v>
      </c>
    </row>
    <row r="10" spans="1:4">
      <c r="A10" s="4" t="s">
        <v>46</v>
      </c>
      <c r="B10" s="7" t="n">
        <v>-3</v>
      </c>
      <c r="C10" s="7" t="n">
        <v>-50</v>
      </c>
      <c r="D10" s="7" t="n">
        <v>-2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7</v>
      </c>
      <c r="C1" s="2" t="s">
        <v>28</v>
      </c>
    </row>
    <row r="2" spans="1:3">
      <c r="A2" s="3" t="s">
        <v>117</v>
      </c>
    </row>
    <row r="3" spans="1:3">
      <c r="A3" s="4" t="s">
        <v>612</v>
      </c>
      <c r="B3" s="7" t="n">
        <v>11</v>
      </c>
      <c r="C3" s="7" t="n">
        <v>11</v>
      </c>
    </row>
    <row r="4" spans="1:3">
      <c r="A4" s="4" t="s">
        <v>613</v>
      </c>
      <c r="B4" s="6" t="n">
        <v>8</v>
      </c>
      <c r="C4" s="6" t="n">
        <v>8</v>
      </c>
    </row>
    <row r="5" spans="1:3">
      <c r="A5" s="4" t="s">
        <v>614</v>
      </c>
      <c r="B5" s="6" t="n">
        <v>403</v>
      </c>
      <c r="C5" s="6" t="n">
        <v>513</v>
      </c>
    </row>
    <row r="6" spans="1:3">
      <c r="A6" s="4" t="s">
        <v>615</v>
      </c>
      <c r="B6" s="6" t="n">
        <v>1</v>
      </c>
      <c r="C6" s="6" t="n">
        <v>5</v>
      </c>
    </row>
    <row r="7" spans="1:3">
      <c r="A7" s="4" t="s">
        <v>616</v>
      </c>
      <c r="B7" s="6" t="n">
        <v>8</v>
      </c>
      <c r="C7" s="6" t="n">
        <v>9</v>
      </c>
    </row>
    <row r="8" spans="1:3">
      <c r="A8" s="4" t="s">
        <v>617</v>
      </c>
      <c r="B8" s="6" t="n">
        <v>28</v>
      </c>
      <c r="C8" s="6" t="n">
        <v>30</v>
      </c>
    </row>
    <row r="9" spans="1:3">
      <c r="A9" s="4" t="s">
        <v>125</v>
      </c>
      <c r="B9" s="7" t="n">
        <v>459</v>
      </c>
      <c r="C9" s="7" t="n">
        <v>5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r="A1" s="1" t="s">
        <v>618</v>
      </c>
      <c r="B1" s="2" t="s">
        <v>1</v>
      </c>
    </row>
    <row r="2" spans="1:2">
      <c r="B2" s="2" t="s">
        <v>27</v>
      </c>
    </row>
    <row r="3" spans="1:2">
      <c r="A3" s="4" t="s">
        <v>458</v>
      </c>
    </row>
    <row r="4" spans="1:2">
      <c r="A4" s="4" t="s">
        <v>619</v>
      </c>
      <c r="B4" s="4" t="s">
        <v>6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7</v>
      </c>
      <c r="C2" s="2" t="s">
        <v>28</v>
      </c>
      <c r="D2" s="2" t="s">
        <v>29</v>
      </c>
    </row>
    <row r="3" spans="1:4">
      <c r="A3" s="3" t="s">
        <v>150</v>
      </c>
    </row>
    <row r="4" spans="1:4">
      <c r="A4" s="4" t="s">
        <v>46</v>
      </c>
      <c r="B4" s="7" t="n">
        <v>110</v>
      </c>
      <c r="C4" s="7" t="n">
        <v>129</v>
      </c>
      <c r="D4" s="7" t="n">
        <v>-629</v>
      </c>
    </row>
    <row r="5" spans="1:4">
      <c r="A5" s="3" t="s">
        <v>151</v>
      </c>
    </row>
    <row r="6" spans="1:4">
      <c r="A6" s="4" t="s">
        <v>152</v>
      </c>
      <c r="B6" s="6" t="n">
        <v>736</v>
      </c>
      <c r="C6" s="6" t="n">
        <v>811</v>
      </c>
      <c r="D6" s="6" t="n">
        <v>910</v>
      </c>
    </row>
    <row r="7" spans="1:4">
      <c r="A7" s="4" t="s">
        <v>153</v>
      </c>
      <c r="B7" s="6" t="n">
        <v>21</v>
      </c>
      <c r="C7" s="6" t="n">
        <v>10</v>
      </c>
    </row>
    <row r="8" spans="1:4">
      <c r="A8" s="4" t="s">
        <v>43</v>
      </c>
      <c r="C8" s="6" t="n">
        <v>1</v>
      </c>
    </row>
    <row r="9" spans="1:4">
      <c r="A9" s="4" t="s">
        <v>154</v>
      </c>
      <c r="C9" s="6" t="n">
        <v>-22</v>
      </c>
      <c r="D9" s="6" t="n">
        <v>-80</v>
      </c>
    </row>
    <row r="10" spans="1:4">
      <c r="A10" s="4" t="s">
        <v>155</v>
      </c>
      <c r="B10" s="6" t="n">
        <v>38</v>
      </c>
      <c r="C10" s="6" t="n">
        <v>36</v>
      </c>
      <c r="D10" s="6" t="n">
        <v>26</v>
      </c>
    </row>
    <row r="11" spans="1:4">
      <c r="A11" s="4" t="s">
        <v>156</v>
      </c>
      <c r="B11" s="6" t="n">
        <v>-108</v>
      </c>
      <c r="C11" s="6" t="n">
        <v>-78</v>
      </c>
      <c r="D11" s="6" t="n">
        <v>-113</v>
      </c>
    </row>
    <row r="12" spans="1:4">
      <c r="A12" s="4" t="s">
        <v>157</v>
      </c>
      <c r="B12" s="6" t="n">
        <v>-93</v>
      </c>
      <c r="C12" s="6" t="n">
        <v>-143</v>
      </c>
      <c r="D12" s="6" t="n">
        <v>-48</v>
      </c>
    </row>
    <row r="13" spans="1:4">
      <c r="A13" s="4" t="s">
        <v>158</v>
      </c>
      <c r="B13" s="6" t="n">
        <v>-2</v>
      </c>
      <c r="C13" s="6" t="n">
        <v>43</v>
      </c>
      <c r="D13" s="6" t="n">
        <v>122</v>
      </c>
    </row>
    <row r="14" spans="1:4">
      <c r="A14" s="4" t="s">
        <v>159</v>
      </c>
      <c r="B14" s="6" t="n">
        <v>20</v>
      </c>
      <c r="C14" s="6" t="n">
        <v>4</v>
      </c>
      <c r="D14" s="6" t="n">
        <v>145</v>
      </c>
    </row>
    <row r="15" spans="1:4">
      <c r="A15" s="3" t="s">
        <v>160</v>
      </c>
    </row>
    <row r="16" spans="1:4">
      <c r="A16" s="4" t="s">
        <v>161</v>
      </c>
      <c r="B16" s="6" t="n">
        <v>81</v>
      </c>
      <c r="C16" s="6" t="n">
        <v>119</v>
      </c>
      <c r="D16" s="6" t="n">
        <v>-57</v>
      </c>
    </row>
    <row r="17" spans="1:4">
      <c r="A17" s="4" t="s">
        <v>76</v>
      </c>
      <c r="B17" s="6" t="n">
        <v>-39</v>
      </c>
      <c r="D17" s="6" t="n">
        <v>-22</v>
      </c>
    </row>
    <row r="18" spans="1:4">
      <c r="A18" s="4" t="s">
        <v>162</v>
      </c>
      <c r="B18" s="6" t="n">
        <v>-46</v>
      </c>
      <c r="C18" s="6" t="n">
        <v>-70</v>
      </c>
      <c r="D18" s="6" t="n">
        <v>-139</v>
      </c>
    </row>
    <row r="19" spans="1:4">
      <c r="A19" s="4" t="s">
        <v>163</v>
      </c>
      <c r="B19" s="6" t="n">
        <v>124</v>
      </c>
      <c r="C19" s="6" t="n">
        <v>-125</v>
      </c>
      <c r="D19" s="6" t="n">
        <v>251</v>
      </c>
    </row>
    <row r="20" spans="1:4">
      <c r="A20" s="4" t="s">
        <v>164</v>
      </c>
      <c r="B20" s="6" t="n">
        <v>842</v>
      </c>
      <c r="C20" s="6" t="n">
        <v>715</v>
      </c>
      <c r="D20" s="6" t="n">
        <v>366</v>
      </c>
    </row>
    <row r="21" spans="1:4">
      <c r="A21" s="3" t="s">
        <v>165</v>
      </c>
    </row>
    <row r="22" spans="1:4">
      <c r="A22" s="4" t="s">
        <v>166</v>
      </c>
      <c r="B22" s="6" t="n">
        <v>-529</v>
      </c>
      <c r="C22" s="6" t="n">
        <v>-505</v>
      </c>
      <c r="D22" s="6" t="n">
        <v>-543</v>
      </c>
    </row>
    <row r="23" spans="1:4">
      <c r="A23" s="4" t="s">
        <v>167</v>
      </c>
      <c r="B23" s="6" t="n">
        <v>62</v>
      </c>
      <c r="C23" s="6" t="n">
        <v>9</v>
      </c>
      <c r="D23" s="6" t="n">
        <v>12</v>
      </c>
    </row>
    <row r="24" spans="1:4">
      <c r="A24" s="4" t="s">
        <v>168</v>
      </c>
      <c r="C24" s="6" t="n">
        <v>-333</v>
      </c>
    </row>
    <row r="25" spans="1:4">
      <c r="A25" s="4" t="s">
        <v>169</v>
      </c>
      <c r="C25" s="6" t="n">
        <v>58</v>
      </c>
      <c r="D25" s="6" t="n">
        <v>184</v>
      </c>
    </row>
    <row r="26" spans="1:4">
      <c r="A26" s="4" t="s">
        <v>170</v>
      </c>
      <c r="D26" s="6" t="n">
        <v>3</v>
      </c>
    </row>
    <row r="27" spans="1:4">
      <c r="A27" s="4" t="s">
        <v>171</v>
      </c>
      <c r="B27" s="6" t="n">
        <v>-1</v>
      </c>
      <c r="C27" s="6" t="n">
        <v>9</v>
      </c>
      <c r="D27" s="6" t="n">
        <v>-21</v>
      </c>
    </row>
    <row r="28" spans="1:4">
      <c r="A28" s="4" t="s">
        <v>172</v>
      </c>
      <c r="C28" s="6" t="n">
        <v>15</v>
      </c>
    </row>
    <row r="29" spans="1:4">
      <c r="A29" s="4" t="s">
        <v>173</v>
      </c>
      <c r="D29" s="6" t="n">
        <v>-15</v>
      </c>
    </row>
    <row r="30" spans="1:4">
      <c r="A30" s="4" t="s">
        <v>174</v>
      </c>
      <c r="B30" s="6" t="n">
        <v>-36</v>
      </c>
      <c r="C30" s="6" t="n">
        <v>-58</v>
      </c>
      <c r="D30" s="6" t="n">
        <v>-78</v>
      </c>
    </row>
    <row r="31" spans="1:4">
      <c r="A31" s="4" t="s">
        <v>175</v>
      </c>
      <c r="C31" s="6" t="n">
        <v>-9</v>
      </c>
      <c r="D31" s="6" t="n">
        <v>-14</v>
      </c>
    </row>
    <row r="32" spans="1:4">
      <c r="A32" s="4" t="s">
        <v>176</v>
      </c>
      <c r="B32" s="6" t="n">
        <v>-13</v>
      </c>
    </row>
    <row r="33" spans="1:4">
      <c r="A33" s="4" t="s">
        <v>177</v>
      </c>
      <c r="B33" s="6" t="n">
        <v>1</v>
      </c>
      <c r="C33" s="6" t="n">
        <v>1</v>
      </c>
      <c r="D33" s="6" t="n">
        <v>1</v>
      </c>
    </row>
    <row r="34" spans="1:4">
      <c r="A34" s="4" t="s">
        <v>178</v>
      </c>
      <c r="C34" s="6" t="n">
        <v>29</v>
      </c>
      <c r="D34" s="6" t="n">
        <v>92</v>
      </c>
    </row>
    <row r="35" spans="1:4">
      <c r="A35" s="4" t="s">
        <v>179</v>
      </c>
      <c r="B35" s="6" t="n">
        <v>-516</v>
      </c>
      <c r="C35" s="6" t="n">
        <v>-784</v>
      </c>
      <c r="D35" s="6" t="n">
        <v>-379</v>
      </c>
    </row>
    <row r="36" spans="1:4">
      <c r="A36" s="3" t="s">
        <v>180</v>
      </c>
    </row>
    <row r="37" spans="1:4">
      <c r="A37" s="4" t="s">
        <v>181</v>
      </c>
      <c r="C37" s="6" t="n">
        <v>3</v>
      </c>
      <c r="D37" s="6" t="n">
        <v>477</v>
      </c>
    </row>
    <row r="38" spans="1:4">
      <c r="A38" s="4" t="s">
        <v>182</v>
      </c>
      <c r="D38" s="6" t="n">
        <v>145</v>
      </c>
    </row>
    <row r="39" spans="1:4">
      <c r="A39" s="4" t="s">
        <v>183</v>
      </c>
      <c r="C39" s="6" t="n">
        <v>994</v>
      </c>
    </row>
    <row r="40" spans="1:4">
      <c r="A40" s="4" t="s">
        <v>184</v>
      </c>
      <c r="D40" s="6" t="n">
        <v>-455</v>
      </c>
    </row>
    <row r="41" spans="1:4">
      <c r="A41" s="4" t="s">
        <v>185</v>
      </c>
      <c r="B41" s="6" t="n">
        <v>-200</v>
      </c>
      <c r="C41" s="6" t="n">
        <v>-223</v>
      </c>
      <c r="D41" s="6" t="n">
        <v>-166</v>
      </c>
    </row>
    <row r="42" spans="1:4">
      <c r="A42" s="4" t="s">
        <v>186</v>
      </c>
      <c r="D42" s="6" t="n">
        <v>-35</v>
      </c>
    </row>
    <row r="43" spans="1:4">
      <c r="A43" s="4" t="s">
        <v>141</v>
      </c>
      <c r="C43" s="6" t="n">
        <v>1</v>
      </c>
    </row>
    <row r="44" spans="1:4">
      <c r="A44" s="4" t="s">
        <v>142</v>
      </c>
      <c r="C44" s="6" t="n">
        <v>-156</v>
      </c>
    </row>
    <row r="45" spans="1:4">
      <c r="A45" s="4" t="s">
        <v>187</v>
      </c>
      <c r="B45" s="6" t="n">
        <v>-350</v>
      </c>
      <c r="C45" s="6" t="n">
        <v>-354</v>
      </c>
      <c r="D45" s="6" t="n">
        <v>-346</v>
      </c>
    </row>
    <row r="46" spans="1:4">
      <c r="A46" s="4" t="s">
        <v>188</v>
      </c>
      <c r="B46" s="6" t="n">
        <v>-6</v>
      </c>
      <c r="C46" s="6" t="n">
        <v>-3</v>
      </c>
      <c r="D46" s="6" t="n">
        <v>-4</v>
      </c>
    </row>
    <row r="47" spans="1:4">
      <c r="A47" s="4" t="s">
        <v>189</v>
      </c>
      <c r="D47" s="6" t="n">
        <v>-4</v>
      </c>
    </row>
    <row r="48" spans="1:4">
      <c r="A48" s="4" t="s">
        <v>190</v>
      </c>
      <c r="B48" s="6" t="n">
        <v>-556</v>
      </c>
      <c r="C48" s="6" t="n">
        <v>262</v>
      </c>
      <c r="D48" s="6" t="n">
        <v>-388</v>
      </c>
    </row>
    <row r="49" spans="1:4">
      <c r="A49" s="4" t="s">
        <v>191</v>
      </c>
      <c r="B49" s="6" t="n">
        <v>-16</v>
      </c>
      <c r="C49" s="6" t="n">
        <v>-12</v>
      </c>
      <c r="D49" s="6" t="n">
        <v>-13</v>
      </c>
    </row>
    <row r="50" spans="1:4">
      <c r="A50" s="4" t="s">
        <v>192</v>
      </c>
      <c r="B50" s="6" t="n">
        <v>-246</v>
      </c>
      <c r="C50" s="6" t="n">
        <v>181</v>
      </c>
      <c r="D50" s="6" t="n">
        <v>-414</v>
      </c>
    </row>
    <row r="51" spans="1:4">
      <c r="A51" s="4" t="s">
        <v>193</v>
      </c>
      <c r="B51" s="6" t="n">
        <v>2017</v>
      </c>
      <c r="C51" s="6" t="n">
        <v>1836</v>
      </c>
      <c r="D51" s="6" t="n">
        <v>2250</v>
      </c>
    </row>
    <row r="52" spans="1:4">
      <c r="A52" s="4" t="s">
        <v>194</v>
      </c>
      <c r="B52" s="6" t="n">
        <v>1771</v>
      </c>
      <c r="C52" s="6" t="n">
        <v>2017</v>
      </c>
      <c r="D52" s="6" t="n">
        <v>1836</v>
      </c>
    </row>
    <row r="53" spans="1:4">
      <c r="A53" s="3" t="s">
        <v>195</v>
      </c>
    </row>
    <row r="54" spans="1:4">
      <c r="A54" s="4" t="s">
        <v>196</v>
      </c>
      <c r="B54" s="6" t="n">
        <v>15</v>
      </c>
      <c r="C54" s="6" t="n">
        <v>11</v>
      </c>
      <c r="D54" s="6" t="n">
        <v>10</v>
      </c>
    </row>
    <row r="55" spans="1:4">
      <c r="A55" s="4" t="s">
        <v>197</v>
      </c>
      <c r="B55" s="7" t="n">
        <v>41</v>
      </c>
      <c r="C55" s="7" t="n">
        <v>30</v>
      </c>
      <c r="D55" s="7" t="n">
        <v>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7</v>
      </c>
      <c r="C1" s="2" t="s">
        <v>28</v>
      </c>
    </row>
    <row r="2" spans="1:3">
      <c r="A2" s="3" t="s">
        <v>228</v>
      </c>
    </row>
    <row r="3" spans="1:3">
      <c r="A3" s="4" t="s">
        <v>622</v>
      </c>
      <c r="B3" s="7" t="n">
        <v>283</v>
      </c>
      <c r="C3" s="7" t="n">
        <v>273</v>
      </c>
    </row>
    <row r="4" spans="1:3">
      <c r="A4" s="4" t="s">
        <v>623</v>
      </c>
      <c r="B4" s="6" t="n">
        <v>104</v>
      </c>
      <c r="C4" s="6" t="n">
        <v>114</v>
      </c>
    </row>
    <row r="5" spans="1:3">
      <c r="A5" s="4" t="s">
        <v>624</v>
      </c>
      <c r="B5" s="6" t="n">
        <v>54</v>
      </c>
      <c r="C5" s="6" t="n">
        <v>68</v>
      </c>
    </row>
    <row r="6" spans="1:3">
      <c r="A6" s="4" t="s">
        <v>524</v>
      </c>
      <c r="B6" s="6" t="n">
        <v>44</v>
      </c>
      <c r="C6" s="6" t="n">
        <v>33</v>
      </c>
    </row>
    <row r="7" spans="1:3">
      <c r="A7" s="4" t="s">
        <v>625</v>
      </c>
      <c r="B7" s="6" t="n">
        <v>49</v>
      </c>
      <c r="C7" s="6" t="n">
        <v>50</v>
      </c>
    </row>
    <row r="8" spans="1:3">
      <c r="A8" s="4" t="s">
        <v>626</v>
      </c>
      <c r="C8" s="6" t="n">
        <v>2</v>
      </c>
    </row>
    <row r="9" spans="1:3">
      <c r="A9" s="4" t="s">
        <v>528</v>
      </c>
      <c r="B9" s="6" t="n">
        <v>25</v>
      </c>
      <c r="C9" s="6" t="n">
        <v>73</v>
      </c>
    </row>
    <row r="10" spans="1:3">
      <c r="A10" s="4" t="s">
        <v>627</v>
      </c>
      <c r="B10" s="6" t="n">
        <v>26</v>
      </c>
      <c r="C10" s="6" t="n">
        <v>32</v>
      </c>
    </row>
    <row r="11" spans="1:3">
      <c r="A11" s="4" t="s">
        <v>628</v>
      </c>
      <c r="B11" s="6" t="n">
        <v>8</v>
      </c>
      <c r="C11" s="6" t="n">
        <v>9</v>
      </c>
    </row>
    <row r="12" spans="1:3">
      <c r="A12" s="4" t="s">
        <v>629</v>
      </c>
      <c r="B12" s="6" t="n">
        <v>19</v>
      </c>
      <c r="C12" s="6" t="n">
        <v>26</v>
      </c>
    </row>
    <row r="13" spans="1:3">
      <c r="A13" s="4" t="s">
        <v>630</v>
      </c>
      <c r="B13" s="6" t="n">
        <v>91</v>
      </c>
      <c r="C13" s="6" t="n">
        <v>161</v>
      </c>
    </row>
    <row r="14" spans="1:3">
      <c r="A14" s="4" t="s">
        <v>125</v>
      </c>
      <c r="B14" s="7" t="n">
        <v>703</v>
      </c>
      <c r="C14" s="7" t="n">
        <v>8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7</v>
      </c>
      <c r="C1" s="2" t="s">
        <v>28</v>
      </c>
    </row>
    <row r="2" spans="1:3">
      <c r="A2" s="3" t="s">
        <v>632</v>
      </c>
    </row>
    <row r="3" spans="1:3">
      <c r="A3" s="4" t="s">
        <v>633</v>
      </c>
      <c r="B3" s="7" t="n">
        <v>1612</v>
      </c>
      <c r="C3" s="7" t="n">
        <v>1801</v>
      </c>
    </row>
    <row r="4" spans="1:3">
      <c r="A4" s="4" t="s">
        <v>634</v>
      </c>
      <c r="B4" s="6" t="n">
        <v>-191</v>
      </c>
      <c r="C4" s="6" t="n">
        <v>-202</v>
      </c>
    </row>
    <row r="5" spans="1:3">
      <c r="A5" s="4" t="s">
        <v>635</v>
      </c>
      <c r="B5" s="6" t="n">
        <v>1421</v>
      </c>
      <c r="C5" s="6" t="n">
        <v>1599</v>
      </c>
    </row>
    <row r="6" spans="1:3">
      <c r="A6" s="4" t="s">
        <v>636</v>
      </c>
    </row>
    <row r="7" spans="1:3">
      <c r="A7" s="3" t="s">
        <v>632</v>
      </c>
    </row>
    <row r="8" spans="1:3">
      <c r="A8" s="4" t="s">
        <v>637</v>
      </c>
      <c r="C8" s="6" t="n">
        <v>9</v>
      </c>
    </row>
    <row r="9" spans="1:3">
      <c r="A9" s="4" t="s">
        <v>638</v>
      </c>
    </row>
    <row r="10" spans="1:3">
      <c r="A10" s="3" t="s">
        <v>632</v>
      </c>
    </row>
    <row r="11" spans="1:3">
      <c r="A11" s="4" t="s">
        <v>637</v>
      </c>
      <c r="B11" s="6" t="n">
        <v>19</v>
      </c>
      <c r="C11" s="6" t="n">
        <v>39</v>
      </c>
    </row>
    <row r="12" spans="1:3">
      <c r="A12" s="4" t="s">
        <v>639</v>
      </c>
    </row>
    <row r="13" spans="1:3">
      <c r="A13" s="3" t="s">
        <v>632</v>
      </c>
    </row>
    <row r="14" spans="1:3">
      <c r="A14" s="4" t="s">
        <v>637</v>
      </c>
      <c r="B14" s="6" t="n">
        <v>26</v>
      </c>
      <c r="C14" s="6" t="n">
        <v>52</v>
      </c>
    </row>
    <row r="15" spans="1:3">
      <c r="A15" s="4" t="s">
        <v>640</v>
      </c>
    </row>
    <row r="16" spans="1:3">
      <c r="A16" s="3" t="s">
        <v>632</v>
      </c>
    </row>
    <row r="17" spans="1:3">
      <c r="A17" s="4" t="s">
        <v>637</v>
      </c>
      <c r="B17" s="6" t="n">
        <v>29</v>
      </c>
      <c r="C17" s="6" t="n">
        <v>57</v>
      </c>
    </row>
    <row r="18" spans="1:3">
      <c r="A18" s="4" t="s">
        <v>641</v>
      </c>
    </row>
    <row r="19" spans="1:3">
      <c r="A19" s="3" t="s">
        <v>632</v>
      </c>
    </row>
    <row r="20" spans="1:3">
      <c r="A20" s="4" t="s">
        <v>637</v>
      </c>
      <c r="B20" s="6" t="n">
        <v>63</v>
      </c>
      <c r="C20" s="6" t="n">
        <v>75</v>
      </c>
    </row>
    <row r="21" spans="1:3">
      <c r="A21" s="4" t="s">
        <v>642</v>
      </c>
    </row>
    <row r="22" spans="1:3">
      <c r="A22" s="3" t="s">
        <v>632</v>
      </c>
    </row>
    <row r="23" spans="1:3">
      <c r="A23" s="4" t="s">
        <v>637</v>
      </c>
      <c r="B23" s="6" t="n">
        <v>138</v>
      </c>
      <c r="C23" s="6" t="n">
        <v>165</v>
      </c>
    </row>
    <row r="24" spans="1:3">
      <c r="A24" s="4" t="s">
        <v>643</v>
      </c>
    </row>
    <row r="25" spans="1:3">
      <c r="A25" s="3" t="s">
        <v>632</v>
      </c>
    </row>
    <row r="26" spans="1:3">
      <c r="A26" s="4" t="s">
        <v>637</v>
      </c>
      <c r="B26" s="6" t="n">
        <v>68</v>
      </c>
      <c r="C26" s="6" t="n">
        <v>91</v>
      </c>
    </row>
    <row r="27" spans="1:3">
      <c r="A27" s="4" t="s">
        <v>644</v>
      </c>
    </row>
    <row r="28" spans="1:3">
      <c r="A28" s="3" t="s">
        <v>632</v>
      </c>
    </row>
    <row r="29" spans="1:3">
      <c r="A29" s="4" t="s">
        <v>637</v>
      </c>
      <c r="B29" s="6" t="n">
        <v>180</v>
      </c>
      <c r="C29" s="6" t="n">
        <v>210</v>
      </c>
    </row>
    <row r="30" spans="1:3">
      <c r="A30" s="4" t="s">
        <v>645</v>
      </c>
    </row>
    <row r="31" spans="1:3">
      <c r="A31" s="3" t="s">
        <v>632</v>
      </c>
    </row>
    <row r="32" spans="1:3">
      <c r="A32" s="4" t="s">
        <v>637</v>
      </c>
      <c r="B32" s="6" t="n">
        <v>173</v>
      </c>
      <c r="C32" s="6" t="n">
        <v>202</v>
      </c>
    </row>
    <row r="33" spans="1:3">
      <c r="A33" s="4" t="s">
        <v>646</v>
      </c>
    </row>
    <row r="34" spans="1:3">
      <c r="A34" s="3" t="s">
        <v>632</v>
      </c>
    </row>
    <row r="35" spans="1:3">
      <c r="A35" s="4" t="s">
        <v>647</v>
      </c>
      <c r="B35" s="6" t="n">
        <v>550</v>
      </c>
      <c r="C35" s="6" t="n">
        <v>537</v>
      </c>
    </row>
    <row r="36" spans="1:3">
      <c r="A36" s="4" t="s">
        <v>648</v>
      </c>
    </row>
    <row r="37" spans="1:3">
      <c r="A37" s="3" t="s">
        <v>632</v>
      </c>
    </row>
    <row r="38" spans="1:3">
      <c r="A38" s="4" t="s">
        <v>647</v>
      </c>
      <c r="B38" s="6" t="n">
        <v>354</v>
      </c>
      <c r="C38" s="6" t="n">
        <v>347</v>
      </c>
    </row>
    <row r="39" spans="1:3">
      <c r="A39" s="4" t="s">
        <v>649</v>
      </c>
    </row>
    <row r="40" spans="1:3">
      <c r="A40" s="3" t="s">
        <v>632</v>
      </c>
    </row>
    <row r="41" spans="1:3">
      <c r="A41" s="4" t="s">
        <v>650</v>
      </c>
      <c r="B41" s="6" t="n">
        <v>4</v>
      </c>
      <c r="C41" s="6" t="n">
        <v>6</v>
      </c>
    </row>
    <row r="42" spans="1:3">
      <c r="A42" s="4" t="s">
        <v>651</v>
      </c>
    </row>
    <row r="43" spans="1:3">
      <c r="A43" s="3" t="s">
        <v>632</v>
      </c>
    </row>
    <row r="44" spans="1:3">
      <c r="A44" s="4" t="s">
        <v>650</v>
      </c>
      <c r="B44" s="6" t="n">
        <v>4</v>
      </c>
      <c r="C44" s="6" t="n">
        <v>6</v>
      </c>
    </row>
    <row r="45" spans="1:3">
      <c r="A45" s="4" t="s">
        <v>652</v>
      </c>
    </row>
    <row r="46" spans="1:3">
      <c r="A46" s="3" t="s">
        <v>632</v>
      </c>
    </row>
    <row r="47" spans="1:3">
      <c r="A47" s="4" t="s">
        <v>650</v>
      </c>
      <c r="B47" s="6" t="n">
        <v>1</v>
      </c>
      <c r="C47" s="6" t="n">
        <v>1</v>
      </c>
    </row>
    <row r="48" spans="1:3">
      <c r="A48" s="4" t="s">
        <v>653</v>
      </c>
    </row>
    <row r="49" spans="1:3">
      <c r="A49" s="3" t="s">
        <v>632</v>
      </c>
    </row>
    <row r="50" spans="1:3">
      <c r="A50" s="4" t="s">
        <v>650</v>
      </c>
      <c r="B50" s="6" t="n">
        <v>2</v>
      </c>
      <c r="C50" s="6" t="n">
        <v>3</v>
      </c>
    </row>
    <row r="51" spans="1:3">
      <c r="A51" s="4" t="s">
        <v>654</v>
      </c>
    </row>
    <row r="52" spans="1:3">
      <c r="A52" s="3" t="s">
        <v>632</v>
      </c>
    </row>
    <row r="53" spans="1:3">
      <c r="A53" s="4" t="s">
        <v>655</v>
      </c>
      <c r="B53" s="7" t="n">
        <v>1</v>
      </c>
      <c r="C53" s="7" t="n">
        <v>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56</v>
      </c>
      <c r="B1" s="2" t="s">
        <v>1</v>
      </c>
    </row>
    <row r="2" spans="1:3">
      <c r="B2" s="2" t="s">
        <v>27</v>
      </c>
      <c r="C2" s="2" t="s">
        <v>657</v>
      </c>
    </row>
    <row r="3" spans="1:3">
      <c r="A3" s="4" t="s">
        <v>636</v>
      </c>
    </row>
    <row r="4" spans="1:3">
      <c r="A4" s="3" t="s">
        <v>632</v>
      </c>
    </row>
    <row r="5" spans="1:3">
      <c r="A5" s="4" t="s">
        <v>658</v>
      </c>
      <c r="B5" s="6" t="n">
        <v>2015</v>
      </c>
    </row>
    <row r="6" spans="1:3">
      <c r="A6" s="4" t="s">
        <v>659</v>
      </c>
      <c r="B6" s="4" t="s">
        <v>660</v>
      </c>
    </row>
    <row r="7" spans="1:3">
      <c r="A7" s="4" t="s">
        <v>661</v>
      </c>
      <c r="B7" s="4" t="s">
        <v>662</v>
      </c>
    </row>
    <row r="8" spans="1:3">
      <c r="A8" s="4" t="s">
        <v>663</v>
      </c>
      <c r="B8" s="4" t="s">
        <v>664</v>
      </c>
    </row>
    <row r="9" spans="1:3">
      <c r="A9" s="4" t="s">
        <v>638</v>
      </c>
    </row>
    <row r="10" spans="1:3">
      <c r="A10" s="3" t="s">
        <v>632</v>
      </c>
    </row>
    <row r="11" spans="1:3">
      <c r="A11" s="4" t="s">
        <v>658</v>
      </c>
      <c r="B11" s="6" t="n">
        <v>2016</v>
      </c>
    </row>
    <row r="12" spans="1:3">
      <c r="A12" s="4" t="s">
        <v>659</v>
      </c>
      <c r="B12" s="4" t="s">
        <v>665</v>
      </c>
    </row>
    <row r="13" spans="1:3">
      <c r="A13" s="4" t="s">
        <v>661</v>
      </c>
      <c r="B13" s="4" t="s">
        <v>666</v>
      </c>
    </row>
    <row r="14" spans="1:3">
      <c r="A14" s="4" t="s">
        <v>663</v>
      </c>
      <c r="B14" s="4" t="s">
        <v>667</v>
      </c>
    </row>
    <row r="15" spans="1:3">
      <c r="A15" s="4" t="s">
        <v>639</v>
      </c>
    </row>
    <row r="16" spans="1:3">
      <c r="A16" s="3" t="s">
        <v>632</v>
      </c>
    </row>
    <row r="17" spans="1:3">
      <c r="A17" s="4" t="s">
        <v>658</v>
      </c>
      <c r="B17" s="6" t="n">
        <v>2016</v>
      </c>
    </row>
    <row r="18" spans="1:3">
      <c r="A18" s="4" t="s">
        <v>659</v>
      </c>
      <c r="B18" s="4" t="s">
        <v>668</v>
      </c>
    </row>
    <row r="19" spans="1:3">
      <c r="A19" s="4" t="s">
        <v>661</v>
      </c>
      <c r="B19" s="4" t="s">
        <v>669</v>
      </c>
    </row>
    <row r="20" spans="1:3">
      <c r="A20" s="4" t="s">
        <v>663</v>
      </c>
      <c r="B20" s="4" t="s">
        <v>670</v>
      </c>
    </row>
    <row r="21" spans="1:3">
      <c r="A21" s="4" t="s">
        <v>640</v>
      </c>
    </row>
    <row r="22" spans="1:3">
      <c r="A22" s="3" t="s">
        <v>632</v>
      </c>
    </row>
    <row r="23" spans="1:3">
      <c r="A23" s="4" t="s">
        <v>658</v>
      </c>
      <c r="B23" s="6" t="n">
        <v>2016</v>
      </c>
    </row>
    <row r="24" spans="1:3">
      <c r="A24" s="4" t="s">
        <v>659</v>
      </c>
      <c r="B24" s="4" t="s">
        <v>671</v>
      </c>
    </row>
    <row r="25" spans="1:3">
      <c r="A25" s="4" t="s">
        <v>661</v>
      </c>
      <c r="B25" s="4" t="s">
        <v>672</v>
      </c>
    </row>
    <row r="26" spans="1:3">
      <c r="A26" s="4" t="s">
        <v>663</v>
      </c>
      <c r="B26" s="4" t="s">
        <v>673</v>
      </c>
    </row>
    <row r="27" spans="1:3">
      <c r="A27" s="4" t="s">
        <v>641</v>
      </c>
    </row>
    <row r="28" spans="1:3">
      <c r="A28" s="3" t="s">
        <v>632</v>
      </c>
    </row>
    <row r="29" spans="1:3">
      <c r="A29" s="4" t="s">
        <v>658</v>
      </c>
      <c r="B29" s="6" t="n">
        <v>2020</v>
      </c>
    </row>
    <row r="30" spans="1:3">
      <c r="A30" s="4" t="s">
        <v>659</v>
      </c>
      <c r="B30" s="4" t="s">
        <v>674</v>
      </c>
    </row>
    <row r="31" spans="1:3">
      <c r="A31" s="4" t="s">
        <v>661</v>
      </c>
      <c r="B31" s="4" t="s">
        <v>675</v>
      </c>
    </row>
    <row r="32" spans="1:3">
      <c r="A32" s="4" t="s">
        <v>663</v>
      </c>
      <c r="B32" s="4" t="s">
        <v>676</v>
      </c>
    </row>
    <row r="33" spans="1:3">
      <c r="A33" s="4" t="s">
        <v>642</v>
      </c>
    </row>
    <row r="34" spans="1:3">
      <c r="A34" s="3" t="s">
        <v>632</v>
      </c>
    </row>
    <row r="35" spans="1:3">
      <c r="A35" s="4" t="s">
        <v>658</v>
      </c>
      <c r="B35" s="6" t="n">
        <v>2020</v>
      </c>
    </row>
    <row r="36" spans="1:3">
      <c r="A36" s="4" t="s">
        <v>659</v>
      </c>
      <c r="B36" s="4" t="s">
        <v>677</v>
      </c>
    </row>
    <row r="37" spans="1:3">
      <c r="A37" s="4" t="s">
        <v>661</v>
      </c>
      <c r="B37" s="4" t="s">
        <v>678</v>
      </c>
    </row>
    <row r="38" spans="1:3">
      <c r="A38" s="4" t="s">
        <v>663</v>
      </c>
      <c r="B38" s="4" t="s">
        <v>679</v>
      </c>
    </row>
    <row r="39" spans="1:3">
      <c r="A39" s="4" t="s">
        <v>643</v>
      </c>
    </row>
    <row r="40" spans="1:3">
      <c r="A40" s="3" t="s">
        <v>632</v>
      </c>
    </row>
    <row r="41" spans="1:3">
      <c r="A41" s="4" t="s">
        <v>658</v>
      </c>
      <c r="B41" s="6" t="n">
        <v>2020</v>
      </c>
    </row>
    <row r="42" spans="1:3">
      <c r="A42" s="4" t="s">
        <v>659</v>
      </c>
      <c r="B42" s="4" t="s">
        <v>680</v>
      </c>
    </row>
    <row r="43" spans="1:3">
      <c r="A43" s="4" t="s">
        <v>661</v>
      </c>
      <c r="B43" s="4" t="s">
        <v>681</v>
      </c>
    </row>
    <row r="44" spans="1:3">
      <c r="A44" s="4" t="s">
        <v>663</v>
      </c>
      <c r="B44" s="4" t="s">
        <v>682</v>
      </c>
    </row>
    <row r="45" spans="1:3">
      <c r="A45" s="4" t="s">
        <v>644</v>
      </c>
    </row>
    <row r="46" spans="1:3">
      <c r="A46" s="3" t="s">
        <v>632</v>
      </c>
    </row>
    <row r="47" spans="1:3">
      <c r="A47" s="4" t="s">
        <v>658</v>
      </c>
      <c r="B47" s="6" t="n">
        <v>2021</v>
      </c>
    </row>
    <row r="48" spans="1:3">
      <c r="A48" s="4" t="s">
        <v>659</v>
      </c>
      <c r="B48" s="4" t="s">
        <v>683</v>
      </c>
    </row>
    <row r="49" spans="1:3">
      <c r="A49" s="4" t="s">
        <v>661</v>
      </c>
      <c r="B49" s="4" t="s">
        <v>684</v>
      </c>
    </row>
    <row r="50" spans="1:3">
      <c r="A50" s="4" t="s">
        <v>663</v>
      </c>
      <c r="B50" s="4" t="s">
        <v>685</v>
      </c>
    </row>
    <row r="51" spans="1:3">
      <c r="A51" s="4" t="s">
        <v>645</v>
      </c>
    </row>
    <row r="52" spans="1:3">
      <c r="A52" s="3" t="s">
        <v>632</v>
      </c>
    </row>
    <row r="53" spans="1:3">
      <c r="A53" s="4" t="s">
        <v>658</v>
      </c>
      <c r="B53" s="6" t="n">
        <v>2021</v>
      </c>
    </row>
    <row r="54" spans="1:3">
      <c r="A54" s="4" t="s">
        <v>659</v>
      </c>
      <c r="B54" s="4" t="s">
        <v>686</v>
      </c>
    </row>
    <row r="55" spans="1:3">
      <c r="A55" s="4" t="s">
        <v>661</v>
      </c>
      <c r="B55" s="4" t="s">
        <v>687</v>
      </c>
    </row>
    <row r="56" spans="1:3">
      <c r="A56" s="4" t="s">
        <v>663</v>
      </c>
      <c r="B56" s="4" t="s">
        <v>688</v>
      </c>
    </row>
    <row r="57" spans="1:3">
      <c r="A57" s="4" t="s">
        <v>689</v>
      </c>
    </row>
    <row r="58" spans="1:3">
      <c r="A58" s="3" t="s">
        <v>632</v>
      </c>
    </row>
    <row r="59" spans="1:3">
      <c r="A59" s="4" t="s">
        <v>659</v>
      </c>
      <c r="B59" s="4" t="s">
        <v>690</v>
      </c>
    </row>
    <row r="60" spans="1:3">
      <c r="A60" s="4" t="s">
        <v>646</v>
      </c>
    </row>
    <row r="61" spans="1:3">
      <c r="A61" s="3" t="s">
        <v>632</v>
      </c>
    </row>
    <row r="62" spans="1:3">
      <c r="A62" s="4" t="s">
        <v>658</v>
      </c>
      <c r="B62" s="6" t="n">
        <v>2019</v>
      </c>
    </row>
    <row r="63" spans="1:3">
      <c r="A63" s="4" t="s">
        <v>659</v>
      </c>
      <c r="B63" s="4" t="s">
        <v>691</v>
      </c>
      <c r="C63" s="4" t="s">
        <v>691</v>
      </c>
    </row>
    <row r="64" spans="1:3">
      <c r="A64" s="4" t="s">
        <v>692</v>
      </c>
    </row>
    <row r="65" spans="1:3">
      <c r="A65" s="3" t="s">
        <v>632</v>
      </c>
    </row>
    <row r="66" spans="1:3">
      <c r="A66" s="4" t="s">
        <v>659</v>
      </c>
      <c r="B66" s="4" t="s">
        <v>690</v>
      </c>
    </row>
    <row r="67" spans="1:3">
      <c r="A67" s="4" t="s">
        <v>648</v>
      </c>
    </row>
    <row r="68" spans="1:3">
      <c r="A68" s="3" t="s">
        <v>632</v>
      </c>
    </row>
    <row r="69" spans="1:3">
      <c r="A69" s="4" t="s">
        <v>658</v>
      </c>
      <c r="B69" s="6" t="n">
        <v>2021</v>
      </c>
    </row>
    <row r="70" spans="1:3">
      <c r="A70" s="4" t="s">
        <v>659</v>
      </c>
      <c r="B70" s="4" t="s">
        <v>690</v>
      </c>
      <c r="C70" s="4" t="s">
        <v>690</v>
      </c>
    </row>
    <row r="71" spans="1:3">
      <c r="A71" s="4" t="s">
        <v>649</v>
      </c>
    </row>
    <row r="72" spans="1:3">
      <c r="A72" s="3" t="s">
        <v>632</v>
      </c>
    </row>
    <row r="73" spans="1:3">
      <c r="A73" s="4" t="s">
        <v>659</v>
      </c>
      <c r="B73" s="4" t="s">
        <v>693</v>
      </c>
    </row>
    <row r="74" spans="1:3">
      <c r="A74" s="4" t="s">
        <v>694</v>
      </c>
    </row>
    <row r="75" spans="1:3">
      <c r="A75" s="3" t="s">
        <v>632</v>
      </c>
    </row>
    <row r="76" spans="1:3">
      <c r="A76" s="4" t="s">
        <v>658</v>
      </c>
      <c r="B76" s="6" t="n">
        <v>2015</v>
      </c>
    </row>
    <row r="77" spans="1:3">
      <c r="A77" s="4" t="s">
        <v>695</v>
      </c>
    </row>
    <row r="78" spans="1:3">
      <c r="A78" s="3" t="s">
        <v>632</v>
      </c>
    </row>
    <row r="79" spans="1:3">
      <c r="A79" s="4" t="s">
        <v>658</v>
      </c>
      <c r="B79" s="6" t="n">
        <v>2023</v>
      </c>
    </row>
    <row r="80" spans="1:3">
      <c r="A80" s="4" t="s">
        <v>651</v>
      </c>
    </row>
    <row r="81" spans="1:3">
      <c r="A81" s="3" t="s">
        <v>632</v>
      </c>
    </row>
    <row r="82" spans="1:3">
      <c r="A82" s="4" t="s">
        <v>658</v>
      </c>
      <c r="B82" s="6" t="n">
        <v>2017</v>
      </c>
    </row>
    <row r="83" spans="1:3">
      <c r="A83" s="4" t="s">
        <v>659</v>
      </c>
      <c r="B83" s="4" t="s">
        <v>696</v>
      </c>
    </row>
    <row r="84" spans="1:3">
      <c r="A84" s="4" t="s">
        <v>652</v>
      </c>
    </row>
    <row r="85" spans="1:3">
      <c r="A85" s="3" t="s">
        <v>632</v>
      </c>
    </row>
    <row r="86" spans="1:3">
      <c r="A86" s="4" t="s">
        <v>658</v>
      </c>
      <c r="B86" s="6" t="n">
        <v>2018</v>
      </c>
    </row>
    <row r="87" spans="1:3">
      <c r="A87" s="4" t="s">
        <v>659</v>
      </c>
      <c r="B87" s="4" t="s">
        <v>697</v>
      </c>
    </row>
    <row r="88" spans="1:3">
      <c r="A88" s="4" t="s">
        <v>653</v>
      </c>
    </row>
    <row r="89" spans="1:3">
      <c r="A89" s="3" t="s">
        <v>632</v>
      </c>
    </row>
    <row r="90" spans="1:3">
      <c r="A90" s="4" t="s">
        <v>658</v>
      </c>
      <c r="B90" s="6" t="n">
        <v>2020</v>
      </c>
    </row>
    <row r="91" spans="1:3">
      <c r="A91" s="4" t="s">
        <v>659</v>
      </c>
      <c r="B91" s="4" t="s">
        <v>698</v>
      </c>
    </row>
    <row r="92" spans="1:3">
      <c r="A92" s="4" t="s">
        <v>654</v>
      </c>
    </row>
    <row r="93" spans="1:3">
      <c r="A93" s="3" t="s">
        <v>632</v>
      </c>
    </row>
    <row r="94" spans="1:3">
      <c r="A94" s="4" t="s">
        <v>659</v>
      </c>
      <c r="B94" s="4" t="s">
        <v>699</v>
      </c>
    </row>
    <row r="95" spans="1:3">
      <c r="A95" s="4" t="s">
        <v>700</v>
      </c>
    </row>
    <row r="96" spans="1:3">
      <c r="A96" s="3" t="s">
        <v>632</v>
      </c>
    </row>
    <row r="97" spans="1:3">
      <c r="A97" s="4" t="s">
        <v>658</v>
      </c>
      <c r="B97" s="6" t="n">
        <v>2015</v>
      </c>
    </row>
    <row r="98" spans="1:3">
      <c r="A98" s="4" t="s">
        <v>701</v>
      </c>
    </row>
    <row r="99" spans="1:3">
      <c r="A99" s="3" t="s">
        <v>632</v>
      </c>
    </row>
    <row r="100" spans="1:3">
      <c r="A100" s="4" t="s">
        <v>658</v>
      </c>
      <c r="B100" s="6" t="n">
        <v>20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7</v>
      </c>
      <c r="C1" s="2" t="s">
        <v>28</v>
      </c>
    </row>
    <row r="2" spans="1:3">
      <c r="A2" s="3" t="s">
        <v>632</v>
      </c>
    </row>
    <row r="3" spans="1:3">
      <c r="A3" s="4" t="s">
        <v>97</v>
      </c>
      <c r="B3" s="7" t="n">
        <v>1612</v>
      </c>
      <c r="C3" s="7" t="n">
        <v>1801</v>
      </c>
    </row>
    <row r="4" spans="1:3">
      <c r="A4" s="4" t="s">
        <v>703</v>
      </c>
    </row>
    <row r="5" spans="1:3">
      <c r="A5" s="3" t="s">
        <v>632</v>
      </c>
    </row>
    <row r="6" spans="1:3">
      <c r="A6" s="4" t="s">
        <v>97</v>
      </c>
      <c r="B6" s="6" t="n">
        <v>1533</v>
      </c>
      <c r="C6" s="6" t="n">
        <v>1694</v>
      </c>
    </row>
    <row r="7" spans="1:3">
      <c r="A7" s="4" t="s">
        <v>704</v>
      </c>
    </row>
    <row r="8" spans="1:3">
      <c r="A8" s="3" t="s">
        <v>632</v>
      </c>
    </row>
    <row r="9" spans="1:3">
      <c r="A9" s="4" t="s">
        <v>97</v>
      </c>
      <c r="B9" s="7" t="n">
        <v>79</v>
      </c>
      <c r="C9" s="7" t="n">
        <v>10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1"/>
    <col customWidth="1" max="5" min="5" width="21"/>
    <col customWidth="1" max="6" min="6" width="21"/>
    <col customWidth="1" max="7" min="7" width="21"/>
  </cols>
  <sheetData>
    <row r="1" spans="1:7">
      <c r="A1" s="1" t="s">
        <v>705</v>
      </c>
      <c r="B1" s="2" t="s">
        <v>706</v>
      </c>
      <c r="C1" s="2" t="s">
        <v>707</v>
      </c>
      <c r="D1" s="2" t="s">
        <v>588</v>
      </c>
      <c r="E1" s="2" t="s">
        <v>708</v>
      </c>
      <c r="F1" s="2" t="s">
        <v>709</v>
      </c>
      <c r="G1" s="2" t="s">
        <v>710</v>
      </c>
    </row>
    <row r="2" spans="1:7">
      <c r="A2" s="3" t="s">
        <v>632</v>
      </c>
    </row>
    <row r="3" spans="1:7">
      <c r="A3" s="4" t="s">
        <v>183</v>
      </c>
      <c r="D3" s="7" t="n">
        <v>994</v>
      </c>
    </row>
    <row r="4" spans="1:7">
      <c r="A4" s="4" t="s">
        <v>711</v>
      </c>
      <c r="B4" s="7" t="n">
        <v>6</v>
      </c>
    </row>
    <row r="5" spans="1:7">
      <c r="A5" s="4" t="s">
        <v>712</v>
      </c>
      <c r="C5" s="7" t="n">
        <v>0</v>
      </c>
      <c r="D5" s="6" t="n">
        <v>121</v>
      </c>
    </row>
    <row r="6" spans="1:7">
      <c r="A6" s="4" t="s">
        <v>713</v>
      </c>
      <c r="B6" s="6" t="n">
        <v>1</v>
      </c>
    </row>
    <row r="7" spans="1:7">
      <c r="A7" s="4" t="s">
        <v>714</v>
      </c>
      <c r="D7" s="6" t="n">
        <v>4</v>
      </c>
    </row>
    <row r="8" spans="1:7">
      <c r="A8" s="4" t="s">
        <v>715</v>
      </c>
      <c r="C8" s="6" t="n">
        <v>95</v>
      </c>
      <c r="D8" s="6" t="n">
        <v>116</v>
      </c>
    </row>
    <row r="9" spans="1:7">
      <c r="A9" s="4" t="s">
        <v>716</v>
      </c>
    </row>
    <row r="10" spans="1:7">
      <c r="A10" s="3" t="s">
        <v>632</v>
      </c>
    </row>
    <row r="11" spans="1:7">
      <c r="A11" s="4" t="s">
        <v>717</v>
      </c>
      <c r="C11" s="6" t="n">
        <v>563</v>
      </c>
    </row>
    <row r="12" spans="1:7">
      <c r="A12" s="4" t="s">
        <v>718</v>
      </c>
    </row>
    <row r="13" spans="1:7">
      <c r="A13" s="3" t="s">
        <v>632</v>
      </c>
    </row>
    <row r="14" spans="1:7">
      <c r="A14" s="4" t="s">
        <v>719</v>
      </c>
      <c r="E14" s="11" t="n">
        <v>245</v>
      </c>
    </row>
    <row r="15" spans="1:7">
      <c r="A15" s="4" t="s">
        <v>720</v>
      </c>
      <c r="C15" s="6" t="n">
        <v>19</v>
      </c>
    </row>
    <row r="16" spans="1:7">
      <c r="A16" s="4" t="s">
        <v>721</v>
      </c>
      <c r="C16" s="6" t="n">
        <v>341</v>
      </c>
    </row>
    <row r="17" spans="1:7">
      <c r="A17" s="4" t="s">
        <v>722</v>
      </c>
    </row>
    <row r="18" spans="1:7">
      <c r="A18" s="3" t="s">
        <v>632</v>
      </c>
    </row>
    <row r="19" spans="1:7">
      <c r="A19" s="4" t="s">
        <v>719</v>
      </c>
      <c r="E19" s="6" t="n">
        <v>250</v>
      </c>
    </row>
    <row r="20" spans="1:7">
      <c r="A20" s="4" t="s">
        <v>720</v>
      </c>
      <c r="C20" s="6" t="n">
        <v>55</v>
      </c>
    </row>
    <row r="21" spans="1:7">
      <c r="A21" s="4" t="s">
        <v>721</v>
      </c>
      <c r="C21" s="6" t="n">
        <v>380</v>
      </c>
    </row>
    <row r="22" spans="1:7">
      <c r="A22" s="4" t="s">
        <v>723</v>
      </c>
    </row>
    <row r="23" spans="1:7">
      <c r="A23" s="3" t="s">
        <v>632</v>
      </c>
    </row>
    <row r="24" spans="1:7">
      <c r="A24" s="4" t="s">
        <v>719</v>
      </c>
      <c r="F24" s="11" t="n">
        <v>350</v>
      </c>
    </row>
    <row r="25" spans="1:7">
      <c r="A25" s="4" t="s">
        <v>720</v>
      </c>
      <c r="C25" s="7" t="n">
        <v>353</v>
      </c>
    </row>
    <row r="26" spans="1:7">
      <c r="A26" s="4" t="s">
        <v>721</v>
      </c>
      <c r="G26" s="7" t="n">
        <v>471</v>
      </c>
    </row>
    <row r="27" spans="1:7">
      <c r="A27" s="4" t="s">
        <v>724</v>
      </c>
    </row>
    <row r="28" spans="1:7">
      <c r="A28" s="3" t="s">
        <v>632</v>
      </c>
    </row>
    <row r="29" spans="1:7">
      <c r="A29" s="4" t="s">
        <v>725</v>
      </c>
      <c r="C29" s="6" t="n">
        <v>4</v>
      </c>
    </row>
    <row r="30" spans="1:7">
      <c r="A30" s="4" t="s">
        <v>726</v>
      </c>
    </row>
    <row r="31" spans="1:7">
      <c r="A31" s="3" t="s">
        <v>632</v>
      </c>
    </row>
    <row r="32" spans="1:7">
      <c r="A32" s="4" t="s">
        <v>727</v>
      </c>
      <c r="B32" s="6" t="n">
        <v>878</v>
      </c>
    </row>
    <row r="33" spans="1:7">
      <c r="A33" s="4" t="s">
        <v>728</v>
      </c>
    </row>
    <row r="34" spans="1:7">
      <c r="A34" s="3" t="s">
        <v>632</v>
      </c>
    </row>
    <row r="35" spans="1:7">
      <c r="A35" s="4" t="s">
        <v>719</v>
      </c>
      <c r="E35" s="6" t="n">
        <v>350</v>
      </c>
    </row>
    <row r="36" spans="1:7">
      <c r="A36" s="4" t="s">
        <v>720</v>
      </c>
      <c r="C36" s="7" t="n">
        <v>269</v>
      </c>
    </row>
    <row r="37" spans="1:7">
      <c r="A37" s="4" t="s">
        <v>721</v>
      </c>
      <c r="C37" s="7" t="n">
        <v>321</v>
      </c>
      <c r="E37" s="11" t="n">
        <v>100</v>
      </c>
    </row>
    <row r="38" spans="1:7">
      <c r="A38" s="4" t="s">
        <v>729</v>
      </c>
    </row>
    <row r="39" spans="1:7">
      <c r="A39" s="3" t="s">
        <v>632</v>
      </c>
    </row>
    <row r="40" spans="1:7">
      <c r="A40" s="4" t="s">
        <v>183</v>
      </c>
      <c r="B40" s="7" t="n">
        <v>994</v>
      </c>
    </row>
    <row r="41" spans="1:7">
      <c r="A41" s="4" t="s">
        <v>730</v>
      </c>
    </row>
    <row r="42" spans="1:7">
      <c r="A42" s="3" t="s">
        <v>632</v>
      </c>
    </row>
    <row r="43" spans="1:7">
      <c r="A43" s="4" t="s">
        <v>731</v>
      </c>
      <c r="D43" s="6" t="n">
        <v>884</v>
      </c>
    </row>
    <row r="44" spans="1:7">
      <c r="A44" s="4" t="s">
        <v>732</v>
      </c>
    </row>
    <row r="45" spans="1:7">
      <c r="A45" s="3" t="s">
        <v>632</v>
      </c>
    </row>
    <row r="46" spans="1:7">
      <c r="A46" s="4" t="s">
        <v>731</v>
      </c>
      <c r="D46" s="6" t="n">
        <v>888</v>
      </c>
    </row>
    <row r="47" spans="1:7">
      <c r="A47" s="4" t="s">
        <v>689</v>
      </c>
    </row>
    <row r="48" spans="1:7">
      <c r="A48" s="3" t="s">
        <v>632</v>
      </c>
    </row>
    <row r="49" spans="1:7">
      <c r="A49" s="4" t="s">
        <v>659</v>
      </c>
      <c r="C49" s="4" t="s">
        <v>690</v>
      </c>
      <c r="E49" s="4" t="s">
        <v>690</v>
      </c>
    </row>
    <row r="50" spans="1:7">
      <c r="A50" s="4" t="s">
        <v>733</v>
      </c>
      <c r="B50" s="4" t="s">
        <v>734</v>
      </c>
    </row>
    <row r="51" spans="1:7">
      <c r="A51" s="4" t="s">
        <v>735</v>
      </c>
      <c r="C51" s="4" t="s">
        <v>736</v>
      </c>
    </row>
    <row r="52" spans="1:7">
      <c r="A52" s="4" t="s">
        <v>646</v>
      </c>
    </row>
    <row r="53" spans="1:7">
      <c r="A53" s="3" t="s">
        <v>632</v>
      </c>
    </row>
    <row r="54" spans="1:7">
      <c r="A54" s="4" t="s">
        <v>737</v>
      </c>
      <c r="B54" s="7" t="n">
        <v>600</v>
      </c>
    </row>
    <row r="55" spans="1:7">
      <c r="A55" s="4" t="s">
        <v>658</v>
      </c>
      <c r="C55" s="6" t="n">
        <v>2019</v>
      </c>
    </row>
    <row r="56" spans="1:7">
      <c r="A56" s="4" t="s">
        <v>659</v>
      </c>
      <c r="B56" s="4" t="s">
        <v>691</v>
      </c>
      <c r="C56" s="4" t="s">
        <v>691</v>
      </c>
      <c r="E56" s="4" t="s">
        <v>691</v>
      </c>
    </row>
    <row r="57" spans="1:7">
      <c r="A57" s="4" t="s">
        <v>731</v>
      </c>
      <c r="C57" s="7" t="n">
        <v>550</v>
      </c>
      <c r="D57" s="6" t="n">
        <v>537</v>
      </c>
    </row>
    <row r="58" spans="1:7">
      <c r="A58" s="4" t="s">
        <v>692</v>
      </c>
    </row>
    <row r="59" spans="1:7">
      <c r="A59" s="3" t="s">
        <v>632</v>
      </c>
    </row>
    <row r="60" spans="1:7">
      <c r="A60" s="4" t="s">
        <v>738</v>
      </c>
      <c r="C60" s="4" t="s">
        <v>739</v>
      </c>
    </row>
    <row r="61" spans="1:7">
      <c r="A61" s="4" t="s">
        <v>659</v>
      </c>
      <c r="C61" s="4" t="s">
        <v>690</v>
      </c>
      <c r="E61" s="4" t="s">
        <v>690</v>
      </c>
    </row>
    <row r="62" spans="1:7">
      <c r="A62" s="4" t="s">
        <v>733</v>
      </c>
      <c r="B62" s="4" t="s">
        <v>740</v>
      </c>
    </row>
    <row r="63" spans="1:7">
      <c r="A63" s="4" t="s">
        <v>735</v>
      </c>
      <c r="C63" s="4" t="s">
        <v>741</v>
      </c>
    </row>
    <row r="64" spans="1:7">
      <c r="A64" s="4" t="s">
        <v>648</v>
      </c>
    </row>
    <row r="65" spans="1:7">
      <c r="A65" s="3" t="s">
        <v>632</v>
      </c>
    </row>
    <row r="66" spans="1:7">
      <c r="A66" s="4" t="s">
        <v>737</v>
      </c>
      <c r="B66" s="7" t="n">
        <v>400</v>
      </c>
    </row>
    <row r="67" spans="1:7">
      <c r="A67" s="4" t="s">
        <v>658</v>
      </c>
      <c r="C67" s="6" t="n">
        <v>2021</v>
      </c>
    </row>
    <row r="68" spans="1:7">
      <c r="A68" s="4" t="s">
        <v>659</v>
      </c>
      <c r="B68" s="4" t="s">
        <v>690</v>
      </c>
      <c r="C68" s="4" t="s">
        <v>690</v>
      </c>
      <c r="E68" s="4" t="s">
        <v>690</v>
      </c>
    </row>
    <row r="69" spans="1:7">
      <c r="A69" s="4" t="s">
        <v>731</v>
      </c>
      <c r="C69" s="7" t="n">
        <v>354</v>
      </c>
      <c r="D69" s="7" t="n">
        <v>347</v>
      </c>
    </row>
    <row r="70" spans="1:7">
      <c r="A70" s="4" t="s">
        <v>742</v>
      </c>
    </row>
    <row r="71" spans="1:7">
      <c r="A71" s="3" t="s">
        <v>632</v>
      </c>
    </row>
    <row r="72" spans="1:7">
      <c r="A72" s="4" t="s">
        <v>737</v>
      </c>
      <c r="B72" s="7" t="n">
        <v>1000</v>
      </c>
    </row>
    <row r="73" spans="1:7">
      <c r="A73" s="4" t="s">
        <v>743</v>
      </c>
      <c r="B73" s="7" t="n">
        <v>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4</v>
      </c>
      <c r="B1" s="2" t="s">
        <v>587</v>
      </c>
    </row>
    <row r="2" spans="1:2">
      <c r="A2" s="3" t="s">
        <v>231</v>
      </c>
    </row>
    <row r="3" spans="1:2">
      <c r="A3" s="6" t="n">
        <v>2016</v>
      </c>
      <c r="B3" s="7" t="n">
        <v>191</v>
      </c>
    </row>
    <row r="4" spans="1:2">
      <c r="A4" s="6" t="n">
        <v>2017</v>
      </c>
      <c r="B4" s="6" t="n">
        <v>116</v>
      </c>
    </row>
    <row r="5" spans="1:2">
      <c r="A5" s="6" t="n">
        <v>2018</v>
      </c>
      <c r="B5" s="6" t="n">
        <v>114</v>
      </c>
    </row>
    <row r="6" spans="1:2">
      <c r="A6" s="6" t="n">
        <v>2019</v>
      </c>
      <c r="B6" s="6" t="n">
        <v>713</v>
      </c>
    </row>
    <row r="7" spans="1:2">
      <c r="A7" s="6" t="n">
        <v>2020</v>
      </c>
      <c r="B7" s="6" t="n">
        <v>113</v>
      </c>
    </row>
    <row r="8" spans="1:2">
      <c r="A8" s="4" t="s">
        <v>558</v>
      </c>
      <c r="B8" s="6" t="n">
        <v>460</v>
      </c>
    </row>
    <row r="9" spans="1:2">
      <c r="A9" s="4" t="s">
        <v>125</v>
      </c>
      <c r="B9" s="7" t="n">
        <v>17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7</v>
      </c>
      <c r="C2" s="2" t="s">
        <v>28</v>
      </c>
      <c r="D2" s="2" t="s">
        <v>29</v>
      </c>
    </row>
    <row r="3" spans="1:4">
      <c r="A3" s="3" t="s">
        <v>746</v>
      </c>
    </row>
    <row r="4" spans="1:4">
      <c r="A4" s="4" t="s">
        <v>747</v>
      </c>
      <c r="B4" s="7" t="n">
        <v>480</v>
      </c>
    </row>
    <row r="5" spans="1:4">
      <c r="A5" s="4" t="s">
        <v>56</v>
      </c>
      <c r="B5" s="6" t="n">
        <v>-1</v>
      </c>
      <c r="C5" s="7" t="n">
        <v>-1</v>
      </c>
    </row>
    <row r="6" spans="1:4">
      <c r="A6" s="4" t="s">
        <v>748</v>
      </c>
      <c r="B6" s="6" t="n">
        <v>473</v>
      </c>
      <c r="C6" s="6" t="n">
        <v>480</v>
      </c>
    </row>
    <row r="7" spans="1:4">
      <c r="A7" s="3" t="s">
        <v>749</v>
      </c>
    </row>
    <row r="8" spans="1:4">
      <c r="A8" s="4" t="s">
        <v>607</v>
      </c>
      <c r="B8" s="6" t="n">
        <v>8</v>
      </c>
      <c r="C8" s="6" t="n">
        <v>9</v>
      </c>
    </row>
    <row r="9" spans="1:4">
      <c r="A9" s="4" t="s">
        <v>750</v>
      </c>
    </row>
    <row r="10" spans="1:4">
      <c r="A10" s="3" t="s">
        <v>751</v>
      </c>
    </row>
    <row r="11" spans="1:4">
      <c r="A11" s="4" t="s">
        <v>752</v>
      </c>
      <c r="B11" s="6" t="n">
        <v>863</v>
      </c>
      <c r="C11" s="6" t="n">
        <v>807</v>
      </c>
    </row>
    <row r="12" spans="1:4">
      <c r="A12" s="4" t="s">
        <v>753</v>
      </c>
      <c r="B12" s="6" t="n">
        <v>28</v>
      </c>
      <c r="C12" s="6" t="n">
        <v>27</v>
      </c>
      <c r="D12" s="7" t="n">
        <v>37</v>
      </c>
    </row>
    <row r="13" spans="1:4">
      <c r="A13" s="4" t="s">
        <v>754</v>
      </c>
      <c r="B13" s="6" t="n">
        <v>25</v>
      </c>
      <c r="C13" s="6" t="n">
        <v>28</v>
      </c>
      <c r="D13" s="6" t="n">
        <v>28</v>
      </c>
    </row>
    <row r="14" spans="1:4">
      <c r="A14" s="4" t="s">
        <v>755</v>
      </c>
      <c r="B14" s="6" t="n">
        <v>5</v>
      </c>
      <c r="C14" s="6" t="n">
        <v>6</v>
      </c>
    </row>
    <row r="15" spans="1:4">
      <c r="A15" s="4" t="s">
        <v>756</v>
      </c>
      <c r="B15" s="6" t="n">
        <v>-27</v>
      </c>
      <c r="C15" s="6" t="n">
        <v>-20</v>
      </c>
    </row>
    <row r="16" spans="1:4">
      <c r="A16" s="4" t="s">
        <v>757</v>
      </c>
      <c r="B16" s="6" t="n">
        <v>-3</v>
      </c>
    </row>
    <row r="17" spans="1:4">
      <c r="A17" s="4" t="s">
        <v>758</v>
      </c>
      <c r="B17" s="6" t="n">
        <v>-10</v>
      </c>
      <c r="C17" s="6" t="n">
        <v>-14</v>
      </c>
    </row>
    <row r="18" spans="1:4">
      <c r="A18" s="4" t="s">
        <v>759</v>
      </c>
      <c r="B18" s="6" t="n">
        <v>-21</v>
      </c>
      <c r="C18" s="6" t="n">
        <v>93</v>
      </c>
    </row>
    <row r="19" spans="1:4">
      <c r="A19" s="4" t="s">
        <v>760</v>
      </c>
      <c r="B19" s="6" t="n">
        <v>1</v>
      </c>
      <c r="C19" s="6" t="n">
        <v>2</v>
      </c>
    </row>
    <row r="20" spans="1:4">
      <c r="A20" s="4" t="s">
        <v>761</v>
      </c>
      <c r="B20" s="6" t="n">
        <v>-1</v>
      </c>
      <c r="C20" s="6" t="n">
        <v>-2</v>
      </c>
    </row>
    <row r="21" spans="1:4">
      <c r="A21" s="4" t="s">
        <v>762</v>
      </c>
      <c r="B21" s="6" t="n">
        <v>-2</v>
      </c>
    </row>
    <row r="22" spans="1:4">
      <c r="A22" s="4" t="s">
        <v>763</v>
      </c>
      <c r="B22" s="6" t="n">
        <v>-42</v>
      </c>
      <c r="C22" s="6" t="n">
        <v>-64</v>
      </c>
    </row>
    <row r="23" spans="1:4">
      <c r="A23" s="4" t="s">
        <v>764</v>
      </c>
      <c r="B23" s="6" t="n">
        <v>816</v>
      </c>
      <c r="C23" s="6" t="n">
        <v>863</v>
      </c>
      <c r="D23" s="6" t="n">
        <v>807</v>
      </c>
    </row>
    <row r="24" spans="1:4">
      <c r="A24" s="3" t="s">
        <v>746</v>
      </c>
    </row>
    <row r="25" spans="1:4">
      <c r="A25" s="4" t="s">
        <v>747</v>
      </c>
      <c r="B25" s="6" t="n">
        <v>480</v>
      </c>
      <c r="C25" s="6" t="n">
        <v>448</v>
      </c>
    </row>
    <row r="26" spans="1:4">
      <c r="A26" s="4" t="s">
        <v>765</v>
      </c>
      <c r="B26" s="6" t="n">
        <v>-3</v>
      </c>
      <c r="C26" s="6" t="n">
        <v>41</v>
      </c>
    </row>
    <row r="27" spans="1:4">
      <c r="A27" s="4" t="s">
        <v>766</v>
      </c>
      <c r="B27" s="6" t="n">
        <v>28</v>
      </c>
      <c r="C27" s="6" t="n">
        <v>28</v>
      </c>
    </row>
    <row r="28" spans="1:4">
      <c r="A28" s="4" t="s">
        <v>755</v>
      </c>
      <c r="B28" s="6" t="n">
        <v>5</v>
      </c>
      <c r="C28" s="6" t="n">
        <v>6</v>
      </c>
    </row>
    <row r="29" spans="1:4">
      <c r="A29" s="4" t="s">
        <v>756</v>
      </c>
      <c r="B29" s="6" t="n">
        <v>-17</v>
      </c>
      <c r="C29" s="6" t="n">
        <v>-10</v>
      </c>
    </row>
    <row r="30" spans="1:4">
      <c r="A30" s="4" t="s">
        <v>758</v>
      </c>
      <c r="B30" s="6" t="n">
        <v>-10</v>
      </c>
      <c r="C30" s="6" t="n">
        <v>-12</v>
      </c>
    </row>
    <row r="31" spans="1:4">
      <c r="A31" s="4" t="s">
        <v>56</v>
      </c>
      <c r="B31" s="6" t="n">
        <v>-10</v>
      </c>
      <c r="C31" s="6" t="n">
        <v>-21</v>
      </c>
    </row>
    <row r="32" spans="1:4">
      <c r="A32" s="4" t="s">
        <v>748</v>
      </c>
      <c r="B32" s="6" t="n">
        <v>473</v>
      </c>
      <c r="C32" s="6" t="n">
        <v>480</v>
      </c>
      <c r="D32" s="6" t="n">
        <v>448</v>
      </c>
    </row>
    <row r="33" spans="1:4">
      <c r="A33" s="4" t="s">
        <v>767</v>
      </c>
      <c r="B33" s="6" t="n">
        <v>-343</v>
      </c>
      <c r="C33" s="6" t="n">
        <v>-383</v>
      </c>
    </row>
    <row r="34" spans="1:4">
      <c r="A34" s="3" t="s">
        <v>749</v>
      </c>
    </row>
    <row r="35" spans="1:4">
      <c r="A35" s="4" t="s">
        <v>607</v>
      </c>
      <c r="B35" s="6" t="n">
        <v>8</v>
      </c>
      <c r="C35" s="6" t="n">
        <v>9</v>
      </c>
    </row>
    <row r="36" spans="1:4">
      <c r="A36" s="4" t="s">
        <v>608</v>
      </c>
      <c r="B36" s="6" t="n">
        <v>-8</v>
      </c>
      <c r="C36" s="6" t="n">
        <v>-9</v>
      </c>
    </row>
    <row r="37" spans="1:4">
      <c r="A37" s="4" t="s">
        <v>768</v>
      </c>
      <c r="B37" s="6" t="n">
        <v>-343</v>
      </c>
      <c r="C37" s="6" t="n">
        <v>-383</v>
      </c>
    </row>
    <row r="38" spans="1:4">
      <c r="A38" s="4" t="s">
        <v>769</v>
      </c>
      <c r="B38" s="6" t="n">
        <v>-343</v>
      </c>
      <c r="C38" s="6" t="n">
        <v>-383</v>
      </c>
    </row>
    <row r="39" spans="1:4">
      <c r="A39" s="4" t="s">
        <v>770</v>
      </c>
    </row>
    <row r="40" spans="1:4">
      <c r="A40" s="3" t="s">
        <v>751</v>
      </c>
    </row>
    <row r="41" spans="1:4">
      <c r="A41" s="4" t="s">
        <v>752</v>
      </c>
      <c r="B41" s="6" t="n">
        <v>65</v>
      </c>
      <c r="C41" s="6" t="n">
        <v>65</v>
      </c>
    </row>
    <row r="42" spans="1:4">
      <c r="A42" s="4" t="s">
        <v>753</v>
      </c>
      <c r="B42" s="6" t="n">
        <v>5</v>
      </c>
      <c r="C42" s="6" t="n">
        <v>7</v>
      </c>
      <c r="D42" s="6" t="n">
        <v>8</v>
      </c>
    </row>
    <row r="43" spans="1:4">
      <c r="A43" s="4" t="s">
        <v>754</v>
      </c>
      <c r="B43" s="6" t="n">
        <v>2</v>
      </c>
      <c r="C43" s="6" t="n">
        <v>2</v>
      </c>
      <c r="D43" s="6" t="n">
        <v>2</v>
      </c>
    </row>
    <row r="44" spans="1:4">
      <c r="A44" s="4" t="s">
        <v>756</v>
      </c>
      <c r="B44" s="6" t="n">
        <v>-11</v>
      </c>
      <c r="C44" s="6" t="n">
        <v>-4</v>
      </c>
    </row>
    <row r="45" spans="1:4">
      <c r="A45" s="4" t="s">
        <v>757</v>
      </c>
      <c r="B45" s="6" t="n">
        <v>-1</v>
      </c>
    </row>
    <row r="46" spans="1:4">
      <c r="A46" s="4" t="s">
        <v>759</v>
      </c>
      <c r="C46" s="6" t="n">
        <v>2</v>
      </c>
    </row>
    <row r="47" spans="1:4">
      <c r="A47" s="4" t="s">
        <v>760</v>
      </c>
      <c r="C47" s="6" t="n">
        <v>1</v>
      </c>
    </row>
    <row r="48" spans="1:4">
      <c r="A48" s="4" t="s">
        <v>761</v>
      </c>
      <c r="C48" s="6" t="n">
        <v>-1</v>
      </c>
    </row>
    <row r="49" spans="1:4">
      <c r="A49" s="4" t="s">
        <v>762</v>
      </c>
      <c r="C49" s="6" t="n">
        <v>1</v>
      </c>
    </row>
    <row r="50" spans="1:4">
      <c r="A50" s="4" t="s">
        <v>763</v>
      </c>
      <c r="B50" s="6" t="n">
        <v>-6</v>
      </c>
      <c r="C50" s="6" t="n">
        <v>-8</v>
      </c>
    </row>
    <row r="51" spans="1:4">
      <c r="A51" s="4" t="s">
        <v>764</v>
      </c>
      <c r="B51" s="6" t="n">
        <v>54</v>
      </c>
      <c r="C51" s="6" t="n">
        <v>65</v>
      </c>
      <c r="D51" s="7" t="n">
        <v>65</v>
      </c>
    </row>
    <row r="52" spans="1:4">
      <c r="A52" s="3" t="s">
        <v>746</v>
      </c>
    </row>
    <row r="53" spans="1:4">
      <c r="A53" s="4" t="s">
        <v>767</v>
      </c>
      <c r="B53" s="6" t="n">
        <v>-54</v>
      </c>
      <c r="C53" s="6" t="n">
        <v>-65</v>
      </c>
    </row>
    <row r="54" spans="1:4">
      <c r="A54" s="3" t="s">
        <v>749</v>
      </c>
    </row>
    <row r="55" spans="1:4">
      <c r="A55" s="4" t="s">
        <v>608</v>
      </c>
      <c r="B55" s="6" t="n">
        <v>-3</v>
      </c>
      <c r="C55" s="6" t="n">
        <v>-11</v>
      </c>
    </row>
    <row r="56" spans="1:4">
      <c r="A56" s="4" t="s">
        <v>768</v>
      </c>
      <c r="B56" s="6" t="n">
        <v>-51</v>
      </c>
      <c r="C56" s="6" t="n">
        <v>-54</v>
      </c>
    </row>
    <row r="57" spans="1:4">
      <c r="A57" s="4" t="s">
        <v>769</v>
      </c>
      <c r="B57" s="7" t="n">
        <v>-54</v>
      </c>
      <c r="C57" s="7" t="n">
        <v>-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1</v>
      </c>
      <c r="B1" s="2" t="s">
        <v>1</v>
      </c>
    </row>
    <row r="2" spans="1:3">
      <c r="B2" s="2" t="s">
        <v>27</v>
      </c>
      <c r="C2" s="2" t="s">
        <v>28</v>
      </c>
    </row>
    <row r="3" spans="1:3">
      <c r="A3" s="3" t="s">
        <v>234</v>
      </c>
    </row>
    <row r="4" spans="1:3">
      <c r="A4" s="4" t="s">
        <v>772</v>
      </c>
      <c r="B4" s="7" t="n">
        <v>152</v>
      </c>
      <c r="C4" s="7" t="n">
        <v>91</v>
      </c>
    </row>
    <row r="5" spans="1:3">
      <c r="A5" s="4" t="s">
        <v>773</v>
      </c>
      <c r="B5" s="6" t="n">
        <v>3</v>
      </c>
      <c r="C5" s="6" t="n">
        <v>76</v>
      </c>
    </row>
    <row r="6" spans="1:3">
      <c r="A6" s="4" t="s">
        <v>774</v>
      </c>
      <c r="B6" s="6" t="n">
        <v>-11</v>
      </c>
      <c r="C6" s="6" t="n">
        <v>-5</v>
      </c>
    </row>
    <row r="7" spans="1:3">
      <c r="A7" s="4" t="s">
        <v>775</v>
      </c>
      <c r="B7" s="6" t="n">
        <v>-7</v>
      </c>
      <c r="C7" s="6" t="n">
        <v>-10</v>
      </c>
    </row>
    <row r="8" spans="1:3">
      <c r="A8" s="4" t="s">
        <v>776</v>
      </c>
      <c r="B8" s="6" t="n">
        <v>137</v>
      </c>
      <c r="C8" s="6" t="n">
        <v>152</v>
      </c>
    </row>
    <row r="9" spans="1:3">
      <c r="A9" s="4" t="s">
        <v>777</v>
      </c>
      <c r="B9" s="6" t="n">
        <v>7</v>
      </c>
      <c r="C9" s="6" t="n">
        <v>9</v>
      </c>
    </row>
    <row r="10" spans="1:3">
      <c r="A10" s="4" t="s">
        <v>778</v>
      </c>
      <c r="B10" s="6" t="n">
        <v>-2</v>
      </c>
    </row>
    <row r="11" spans="1:3">
      <c r="A11" s="4" t="s">
        <v>779</v>
      </c>
      <c r="B11" s="6" t="n">
        <v>-1</v>
      </c>
      <c r="C11" s="6" t="n">
        <v>-1</v>
      </c>
    </row>
    <row r="12" spans="1:3">
      <c r="A12" s="4" t="s">
        <v>780</v>
      </c>
      <c r="B12" s="6" t="n">
        <v>-1</v>
      </c>
      <c r="C12" s="6" t="n">
        <v>-1</v>
      </c>
    </row>
    <row r="13" spans="1:3">
      <c r="A13" s="4" t="s">
        <v>781</v>
      </c>
      <c r="B13" s="6" t="n">
        <v>3</v>
      </c>
      <c r="C13" s="6" t="n">
        <v>7</v>
      </c>
    </row>
    <row r="14" spans="1:3">
      <c r="A14" s="4" t="s">
        <v>782</v>
      </c>
      <c r="B14" s="6" t="n">
        <v>159</v>
      </c>
      <c r="C14" s="6" t="n">
        <v>100</v>
      </c>
    </row>
    <row r="15" spans="1:3">
      <c r="A15" s="4" t="s">
        <v>783</v>
      </c>
      <c r="B15" s="6" t="n">
        <v>1</v>
      </c>
      <c r="C15" s="6" t="n">
        <v>76</v>
      </c>
    </row>
    <row r="16" spans="1:3">
      <c r="A16" s="4" t="s">
        <v>784</v>
      </c>
      <c r="B16" s="6" t="n">
        <v>-12</v>
      </c>
      <c r="C16" s="6" t="n">
        <v>-6</v>
      </c>
    </row>
    <row r="17" spans="1:3">
      <c r="A17" s="4" t="s">
        <v>785</v>
      </c>
      <c r="B17" s="6" t="n">
        <v>-8</v>
      </c>
      <c r="C17" s="6" t="n">
        <v>-11</v>
      </c>
    </row>
    <row r="18" spans="1:3">
      <c r="A18" s="4" t="s">
        <v>786</v>
      </c>
      <c r="B18" s="7" t="n">
        <v>140</v>
      </c>
      <c r="C18" s="7" t="n">
        <v>1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7</v>
      </c>
      <c r="C2" s="2" t="s">
        <v>28</v>
      </c>
      <c r="D2" s="2" t="s">
        <v>29</v>
      </c>
    </row>
    <row r="3" spans="1:4">
      <c r="A3" s="3" t="s">
        <v>788</v>
      </c>
    </row>
    <row r="4" spans="1:4">
      <c r="A4" s="4" t="s">
        <v>789</v>
      </c>
      <c r="B4" s="7" t="n">
        <v>8</v>
      </c>
    </row>
    <row r="5" spans="1:4">
      <c r="A5" s="4" t="s">
        <v>790</v>
      </c>
      <c r="B5" s="6" t="n">
        <v>554</v>
      </c>
      <c r="C5" s="7" t="n">
        <v>585</v>
      </c>
    </row>
    <row r="6" spans="1:4">
      <c r="A6" s="4" t="s">
        <v>791</v>
      </c>
      <c r="B6" s="6" t="n">
        <v>291</v>
      </c>
      <c r="C6" s="6" t="n">
        <v>291</v>
      </c>
    </row>
    <row r="7" spans="1:4">
      <c r="A7" s="4" t="s">
        <v>792</v>
      </c>
      <c r="B7" s="6" t="n">
        <v>16</v>
      </c>
      <c r="C7" s="6" t="n">
        <v>16</v>
      </c>
    </row>
    <row r="8" spans="1:4">
      <c r="A8" s="4" t="s">
        <v>793</v>
      </c>
      <c r="B8" s="6" t="n">
        <v>70</v>
      </c>
      <c r="C8" s="6" t="n">
        <v>81</v>
      </c>
      <c r="D8" s="7" t="n">
        <v>89</v>
      </c>
    </row>
    <row r="9" spans="1:4">
      <c r="A9" s="4" t="s">
        <v>750</v>
      </c>
    </row>
    <row r="10" spans="1:4">
      <c r="A10" s="3" t="s">
        <v>788</v>
      </c>
    </row>
    <row r="11" spans="1:4">
      <c r="A11" s="4" t="s">
        <v>794</v>
      </c>
      <c r="B11" s="6" t="n">
        <v>660</v>
      </c>
      <c r="C11" s="6" t="n">
        <v>699</v>
      </c>
    </row>
    <row r="12" spans="1:4">
      <c r="A12" s="4" t="s">
        <v>795</v>
      </c>
      <c r="B12" s="6" t="n">
        <v>309</v>
      </c>
      <c r="C12" s="6" t="n">
        <v>307</v>
      </c>
    </row>
    <row r="13" spans="1:4">
      <c r="A13" s="4" t="s">
        <v>766</v>
      </c>
      <c r="B13" s="6" t="n">
        <v>28</v>
      </c>
      <c r="C13" s="7" t="n">
        <v>28</v>
      </c>
    </row>
    <row r="14" spans="1:4">
      <c r="A14" s="4" t="s">
        <v>796</v>
      </c>
      <c r="B14" s="7" t="n">
        <v>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7</v>
      </c>
      <c r="C1" s="2" t="s">
        <v>28</v>
      </c>
    </row>
    <row r="2" spans="1:3">
      <c r="A2" s="4" t="s">
        <v>750</v>
      </c>
    </row>
    <row r="3" spans="1:3">
      <c r="A3" s="3" t="s">
        <v>798</v>
      </c>
    </row>
    <row r="4" spans="1:3">
      <c r="A4" s="4" t="s">
        <v>799</v>
      </c>
      <c r="B4" s="7" t="n">
        <v>720</v>
      </c>
      <c r="C4" s="7" t="n">
        <v>757</v>
      </c>
    </row>
    <row r="5" spans="1:3">
      <c r="A5" s="4" t="s">
        <v>770</v>
      </c>
    </row>
    <row r="6" spans="1:3">
      <c r="A6" s="3" t="s">
        <v>798</v>
      </c>
    </row>
    <row r="7" spans="1:3">
      <c r="A7" s="4" t="s">
        <v>799</v>
      </c>
      <c r="B7" s="7" t="n">
        <v>41</v>
      </c>
      <c r="C7" s="7" t="n">
        <v>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7</v>
      </c>
      <c r="C2" s="2" t="s">
        <v>28</v>
      </c>
      <c r="D2" s="2" t="s">
        <v>29</v>
      </c>
    </row>
    <row r="3" spans="1:4">
      <c r="A3" s="4" t="s">
        <v>750</v>
      </c>
    </row>
    <row r="4" spans="1:4">
      <c r="A4" s="3" t="s">
        <v>788</v>
      </c>
    </row>
    <row r="5" spans="1:4">
      <c r="A5" s="4" t="s">
        <v>753</v>
      </c>
      <c r="B5" s="7" t="n">
        <v>28</v>
      </c>
      <c r="C5" s="7" t="n">
        <v>27</v>
      </c>
      <c r="D5" s="7" t="n">
        <v>37</v>
      </c>
    </row>
    <row r="6" spans="1:4">
      <c r="A6" s="4" t="s">
        <v>754</v>
      </c>
      <c r="B6" s="6" t="n">
        <v>25</v>
      </c>
      <c r="C6" s="6" t="n">
        <v>28</v>
      </c>
      <c r="D6" s="6" t="n">
        <v>28</v>
      </c>
    </row>
    <row r="7" spans="1:4">
      <c r="A7" s="4" t="s">
        <v>801</v>
      </c>
      <c r="B7" s="6" t="n">
        <v>-22</v>
      </c>
      <c r="C7" s="6" t="n">
        <v>-22</v>
      </c>
      <c r="D7" s="6" t="n">
        <v>-18</v>
      </c>
    </row>
    <row r="8" spans="1:4">
      <c r="A8" s="4" t="s">
        <v>802</v>
      </c>
      <c r="B8" s="6" t="n">
        <v>7</v>
      </c>
      <c r="C8" s="6" t="n">
        <v>3</v>
      </c>
      <c r="D8" s="6" t="n">
        <v>11</v>
      </c>
    </row>
    <row r="9" spans="1:4">
      <c r="A9" s="4" t="s">
        <v>803</v>
      </c>
      <c r="B9" s="6" t="n">
        <v>1</v>
      </c>
      <c r="D9" s="6" t="n">
        <v>5</v>
      </c>
    </row>
    <row r="10" spans="1:4">
      <c r="A10" s="4" t="s">
        <v>758</v>
      </c>
      <c r="B10" s="6" t="n">
        <v>1</v>
      </c>
      <c r="C10" s="6" t="n">
        <v>1</v>
      </c>
      <c r="D10" s="6" t="n">
        <v>1</v>
      </c>
    </row>
    <row r="11" spans="1:4">
      <c r="A11" s="4" t="s">
        <v>804</v>
      </c>
      <c r="B11" s="6" t="n">
        <v>40</v>
      </c>
      <c r="C11" s="6" t="n">
        <v>37</v>
      </c>
      <c r="D11" s="6" t="n">
        <v>64</v>
      </c>
    </row>
    <row r="12" spans="1:4">
      <c r="A12" s="4" t="s">
        <v>770</v>
      </c>
    </row>
    <row r="13" spans="1:4">
      <c r="A13" s="3" t="s">
        <v>788</v>
      </c>
    </row>
    <row r="14" spans="1:4">
      <c r="A14" s="4" t="s">
        <v>753</v>
      </c>
      <c r="B14" s="6" t="n">
        <v>5</v>
      </c>
      <c r="C14" s="6" t="n">
        <v>7</v>
      </c>
      <c r="D14" s="6" t="n">
        <v>8</v>
      </c>
    </row>
    <row r="15" spans="1:4">
      <c r="A15" s="4" t="s">
        <v>754</v>
      </c>
      <c r="B15" s="6" t="n">
        <v>2</v>
      </c>
      <c r="C15" s="6" t="n">
        <v>2</v>
      </c>
      <c r="D15" s="6" t="n">
        <v>2</v>
      </c>
    </row>
    <row r="16" spans="1:4">
      <c r="A16" s="4" t="s">
        <v>802</v>
      </c>
      <c r="C16" s="6" t="n">
        <v>2</v>
      </c>
    </row>
    <row r="17" spans="1:4">
      <c r="A17" s="4" t="s">
        <v>803</v>
      </c>
      <c r="C17" s="6" t="n">
        <v>1</v>
      </c>
    </row>
    <row r="18" spans="1:4">
      <c r="A18" s="4" t="s">
        <v>757</v>
      </c>
      <c r="B18" s="6" t="n">
        <v>-1</v>
      </c>
      <c r="D18" s="6" t="n">
        <v>-2</v>
      </c>
    </row>
    <row r="19" spans="1:4">
      <c r="A19" s="4" t="s">
        <v>804</v>
      </c>
      <c r="B19" s="7" t="n">
        <v>6</v>
      </c>
      <c r="C19" s="7" t="n">
        <v>12</v>
      </c>
      <c r="D19" s="7"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7</v>
      </c>
      <c r="C2" s="2" t="s">
        <v>28</v>
      </c>
      <c r="D2" s="2" t="s">
        <v>29</v>
      </c>
    </row>
    <row r="3" spans="1:4">
      <c r="A3" s="3" t="s">
        <v>234</v>
      </c>
    </row>
    <row r="4" spans="1:4">
      <c r="A4" s="4" t="s">
        <v>806</v>
      </c>
      <c r="B4" s="4" t="s">
        <v>807</v>
      </c>
      <c r="C4" s="4" t="s">
        <v>808</v>
      </c>
    </row>
    <row r="5" spans="1:4">
      <c r="A5" s="4" t="s">
        <v>809</v>
      </c>
      <c r="B5" s="4" t="s">
        <v>810</v>
      </c>
      <c r="C5" s="4" t="s">
        <v>811</v>
      </c>
    </row>
    <row r="6" spans="1:4">
      <c r="A6" s="4" t="s">
        <v>812</v>
      </c>
      <c r="B6" s="4" t="s">
        <v>813</v>
      </c>
      <c r="C6" s="4" t="s">
        <v>814</v>
      </c>
    </row>
    <row r="7" spans="1:4">
      <c r="A7" s="4" t="s">
        <v>815</v>
      </c>
      <c r="B7" s="4" t="s">
        <v>808</v>
      </c>
      <c r="C7" s="4" t="s">
        <v>816</v>
      </c>
      <c r="D7" s="4" t="s">
        <v>817</v>
      </c>
    </row>
    <row r="8" spans="1:4">
      <c r="A8" s="4" t="s">
        <v>818</v>
      </c>
      <c r="B8" s="4" t="s">
        <v>811</v>
      </c>
      <c r="C8" s="4" t="s">
        <v>819</v>
      </c>
      <c r="D8" s="4" t="s">
        <v>820</v>
      </c>
    </row>
    <row r="9" spans="1:4">
      <c r="A9" s="4" t="s">
        <v>821</v>
      </c>
      <c r="B9" s="4" t="s">
        <v>814</v>
      </c>
      <c r="C9" s="4" t="s">
        <v>822</v>
      </c>
      <c r="D9" s="4" t="s">
        <v>8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4</v>
      </c>
      <c r="B1" s="2" t="s">
        <v>27</v>
      </c>
      <c r="C1" s="2" t="s">
        <v>28</v>
      </c>
    </row>
    <row r="2" spans="1:3">
      <c r="A2" s="4" t="s">
        <v>825</v>
      </c>
      <c r="B2" s="4" t="s">
        <v>826</v>
      </c>
      <c r="C2" s="4" t="s">
        <v>826</v>
      </c>
    </row>
    <row r="3" spans="1:3">
      <c r="A3" s="4" t="s">
        <v>827</v>
      </c>
    </row>
    <row r="4" spans="1:3">
      <c r="A4" s="4" t="s">
        <v>825</v>
      </c>
      <c r="B4" s="4" t="s">
        <v>828</v>
      </c>
      <c r="C4" s="4" t="s">
        <v>828</v>
      </c>
    </row>
    <row r="5" spans="1:3">
      <c r="A5" s="4" t="s">
        <v>829</v>
      </c>
    </row>
    <row r="6" spans="1:3">
      <c r="A6" s="4" t="s">
        <v>825</v>
      </c>
      <c r="B6" s="4" t="s">
        <v>830</v>
      </c>
      <c r="C6" s="4" t="s">
        <v>831</v>
      </c>
    </row>
    <row r="7" spans="1:3">
      <c r="A7" s="4" t="s">
        <v>832</v>
      </c>
    </row>
    <row r="8" spans="1:3">
      <c r="A8" s="4" t="s">
        <v>825</v>
      </c>
      <c r="B8" s="4" t="s">
        <v>831</v>
      </c>
      <c r="C8" s="4" t="s">
        <v>831</v>
      </c>
    </row>
    <row r="9" spans="1:3">
      <c r="A9" s="4" t="s">
        <v>833</v>
      </c>
    </row>
    <row r="10" spans="1:3">
      <c r="A10" s="4" t="s">
        <v>825</v>
      </c>
      <c r="B10" s="4" t="s">
        <v>834</v>
      </c>
      <c r="C10" s="4" t="s">
        <v>834</v>
      </c>
    </row>
    <row r="11" spans="1:3">
      <c r="A11" s="4" t="s">
        <v>835</v>
      </c>
    </row>
    <row r="12" spans="1:3">
      <c r="A12" s="4" t="s">
        <v>825</v>
      </c>
      <c r="B12" s="4" t="s">
        <v>836</v>
      </c>
      <c r="C12" s="4" t="s">
        <v>837</v>
      </c>
    </row>
    <row r="13" spans="1:3">
      <c r="A13" s="4" t="s">
        <v>838</v>
      </c>
    </row>
    <row r="14" spans="1:3">
      <c r="A14" s="4" t="s">
        <v>825</v>
      </c>
      <c r="B14" s="4" t="s">
        <v>839</v>
      </c>
      <c r="C14" s="4" t="s">
        <v>84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841</v>
      </c>
      <c r="B1" s="2" t="s">
        <v>27</v>
      </c>
    </row>
    <row r="2" spans="1:2">
      <c r="A2" s="4" t="s">
        <v>495</v>
      </c>
    </row>
    <row r="3" spans="1:2">
      <c r="A3" s="4" t="s">
        <v>842</v>
      </c>
      <c r="B3" s="4" t="s">
        <v>451</v>
      </c>
    </row>
    <row r="4" spans="1:2">
      <c r="A4" s="4" t="s">
        <v>494</v>
      </c>
    </row>
    <row r="5" spans="1:2">
      <c r="A5" s="4" t="s">
        <v>842</v>
      </c>
      <c r="B5" s="4" t="s">
        <v>843</v>
      </c>
    </row>
    <row r="6" spans="1:2">
      <c r="A6" s="4" t="s">
        <v>844</v>
      </c>
    </row>
    <row r="7" spans="1:2">
      <c r="A7" s="4" t="s">
        <v>842</v>
      </c>
      <c r="B7" s="4" t="s">
        <v>84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6</v>
      </c>
      <c r="B1" s="2" t="s">
        <v>27</v>
      </c>
      <c r="C1" s="2" t="s">
        <v>28</v>
      </c>
      <c r="D1" s="2" t="s">
        <v>29</v>
      </c>
    </row>
    <row r="2" spans="1:4">
      <c r="A2" s="3" t="s">
        <v>788</v>
      </c>
    </row>
    <row r="3" spans="1:4">
      <c r="A3" s="4" t="s">
        <v>847</v>
      </c>
      <c r="B3" s="7" t="n">
        <v>473</v>
      </c>
      <c r="C3" s="7" t="n">
        <v>480</v>
      </c>
    </row>
    <row r="4" spans="1:4">
      <c r="A4" s="4" t="s">
        <v>848</v>
      </c>
    </row>
    <row r="5" spans="1:4">
      <c r="A5" s="3" t="s">
        <v>788</v>
      </c>
    </row>
    <row r="6" spans="1:4">
      <c r="A6" s="4" t="s">
        <v>847</v>
      </c>
      <c r="B6" s="6" t="n">
        <v>13</v>
      </c>
      <c r="C6" s="6" t="n">
        <v>17</v>
      </c>
    </row>
    <row r="7" spans="1:4">
      <c r="A7" s="4" t="s">
        <v>829</v>
      </c>
    </row>
    <row r="8" spans="1:4">
      <c r="A8" s="3" t="s">
        <v>788</v>
      </c>
    </row>
    <row r="9" spans="1:4">
      <c r="A9" s="4" t="s">
        <v>847</v>
      </c>
      <c r="B9" s="6" t="n">
        <v>128</v>
      </c>
      <c r="C9" s="6" t="n">
        <v>136</v>
      </c>
    </row>
    <row r="10" spans="1:4">
      <c r="A10" s="4" t="s">
        <v>849</v>
      </c>
    </row>
    <row r="11" spans="1:4">
      <c r="A11" s="3" t="s">
        <v>788</v>
      </c>
    </row>
    <row r="12" spans="1:4">
      <c r="A12" s="4" t="s">
        <v>847</v>
      </c>
      <c r="B12" s="6" t="n">
        <v>10</v>
      </c>
      <c r="C12" s="6" t="n">
        <v>10</v>
      </c>
    </row>
    <row r="13" spans="1:4">
      <c r="A13" s="4" t="s">
        <v>850</v>
      </c>
    </row>
    <row r="14" spans="1:4">
      <c r="A14" s="3" t="s">
        <v>788</v>
      </c>
    </row>
    <row r="15" spans="1:4">
      <c r="A15" s="4" t="s">
        <v>847</v>
      </c>
      <c r="B15" s="6" t="n">
        <v>123</v>
      </c>
      <c r="C15" s="6" t="n">
        <v>125</v>
      </c>
    </row>
    <row r="16" spans="1:4">
      <c r="A16" s="4" t="s">
        <v>835</v>
      </c>
    </row>
    <row r="17" spans="1:4">
      <c r="A17" s="3" t="s">
        <v>788</v>
      </c>
    </row>
    <row r="18" spans="1:4">
      <c r="A18" s="4" t="s">
        <v>847</v>
      </c>
      <c r="B18" s="6" t="n">
        <v>87</v>
      </c>
      <c r="C18" s="6" t="n">
        <v>80</v>
      </c>
    </row>
    <row r="19" spans="1:4">
      <c r="A19" s="4" t="s">
        <v>833</v>
      </c>
    </row>
    <row r="20" spans="1:4">
      <c r="A20" s="3" t="s">
        <v>788</v>
      </c>
    </row>
    <row r="21" spans="1:4">
      <c r="A21" s="4" t="s">
        <v>847</v>
      </c>
      <c r="B21" s="6" t="n">
        <v>11</v>
      </c>
      <c r="C21" s="6" t="n">
        <v>12</v>
      </c>
    </row>
    <row r="22" spans="1:4">
      <c r="A22" s="4" t="s">
        <v>851</v>
      </c>
    </row>
    <row r="23" spans="1:4">
      <c r="A23" s="3" t="s">
        <v>788</v>
      </c>
    </row>
    <row r="24" spans="1:4">
      <c r="A24" s="4" t="s">
        <v>847</v>
      </c>
      <c r="B24" s="6" t="n">
        <v>101</v>
      </c>
      <c r="C24" s="6" t="n">
        <v>100</v>
      </c>
    </row>
    <row r="25" spans="1:4">
      <c r="A25" s="4" t="s">
        <v>852</v>
      </c>
    </row>
    <row r="26" spans="1:4">
      <c r="A26" s="3" t="s">
        <v>788</v>
      </c>
    </row>
    <row r="27" spans="1:4">
      <c r="A27" s="4" t="s">
        <v>847</v>
      </c>
      <c r="B27" s="6" t="n">
        <v>37</v>
      </c>
      <c r="C27" s="6" t="n">
        <v>38</v>
      </c>
    </row>
    <row r="28" spans="1:4">
      <c r="A28" s="4" t="s">
        <v>853</v>
      </c>
    </row>
    <row r="29" spans="1:4">
      <c r="A29" s="3" t="s">
        <v>788</v>
      </c>
    </row>
    <row r="30" spans="1:4">
      <c r="A30" s="4" t="s">
        <v>847</v>
      </c>
      <c r="B30" s="6" t="n">
        <v>13</v>
      </c>
      <c r="C30" s="6" t="n">
        <v>17</v>
      </c>
    </row>
    <row r="31" spans="1:4">
      <c r="A31" s="4" t="s">
        <v>854</v>
      </c>
    </row>
    <row r="32" spans="1:4">
      <c r="A32" s="3" t="s">
        <v>788</v>
      </c>
    </row>
    <row r="33" spans="1:4">
      <c r="A33" s="4" t="s">
        <v>847</v>
      </c>
      <c r="B33" s="6" t="n">
        <v>5</v>
      </c>
      <c r="C33" s="6" t="n">
        <v>7</v>
      </c>
    </row>
    <row r="34" spans="1:4">
      <c r="A34" s="4" t="s">
        <v>855</v>
      </c>
    </row>
    <row r="35" spans="1:4">
      <c r="A35" s="3" t="s">
        <v>788</v>
      </c>
    </row>
    <row r="36" spans="1:4">
      <c r="A36" s="4" t="s">
        <v>847</v>
      </c>
      <c r="B36" s="6" t="n">
        <v>10</v>
      </c>
      <c r="C36" s="6" t="n">
        <v>10</v>
      </c>
    </row>
    <row r="37" spans="1:4">
      <c r="A37" s="4" t="s">
        <v>856</v>
      </c>
    </row>
    <row r="38" spans="1:4">
      <c r="A38" s="3" t="s">
        <v>788</v>
      </c>
    </row>
    <row r="39" spans="1:4">
      <c r="A39" s="4" t="s">
        <v>847</v>
      </c>
      <c r="B39" s="6" t="n">
        <v>4</v>
      </c>
      <c r="C39" s="6" t="n">
        <v>4</v>
      </c>
    </row>
    <row r="40" spans="1:4">
      <c r="A40" s="4" t="s">
        <v>857</v>
      </c>
    </row>
    <row r="41" spans="1:4">
      <c r="A41" s="3" t="s">
        <v>788</v>
      </c>
    </row>
    <row r="42" spans="1:4">
      <c r="A42" s="4" t="s">
        <v>847</v>
      </c>
      <c r="B42" s="6" t="n">
        <v>5</v>
      </c>
    </row>
    <row r="43" spans="1:4">
      <c r="A43" s="4" t="s">
        <v>858</v>
      </c>
    </row>
    <row r="44" spans="1:4">
      <c r="A44" s="3" t="s">
        <v>788</v>
      </c>
    </row>
    <row r="45" spans="1:4">
      <c r="A45" s="4" t="s">
        <v>847</v>
      </c>
      <c r="B45" s="6" t="n">
        <v>334</v>
      </c>
      <c r="C45" s="6" t="n">
        <v>340</v>
      </c>
    </row>
    <row r="46" spans="1:4">
      <c r="A46" s="4" t="s">
        <v>859</v>
      </c>
    </row>
    <row r="47" spans="1:4">
      <c r="A47" s="3" t="s">
        <v>788</v>
      </c>
    </row>
    <row r="48" spans="1:4">
      <c r="A48" s="4" t="s">
        <v>847</v>
      </c>
      <c r="B48" s="6" t="n">
        <v>123</v>
      </c>
      <c r="C48" s="6" t="n">
        <v>129</v>
      </c>
    </row>
    <row r="49" spans="1:4">
      <c r="A49" s="4" t="s">
        <v>860</v>
      </c>
    </row>
    <row r="50" spans="1:4">
      <c r="A50" s="3" t="s">
        <v>788</v>
      </c>
    </row>
    <row r="51" spans="1:4">
      <c r="A51" s="4" t="s">
        <v>847</v>
      </c>
      <c r="B51" s="6" t="n">
        <v>119</v>
      </c>
      <c r="C51" s="6" t="n">
        <v>121</v>
      </c>
    </row>
    <row r="52" spans="1:4">
      <c r="A52" s="4" t="s">
        <v>861</v>
      </c>
    </row>
    <row r="53" spans="1:4">
      <c r="A53" s="3" t="s">
        <v>788</v>
      </c>
    </row>
    <row r="54" spans="1:4">
      <c r="A54" s="4" t="s">
        <v>847</v>
      </c>
      <c r="B54" s="6" t="n">
        <v>82</v>
      </c>
      <c r="C54" s="6" t="n">
        <v>80</v>
      </c>
    </row>
    <row r="55" spans="1:4">
      <c r="A55" s="4" t="s">
        <v>862</v>
      </c>
    </row>
    <row r="56" spans="1:4">
      <c r="A56" s="3" t="s">
        <v>788</v>
      </c>
    </row>
    <row r="57" spans="1:4">
      <c r="A57" s="4" t="s">
        <v>847</v>
      </c>
      <c r="B57" s="6" t="n">
        <v>10</v>
      </c>
      <c r="C57" s="6" t="n">
        <v>10</v>
      </c>
    </row>
    <row r="58" spans="1:4">
      <c r="A58" s="4" t="s">
        <v>726</v>
      </c>
    </row>
    <row r="59" spans="1:4">
      <c r="A59" s="3" t="s">
        <v>788</v>
      </c>
    </row>
    <row r="60" spans="1:4">
      <c r="A60" s="4" t="s">
        <v>847</v>
      </c>
      <c r="B60" s="6" t="n">
        <v>102</v>
      </c>
      <c r="C60" s="6" t="n">
        <v>102</v>
      </c>
      <c r="D60" s="7" t="n">
        <v>109</v>
      </c>
    </row>
    <row r="61" spans="1:4">
      <c r="A61" s="4" t="s">
        <v>863</v>
      </c>
    </row>
    <row r="62" spans="1:4">
      <c r="A62" s="3" t="s">
        <v>788</v>
      </c>
    </row>
    <row r="63" spans="1:4">
      <c r="A63" s="4" t="s">
        <v>847</v>
      </c>
      <c r="B63" s="6" t="n">
        <v>1</v>
      </c>
      <c r="C63" s="6" t="n">
        <v>2</v>
      </c>
    </row>
    <row r="64" spans="1:4">
      <c r="A64" s="4" t="s">
        <v>864</v>
      </c>
    </row>
    <row r="65" spans="1:4">
      <c r="A65" s="3" t="s">
        <v>788</v>
      </c>
    </row>
    <row r="66" spans="1:4">
      <c r="A66" s="4" t="s">
        <v>847</v>
      </c>
      <c r="B66" s="7" t="n">
        <v>101</v>
      </c>
      <c r="C66" s="7" t="n">
        <v>1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5</v>
      </c>
      <c r="B1" s="2" t="s">
        <v>1</v>
      </c>
    </row>
    <row r="2" spans="1:3">
      <c r="B2" s="2" t="s">
        <v>27</v>
      </c>
      <c r="C2" s="2" t="s">
        <v>28</v>
      </c>
    </row>
    <row r="3" spans="1:3">
      <c r="A3" s="3" t="s">
        <v>788</v>
      </c>
    </row>
    <row r="4" spans="1:3">
      <c r="A4" s="4" t="s">
        <v>747</v>
      </c>
      <c r="B4" s="7" t="n">
        <v>480</v>
      </c>
    </row>
    <row r="5" spans="1:3">
      <c r="A5" s="4" t="s">
        <v>763</v>
      </c>
      <c r="B5" s="6" t="n">
        <v>-1</v>
      </c>
      <c r="C5" s="7" t="n">
        <v>-1</v>
      </c>
    </row>
    <row r="6" spans="1:3">
      <c r="A6" s="4" t="s">
        <v>748</v>
      </c>
      <c r="B6" s="6" t="n">
        <v>473</v>
      </c>
      <c r="C6" s="6" t="n">
        <v>480</v>
      </c>
    </row>
    <row r="7" spans="1:3">
      <c r="A7" s="4" t="s">
        <v>726</v>
      </c>
    </row>
    <row r="8" spans="1:3">
      <c r="A8" s="3" t="s">
        <v>788</v>
      </c>
    </row>
    <row r="9" spans="1:3">
      <c r="A9" s="4" t="s">
        <v>747</v>
      </c>
      <c r="B9" s="6" t="n">
        <v>102</v>
      </c>
      <c r="C9" s="6" t="n">
        <v>109</v>
      </c>
    </row>
    <row r="10" spans="1:3">
      <c r="A10" s="4" t="s">
        <v>866</v>
      </c>
      <c r="B10" s="6" t="n">
        <v>14</v>
      </c>
      <c r="C10" s="6" t="n">
        <v>14</v>
      </c>
    </row>
    <row r="11" spans="1:3">
      <c r="A11" s="4" t="s">
        <v>765</v>
      </c>
      <c r="B11" s="6" t="n">
        <v>1</v>
      </c>
      <c r="C11" s="6" t="n">
        <v>6</v>
      </c>
    </row>
    <row r="12" spans="1:3">
      <c r="A12" s="4" t="s">
        <v>756</v>
      </c>
      <c r="B12" s="6" t="n">
        <v>-3</v>
      </c>
      <c r="C12" s="6" t="n">
        <v>-3</v>
      </c>
    </row>
    <row r="13" spans="1:3">
      <c r="A13" s="4" t="s">
        <v>867</v>
      </c>
      <c r="B13" s="6" t="n">
        <v>-1</v>
      </c>
      <c r="C13" s="6" t="n">
        <v>-2</v>
      </c>
    </row>
    <row r="14" spans="1:3">
      <c r="A14" s="4" t="s">
        <v>868</v>
      </c>
      <c r="B14" s="6" t="n">
        <v>-9</v>
      </c>
      <c r="C14" s="6" t="n">
        <v>-11</v>
      </c>
    </row>
    <row r="15" spans="1:3">
      <c r="A15" s="4" t="s">
        <v>763</v>
      </c>
      <c r="B15" s="6" t="n">
        <v>-2</v>
      </c>
      <c r="C15" s="6" t="n">
        <v>-11</v>
      </c>
    </row>
    <row r="16" spans="1:3">
      <c r="A16" s="4" t="s">
        <v>748</v>
      </c>
      <c r="B16" s="7" t="n">
        <v>102</v>
      </c>
      <c r="C16" s="7" t="n">
        <v>1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69</v>
      </c>
      <c r="B1" s="2" t="s">
        <v>587</v>
      </c>
    </row>
    <row r="2" spans="1:2">
      <c r="A2" s="4" t="s">
        <v>750</v>
      </c>
    </row>
    <row r="3" spans="1:2">
      <c r="A3" s="3" t="s">
        <v>788</v>
      </c>
    </row>
    <row r="4" spans="1:2">
      <c r="A4" s="6" t="n">
        <v>2016</v>
      </c>
      <c r="B4" s="7" t="n">
        <v>23</v>
      </c>
    </row>
    <row r="5" spans="1:2">
      <c r="A5" s="6" t="n">
        <v>2017</v>
      </c>
      <c r="B5" s="6" t="n">
        <v>31</v>
      </c>
    </row>
    <row r="6" spans="1:2">
      <c r="A6" s="6" t="n">
        <v>2018</v>
      </c>
      <c r="B6" s="6" t="n">
        <v>25</v>
      </c>
    </row>
    <row r="7" spans="1:2">
      <c r="A7" s="6" t="n">
        <v>2019</v>
      </c>
      <c r="B7" s="6" t="n">
        <v>31</v>
      </c>
    </row>
    <row r="8" spans="1:2">
      <c r="A8" s="6" t="n">
        <v>2020</v>
      </c>
      <c r="B8" s="6" t="n">
        <v>30</v>
      </c>
    </row>
    <row r="9" spans="1:2">
      <c r="A9" s="4" t="s">
        <v>870</v>
      </c>
      <c r="B9" s="6" t="n">
        <v>234</v>
      </c>
    </row>
    <row r="10" spans="1:2">
      <c r="A10" s="4" t="s">
        <v>770</v>
      </c>
    </row>
    <row r="11" spans="1:2">
      <c r="A11" s="3" t="s">
        <v>788</v>
      </c>
    </row>
    <row r="12" spans="1:2">
      <c r="A12" s="6" t="n">
        <v>2016</v>
      </c>
      <c r="B12" s="6" t="n">
        <v>3</v>
      </c>
    </row>
    <row r="13" spans="1:2">
      <c r="A13" s="6" t="n">
        <v>2017</v>
      </c>
      <c r="B13" s="6" t="n">
        <v>3</v>
      </c>
    </row>
    <row r="14" spans="1:2">
      <c r="A14" s="6" t="n">
        <v>2018</v>
      </c>
      <c r="B14" s="6" t="n">
        <v>4</v>
      </c>
    </row>
    <row r="15" spans="1:2">
      <c r="A15" s="6" t="n">
        <v>2019</v>
      </c>
      <c r="B15" s="6" t="n">
        <v>6</v>
      </c>
    </row>
    <row r="16" spans="1:2">
      <c r="A16" s="6" t="n">
        <v>2020</v>
      </c>
      <c r="B16" s="6" t="n">
        <v>5</v>
      </c>
    </row>
    <row r="17" spans="1:2">
      <c r="A17" s="4" t="s">
        <v>870</v>
      </c>
      <c r="B17" s="7" t="n">
        <v>2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AC111"/>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4"/>
    <col customWidth="1" max="5" min="5" width="37"/>
    <col customWidth="1" max="6" min="6" width="31"/>
    <col customWidth="1" max="7" min="7" width="31"/>
    <col customWidth="1" max="8" min="8" width="31"/>
    <col customWidth="1" max="9" min="9" width="37"/>
    <col customWidth="1" max="10" min="10" width="31"/>
    <col customWidth="1" max="11" min="11" width="31"/>
    <col customWidth="1" max="12" min="12" width="31"/>
    <col customWidth="1" max="13" min="13" width="31"/>
    <col customWidth="1" max="14" min="14" width="31"/>
    <col customWidth="1" max="15" min="15" width="79"/>
    <col customWidth="1" max="16" min="16" width="37"/>
    <col customWidth="1" max="17" min="17" width="31"/>
    <col customWidth="1" max="18" min="18" width="24"/>
    <col customWidth="1" max="19" min="19" width="27"/>
    <col customWidth="1" max="20" min="20" width="14"/>
    <col customWidth="1" max="21" min="21" width="20"/>
    <col customWidth="1" max="22" min="22" width="20"/>
    <col customWidth="1" max="23" min="23" width="37"/>
    <col customWidth="1" max="24" min="24" width="24"/>
    <col customWidth="1" max="25" min="25" width="20"/>
    <col customWidth="1" max="26" min="26" width="14"/>
    <col customWidth="1" max="27" min="27" width="14"/>
    <col customWidth="1" max="28" min="28" width="14"/>
    <col customWidth="1" max="29" min="29" width="20"/>
  </cols>
  <sheetData>
    <row r="1" spans="1:29">
      <c r="A1" s="1" t="s">
        <v>871</v>
      </c>
      <c r="B1" s="2" t="s">
        <v>872</v>
      </c>
      <c r="C1" s="2" t="s">
        <v>873</v>
      </c>
      <c r="D1" s="2" t="s">
        <v>874</v>
      </c>
      <c r="E1" s="2" t="s">
        <v>875</v>
      </c>
      <c r="F1" s="2" t="s">
        <v>876</v>
      </c>
      <c r="G1" s="2" t="s">
        <v>877</v>
      </c>
      <c r="H1" s="2" t="s">
        <v>878</v>
      </c>
      <c r="I1" s="2" t="s">
        <v>879</v>
      </c>
      <c r="J1" s="2" t="s">
        <v>880</v>
      </c>
      <c r="K1" s="2" t="s">
        <v>881</v>
      </c>
      <c r="L1" s="2" t="s">
        <v>882</v>
      </c>
      <c r="M1" s="2" t="s">
        <v>883</v>
      </c>
      <c r="N1" s="2" t="s">
        <v>884</v>
      </c>
      <c r="O1" s="2" t="s">
        <v>875</v>
      </c>
      <c r="P1" s="2" t="s">
        <v>879</v>
      </c>
      <c r="Q1" s="2" t="s">
        <v>882</v>
      </c>
      <c r="R1" s="2" t="s">
        <v>885</v>
      </c>
      <c r="S1" s="2" t="s">
        <v>886</v>
      </c>
      <c r="T1" s="2" t="s">
        <v>887</v>
      </c>
      <c r="U1" s="2" t="s">
        <v>888</v>
      </c>
      <c r="V1" s="2" t="s">
        <v>889</v>
      </c>
      <c r="W1" s="2" t="s">
        <v>890</v>
      </c>
      <c r="X1" s="2" t="s">
        <v>891</v>
      </c>
      <c r="Y1" s="2" t="s">
        <v>892</v>
      </c>
      <c r="Z1" s="2" t="s">
        <v>893</v>
      </c>
      <c r="AA1" s="2" t="s">
        <v>894</v>
      </c>
      <c r="AB1" s="2" t="s">
        <v>895</v>
      </c>
      <c r="AC1" s="2" t="s">
        <v>896</v>
      </c>
    </row>
    <row r="2" spans="1:29">
      <c r="A2" s="3" t="s">
        <v>897</v>
      </c>
    </row>
    <row r="3" spans="1:29">
      <c r="A3" s="4" t="s">
        <v>898</v>
      </c>
      <c r="W3" s="11" t="n">
        <v>1810000000</v>
      </c>
    </row>
    <row r="4" spans="1:29">
      <c r="A4" s="4" t="s">
        <v>121</v>
      </c>
      <c r="C4" s="6" t="n">
        <v>1200000000</v>
      </c>
      <c r="E4" s="6" t="n">
        <v>1200000000</v>
      </c>
      <c r="I4" s="6" t="n">
        <v>1200000000</v>
      </c>
      <c r="O4" s="6" t="n">
        <v>1200000000</v>
      </c>
      <c r="P4" s="6" t="n">
        <v>1200000000</v>
      </c>
      <c r="W4" s="6" t="n">
        <v>1200000000</v>
      </c>
    </row>
    <row r="5" spans="1:29">
      <c r="A5" s="4" t="s">
        <v>899</v>
      </c>
      <c r="C5" s="6" t="n">
        <v>540000000</v>
      </c>
      <c r="E5" s="6" t="n">
        <v>540000000</v>
      </c>
      <c r="I5" s="6" t="n">
        <v>540000000</v>
      </c>
      <c r="O5" s="6" t="n">
        <v>540000000</v>
      </c>
      <c r="P5" s="6" t="n">
        <v>540000000</v>
      </c>
      <c r="W5" s="6" t="n">
        <v>540000000</v>
      </c>
      <c r="AC5" s="6" t="n">
        <v>540000000</v>
      </c>
    </row>
    <row r="6" spans="1:29">
      <c r="A6" s="4" t="s">
        <v>900</v>
      </c>
      <c r="W6" s="9" t="n">
        <v>1.04</v>
      </c>
      <c r="X6" s="9" t="n">
        <v>1.04</v>
      </c>
    </row>
    <row r="7" spans="1:29">
      <c r="A7" s="4" t="s">
        <v>122</v>
      </c>
      <c r="C7" s="6" t="n">
        <v>910797305</v>
      </c>
      <c r="E7" s="6" t="n">
        <v>910967920</v>
      </c>
      <c r="I7" s="6" t="n">
        <v>910797305</v>
      </c>
      <c r="O7" s="6" t="n">
        <v>910967920</v>
      </c>
      <c r="P7" s="6" t="n">
        <v>910797305</v>
      </c>
      <c r="W7" s="6" t="n">
        <v>910967920</v>
      </c>
    </row>
    <row r="8" spans="1:29">
      <c r="A8" s="4" t="s">
        <v>123</v>
      </c>
      <c r="C8" s="6" t="n">
        <v>873939583</v>
      </c>
      <c r="E8" s="6" t="n">
        <v>878537339</v>
      </c>
      <c r="I8" s="6" t="n">
        <v>873939583</v>
      </c>
      <c r="O8" s="6" t="n">
        <v>878537339</v>
      </c>
      <c r="P8" s="6" t="n">
        <v>873939583</v>
      </c>
      <c r="W8" s="6" t="n">
        <v>878537339</v>
      </c>
    </row>
    <row r="9" spans="1:29">
      <c r="A9" s="4" t="s">
        <v>901</v>
      </c>
      <c r="AC9" s="4" t="s">
        <v>902</v>
      </c>
    </row>
    <row r="10" spans="1:29">
      <c r="A10" s="4" t="s">
        <v>903</v>
      </c>
      <c r="T10" s="4" t="s">
        <v>483</v>
      </c>
    </row>
    <row r="11" spans="1:29">
      <c r="A11" s="4" t="s">
        <v>904</v>
      </c>
      <c r="C11" s="6" t="n">
        <v>0</v>
      </c>
      <c r="E11" s="6" t="n">
        <v>0</v>
      </c>
      <c r="I11" s="6" t="n">
        <v>0</v>
      </c>
      <c r="O11" s="6" t="n">
        <v>0</v>
      </c>
      <c r="P11" s="6" t="n">
        <v>0</v>
      </c>
      <c r="W11" s="6" t="n">
        <v>0</v>
      </c>
    </row>
    <row r="12" spans="1:29">
      <c r="A12" s="4" t="s">
        <v>905</v>
      </c>
      <c r="S12" s="7" t="n">
        <v>30</v>
      </c>
    </row>
    <row r="13" spans="1:29">
      <c r="A13" s="4" t="s">
        <v>906</v>
      </c>
      <c r="S13" s="6" t="n">
        <v>29520220</v>
      </c>
    </row>
    <row r="14" spans="1:29">
      <c r="A14" s="4" t="s">
        <v>907</v>
      </c>
      <c r="Y14" s="6" t="n">
        <v>20000000</v>
      </c>
    </row>
    <row r="15" spans="1:29">
      <c r="A15" s="4" t="s">
        <v>908</v>
      </c>
      <c r="E15" s="6" t="n">
        <v>32430581</v>
      </c>
      <c r="O15" s="6" t="n">
        <v>32430581</v>
      </c>
      <c r="W15" s="6" t="n">
        <v>32430581</v>
      </c>
    </row>
    <row r="16" spans="1:29">
      <c r="A16" s="4" t="s">
        <v>909</v>
      </c>
      <c r="E16" s="6" t="n">
        <v>30489639</v>
      </c>
      <c r="O16" s="6" t="n">
        <v>30489639</v>
      </c>
      <c r="W16" s="6" t="n">
        <v>30489639</v>
      </c>
    </row>
    <row r="17" spans="1:29">
      <c r="A17" s="4" t="s">
        <v>910</v>
      </c>
      <c r="O17" s="6" t="n">
        <v>4427141</v>
      </c>
    </row>
    <row r="18" spans="1:29">
      <c r="A18" s="4" t="s">
        <v>911</v>
      </c>
      <c r="U18" s="4" t="s">
        <v>476</v>
      </c>
    </row>
    <row r="19" spans="1:29">
      <c r="A19" s="4" t="s">
        <v>912</v>
      </c>
      <c r="U19" s="4" t="s">
        <v>913</v>
      </c>
    </row>
    <row r="20" spans="1:29">
      <c r="A20" s="4" t="s">
        <v>914</v>
      </c>
      <c r="P20" s="4" t="s">
        <v>915</v>
      </c>
      <c r="Q20" s="4" t="s">
        <v>916</v>
      </c>
    </row>
    <row r="21" spans="1:29">
      <c r="A21" s="4" t="s">
        <v>917</v>
      </c>
      <c r="E21" s="7" t="n">
        <v>1</v>
      </c>
      <c r="O21" s="7" t="n">
        <v>1</v>
      </c>
    </row>
    <row r="22" spans="1:29">
      <c r="A22" s="4" t="s">
        <v>918</v>
      </c>
      <c r="C22" s="7" t="n">
        <v>2</v>
      </c>
      <c r="E22" s="6" t="n">
        <v>2</v>
      </c>
      <c r="I22" s="7" t="n">
        <v>2</v>
      </c>
      <c r="L22" s="7" t="n">
        <v>2</v>
      </c>
      <c r="O22" s="6" t="n">
        <v>2</v>
      </c>
      <c r="P22" s="7" t="n">
        <v>2</v>
      </c>
      <c r="Q22" s="7" t="n">
        <v>2</v>
      </c>
    </row>
    <row r="23" spans="1:29">
      <c r="A23" s="4" t="s">
        <v>919</v>
      </c>
      <c r="E23" s="7" t="n">
        <v>39</v>
      </c>
      <c r="O23" s="7" t="n">
        <v>39</v>
      </c>
    </row>
    <row r="24" spans="1:29">
      <c r="A24" s="4" t="s">
        <v>920</v>
      </c>
      <c r="O24" s="4" t="s">
        <v>921</v>
      </c>
    </row>
    <row r="25" spans="1:29">
      <c r="A25" s="4" t="s">
        <v>922</v>
      </c>
      <c r="O25" s="7" t="n">
        <v>2</v>
      </c>
      <c r="P25" s="6" t="n">
        <v>1</v>
      </c>
      <c r="Q25" s="7" t="n">
        <v>5</v>
      </c>
    </row>
    <row r="26" spans="1:29">
      <c r="A26" s="4" t="s">
        <v>923</v>
      </c>
      <c r="B26" s="8" t="n">
        <v>0.4</v>
      </c>
      <c r="E26" s="8" t="n">
        <v>0.1</v>
      </c>
      <c r="F26" s="8" t="n">
        <v>0.1</v>
      </c>
      <c r="G26" s="8" t="n">
        <v>0.1</v>
      </c>
      <c r="H26" s="8" t="n">
        <v>0.1</v>
      </c>
      <c r="I26" s="8" t="n">
        <v>0.1</v>
      </c>
      <c r="J26" s="8" t="n">
        <v>0.1</v>
      </c>
      <c r="K26" s="8" t="n">
        <v>0.1</v>
      </c>
      <c r="L26" s="8" t="n">
        <v>0.1</v>
      </c>
      <c r="M26" s="8" t="n">
        <v>0.1</v>
      </c>
      <c r="N26" s="8" t="n">
        <v>0.1</v>
      </c>
    </row>
    <row r="27" spans="1:29">
      <c r="A27" s="4" t="s">
        <v>924</v>
      </c>
      <c r="C27" s="6" t="n">
        <v>87</v>
      </c>
      <c r="E27" s="7" t="n">
        <v>88</v>
      </c>
      <c r="F27" s="7" t="n">
        <v>78</v>
      </c>
      <c r="G27" s="7" t="n">
        <v>88</v>
      </c>
      <c r="H27" s="7" t="n">
        <v>88</v>
      </c>
      <c r="I27" s="7" t="n">
        <v>4</v>
      </c>
      <c r="J27" s="7" t="n">
        <v>85</v>
      </c>
      <c r="K27" s="7" t="n">
        <v>89</v>
      </c>
      <c r="L27" s="7" t="n">
        <v>89</v>
      </c>
      <c r="M27" s="7" t="n">
        <v>93</v>
      </c>
      <c r="N27" s="7" t="n">
        <v>75</v>
      </c>
    </row>
    <row r="28" spans="1:29">
      <c r="A28" s="4" t="s">
        <v>925</v>
      </c>
      <c r="C28" s="7" t="n">
        <v>87</v>
      </c>
      <c r="E28" s="7" t="n">
        <v>97</v>
      </c>
      <c r="F28" s="7" t="n">
        <v>9</v>
      </c>
      <c r="I28" s="7" t="n">
        <v>87</v>
      </c>
      <c r="O28" s="7" t="n">
        <v>97</v>
      </c>
      <c r="P28" s="7" t="n">
        <v>87</v>
      </c>
    </row>
    <row r="29" spans="1:29">
      <c r="A29" s="4" t="s">
        <v>926</v>
      </c>
      <c r="C29" s="4" t="s">
        <v>927</v>
      </c>
      <c r="E29" s="4" t="s">
        <v>928</v>
      </c>
      <c r="H29" s="4" t="s">
        <v>929</v>
      </c>
      <c r="I29" s="4" t="s">
        <v>927</v>
      </c>
      <c r="J29" s="4" t="s">
        <v>930</v>
      </c>
      <c r="K29" s="4" t="s">
        <v>931</v>
      </c>
      <c r="L29" s="4" t="s">
        <v>932</v>
      </c>
      <c r="O29" s="4" t="s">
        <v>928</v>
      </c>
      <c r="P29" s="4" t="s">
        <v>927</v>
      </c>
      <c r="Q29" s="4" t="s">
        <v>932</v>
      </c>
      <c r="W29" s="4" t="s">
        <v>928</v>
      </c>
    </row>
    <row r="30" spans="1:29">
      <c r="A30" s="4" t="s">
        <v>933</v>
      </c>
    </row>
    <row r="31" spans="1:29">
      <c r="A31" s="3" t="s">
        <v>897</v>
      </c>
    </row>
    <row r="32" spans="1:29">
      <c r="A32" s="4" t="s">
        <v>923</v>
      </c>
      <c r="D32" s="8" t="n">
        <v>0.1</v>
      </c>
    </row>
    <row r="33" spans="1:29">
      <c r="A33" s="4" t="s">
        <v>926</v>
      </c>
      <c r="D33" s="4" t="s">
        <v>934</v>
      </c>
    </row>
    <row r="34" spans="1:29">
      <c r="A34" s="4" t="s">
        <v>935</v>
      </c>
    </row>
    <row r="35" spans="1:29">
      <c r="A35" s="3" t="s">
        <v>897</v>
      </c>
    </row>
    <row r="36" spans="1:29">
      <c r="A36" s="4" t="s">
        <v>923</v>
      </c>
      <c r="Q36" s="8" t="n">
        <v>0.1</v>
      </c>
    </row>
    <row r="37" spans="1:29">
      <c r="A37" s="4" t="s">
        <v>924</v>
      </c>
      <c r="Q37" s="7" t="n">
        <v>89</v>
      </c>
    </row>
    <row r="38" spans="1:29">
      <c r="A38" s="4" t="s">
        <v>926</v>
      </c>
      <c r="L38" s="4" t="s">
        <v>936</v>
      </c>
      <c r="Q38" s="4" t="s">
        <v>936</v>
      </c>
    </row>
    <row r="39" spans="1:29">
      <c r="A39" s="4" t="s">
        <v>387</v>
      </c>
    </row>
    <row r="40" spans="1:29">
      <c r="A40" s="3" t="s">
        <v>897</v>
      </c>
    </row>
    <row r="41" spans="1:29">
      <c r="A41" s="4" t="s">
        <v>910</v>
      </c>
      <c r="O41" s="6" t="n">
        <v>4427141</v>
      </c>
    </row>
    <row r="42" spans="1:29">
      <c r="A42" s="4" t="s">
        <v>937</v>
      </c>
      <c r="O42" s="6" t="n">
        <v>7017886</v>
      </c>
    </row>
    <row r="43" spans="1:29">
      <c r="A43" s="4" t="s">
        <v>912</v>
      </c>
      <c r="O43" s="4" t="s">
        <v>455</v>
      </c>
    </row>
    <row r="44" spans="1:29">
      <c r="A44" s="4" t="s">
        <v>938</v>
      </c>
      <c r="O44" s="4" t="s">
        <v>939</v>
      </c>
    </row>
    <row r="45" spans="1:29">
      <c r="A45" s="4" t="s">
        <v>940</v>
      </c>
    </row>
    <row r="46" spans="1:29">
      <c r="A46" s="3" t="s">
        <v>897</v>
      </c>
    </row>
    <row r="47" spans="1:29">
      <c r="A47" s="4" t="s">
        <v>937</v>
      </c>
      <c r="V47" s="6" t="n">
        <v>60000000</v>
      </c>
    </row>
    <row r="48" spans="1:29">
      <c r="A48" s="4" t="s">
        <v>941</v>
      </c>
      <c r="V48" s="4" t="s">
        <v>474</v>
      </c>
    </row>
    <row r="49" spans="1:29">
      <c r="A49" s="4" t="s">
        <v>911</v>
      </c>
      <c r="V49" s="4" t="s">
        <v>476</v>
      </c>
    </row>
    <row r="50" spans="1:29">
      <c r="A50" s="4" t="s">
        <v>942</v>
      </c>
    </row>
    <row r="51" spans="1:29">
      <c r="A51" s="3" t="s">
        <v>897</v>
      </c>
    </row>
    <row r="52" spans="1:29">
      <c r="A52" s="4" t="s">
        <v>943</v>
      </c>
      <c r="U52" s="6" t="n">
        <v>12000</v>
      </c>
    </row>
    <row r="53" spans="1:29">
      <c r="A53" s="4" t="s">
        <v>944</v>
      </c>
    </row>
    <row r="54" spans="1:29">
      <c r="A54" s="3" t="s">
        <v>897</v>
      </c>
    </row>
    <row r="55" spans="1:29">
      <c r="A55" s="4" t="s">
        <v>943</v>
      </c>
      <c r="U55" s="6" t="n">
        <v>6000</v>
      </c>
    </row>
    <row r="56" spans="1:29">
      <c r="A56" s="4" t="s">
        <v>945</v>
      </c>
    </row>
    <row r="57" spans="1:29">
      <c r="A57" s="3" t="s">
        <v>897</v>
      </c>
    </row>
    <row r="58" spans="1:29">
      <c r="A58" s="4" t="s">
        <v>946</v>
      </c>
      <c r="W58" s="9" t="n">
        <v>1.04</v>
      </c>
    </row>
    <row r="59" spans="1:29">
      <c r="A59" s="4" t="s">
        <v>947</v>
      </c>
    </row>
    <row r="60" spans="1:29">
      <c r="A60" s="3" t="s">
        <v>897</v>
      </c>
    </row>
    <row r="61" spans="1:29">
      <c r="A61" s="4" t="s">
        <v>910</v>
      </c>
      <c r="O61" s="6" t="n">
        <v>21282</v>
      </c>
    </row>
    <row r="62" spans="1:29">
      <c r="A62" s="4" t="s">
        <v>937</v>
      </c>
      <c r="O62" s="6" t="n">
        <v>21283</v>
      </c>
    </row>
    <row r="63" spans="1:29">
      <c r="A63" s="4" t="s">
        <v>948</v>
      </c>
      <c r="Q63" s="8" t="n">
        <v>9.35</v>
      </c>
    </row>
    <row r="64" spans="1:29">
      <c r="A64" s="4" t="s">
        <v>949</v>
      </c>
    </row>
    <row r="65" spans="1:29">
      <c r="A65" s="3" t="s">
        <v>897</v>
      </c>
    </row>
    <row r="66" spans="1:29">
      <c r="A66" s="4" t="s">
        <v>948</v>
      </c>
      <c r="O66" s="8" t="n">
        <v>4.87</v>
      </c>
    </row>
    <row r="67" spans="1:29">
      <c r="A67" s="4" t="s">
        <v>950</v>
      </c>
      <c r="O67" s="4" t="s">
        <v>951</v>
      </c>
    </row>
    <row r="68" spans="1:29">
      <c r="A68" s="4" t="s">
        <v>952</v>
      </c>
    </row>
    <row r="69" spans="1:29">
      <c r="A69" s="3" t="s">
        <v>897</v>
      </c>
    </row>
    <row r="70" spans="1:29">
      <c r="A70" s="4" t="s">
        <v>910</v>
      </c>
      <c r="O70" s="6" t="n">
        <v>1371370</v>
      </c>
    </row>
    <row r="71" spans="1:29">
      <c r="A71" s="4" t="s">
        <v>953</v>
      </c>
    </row>
    <row r="72" spans="1:29">
      <c r="A72" s="3" t="s">
        <v>897</v>
      </c>
    </row>
    <row r="73" spans="1:29">
      <c r="A73" s="4" t="s">
        <v>948</v>
      </c>
      <c r="O73" s="8" t="n">
        <v>9.550000000000001</v>
      </c>
    </row>
    <row r="74" spans="1:29">
      <c r="A74" s="4" t="s">
        <v>950</v>
      </c>
      <c r="O74" s="4" t="s">
        <v>954</v>
      </c>
    </row>
    <row r="75" spans="1:29">
      <c r="A75" s="4" t="s">
        <v>955</v>
      </c>
    </row>
    <row r="76" spans="1:29">
      <c r="A76" s="3" t="s">
        <v>897</v>
      </c>
    </row>
    <row r="77" spans="1:29">
      <c r="A77" s="4" t="s">
        <v>910</v>
      </c>
      <c r="O77" s="6" t="n">
        <v>1370601</v>
      </c>
    </row>
    <row r="78" spans="1:29">
      <c r="A78" s="4" t="s">
        <v>956</v>
      </c>
    </row>
    <row r="79" spans="1:29">
      <c r="A79" s="3" t="s">
        <v>897</v>
      </c>
    </row>
    <row r="80" spans="1:29">
      <c r="A80" s="4" t="s">
        <v>948</v>
      </c>
      <c r="O80" s="8" t="n">
        <v>9.23</v>
      </c>
    </row>
    <row r="81" spans="1:29">
      <c r="A81" s="4" t="s">
        <v>957</v>
      </c>
    </row>
    <row r="82" spans="1:29">
      <c r="A82" s="3" t="s">
        <v>897</v>
      </c>
    </row>
    <row r="83" spans="1:29">
      <c r="A83" s="4" t="s">
        <v>950</v>
      </c>
      <c r="O83" s="4" t="s">
        <v>958</v>
      </c>
    </row>
    <row r="84" spans="1:29">
      <c r="A84" s="4" t="s">
        <v>959</v>
      </c>
    </row>
    <row r="85" spans="1:29">
      <c r="A85" s="3" t="s">
        <v>897</v>
      </c>
    </row>
    <row r="86" spans="1:29">
      <c r="A86" s="4" t="s">
        <v>910</v>
      </c>
      <c r="O86" s="6" t="n">
        <v>1618774</v>
      </c>
    </row>
    <row r="87" spans="1:29">
      <c r="A87" s="4" t="s">
        <v>960</v>
      </c>
    </row>
    <row r="88" spans="1:29">
      <c r="A88" s="3" t="s">
        <v>897</v>
      </c>
    </row>
    <row r="89" spans="1:29">
      <c r="A89" s="4" t="s">
        <v>948</v>
      </c>
      <c r="O89" s="8" t="n">
        <v>7.62</v>
      </c>
    </row>
    <row r="90" spans="1:29">
      <c r="A90" s="4" t="s">
        <v>950</v>
      </c>
      <c r="O90" s="4" t="s">
        <v>961</v>
      </c>
    </row>
    <row r="91" spans="1:29">
      <c r="A91" s="4" t="s">
        <v>962</v>
      </c>
    </row>
    <row r="92" spans="1:29">
      <c r="A92" s="3" t="s">
        <v>897</v>
      </c>
    </row>
    <row r="93" spans="1:29">
      <c r="A93" s="4" t="s">
        <v>937</v>
      </c>
      <c r="O93" s="6" t="n">
        <v>2993150</v>
      </c>
    </row>
    <row r="94" spans="1:29">
      <c r="A94" s="4" t="s">
        <v>963</v>
      </c>
    </row>
    <row r="95" spans="1:29">
      <c r="A95" s="3" t="s">
        <v>897</v>
      </c>
    </row>
    <row r="96" spans="1:29">
      <c r="A96" s="4" t="s">
        <v>937</v>
      </c>
      <c r="O96" s="6" t="n">
        <v>6962120</v>
      </c>
    </row>
    <row r="97" spans="1:29">
      <c r="A97" s="4" t="s">
        <v>964</v>
      </c>
    </row>
    <row r="98" spans="1:29">
      <c r="A98" s="3" t="s">
        <v>897</v>
      </c>
    </row>
    <row r="99" spans="1:29">
      <c r="A99" s="4" t="s">
        <v>965</v>
      </c>
      <c r="Z99" s="4" t="s">
        <v>966</v>
      </c>
      <c r="AA99" s="4" t="s">
        <v>967</v>
      </c>
      <c r="AB99" s="4" t="s">
        <v>967</v>
      </c>
    </row>
    <row r="100" spans="1:29">
      <c r="A100" s="4" t="s">
        <v>968</v>
      </c>
    </row>
    <row r="101" spans="1:29">
      <c r="A101" s="3" t="s">
        <v>897</v>
      </c>
    </row>
    <row r="102" spans="1:29">
      <c r="A102" s="4" t="s">
        <v>965</v>
      </c>
      <c r="Z102" s="4" t="s">
        <v>966</v>
      </c>
      <c r="AA102" s="4" t="s">
        <v>969</v>
      </c>
    </row>
    <row r="103" spans="1:29">
      <c r="A103" s="4" t="s">
        <v>970</v>
      </c>
    </row>
    <row r="104" spans="1:29">
      <c r="A104" s="3" t="s">
        <v>897</v>
      </c>
    </row>
    <row r="105" spans="1:29">
      <c r="A105" s="4" t="s">
        <v>910</v>
      </c>
      <c r="O105" s="6" t="n">
        <v>33620</v>
      </c>
    </row>
    <row r="106" spans="1:29">
      <c r="A106" s="4" t="s">
        <v>948</v>
      </c>
      <c r="R106" s="8" t="n">
        <v>6.32</v>
      </c>
    </row>
    <row r="107" spans="1:29">
      <c r="A107" s="4" t="s">
        <v>971</v>
      </c>
    </row>
    <row r="108" spans="1:29">
      <c r="A108" s="3" t="s">
        <v>897</v>
      </c>
    </row>
    <row r="109" spans="1:29">
      <c r="A109" s="4" t="s">
        <v>910</v>
      </c>
      <c r="O109" s="6" t="n">
        <v>11494</v>
      </c>
    </row>
    <row r="110" spans="1:29">
      <c r="A110" s="4" t="s">
        <v>937</v>
      </c>
      <c r="O110" s="6" t="n">
        <v>34483</v>
      </c>
    </row>
    <row r="111" spans="1:29">
      <c r="A111" s="4" t="s">
        <v>948</v>
      </c>
      <c r="P111" s="8" t="n">
        <v>9.3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972</v>
      </c>
      <c r="B1" s="2" t="s">
        <v>1</v>
      </c>
    </row>
    <row r="2" spans="1:5">
      <c r="B2" s="2" t="s">
        <v>27</v>
      </c>
      <c r="C2" s="2" t="s">
        <v>28</v>
      </c>
      <c r="D2" s="2" t="s">
        <v>29</v>
      </c>
      <c r="E2" s="2" t="s">
        <v>973</v>
      </c>
    </row>
    <row r="3" spans="1:5">
      <c r="A3" s="3" t="s">
        <v>974</v>
      </c>
    </row>
    <row r="4" spans="1:5">
      <c r="A4" s="4" t="s">
        <v>975</v>
      </c>
      <c r="B4" s="6" t="n">
        <v>4300</v>
      </c>
      <c r="C4" s="6" t="n">
        <v>8290251</v>
      </c>
      <c r="D4" s="6" t="n">
        <v>16690472</v>
      </c>
    </row>
    <row r="5" spans="1:5">
      <c r="A5" s="4" t="s">
        <v>976</v>
      </c>
      <c r="B5" s="8" t="n">
        <v>16.73</v>
      </c>
      <c r="C5" s="8" t="n">
        <v>16.73</v>
      </c>
      <c r="D5" s="8" t="n">
        <v>16.73</v>
      </c>
    </row>
    <row r="6" spans="1:5">
      <c r="A6" s="4" t="s">
        <v>977</v>
      </c>
      <c r="B6" s="6" t="n">
        <v>-4300</v>
      </c>
      <c r="C6" s="6" t="n">
        <v>-8285951</v>
      </c>
      <c r="D6" s="6" t="n">
        <v>-8400221</v>
      </c>
    </row>
    <row r="7" spans="1:5">
      <c r="A7" s="4" t="s">
        <v>978</v>
      </c>
      <c r="B7" s="8" t="n">
        <v>16.73</v>
      </c>
      <c r="C7" s="8" t="n">
        <v>27.21</v>
      </c>
      <c r="D7" s="8" t="n">
        <v>27.21</v>
      </c>
    </row>
    <row r="8" spans="1:5">
      <c r="A8" s="4" t="s">
        <v>979</v>
      </c>
      <c r="B8" s="6" t="n">
        <v>0</v>
      </c>
      <c r="C8" s="6" t="n">
        <v>4300</v>
      </c>
      <c r="D8" s="6" t="n">
        <v>8290251</v>
      </c>
      <c r="E8" s="6" t="n">
        <v>16690472</v>
      </c>
    </row>
    <row r="9" spans="1:5">
      <c r="A9" s="4" t="s">
        <v>980</v>
      </c>
      <c r="B9" s="7" t="n">
        <v>0</v>
      </c>
      <c r="C9" s="8" t="n">
        <v>16.73</v>
      </c>
      <c r="D9" s="8" t="n">
        <v>16.73</v>
      </c>
      <c r="E9" s="8" t="n">
        <v>16.73</v>
      </c>
    </row>
    <row r="10" spans="1:5">
      <c r="A10" s="4" t="s">
        <v>981</v>
      </c>
      <c r="B10" s="12" t="n">
        <v>16.73</v>
      </c>
      <c r="C10" s="12" t="n">
        <v>22.64</v>
      </c>
      <c r="D10" s="6" t="n">
        <v>21</v>
      </c>
    </row>
    <row r="11" spans="1:5">
      <c r="A11" s="4" t="s">
        <v>982</v>
      </c>
      <c r="B11" s="6" t="n">
        <v>0</v>
      </c>
      <c r="C11" s="12" t="n">
        <v>16.73</v>
      </c>
      <c r="D11" s="12" t="n">
        <v>27.21</v>
      </c>
      <c r="E11" s="12" t="n">
        <v>27.21</v>
      </c>
    </row>
    <row r="12" spans="1:5">
      <c r="A12" s="4" t="s">
        <v>983</v>
      </c>
      <c r="B12" s="12" t="n">
        <v>16.73</v>
      </c>
      <c r="C12" s="12" t="n">
        <v>22.65</v>
      </c>
      <c r="D12" s="12" t="n">
        <v>19.39</v>
      </c>
    </row>
    <row r="13" spans="1:5">
      <c r="A13" s="4" t="s">
        <v>984</v>
      </c>
      <c r="B13" s="7" t="n">
        <v>0</v>
      </c>
      <c r="C13" s="8" t="n">
        <v>16.73</v>
      </c>
      <c r="D13" s="8" t="n">
        <v>22.64</v>
      </c>
      <c r="E13" s="7" t="n">
        <v>2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09"/>
  <sheetViews>
    <sheetView workbookViewId="0">
      <selection activeCell="A1" sqref="A1"/>
    </sheetView>
  </sheetViews>
  <sheetFormatPr baseColWidth="10" defaultRowHeight="15"/>
  <cols>
    <col customWidth="1" max="1" min="1" width="80"/>
    <col customWidth="1" max="2" min="2" width="20"/>
  </cols>
  <sheetData>
    <row r="1" spans="1:2">
      <c r="A1" s="1" t="s">
        <v>985</v>
      </c>
      <c r="B1" s="2" t="s">
        <v>1</v>
      </c>
    </row>
    <row r="2" spans="1:2">
      <c r="B2" s="2" t="s">
        <v>2</v>
      </c>
    </row>
    <row r="3" spans="1:2">
      <c r="A3" s="4" t="s">
        <v>387</v>
      </c>
    </row>
    <row r="4" spans="1:2">
      <c r="A4" s="3" t="s">
        <v>986</v>
      </c>
    </row>
    <row r="5" spans="1:2">
      <c r="A5" s="4" t="s">
        <v>937</v>
      </c>
      <c r="B5" s="6" t="n">
        <v>7017886</v>
      </c>
    </row>
    <row r="6" spans="1:2">
      <c r="A6" s="4" t="s">
        <v>987</v>
      </c>
    </row>
    <row r="7" spans="1:2">
      <c r="A7" s="3" t="s">
        <v>986</v>
      </c>
    </row>
    <row r="8" spans="1:2">
      <c r="A8" s="4" t="s">
        <v>937</v>
      </c>
      <c r="B8" s="6" t="n">
        <v>21283</v>
      </c>
    </row>
    <row r="9" spans="1:2">
      <c r="A9" s="4" t="s">
        <v>988</v>
      </c>
    </row>
    <row r="10" spans="1:2">
      <c r="A10" s="3" t="s">
        <v>986</v>
      </c>
    </row>
    <row r="11" spans="1:2">
      <c r="A11" s="4" t="s">
        <v>937</v>
      </c>
      <c r="B11" s="6" t="n">
        <v>34483</v>
      </c>
    </row>
    <row r="12" spans="1:2">
      <c r="A12" s="4" t="s">
        <v>989</v>
      </c>
    </row>
    <row r="13" spans="1:2">
      <c r="A13" s="3" t="s">
        <v>986</v>
      </c>
    </row>
    <row r="14" spans="1:2">
      <c r="A14" s="4" t="s">
        <v>937</v>
      </c>
      <c r="B14" s="6" t="n">
        <v>6962120</v>
      </c>
    </row>
    <row r="15" spans="1:2">
      <c r="A15" s="4" t="s">
        <v>990</v>
      </c>
    </row>
    <row r="16" spans="1:2">
      <c r="A16" s="3" t="s">
        <v>986</v>
      </c>
    </row>
    <row r="17" spans="1:2">
      <c r="A17" s="4" t="s">
        <v>991</v>
      </c>
      <c r="B17" s="6" t="n">
        <v>2005</v>
      </c>
    </row>
    <row r="18" spans="1:2">
      <c r="A18" s="4" t="s">
        <v>992</v>
      </c>
      <c r="B18" s="6" t="n">
        <v>66000</v>
      </c>
    </row>
    <row r="19" spans="1:2">
      <c r="A19" s="4" t="s">
        <v>993</v>
      </c>
      <c r="B19" s="6" t="n">
        <v>-15000</v>
      </c>
    </row>
    <row r="20" spans="1:2">
      <c r="A20" s="4" t="s">
        <v>994</v>
      </c>
    </row>
    <row r="21" spans="1:2">
      <c r="A21" s="3" t="s">
        <v>986</v>
      </c>
    </row>
    <row r="22" spans="1:2">
      <c r="A22" s="4" t="s">
        <v>991</v>
      </c>
      <c r="B22" s="6" t="n">
        <v>2006</v>
      </c>
    </row>
    <row r="23" spans="1:2">
      <c r="A23" s="4" t="s">
        <v>992</v>
      </c>
      <c r="B23" s="6" t="n">
        <v>66000</v>
      </c>
    </row>
    <row r="24" spans="1:2">
      <c r="A24" s="4" t="s">
        <v>993</v>
      </c>
      <c r="B24" s="6" t="n">
        <v>-15000</v>
      </c>
    </row>
    <row r="25" spans="1:2">
      <c r="A25" s="4" t="s">
        <v>995</v>
      </c>
    </row>
    <row r="26" spans="1:2">
      <c r="A26" s="3" t="s">
        <v>986</v>
      </c>
    </row>
    <row r="27" spans="1:2">
      <c r="A27" s="4" t="s">
        <v>991</v>
      </c>
      <c r="B27" s="6" t="n">
        <v>2007</v>
      </c>
    </row>
    <row r="28" spans="1:2">
      <c r="A28" s="4" t="s">
        <v>992</v>
      </c>
      <c r="B28" s="6" t="n">
        <v>165000</v>
      </c>
    </row>
    <row r="29" spans="1:2">
      <c r="A29" s="4" t="s">
        <v>993</v>
      </c>
      <c r="B29" s="6" t="n">
        <v>-22500</v>
      </c>
    </row>
    <row r="30" spans="1:2">
      <c r="A30" s="4" t="s">
        <v>996</v>
      </c>
    </row>
    <row r="31" spans="1:2">
      <c r="A31" s="3" t="s">
        <v>986</v>
      </c>
    </row>
    <row r="32" spans="1:2">
      <c r="A32" s="4" t="s">
        <v>991</v>
      </c>
      <c r="B32" s="6" t="n">
        <v>2008</v>
      </c>
    </row>
    <row r="33" spans="1:2">
      <c r="A33" s="4" t="s">
        <v>992</v>
      </c>
      <c r="B33" s="6" t="n">
        <v>165000</v>
      </c>
    </row>
    <row r="34" spans="1:2">
      <c r="A34" s="4" t="s">
        <v>993</v>
      </c>
      <c r="B34" s="6" t="n">
        <v>-22500</v>
      </c>
    </row>
    <row r="35" spans="1:2">
      <c r="A35" s="4" t="s">
        <v>997</v>
      </c>
    </row>
    <row r="36" spans="1:2">
      <c r="A36" s="3" t="s">
        <v>986</v>
      </c>
    </row>
    <row r="37" spans="1:2">
      <c r="A37" s="4" t="s">
        <v>991</v>
      </c>
      <c r="B37" s="6" t="n">
        <v>2009</v>
      </c>
    </row>
    <row r="38" spans="1:2">
      <c r="A38" s="4" t="s">
        <v>992</v>
      </c>
      <c r="B38" s="6" t="n">
        <v>165000</v>
      </c>
    </row>
    <row r="39" spans="1:2">
      <c r="A39" s="4" t="s">
        <v>993</v>
      </c>
      <c r="B39" s="6" t="n">
        <v>-7500</v>
      </c>
    </row>
    <row r="40" spans="1:2">
      <c r="A40" s="4" t="s">
        <v>998</v>
      </c>
    </row>
    <row r="41" spans="1:2">
      <c r="A41" s="3" t="s">
        <v>986</v>
      </c>
    </row>
    <row r="42" spans="1:2">
      <c r="A42" s="4" t="s">
        <v>991</v>
      </c>
      <c r="B42" s="6" t="n">
        <v>2010</v>
      </c>
    </row>
    <row r="43" spans="1:2">
      <c r="A43" s="4" t="s">
        <v>992</v>
      </c>
      <c r="B43" s="6" t="n">
        <v>172500</v>
      </c>
    </row>
    <row r="44" spans="1:2">
      <c r="A44" s="4" t="s">
        <v>993</v>
      </c>
      <c r="B44" s="6" t="n">
        <v>-7500</v>
      </c>
    </row>
    <row r="45" spans="1:2">
      <c r="A45" s="4" t="s">
        <v>999</v>
      </c>
    </row>
    <row r="46" spans="1:2">
      <c r="A46" s="3" t="s">
        <v>986</v>
      </c>
    </row>
    <row r="47" spans="1:2">
      <c r="A47" s="4" t="s">
        <v>991</v>
      </c>
      <c r="B47" s="6" t="n">
        <v>2011</v>
      </c>
    </row>
    <row r="48" spans="1:2">
      <c r="A48" s="4" t="s">
        <v>992</v>
      </c>
      <c r="B48" s="6" t="n">
        <v>172500</v>
      </c>
    </row>
    <row r="49" spans="1:2">
      <c r="A49" s="4" t="s">
        <v>993</v>
      </c>
      <c r="B49" s="6" t="n">
        <v>-30000</v>
      </c>
    </row>
    <row r="50" spans="1:2">
      <c r="A50" s="4" t="s">
        <v>1000</v>
      </c>
    </row>
    <row r="51" spans="1:2">
      <c r="A51" s="3" t="s">
        <v>986</v>
      </c>
    </row>
    <row r="52" spans="1:2">
      <c r="A52" s="4" t="s">
        <v>991</v>
      </c>
      <c r="B52" s="6" t="n">
        <v>2012</v>
      </c>
    </row>
    <row r="53" spans="1:2">
      <c r="A53" s="4" t="s">
        <v>992</v>
      </c>
      <c r="B53" s="6" t="n">
        <v>180000</v>
      </c>
    </row>
    <row r="54" spans="1:2">
      <c r="A54" s="4" t="s">
        <v>993</v>
      </c>
      <c r="B54" s="6" t="n">
        <v>-22500</v>
      </c>
    </row>
    <row r="55" spans="1:2">
      <c r="A55" s="4" t="s">
        <v>1001</v>
      </c>
    </row>
    <row r="56" spans="1:2">
      <c r="A56" s="3" t="s">
        <v>986</v>
      </c>
    </row>
    <row r="57" spans="1:2">
      <c r="A57" s="4" t="s">
        <v>991</v>
      </c>
      <c r="B57" s="6" t="n">
        <v>2013</v>
      </c>
    </row>
    <row r="58" spans="1:2">
      <c r="A58" s="4" t="s">
        <v>992</v>
      </c>
      <c r="B58" s="6" t="n">
        <v>0</v>
      </c>
    </row>
    <row r="59" spans="1:2">
      <c r="A59" s="4" t="s">
        <v>993</v>
      </c>
      <c r="B59" s="6" t="n">
        <v>0</v>
      </c>
    </row>
    <row r="60" spans="1:2">
      <c r="A60" s="4" t="s">
        <v>1002</v>
      </c>
    </row>
    <row r="61" spans="1:2">
      <c r="A61" s="3" t="s">
        <v>986</v>
      </c>
    </row>
    <row r="62" spans="1:2">
      <c r="A62" s="4" t="s">
        <v>991</v>
      </c>
      <c r="B62" s="6" t="n">
        <v>2014</v>
      </c>
    </row>
    <row r="63" spans="1:2">
      <c r="A63" s="4" t="s">
        <v>992</v>
      </c>
      <c r="B63" s="6" t="n">
        <v>0</v>
      </c>
    </row>
    <row r="64" spans="1:2">
      <c r="A64" s="4" t="s">
        <v>993</v>
      </c>
      <c r="B64" s="6" t="n">
        <v>0</v>
      </c>
    </row>
    <row r="65" spans="1:2">
      <c r="A65" s="4" t="s">
        <v>1003</v>
      </c>
    </row>
    <row r="66" spans="1:2">
      <c r="A66" s="3" t="s">
        <v>986</v>
      </c>
    </row>
    <row r="67" spans="1:2">
      <c r="A67" s="4" t="s">
        <v>991</v>
      </c>
      <c r="B67" s="6" t="n">
        <v>2015</v>
      </c>
    </row>
    <row r="68" spans="1:2">
      <c r="A68" s="4" t="s">
        <v>992</v>
      </c>
      <c r="B68" s="6" t="n">
        <v>0</v>
      </c>
    </row>
    <row r="69" spans="1:2">
      <c r="A69" s="4" t="s">
        <v>993</v>
      </c>
      <c r="B69" s="6" t="n">
        <v>0</v>
      </c>
    </row>
    <row r="70" spans="1:2">
      <c r="A70" s="4" t="s">
        <v>1004</v>
      </c>
    </row>
    <row r="71" spans="1:2">
      <c r="A71" s="3" t="s">
        <v>986</v>
      </c>
    </row>
    <row r="72" spans="1:2">
      <c r="A72" s="4" t="s">
        <v>1005</v>
      </c>
      <c r="B72" s="4" t="s">
        <v>1006</v>
      </c>
    </row>
    <row r="73" spans="1:2">
      <c r="A73" s="4" t="s">
        <v>937</v>
      </c>
      <c r="B73" s="6" t="n">
        <v>63848</v>
      </c>
    </row>
    <row r="74" spans="1:2">
      <c r="A74" s="4" t="s">
        <v>1007</v>
      </c>
    </row>
    <row r="75" spans="1:2">
      <c r="A75" s="3" t="s">
        <v>986</v>
      </c>
    </row>
    <row r="76" spans="1:2">
      <c r="A76" s="4" t="s">
        <v>1005</v>
      </c>
      <c r="B76" s="4" t="s">
        <v>1006</v>
      </c>
    </row>
    <row r="77" spans="1:2">
      <c r="A77" s="4" t="s">
        <v>937</v>
      </c>
      <c r="B77" s="6" t="n">
        <v>5750730</v>
      </c>
    </row>
    <row r="78" spans="1:2">
      <c r="A78" s="4" t="s">
        <v>1008</v>
      </c>
      <c r="B78" s="6" t="n">
        <v>-1832360</v>
      </c>
    </row>
    <row r="79" spans="1:2">
      <c r="A79" s="4" t="s">
        <v>1009</v>
      </c>
    </row>
    <row r="80" spans="1:2">
      <c r="A80" s="3" t="s">
        <v>986</v>
      </c>
    </row>
    <row r="81" spans="1:2">
      <c r="A81" s="4" t="s">
        <v>1005</v>
      </c>
      <c r="B81" s="4" t="s">
        <v>1010</v>
      </c>
    </row>
    <row r="82" spans="1:2">
      <c r="A82" s="4" t="s">
        <v>937</v>
      </c>
      <c r="B82" s="6" t="n">
        <v>659515</v>
      </c>
    </row>
    <row r="83" spans="1:2">
      <c r="A83" s="4" t="s">
        <v>1008</v>
      </c>
      <c r="B83" s="6" t="n">
        <v>-157858</v>
      </c>
    </row>
    <row r="84" spans="1:2">
      <c r="A84" s="4" t="s">
        <v>1011</v>
      </c>
    </row>
    <row r="85" spans="1:2">
      <c r="A85" s="3" t="s">
        <v>986</v>
      </c>
    </row>
    <row r="86" spans="1:2">
      <c r="A86" s="4" t="s">
        <v>1005</v>
      </c>
      <c r="B86" s="4" t="s">
        <v>1012</v>
      </c>
    </row>
    <row r="87" spans="1:2">
      <c r="A87" s="4" t="s">
        <v>937</v>
      </c>
      <c r="B87" s="6" t="n">
        <v>1800</v>
      </c>
    </row>
    <row r="88" spans="1:2">
      <c r="A88" s="4" t="s">
        <v>1013</v>
      </c>
    </row>
    <row r="89" spans="1:2">
      <c r="A89" s="3" t="s">
        <v>986</v>
      </c>
    </row>
    <row r="90" spans="1:2">
      <c r="A90" s="4" t="s">
        <v>1005</v>
      </c>
      <c r="B90" s="4" t="s">
        <v>1014</v>
      </c>
    </row>
    <row r="91" spans="1:2">
      <c r="A91" s="4" t="s">
        <v>937</v>
      </c>
      <c r="B91" s="6" t="n">
        <v>34483</v>
      </c>
    </row>
    <row r="92" spans="1:2">
      <c r="A92" s="4" t="s">
        <v>1015</v>
      </c>
    </row>
    <row r="93" spans="1:2">
      <c r="A93" s="3" t="s">
        <v>986</v>
      </c>
    </row>
    <row r="94" spans="1:2">
      <c r="A94" s="4" t="s">
        <v>1005</v>
      </c>
      <c r="B94" s="4" t="s">
        <v>1014</v>
      </c>
    </row>
    <row r="95" spans="1:2">
      <c r="A95" s="4" t="s">
        <v>937</v>
      </c>
      <c r="B95" s="6" t="n">
        <v>6458435</v>
      </c>
    </row>
    <row r="96" spans="1:2">
      <c r="A96" s="4" t="s">
        <v>1008</v>
      </c>
      <c r="B96" s="6" t="n">
        <v>-1939222</v>
      </c>
    </row>
    <row r="97" spans="1:2">
      <c r="A97" s="4" t="s">
        <v>1016</v>
      </c>
    </row>
    <row r="98" spans="1:2">
      <c r="A98" s="3" t="s">
        <v>986</v>
      </c>
    </row>
    <row r="99" spans="1:2">
      <c r="A99" s="4" t="s">
        <v>1005</v>
      </c>
      <c r="B99" s="4" t="s">
        <v>1017</v>
      </c>
    </row>
    <row r="100" spans="1:2">
      <c r="A100" s="4" t="s">
        <v>937</v>
      </c>
      <c r="B100" s="6" t="n">
        <v>500775</v>
      </c>
    </row>
    <row r="101" spans="1:2">
      <c r="A101" s="4" t="s">
        <v>1008</v>
      </c>
      <c r="B101" s="6" t="n">
        <v>-31332</v>
      </c>
    </row>
    <row r="102" spans="1:2">
      <c r="A102" s="4" t="s">
        <v>1018</v>
      </c>
    </row>
    <row r="103" spans="1:2">
      <c r="A103" s="3" t="s">
        <v>986</v>
      </c>
    </row>
    <row r="104" spans="1:2">
      <c r="A104" s="4" t="s">
        <v>1005</v>
      </c>
      <c r="B104" s="4" t="s">
        <v>1019</v>
      </c>
    </row>
    <row r="105" spans="1:2">
      <c r="A105" s="4" t="s">
        <v>937</v>
      </c>
      <c r="B105" s="6" t="n">
        <v>6591200</v>
      </c>
    </row>
    <row r="106" spans="1:2">
      <c r="A106" s="4" t="s">
        <v>1020</v>
      </c>
    </row>
    <row r="107" spans="1:2">
      <c r="A107" s="3" t="s">
        <v>986</v>
      </c>
    </row>
    <row r="108" spans="1:2">
      <c r="A108" s="4" t="s">
        <v>1005</v>
      </c>
      <c r="B108" s="4" t="s">
        <v>1021</v>
      </c>
    </row>
    <row r="109" spans="1:2">
      <c r="A109" s="4" t="s">
        <v>937</v>
      </c>
      <c r="B109" s="6" t="n">
        <v>3709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The Company</vt:lpstr>
      <vt:lpstr>Accounting Policies</vt:lpstr>
      <vt:lpstr>Marketable Securities</vt:lpstr>
      <vt:lpstr>Trade Accounts Receivable, Net</vt:lpstr>
      <vt:lpstr>Inventories</vt:lpstr>
      <vt:lpstr>Other Current Assets</vt:lpstr>
      <vt:lpstr>Goodwill</vt:lpstr>
      <vt:lpstr>Other Intangible Assets</vt:lpstr>
      <vt:lpstr>Property, Plant and Equipment</vt:lpstr>
      <vt:lpstr>Long-Term Investments</vt:lpstr>
      <vt:lpstr>Other Non-Current Assets</vt:lpstr>
      <vt:lpstr>Other Payables and Accrued Liab</vt:lpstr>
      <vt:lpstr>Long-Term Debt</vt:lpstr>
      <vt:lpstr>Post-Employment and Other Long-</vt:lpstr>
      <vt:lpstr>Shareholders' Equity</vt:lpstr>
      <vt:lpstr>Earnings per Share</vt:lpstr>
      <vt:lpstr>Other Income and Expenses, Net</vt:lpstr>
      <vt:lpstr>Impairment, Restructuring Charg</vt:lpstr>
      <vt:lpstr>Interest Expense, Net</vt:lpstr>
      <vt:lpstr>Income Tax</vt:lpstr>
      <vt:lpstr>Commitments</vt:lpstr>
      <vt:lpstr>Contingencies, Claims and Legal</vt:lpstr>
      <vt:lpstr>Financial Instruments and Risk </vt:lpstr>
      <vt:lpstr>Related Party Transactions</vt:lpstr>
      <vt:lpstr>Segment Information</vt:lpstr>
      <vt:lpstr>Valuation and Qualifying Accoun</vt:lpstr>
      <vt:lpstr>Accounting Policies (Policies)</vt:lpstr>
      <vt:lpstr>Accounting Policies (Tables)</vt:lpstr>
      <vt:lpstr>Marketable Securities (Tables)</vt:lpstr>
      <vt:lpstr>Trade Accounts Receivable, Net </vt:lpstr>
      <vt:lpstr>Inventories (Tables)</vt:lpstr>
      <vt:lpstr>Other Current Assets (Tables)</vt:lpstr>
      <vt:lpstr>Goodwill (Tables)</vt:lpstr>
      <vt:lpstr>Other Intangible Assets (Tables</vt:lpstr>
      <vt:lpstr>Property, Plant and Equipment (</vt:lpstr>
      <vt:lpstr>Long-Term Investments (Tables)</vt:lpstr>
      <vt:lpstr>Other Non-Current Assets (Table</vt:lpstr>
      <vt:lpstr>Other Payables and Accrued Li46</vt:lpstr>
      <vt:lpstr>Long-Term Debt (Tables)</vt:lpstr>
      <vt:lpstr>Post-Employment and Other Lon48</vt:lpstr>
      <vt:lpstr>Shareholders' Equity (Tables)</vt:lpstr>
      <vt:lpstr>Earnings per Share (Tables)</vt:lpstr>
      <vt:lpstr>Other Income and Expenses, Net </vt:lpstr>
      <vt:lpstr>Impairment, Restructuring Cha52</vt:lpstr>
      <vt:lpstr>Interest Expense, Net (Tables)</vt:lpstr>
      <vt:lpstr>Income Tax (Tables)</vt:lpstr>
      <vt:lpstr>Commitments (Tables)</vt:lpstr>
      <vt:lpstr>Financial Instruments and Ris56</vt:lpstr>
      <vt:lpstr>Related Party Transactions (Tab</vt:lpstr>
      <vt:lpstr>Segment Information (Tables)</vt:lpstr>
      <vt:lpstr>Accounting Policies - Additiona</vt:lpstr>
      <vt:lpstr>Accounting Policies - Schedule </vt:lpstr>
      <vt:lpstr>Marketable Securities - Changes</vt:lpstr>
      <vt:lpstr>Marketable Securities - Additio</vt:lpstr>
      <vt:lpstr>Trade Accounts Receivable, Ne63</vt:lpstr>
      <vt:lpstr>Trade Accounts Receivable, Ne64</vt:lpstr>
      <vt:lpstr>Inventories - Inventories, Net </vt:lpstr>
      <vt:lpstr>Other Current Assets - Other Cu</vt:lpstr>
      <vt:lpstr>Goodwill - Changes in Carrying </vt:lpstr>
      <vt:lpstr>Goodwill - Additional Informati</vt:lpstr>
      <vt:lpstr>Other Intangible Assets - Other</vt:lpstr>
      <vt:lpstr>Other Intangible Assets - Addit</vt:lpstr>
      <vt:lpstr>Other Intangible Assets - Estim</vt:lpstr>
      <vt:lpstr>Property, Plant and Equipment -</vt:lpstr>
      <vt:lpstr>Property, Plant and Equipment73</vt:lpstr>
      <vt:lpstr>Long-Term Investments - Long-Te</vt:lpstr>
      <vt:lpstr>Long-Term Investments - Schedul</vt:lpstr>
      <vt:lpstr>Long-Term Investments - Additio</vt:lpstr>
      <vt:lpstr>Long-Term Investments - Summari</vt:lpstr>
      <vt:lpstr>Other Non-Current Assets - Othe</vt:lpstr>
      <vt:lpstr>Other Non-Current Assets - Addi</vt:lpstr>
      <vt:lpstr>Other Payables and Accrued Li80</vt:lpstr>
      <vt:lpstr>Long-Term Debt - Long-Term Debt</vt:lpstr>
      <vt:lpstr>Long-Term Debt - Long-Term De82</vt:lpstr>
      <vt:lpstr>Long-Term Debt - Long-Term De83</vt:lpstr>
      <vt:lpstr>Long-Term Debt - Additional Inf</vt:lpstr>
      <vt:lpstr>Long-Term Debt - Total Long-Ter</vt:lpstr>
      <vt:lpstr>Post-Employment and Other Lon86</vt:lpstr>
      <vt:lpstr>Post-Employment and Other Lon87</vt:lpstr>
      <vt:lpstr>Post-Employment and Other Lon88</vt:lpstr>
      <vt:lpstr>Post-Employment and Other Lon89</vt:lpstr>
      <vt:lpstr>Post-Employment and Other Lon90</vt:lpstr>
      <vt:lpstr>Post-Employment and Other Lon91</vt:lpstr>
      <vt:lpstr>Post-Employment and Other Lon92</vt:lpstr>
      <vt:lpstr>Post-Employment and Other Lon93</vt:lpstr>
      <vt:lpstr>Post-Employment and Other Lon94</vt:lpstr>
      <vt:lpstr>Post-Employment and Other Lon95</vt:lpstr>
      <vt:lpstr>Post-Employment and Other Lon96</vt:lpstr>
      <vt:lpstr>Shareholders' Equity - Addition</vt:lpstr>
      <vt:lpstr>Shareholders' Equity - Summary </vt:lpstr>
      <vt:lpstr>Shareholders' Equity - Summar99</vt:lpstr>
      <vt:lpstr>Shareholders' Equity - Summa100</vt:lpstr>
      <vt:lpstr>Shareholders' Equity - Classifi</vt:lpstr>
      <vt:lpstr>Shareholders' Equity - Changes </vt:lpstr>
      <vt:lpstr>Shareholders' Equity - Schedule</vt:lpstr>
      <vt:lpstr>Earnings per Share - Summary of</vt:lpstr>
      <vt:lpstr>Earnings per Share - Additional</vt:lpstr>
      <vt:lpstr>Other Income and Expenses, N106</vt:lpstr>
      <vt:lpstr>Impairment, Restructuring Ch107</vt:lpstr>
      <vt:lpstr>Impairment, Restructuring Ch108</vt:lpstr>
      <vt:lpstr>Impairment, Restructuring Ch109</vt:lpstr>
      <vt:lpstr>Interest Expense, Net - Summary</vt:lpstr>
      <vt:lpstr>Interest Expense, Net - Additio</vt:lpstr>
      <vt:lpstr>Income Tax - Income (Loss) befo</vt:lpstr>
      <vt:lpstr>Income Tax - Income Tax Benefit</vt:lpstr>
      <vt:lpstr>Income Tax - Additional Informa</vt:lpstr>
      <vt:lpstr>Income Tax - Differences in Inc</vt:lpstr>
      <vt:lpstr>Income Tax - Deferred Tax Asset</vt:lpstr>
      <vt:lpstr>Income Tax - Gross Deferred Tax</vt:lpstr>
      <vt:lpstr>Income Tax - Reconciliation of </vt:lpstr>
      <vt:lpstr>Commitments - Company's Commitm</vt:lpstr>
      <vt:lpstr>Commitments - Additional Inform</vt:lpstr>
      <vt:lpstr>Financial Instruments and Ri121</vt:lpstr>
      <vt:lpstr>Financial Instruments and Ri122</vt:lpstr>
      <vt:lpstr>Financial Instruments and Ri123</vt:lpstr>
      <vt:lpstr>Financial Instruments and Ri124</vt:lpstr>
      <vt:lpstr>Financial Instruments and Ri125</vt:lpstr>
      <vt:lpstr>Financial Instruments and Ri126</vt:lpstr>
      <vt:lpstr>Financial Instruments and Ri127</vt:lpstr>
      <vt:lpstr>Financial Instruments and Ri128</vt:lpstr>
      <vt:lpstr>Financial Instruments and Ri129</vt:lpstr>
      <vt:lpstr>Related Party Transactions - Tr</vt:lpstr>
      <vt:lpstr>Related Party Transactions - Ad</vt:lpstr>
      <vt:lpstr>Segment Information - Additiona</vt:lpstr>
      <vt:lpstr>Segment Information - Net Reven</vt:lpstr>
      <vt:lpstr>Segment Information - Operating</vt:lpstr>
      <vt:lpstr>Segment Information - Reconcili</vt:lpstr>
      <vt:lpstr>Segment Information - Net Re136</vt:lpstr>
      <vt:lpstr>Segment Information - Property,</vt:lpstr>
      <vt:lpstr>Valuation and Qualifying Acc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20:22Z</dcterms:created>
  <dcterms:modified xmlns:dcterms="http://purl.org/dc/terms/" xmlns:xsi="http://www.w3.org/2001/XMLSchema-instance" xsi:type="dcterms:W3CDTF">2016-03-16T17:20:22Z</dcterms:modified>
  <dc:title xmlns:dc="http://purl.org/dc/elements/1.1/">Untitled</dc:title>
  <dc:description xmlns:dc="http://purl.org/dc/elements/1.1/"/>
  <dc:subject xmlns:dc="http://purl.org/dc/elements/1.1/"/>
  <cp:keywords/>
  <cp:category/>
</cp:coreProperties>
</file>